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Basis of Presentation, Nature o" sheetId="8" state="visible" r:id="rId8"/>
    <sheet xmlns:r="http://schemas.openxmlformats.org/officeDocument/2006/relationships" name="Business Acquisitions" sheetId="9" state="visible" r:id="rId9"/>
    <sheet xmlns:r="http://schemas.openxmlformats.org/officeDocument/2006/relationships" name="Investments" sheetId="10" state="visible" r:id="rId10"/>
    <sheet xmlns:r="http://schemas.openxmlformats.org/officeDocument/2006/relationships" name="Goodwill and Other Intangible A" sheetId="11" state="visible" r:id="rId11"/>
    <sheet xmlns:r="http://schemas.openxmlformats.org/officeDocument/2006/relationships" name="Earnings Per Share" sheetId="12" state="visible" r:id="rId12"/>
    <sheet xmlns:r="http://schemas.openxmlformats.org/officeDocument/2006/relationships" name="Fair Value of Financial Instrum" sheetId="13" state="visible" r:id="rId13"/>
    <sheet xmlns:r="http://schemas.openxmlformats.org/officeDocument/2006/relationships" name="Property and Equipment" sheetId="14" state="visible" r:id="rId14"/>
    <sheet xmlns:r="http://schemas.openxmlformats.org/officeDocument/2006/relationships" name="Deferred Policy Acquisition Cos" sheetId="15" state="visible" r:id="rId15"/>
    <sheet xmlns:r="http://schemas.openxmlformats.org/officeDocument/2006/relationships" name="Reinsurance" sheetId="16" state="visible" r:id="rId16"/>
    <sheet xmlns:r="http://schemas.openxmlformats.org/officeDocument/2006/relationships" name="Reserve For Unpaid Losses" sheetId="17" state="visible" r:id="rId17"/>
    <sheet xmlns:r="http://schemas.openxmlformats.org/officeDocument/2006/relationships" name="Long-Term Debt" sheetId="18" state="visible" r:id="rId18"/>
    <sheet xmlns:r="http://schemas.openxmlformats.org/officeDocument/2006/relationships" name="Income Taxes" sheetId="19" state="visible" r:id="rId19"/>
    <sheet xmlns:r="http://schemas.openxmlformats.org/officeDocument/2006/relationships" name="Statutory Accounting and Regula" sheetId="20" state="visible" r:id="rId20"/>
    <sheet xmlns:r="http://schemas.openxmlformats.org/officeDocument/2006/relationships" name="Commitments and Contingencies" sheetId="21" state="visible" r:id="rId21"/>
    <sheet xmlns:r="http://schemas.openxmlformats.org/officeDocument/2006/relationships" name="Accounts Payable and Other Liab" sheetId="22" state="visible" r:id="rId22"/>
    <sheet xmlns:r="http://schemas.openxmlformats.org/officeDocument/2006/relationships" name="Accrued Bonus Compensation" sheetId="23" state="visible" r:id="rId23"/>
    <sheet xmlns:r="http://schemas.openxmlformats.org/officeDocument/2006/relationships" name="Related Party Transactions" sheetId="24" state="visible" r:id="rId24"/>
    <sheet xmlns:r="http://schemas.openxmlformats.org/officeDocument/2006/relationships" name="Employee Benefit Plan" sheetId="25" state="visible" r:id="rId25"/>
    <sheet xmlns:r="http://schemas.openxmlformats.org/officeDocument/2006/relationships" name="Equity" sheetId="26" state="visible" r:id="rId26"/>
    <sheet xmlns:r="http://schemas.openxmlformats.org/officeDocument/2006/relationships" name="Stock-Based Compensation" sheetId="27" state="visible" r:id="rId27"/>
    <sheet xmlns:r="http://schemas.openxmlformats.org/officeDocument/2006/relationships" name="Condensed Financial Information" sheetId="28" state="visible" r:id="rId28"/>
    <sheet xmlns:r="http://schemas.openxmlformats.org/officeDocument/2006/relationships" name="Quarterly Results of Operations" sheetId="29" state="visible" r:id="rId29"/>
    <sheet xmlns:r="http://schemas.openxmlformats.org/officeDocument/2006/relationships" name="Subsequent Events" sheetId="30" state="visible" r:id="rId30"/>
    <sheet xmlns:r="http://schemas.openxmlformats.org/officeDocument/2006/relationships" name="Basis of Presentation, Nature31" sheetId="31" state="visible" r:id="rId31"/>
    <sheet xmlns:r="http://schemas.openxmlformats.org/officeDocument/2006/relationships" name="Business Acquisitions (Tables)" sheetId="32" state="visible" r:id="rId32"/>
    <sheet xmlns:r="http://schemas.openxmlformats.org/officeDocument/2006/relationships" name="Investments (Tables)" sheetId="33" state="visible" r:id="rId33"/>
    <sheet xmlns:r="http://schemas.openxmlformats.org/officeDocument/2006/relationships" name="Goodwill and Other Intangible34" sheetId="34" state="visible" r:id="rId34"/>
    <sheet xmlns:r="http://schemas.openxmlformats.org/officeDocument/2006/relationships" name="Earnings Per Share (Tables)" sheetId="35" state="visible" r:id="rId35"/>
    <sheet xmlns:r="http://schemas.openxmlformats.org/officeDocument/2006/relationships" name="Fair Value Measurements (Tables" sheetId="36" state="visible" r:id="rId36"/>
    <sheet xmlns:r="http://schemas.openxmlformats.org/officeDocument/2006/relationships" name="Property and Equipment (Tables)" sheetId="37" state="visible" r:id="rId37"/>
    <sheet xmlns:r="http://schemas.openxmlformats.org/officeDocument/2006/relationships" name="Deferred Policy Acquisition C38" sheetId="38" state="visible" r:id="rId38"/>
    <sheet xmlns:r="http://schemas.openxmlformats.org/officeDocument/2006/relationships" name="Reserve for Unpaid Losses (Tabl" sheetId="39" state="visible" r:id="rId39"/>
    <sheet xmlns:r="http://schemas.openxmlformats.org/officeDocument/2006/relationships" name="Long-Term Debt (Tables)" sheetId="40" state="visible" r:id="rId40"/>
    <sheet xmlns:r="http://schemas.openxmlformats.org/officeDocument/2006/relationships" name="Income Taxes (Tables)" sheetId="41" state="visible" r:id="rId41"/>
    <sheet xmlns:r="http://schemas.openxmlformats.org/officeDocument/2006/relationships" name="Statutory Accounting and Regu42" sheetId="42" state="visible" r:id="rId42"/>
    <sheet xmlns:r="http://schemas.openxmlformats.org/officeDocument/2006/relationships" name="Accounts Payable and Other Li43" sheetId="43" state="visible" r:id="rId43"/>
    <sheet xmlns:r="http://schemas.openxmlformats.org/officeDocument/2006/relationships" name="Equity (Tables)" sheetId="44" state="visible" r:id="rId44"/>
    <sheet xmlns:r="http://schemas.openxmlformats.org/officeDocument/2006/relationships" name="Stock-Based Compensation (Table" sheetId="45" state="visible" r:id="rId45"/>
    <sheet xmlns:r="http://schemas.openxmlformats.org/officeDocument/2006/relationships" name="Condensed Financial Informati46" sheetId="46" state="visible" r:id="rId46"/>
    <sheet xmlns:r="http://schemas.openxmlformats.org/officeDocument/2006/relationships" name="Summary of Quarterly Results (T" sheetId="47" state="visible" r:id="rId47"/>
    <sheet xmlns:r="http://schemas.openxmlformats.org/officeDocument/2006/relationships" name="Basis of Presentation, Nature48" sheetId="48" state="visible" r:id="rId48"/>
    <sheet xmlns:r="http://schemas.openxmlformats.org/officeDocument/2006/relationships" name="Business Acquisitions - Additio" sheetId="49" state="visible" r:id="rId49"/>
    <sheet xmlns:r="http://schemas.openxmlformats.org/officeDocument/2006/relationships" name="Business Acquisitions - Summary" sheetId="50" state="visible" r:id="rId50"/>
    <sheet xmlns:r="http://schemas.openxmlformats.org/officeDocument/2006/relationships" name="Business Acquisitions - Summa51" sheetId="51" state="visible" r:id="rId51"/>
    <sheet xmlns:r="http://schemas.openxmlformats.org/officeDocument/2006/relationships" name="Business Acquisitions - Summa52" sheetId="52" state="visible" r:id="rId52"/>
    <sheet xmlns:r="http://schemas.openxmlformats.org/officeDocument/2006/relationships" name="Investments - Schedule of Amort" sheetId="53" state="visible" r:id="rId53"/>
    <sheet xmlns:r="http://schemas.openxmlformats.org/officeDocument/2006/relationships" name="Investments - Schedule of Reali" sheetId="54" state="visible" r:id="rId54"/>
    <sheet xmlns:r="http://schemas.openxmlformats.org/officeDocument/2006/relationships" name="Investments - Schedule of Amo55" sheetId="55" state="visible" r:id="rId55"/>
    <sheet xmlns:r="http://schemas.openxmlformats.org/officeDocument/2006/relationships" name="Investments - Summary of Net In" sheetId="56" state="visible" r:id="rId56"/>
    <sheet xmlns:r="http://schemas.openxmlformats.org/officeDocument/2006/relationships" name="Investments - Aging of Gross Un"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Goodwill and Other Intangible61" sheetId="61" state="visible" r:id="rId61"/>
    <sheet xmlns:r="http://schemas.openxmlformats.org/officeDocument/2006/relationships" name="Goodwill and Other Intangible62" sheetId="62" state="visible" r:id="rId62"/>
    <sheet xmlns:r="http://schemas.openxmlformats.org/officeDocument/2006/relationships" name="Earnings Per Share - Schedule o" sheetId="63" state="visible" r:id="rId63"/>
    <sheet xmlns:r="http://schemas.openxmlformats.org/officeDocument/2006/relationships" name="Earnings Per Share - Additional" sheetId="64" state="visible" r:id="rId64"/>
    <sheet xmlns:r="http://schemas.openxmlformats.org/officeDocument/2006/relationships" name="Fair Value Measurements - Sched" sheetId="65" state="visible" r:id="rId65"/>
    <sheet xmlns:r="http://schemas.openxmlformats.org/officeDocument/2006/relationships" name="Fair Value Measurements - Addit" sheetId="66" state="visible" r:id="rId66"/>
    <sheet xmlns:r="http://schemas.openxmlformats.org/officeDocument/2006/relationships" name="Property and Equipment - Schedu" sheetId="67" state="visible" r:id="rId67"/>
    <sheet xmlns:r="http://schemas.openxmlformats.org/officeDocument/2006/relationships" name="Property and Equipment - Additi" sheetId="68" state="visible" r:id="rId68"/>
    <sheet xmlns:r="http://schemas.openxmlformats.org/officeDocument/2006/relationships" name="Property and Equipment - Sche69" sheetId="69" state="visible" r:id="rId69"/>
    <sheet xmlns:r="http://schemas.openxmlformats.org/officeDocument/2006/relationships" name="Deferred Policy Acquisition C70" sheetId="70" state="visible" r:id="rId70"/>
    <sheet xmlns:r="http://schemas.openxmlformats.org/officeDocument/2006/relationships" name="Reinsurance - Additional inform" sheetId="71" state="visible" r:id="rId71"/>
    <sheet xmlns:r="http://schemas.openxmlformats.org/officeDocument/2006/relationships" name="Reserve for Unpaid Losses - Sum" sheetId="72" state="visible" r:id="rId72"/>
    <sheet xmlns:r="http://schemas.openxmlformats.org/officeDocument/2006/relationships" name="Reserve for Unpaid Losses - Add" sheetId="73" state="visible" r:id="rId73"/>
    <sheet xmlns:r="http://schemas.openxmlformats.org/officeDocument/2006/relationships" name="Reserve for Unpaid Losses - S74" sheetId="74" state="visible" r:id="rId74"/>
    <sheet xmlns:r="http://schemas.openxmlformats.org/officeDocument/2006/relationships" name="Reserve for Unpaid Losses - S75" sheetId="75" state="visible" r:id="rId75"/>
    <sheet xmlns:r="http://schemas.openxmlformats.org/officeDocument/2006/relationships" name="Reserve for Unpaid Losses - S76" sheetId="76" state="visible" r:id="rId76"/>
    <sheet xmlns:r="http://schemas.openxmlformats.org/officeDocument/2006/relationships" name="Reserve for Unpaid Losses - S77" sheetId="77" state="visible" r:id="rId77"/>
    <sheet xmlns:r="http://schemas.openxmlformats.org/officeDocument/2006/relationships" name="Long-Term Debt - Additional Inf" sheetId="78" state="visible" r:id="rId78"/>
    <sheet xmlns:r="http://schemas.openxmlformats.org/officeDocument/2006/relationships" name="Long-Term Debt - Valuation of E" sheetId="79" state="visible" r:id="rId79"/>
    <sheet xmlns:r="http://schemas.openxmlformats.org/officeDocument/2006/relationships" name="Long-Term Debt - Summary of Der" sheetId="80" state="visible" r:id="rId80"/>
    <sheet xmlns:r="http://schemas.openxmlformats.org/officeDocument/2006/relationships" name="Long-Term Debt - Schedule of Co" sheetId="81" state="visible" r:id="rId81"/>
    <sheet xmlns:r="http://schemas.openxmlformats.org/officeDocument/2006/relationships" name="Long-Term Debt - Schedule of Ex" sheetId="82" state="visible" r:id="rId82"/>
    <sheet xmlns:r="http://schemas.openxmlformats.org/officeDocument/2006/relationships" name="Income Taxes - Summary of Provi" sheetId="83" state="visible" r:id="rId83"/>
    <sheet xmlns:r="http://schemas.openxmlformats.org/officeDocument/2006/relationships" name="Income Taxes - Summary of U.S. " sheetId="84" state="visible" r:id="rId84"/>
    <sheet xmlns:r="http://schemas.openxmlformats.org/officeDocument/2006/relationships" name="Income Taxes - Additional Infor" sheetId="85" state="visible" r:id="rId85"/>
    <sheet xmlns:r="http://schemas.openxmlformats.org/officeDocument/2006/relationships" name="Income Taxes - Components of De" sheetId="86" state="visible" r:id="rId86"/>
    <sheet xmlns:r="http://schemas.openxmlformats.org/officeDocument/2006/relationships" name="Statutory Accounting and Regu87" sheetId="87" state="visible" r:id="rId87"/>
    <sheet xmlns:r="http://schemas.openxmlformats.org/officeDocument/2006/relationships" name="Statutory Accounting and Regu88" sheetId="88" state="visible" r:id="rId88"/>
    <sheet xmlns:r="http://schemas.openxmlformats.org/officeDocument/2006/relationships" name="Accounts Payable and Other Li89" sheetId="89" state="visible" r:id="rId89"/>
    <sheet xmlns:r="http://schemas.openxmlformats.org/officeDocument/2006/relationships" name="Accrued Bonus Compensation - Ad" sheetId="90" state="visible" r:id="rId90"/>
    <sheet xmlns:r="http://schemas.openxmlformats.org/officeDocument/2006/relationships" name="Related Party Transactions - Ad" sheetId="91" state="visible" r:id="rId91"/>
    <sheet xmlns:r="http://schemas.openxmlformats.org/officeDocument/2006/relationships" name="Employee Benefit Plan - Additio" sheetId="92" state="visible" r:id="rId92"/>
    <sheet xmlns:r="http://schemas.openxmlformats.org/officeDocument/2006/relationships" name="Equity - Additional Information" sheetId="93" state="visible" r:id="rId93"/>
    <sheet xmlns:r="http://schemas.openxmlformats.org/officeDocument/2006/relationships" name="Equity - Summary of Cash Divide" sheetId="94" state="visible" r:id="rId94"/>
    <sheet xmlns:r="http://schemas.openxmlformats.org/officeDocument/2006/relationships" name="Stock-Based Compensation - Addi" sheetId="95" state="visible" r:id="rId95"/>
    <sheet xmlns:r="http://schemas.openxmlformats.org/officeDocument/2006/relationships" name="Stock-Based Compensation - Stoc" sheetId="96" state="visible" r:id="rId96"/>
    <sheet xmlns:r="http://schemas.openxmlformats.org/officeDocument/2006/relationships" name="Stock-Based Compensation - Sche" sheetId="97" state="visible" r:id="rId97"/>
    <sheet xmlns:r="http://schemas.openxmlformats.org/officeDocument/2006/relationships" name="Stock-Based Compensation - Summ" sheetId="98" state="visible" r:id="rId98"/>
    <sheet xmlns:r="http://schemas.openxmlformats.org/officeDocument/2006/relationships" name="Condensed Financial Informati99" sheetId="99" state="visible" r:id="rId99"/>
    <sheet xmlns:r="http://schemas.openxmlformats.org/officeDocument/2006/relationships" name="Condensed Financial Informat100" sheetId="100" state="visible" r:id="rId100"/>
    <sheet xmlns:r="http://schemas.openxmlformats.org/officeDocument/2006/relationships" name="Condensed Financial Informat101" sheetId="101" state="visible" r:id="rId101"/>
    <sheet xmlns:r="http://schemas.openxmlformats.org/officeDocument/2006/relationships" name="Quarterly Results of Operati102" sheetId="102" state="visible" r:id="rId102"/>
    <sheet xmlns:r="http://schemas.openxmlformats.org/officeDocument/2006/relationships" name="Subsequent Events - Additional " sheetId="103" state="visible" r:id="rId103"/>
  </sheets>
  <definedNames/>
  <calcPr calcId="124519" fullCalcOnLoad="1"/>
</workbook>
</file>

<file path=xl/sharedStrings.xml><?xml version="1.0" encoding="utf-8"?>
<sst xmlns="http://schemas.openxmlformats.org/spreadsheetml/2006/main" uniqueCount="1317">
  <si>
    <t>Document and Entity Information - USD ($)</t>
  </si>
  <si>
    <t>12 Months Ended</t>
  </si>
  <si>
    <t>Dec. 31, 2017</t>
  </si>
  <si>
    <t>Mar. 0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HRTG</t>
  </si>
  <si>
    <t>Entity Registrant Name</t>
  </si>
  <si>
    <t>HERITAGE INSURANCE HOLDING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ASSETS</t>
  </si>
  <si>
    <t>Fixed maturity securities, available for sale, at fair value (amortized cost of $552,458 and $576,911 in 2017 and 2016, respectively)</t>
  </si>
  <si>
    <t>Equity securities, available for sale, at fair value (cost of $17,547 and $34,190 in 2017 and 2016, respectively)</t>
  </si>
  <si>
    <t>Total investments</t>
  </si>
  <si>
    <t>Cash and cash equivalents</t>
  </si>
  <si>
    <t>Restricted cash</t>
  </si>
  <si>
    <t>Accrued investment income</t>
  </si>
  <si>
    <t>Premiums receivable, net</t>
  </si>
  <si>
    <t>Reinsurance recoverable on paid and unpaid claims</t>
  </si>
  <si>
    <t>Prepaid reinsurance premiums</t>
  </si>
  <si>
    <t>Income taxes receivable</t>
  </si>
  <si>
    <t>Deferred policy acquisition costs, net</t>
  </si>
  <si>
    <t>Property and equipment, net</t>
  </si>
  <si>
    <t>Intangibles, net</t>
  </si>
  <si>
    <t>Goodwill</t>
  </si>
  <si>
    <t>Other assets</t>
  </si>
  <si>
    <t>Total Assets</t>
  </si>
  <si>
    <t>LIABILITIES AND STOCKHOLDERS' EQUITY</t>
  </si>
  <si>
    <t>Unpaid losses and loss adjustment expenses</t>
  </si>
  <si>
    <t>Unearned premiums</t>
  </si>
  <si>
    <t>Reinsurance payable</t>
  </si>
  <si>
    <t>Long-term debt, net</t>
  </si>
  <si>
    <t>Deferred income tax</t>
  </si>
  <si>
    <t>Advance premiums</t>
  </si>
  <si>
    <t>Accrued compensation</t>
  </si>
  <si>
    <t>Accounts payable and other liabilities</t>
  </si>
  <si>
    <t>Total Liabilities</t>
  </si>
  <si>
    <t>Commitments and contingencies (Note 14)</t>
  </si>
  <si>
    <t xml:space="preserve"> </t>
  </si>
  <si>
    <t>Stockholders’ Equity:</t>
  </si>
  <si>
    <t>Common stock, $0.0001 par value, 50,000,000 shares authorized, 26,560,004 shares issued and 25,885,004 outstanding at December 31, 2017 and 29,740,441 shares issued and 28,840,443 outstanding at December 31, 2016</t>
  </si>
  <si>
    <t>Additional paid-in capital</t>
  </si>
  <si>
    <t>Accumulated other comprehensive loss</t>
  </si>
  <si>
    <t>Treasury stock, at cost, 7,099,597 shares at December 31, 2017 and 1,759,330 shares at December 31, 2016</t>
  </si>
  <si>
    <t>Retained earnings</t>
  </si>
  <si>
    <t>Total Stockholders' Equity</t>
  </si>
  <si>
    <t>Total Liabilities and Stockholders' Equity</t>
  </si>
  <si>
    <t>Consolidated Balance Sheets (Parenthetical) - USD ($) $ in Thousands</t>
  </si>
  <si>
    <t>Statement Of Financial Position [Abstract]</t>
  </si>
  <si>
    <t>Fixed maturities available for sale, at amortized cost</t>
  </si>
  <si>
    <t>Equity securities, cost</t>
  </si>
  <si>
    <t>Common stock, par value</t>
  </si>
  <si>
    <t>Common stock, shares authorized</t>
  </si>
  <si>
    <t>Common stock, shares issued</t>
  </si>
  <si>
    <t>Common stock, shares outstanding</t>
  </si>
  <si>
    <t>Treasury stock, shares</t>
  </si>
  <si>
    <t>Consolidated Statements of Operations and Comprehensive Income - USD ($) $ in Thousands</t>
  </si>
  <si>
    <t>Dec. 31, 2015</t>
  </si>
  <si>
    <t>REVENUES:</t>
  </si>
  <si>
    <t>Gross premiums written</t>
  </si>
  <si>
    <t>Change in gross unearned premiums</t>
  </si>
  <si>
    <t>Gross premiums earned</t>
  </si>
  <si>
    <t>Ceded premiums</t>
  </si>
  <si>
    <t>Net premiums earned</t>
  </si>
  <si>
    <t>Net investment income</t>
  </si>
  <si>
    <t>Net realized gains</t>
  </si>
  <si>
    <t>Other revenue</t>
  </si>
  <si>
    <t>Total revenues</t>
  </si>
  <si>
    <t>EXPENSES:</t>
  </si>
  <si>
    <t>Losses and loss adjustment expenses</t>
  </si>
  <si>
    <t>Policy acquisition costs</t>
  </si>
  <si>
    <t>General and administrative expenses</t>
  </si>
  <si>
    <t>Total expenses</t>
  </si>
  <si>
    <t>Operating income</t>
  </si>
  <si>
    <t>Interest expense, net</t>
  </si>
  <si>
    <t>Other non-operating expense, net</t>
  </si>
  <si>
    <t>(Loss) income before income taxes</t>
  </si>
  <si>
    <t>(Benefit) provision for income taxes</t>
  </si>
  <si>
    <t>Net (loss) income</t>
  </si>
  <si>
    <t>OTHER COMPREHENSIVE INCOME</t>
  </si>
  <si>
    <t>Change in net unrealized gains (losses) on investments</t>
  </si>
  <si>
    <t>Reclassification adjustment for net realized investment gains</t>
  </si>
  <si>
    <t>Income tax (expense) benefit related to items of other comprehensive income</t>
  </si>
  <si>
    <t>Total comprehensive income</t>
  </si>
  <si>
    <t>Weighted average shares outstanding</t>
  </si>
  <si>
    <t>Basic</t>
  </si>
  <si>
    <t>Diluted</t>
  </si>
  <si>
    <t>(Loss) earnings per share</t>
  </si>
  <si>
    <t>Consolidated Statements of Changes in Stockholders' Equity - USD ($) $ in Thousands</t>
  </si>
  <si>
    <t>Total</t>
  </si>
  <si>
    <t>B R C Restoration Specialists Inc</t>
  </si>
  <si>
    <t>Common Stock [Member]</t>
  </si>
  <si>
    <t>Common Stock [Member]B R C Restoration Specialists Inc</t>
  </si>
  <si>
    <t>Additional Paid-In Capital [Member]</t>
  </si>
  <si>
    <t>Additional Paid-In Capital [Member]B R C Restoration Specialists Inc</t>
  </si>
  <si>
    <t>Retained Earnings [Member]</t>
  </si>
  <si>
    <t>Treasury Stock [Member]</t>
  </si>
  <si>
    <t>Accumulated Other Comprehensive Income (Loss) [Member]</t>
  </si>
  <si>
    <t>Beginning Balance at Dec. 31, 2014</t>
  </si>
  <si>
    <t>Beginning Balance, Shares at Dec. 31, 2014</t>
  </si>
  <si>
    <t>Net unrealized change in investments, net of tax</t>
  </si>
  <si>
    <t>Stock issued in connection with acquisition</t>
  </si>
  <si>
    <t>Stock issued in connection with acquisition, Shares</t>
  </si>
  <si>
    <t>Exercise of stock options and warrants</t>
  </si>
  <si>
    <t>Exercise of stock options and warrants, Shares</t>
  </si>
  <si>
    <t>Stock-based compensation</t>
  </si>
  <si>
    <t>Dividends declared on common stock</t>
  </si>
  <si>
    <t>Excess tax (expense) benefit on stock-based compensation</t>
  </si>
  <si>
    <t>Exercise of stock options, Shares</t>
  </si>
  <si>
    <t>Ending balance at Dec. 31, 2015</t>
  </si>
  <si>
    <t>Ending balance, Shares at Dec. 31, 2015</t>
  </si>
  <si>
    <t>Stock buy-back</t>
  </si>
  <si>
    <t>Stock buy-back, Shares</t>
  </si>
  <si>
    <t>Shares tendered for income tax withholding</t>
  </si>
  <si>
    <t>Shares tendered for income tax withholding, Shares</t>
  </si>
  <si>
    <t>Stock-based compensation on vested restricted stock</t>
  </si>
  <si>
    <t>Stock-based compensation on vested restricted stock, Shares</t>
  </si>
  <si>
    <t>Ending balance at Dec. 31, 2016</t>
  </si>
  <si>
    <t>Ending balance, Shares at Dec. 31, 2016</t>
  </si>
  <si>
    <t>Reclassification of derivative liability to equity</t>
  </si>
  <si>
    <t>Deferred tax on convertible debt</t>
  </si>
  <si>
    <t>Exercise of stock options</t>
  </si>
  <si>
    <t>Ending balance at Dec. 31, 2017</t>
  </si>
  <si>
    <t>Ending balance, Shares at Dec. 31, 2017</t>
  </si>
  <si>
    <t>Consolidated Statements of Changes in Stockholders' Equity (Parenthetical) - shares</t>
  </si>
  <si>
    <t>Consolidated Statements of Cash Flows - USD ($) $ in Thousands</t>
  </si>
  <si>
    <t>OPERATING ACTIVITIES</t>
  </si>
  <si>
    <t>Adjustments to reconcile net (loss) income to net cash provided by (used in) operating activities:</t>
  </si>
  <si>
    <t>Bond amortization and accretion</t>
  </si>
  <si>
    <t>Amortization of original issuance discount on debt</t>
  </si>
  <si>
    <t>Depreciation and amortization</t>
  </si>
  <si>
    <t>Bad debt recovery</t>
  </si>
  <si>
    <t>Change in fair value of option feature</t>
  </si>
  <si>
    <t>Net loss on repurchase of debt</t>
  </si>
  <si>
    <t>Deferred income taxes, net of acquired</t>
  </si>
  <si>
    <t>Changes in operating assets and liabilities:</t>
  </si>
  <si>
    <t>Reinsurance premiums receivable and recoverable</t>
  </si>
  <si>
    <t>Accrued interest</t>
  </si>
  <si>
    <t>Income taxes payable</t>
  </si>
  <si>
    <t>Other liabilities</t>
  </si>
  <si>
    <t>Net cash provided by operating activities</t>
  </si>
  <si>
    <t>INVESTING ACTIVITIES</t>
  </si>
  <si>
    <t>Proceeds from sales and maturities of investments available for sale</t>
  </si>
  <si>
    <t>Purchases of investments available for sale</t>
  </si>
  <si>
    <t>Proceeds from sale of investment in mortgage loan</t>
  </si>
  <si>
    <t>Acquisition of a business, net of cash acquired</t>
  </si>
  <si>
    <t>Cost of property and equipment acquired</t>
  </si>
  <si>
    <t>Net cash used in investing activities</t>
  </si>
  <si>
    <t>FINANCING ACTIVITIES</t>
  </si>
  <si>
    <t>Proceeds from convertible notes</t>
  </si>
  <si>
    <t>Repurchase of convertible notes</t>
  </si>
  <si>
    <t>Debt acquisition costs</t>
  </si>
  <si>
    <t>Proceeds from mortgage loan</t>
  </si>
  <si>
    <t>Proceeds from exercise of stock options</t>
  </si>
  <si>
    <t>Excess tax expense on stock-based compensation</t>
  </si>
  <si>
    <t>Purchase of treasury stock</t>
  </si>
  <si>
    <t>Dividends</t>
  </si>
  <si>
    <t>Net cash provided by financing activities</t>
  </si>
  <si>
    <t>Increase (decrease) in cash and cash equivalents</t>
  </si>
  <si>
    <t>Cash and cash equivalents, beginning of period</t>
  </si>
  <si>
    <t>Cash and cash equivalents, end of period</t>
  </si>
  <si>
    <t>Supplemental Cash Flows Information:</t>
  </si>
  <si>
    <t>Income taxes paid, net</t>
  </si>
  <si>
    <t>Interest paid</t>
  </si>
  <si>
    <t>Supplemental Disclosure of Non-Cash Investing and Financing Activities</t>
  </si>
  <si>
    <t>Original issue discount on convertible notes</t>
  </si>
  <si>
    <t>Issuance of shares for consideration in the acquisition of a business</t>
  </si>
  <si>
    <t>Basis of Presentation, Nature of Business and Significant Accounting Policies and Practices</t>
  </si>
  <si>
    <t>Organization Consolidation And Presentation Of Financial Statements [Abstract]</t>
  </si>
  <si>
    <t>Note 1.
Basis of Presentation, Nature of Business and Significant Accounting Policies and Practices Business Description Heritage Insurance Holdings, Inc. (the “Company”, “we”, “our”, “us”) was initially formed as a Florida limited liability company in 2012. On January 1, 2014, the Company formed a Delaware limited liability company, also named Heritage Insurance Holdings, LLC and merged with it in order to domicile the Company in Delaware. Effective May 22, 2014, Heritage Insurance Holdings, LLC converted into a Delaware corporation named Heritage Insurance Holdings, Inc. As used in these consolidated financial statements, the terms “the Company”, “we”, “our” and “us” also refer to Heritage Insurance Holdings, LLC and its consolidated subsidiaries prior to our conversion to a Delaware corporation. Our insurance subsidiaries are Heritage Property &amp; Casualty Insurance Company (“Heritage P&amp;C”), Zephyr Insurance Company (“Zephyr”), Narragansett Bay Insurance Company (“NBIC”) and Pawtucket Insurance Company (“PIC”). Our other subsidiaries include: Heritage MGA, LLC (“MGA”), the managing general agent that manages substantially all aspects of our insurance subsidiaries’ business; Contractors’ Alliance Network, LLC, our vendor network manager, which includes BRC Restoration Specialists, Inc., our restoration service; Skye Lane Properties, LLC, our property management subsidiary; First Access Insurance Group, LLC, our retail agency; Osprey Re Ltd, our reinsurance subsidiary that may provide a portion of the reinsurance protection purchased by our insurance subsidiaries; Heritage Insurance Claims, LLC, an inactive subsidiary reserved for future development; Zephyr Acquisition Company (“ZAC”); NBIC Holdings, Inc., NBIC Service Company which provides services to NBIC and Westwind Underwriters, Inc., an inactive subsidiary of NBIC Holdings, Inc. Our primary products are personal and commercial residential insurance, which we currently offer in Alabama, Connecticut, Florida, Georgia, Hawaii, Massachusetts, New Jersey, New York, North Carolina, Rhode Island and South Carolina. We conduct our operations under a single reporting segment. Basis of Presentation The consolidated financial statements include the accounts of Heritage Insurance Holdings, Inc. and its wholly-owned subsidiaries. The accompanying consolidated financial statements include the accounts of the Company and all other entities in which the Company has a controlling financial interest (none of which are variable interest entities). All intercompany accounts and transactions have been eliminated in consolidation. The Company qualifies as an “emerging growth company” as defined in Section 2(a)(19) of the Securities Act, as modified by the Jumpstart Our Business Startups Act of 2012 (the “JOBS Act”). As a result, the Company is eligible for certain exemptions from various reporting requirements applicable to other public companies that are not emerging growth companies. The Company intends to continue to take advantage of some, but not all, of the exemptions available to emerging growth companies until such time that it is no longer an emerging growth company. The Company has, however, irrevocably elected not to take advantage of the extended transition period afforded by the JOBS Act for the implementation of new or revised accounting standards. As a result, the Company will comply with new or revised accounting standards on the relevant dates on which adoption of such standards is required for non-emerging growth companies. Use of Estimates The preparation of consolidated financial statements in conformity with United States Generally Accepted Accounting Principles (“U.S. GAAP”) requires us to make estimates and assumptions about future events that affect the amounts reported in our consolidated financial statements and accompanying notes. We evaluate our estimates on an ongoing basis when updated information related to such estimates becomes available. We base our estimates on historical experience and information available to us at the time these estimates are made. Actual results could differ materially from these estimates. Cash and Cash Equivalents The Company’s cash and cash equivalents include demand deposits with financial institutions and short-term, highly-liquid financial instruments with original maturities of three months or less when purchased. The carrying amounts reported in the consolidated balance sheets for interest bearing deposits approximate their fair value because of the short maturity of these financial instruments. Restricted Cash As of December 31, 2017 and 2016, restricted cash was $20.8 million and $20.9 million, respectively. Heritage P&amp;C holds approximately $18.3 million relating to a reinsurance agreement with an entity that issued catastrophe (“CAT”) bonds, as Heritage P&amp;C is contractually required to deposit certain installments of reinsurance premiums into a trust account. Investments The Company classifies all of its investments in fixed maturity securities and equity securities as available-for-sale, and reports them at fair value. Subsequent to its acquisition of available-for-sale securities, the Company records changes in value through the date of disposition as unrealized holding gains and losses, net of tax effects, and includes them as a component of other comprehensive income. The Company includes realized gains and losses, which it calculates using the specific-identification method for determining the cost of securities sold, in net income. The Company amortizes any premium or discount on fixed maturities over the remaining maturity period of the related securities using the effective interest method, and reports the amortization in net investment income. The Company recognizes dividends and interest income when earned. Quarterly, the Company performs an assessment of its investments to determine if any are “other-than-temporarily” impaired. An investment is impaired when the fair value of the investment declines to an amount less than the cost or amortized cost of that investment. As part of the assessment process, the Company determines whether the impairment is temporary or “other-than-temporary”. The Company bases its assessment on both quantitative criteria and qualitative information, considering a number of factors including, but not limited to: how long the security has been impaired; the amount of the impairment; whether, in the case of equity securities, the Company intends to hold, and have the ability to hold, the security for a period sufficient for us to recover our cost basis, or whether, in the case of debt securities and participations in mortgage loans, the Company intends to sell the investment or it is more likely than not that the Company will have to sell the investment before it recovers the amortized cost or cost; the financial condition and near-term prospects of the issuer; whether the issuer is current on contractually-obligated interest and principal payments; key corporate events pertaining to the issuer and whether the market decline was affected by macroeconomic conditions. If the Company were to determine that an equity security has incurred an “other-than-temporary” impairment, the Company would permanently reduce the cost of the security to fair value and recognize an impairment charge in its consolidated statements of operations and comprehensive income. If a debt security or participation in a commercial mortgage loan was impaired and the Company either intends to sell the investment or it is more likely than not that the Company will have to sell the investment before it is able to recover the amortized cost or cost, then the Company would record the full amount of the impairment in its consolidated statement of operations and other comprehensive income. A large portion of the Company’s investment portfolio consists of fixed maturity securities, which may be adversely affected by changes in interest rates as a result of governmental monetary policies, domestic and international economic and political conditions and other factors beyond its control. A rise in interest rates would decrease the net unrealized holding gains of our investment portfolio, offset by the Company’s ability to earn higher rates of return on funds reinvested. Conversely, a decline in interest rates would increase the net unrealized holding gains of our investment portfolio, offset by lower rates of return on funds reinvested. Accumulated other comprehensive income consists solely of unrealized gains and loss investments and is presented net of income tax. Fair Value Fair value is the price that would be received to sell an asset or paid to transfer a liability in an orderly transaction between market participants (an exit price). When reporting the fair values of the Company’s financial instruments, the Company prioritizes those fair value measurements into one of three levels based on the nature of the inputs, as follows:
•
Level 1—Assets and liabilities with values based on unadjusted quoted prices for identical assets or liabilities in an active market that the Company is able to access;
•
Level 2—Asset and liabilities with values based on quoted prices for similar assets or liabilities in active markets; quoted prices for identical or similar assets in markets that are not active; or valuation models with inputs that are observable, directly or indirectly for substantially the term of the asset or liability.
•
Level 3—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based on the best information available in the circumstances. The Company estimates the fair value of its investments using the closing prices on the last business day of the reporting period, obtained from active markets such as the NYSE and NASDAQ. For securities for which quoted prices in active markets are unavailable, the Company uses observable inputs such as quoted prices in inactive markets, quoted prices in active markets for similar instruments, benchmark interest rates, broker quotes and other relevant inputs. The Company does not have any investments in its portfolio which require the use of unobservable inputs. The Company’s estimate of fair value reflects the interest rate environment that existed as of the close of business on December 31, 2017. Changes in interest rates after December 31, 2017 may affect the fair value of the Company’s investments. The Company believes the carrying amounts of its cash and cash equivalents, accounts receivable, accounts payable, accrued expenses, and other current liabilities approximate their fair values at December 31, 2017 and 2016, due to the immediate or short-term maturity of these instruments. The Company’s non-financial assets, such as goodwill and property, plant and equipment are carried at cost until there are indicators of impairment, and are recorded at fair value only when an impairment charge is recognized. Long term debt is recorded at carrying value, see Note 11 – Long-Term Debt Premiums The Company records direct and assumed premiums written as revenue, net of ceded amounts, on a daily pro rata basis over the contract period of the related policies that are in force. For any portion of premiums not earned at the end of the reporting period, the Company records an unearned premium liability. In a one-time only transaction on September 1, 2017, the Company took over approximately 19,000 policies representing approximately $30.0 million in annualized premiums from Sawgrass Mutual Insurance Company. Premiums receivable represents amounts due from our policyholders for billed premiums and related policy fees. We perform a policy-level evaluation to determine the extent to which the balance of premiums receivable exceeds the balance of unearned premiums. We then age any resulting exposure based on the last date the policy was billed to the policyholder, and we establish an allowance for credit losses for any amounts outstanding for more than 90 days. When we receive payments on amounts previously charged off, we reduce bad debt expense in the period we receive the payment. Balances in premiums receivable and the associated allowance account are removed upon cancellation of the policy due to non-payment. We recorded no allowance for the years ended December 31, 2017 and 2016, respectively. Bad debt expense (recovery) related to uncollectible premiums was $0, $250,000 and $(250,000) for the years ended December 31, 2017, 2016 and 2015, respectively. When the Company receives premium payments from policyholders prior to the effective date of the related policy, the Company records an advance premiums liability. On the policy effective date, the Company reduces the advance premium liability and records the premiums as described above. Policy Acquisition Costs The Company incurs policy acquisition costs that vary with, and are directly related to, the production of new business. Policy acquisition costs consist of the following four items: (i) commissions paid to outside agents at the time of policy issuance; (ii) policy administration fees paid to a third-party administrator at the time of policy issuance; (iii) premium taxes; and (iv) inspection fees. The Company capitalizes policy acquisition costs to the extent recoverable, then the Company amortizes those costs over the contract period of the related policy. At each reporting date, the Company determines whether it has a premium deficiency. A premium deficiency would result if the sum of the Company’s expected losses, deferred policy acquisition costs, and policy maintenance costs (such as costs to store records and costs incurred to collect premiums and pay commissions) exceeded the Company’s related unearned premiums plus investment income. Should the Company determine that a premium deficiency exists, the Company would write off the unrecoverable portion of deferred policy acquisition cost. NBIC earns ceding commission on its gross and net quota share reinsurance contracts. Our policy is to offset policy acquisition costs reported on the consolidated statement of operations and comprehensive income by ceding commission income. Ceding commission income is deferred and recognized over the quota share contract period. The amount and rate of ceding reinsurance commissions earned on the net quota share contract can slide within a prescribed minimum and maximum, depending on loss performance and how future losses develop. Long-Lived Assets—Property and Equipment Property and equipment is stated at cost less accumulated depreciation and amortization. Depreciation is calculated on a straight-line basis over the estimated useful lives as follows: building—40 years; computer hardware and software 3—years; office and furniture equipment—3 to 7 years. Leasehold improvements are amortized over the shorter of the lease term or the asset’s useful life. Expenditures for improvements are capitalized to the property accounts. Replacements and maintenance and repairs that do not improve or extend the life of the respective assets are expensed as incurred. Business Acquisition The application of the purchase method of accounting for business combinations requires the use of significant estimates and assumptions in determining the fair value of assets acquired and liabilities assumed in order to properly allocate the fair value of the acquired business. The estimates of the fair value of the assets acquired and liabilities assumed are based upon assumptions believed to be reasonable using established valuation techniques that consider a number of factors and when appropriate, valuations performed by independent third-party appraisers. Assets acquired and liabilities assumed in connection with business combinations are recorded based on their respective fair values at the date of acquisition. Goodwill and Intangible Assets Goodwill represents the excess of costs over the fair value of net assets acquired. Goodwill is subject to evaluation for impairment using a fair value based test. This evaluation is performed annually, during the fourth quarter or more frequently if facts and circumstances warrant. The Company uses a qualitative approach to test goodwill for impairment by first assessing qualitative factors to determine whether it is more-likely-than-not that the fair value of a reporting unit is less than its carrying amount as a basis for determining whether it is necessary to perform the two-step goodwill impairment test. The Company applies this qualitative approach as of October 1 annually to any and all reporting units. If required following the qualitative assessment, the first step in the goodwill impairment test involves comparing the fair value of each of a reporting unit to the carrying value of a reporting unit. If the carrying value of a reporting unit exceeds the fair value of the reporting unit, the Company is required to proceed to the second step. In the second step, the fair value of the reporting unit would be allocated to the assets (including unrecognized intangibles) and liabilities of the reporting unit, with any residual representing the implied fair value of goodwill. An impairment loss would be recognized if, and to the extent that, the carrying value of goodwill exceeded the implied value. The Company reviews amortizable intangible assets for impairment whenever events or circumstances indicate that carrying amounts may not be recoverable. If the Company concludes that impairment exists, the carrying amount is reduced to fair value. Impairment of Long-Lived Assets Including Intangible Assets Subject to Amortization The Company assesses the recoverability of long-lived assets when events or circumstances indicate that the assets might have become impaired. The Company determines whether the assets can be recovered from undiscounted future cash flows and, if not recoverable, the Company recognizes impairment to reduce the carrying value to fair value. Recoverability of long lived assets is dependent upon, among other things, the Company’s ability to maintain profitability, so as to be able to meet its obligations when they become due. No impairment was recognized in any period presented. Unpaid Losses and Loss Adjustment Expenses The Company’s reserves for unpaid losses and loss adjustment expenses represent the estimated ultimate cost of settling all reported claims plus all claims we incurred related to insured events that have occurred as of the reporting date, but that policyholders have not yet reported to the Company (incurred but not reported, or “IBNR”). The Company estimates its reserves for unpaid losses and loss adjustment expenses using individual case-based estimates for reported claims and actuarial estimates for IBNR losses. The Company continually reviews and adjusts its estimated losses as necessary based on industry development trends, the Company’s evolving claims experience and new information obtained. If the Company’s unpaid losses and loss adjustment expenses are considered to be deficient or redundant, the Company increases or decreases the liability in the period in which it identifies the difference and reflects the change in its current period results of operations. Though the Company’s estimate of the ultimate cost of settling all reported and unreported claims may change at any point in the future, a reasonable possibility exists that its estimate may vary significantly in the near term from the estimated amounts included in the Company’s consolidated financial statements. The Company reports its reserves for unpaid losses and loss adjustment expenses gross of the amounts related to unpaid losses recoverable from reinsurers and reports losses net of amounts ceded to reinsurers. The Company does not discount its loss reserves for financial statement purposes. The Company remains liable for claims payments if any reinsurer is unable to meet its obligations under the reinsurance agreements. Failure of reinsurers to honor their obligations could result in losses to the Company. The Company evaluates the financial condition of its reinsurers and monitors concentration of credit risk arising from similar geographic regions, activities or economics characteristics of the reinsurers to minimize its exposure to significant loses from reinsurers insolvencies. The Company contracts with several reinsurers to secure its annual reinsurance coverage, which the excess of loss treaties generally becomes effective June 1st each year. The Company purchases reinsurance each year taking into consideration probable maximum losses and reinsurance market condition. Other revenue Our insurance affiliates may charge policyholders a policy fee on each policy written; these fees are not subject to refund, and the Company recognizes the income immediately when collected. The Company also charges pay-plan fees to policyholders that pay its premiums in more than one installment and records the fees as income when collected. Other income includes rental income due under non-cancelable leases for space at the Company’s commercial property. Reinsurance The Company follows industry practice of reinsuring a portion of our risks. Reinsurance involves transferring, or “ceding”, all or a portion of the risk exposure on policies the Company writes to another insurer, known as a reinsurer. To the extent that the Company’s reinsurers are unable to meet the obligations they assume under the Company’s reinsurance agreements, the Company remains liable for the entire insured loss. The Company’s reinsurance agreements are generally short-term, prospective contracts. The Company records an asset, prepaid reinsurance premiums, and a liability, reinsurance payable, for the entire contract amount upon commencement of new reinsurance agreements. The Company amortizes its prepaid reinsurance premiums over the 12-month contract period. When the Company incurs losses recoverable under its reinsurance program, the Company records amounts recoverable from its reinsurers on paid losses plus an estimate of amounts recoverable on unpaid losses. The estimate of amounts recoverable on unpaid losses is a function of the Company’s liability for unpaid losses associated with the reinsured policies; therefore, the amount changes in conjunction with any changes to the estimate of unpaid losses. Given that an estimate of amounts recoverable from reinsurers on unpaid losses may change at any point in the future because of its relation to the Company’s reserves for unpaid losses, a reasonable possibility exists that an estimated recovery may change significantly from initial estimates. The Company estimates uncollectible amounts receivable from reinsurers based on an assessment of factors including the creditworthiness of the reinsurers and the adequacy of collateral obtained, where applicable. The Company recorded no uncollectible amounts under its reinsurance program or bad debt expense related to reinsurance for the years ended December 31, 2017, 2016 and 2015. Assessment Guaranty fund and other insurance-related assessments imposed upon the Company’s insurance company affiliates are recorded as policy acquisition costs in the period the regulatory agency imposes the assessment. To recover guaranty or other insurance-related assessments, the Company in turn submits a plan for recoupment to the Insurance Commissioner for approval and upon approval, begins collecting a policy surcharge that will allow it to collect the prior years assessments. There were no assessments during the periods presented. The Company collects other assessments imposed upon policyholders as a policy surcharge and records the amounts collected as a liability until the Company remits the amounts to the regulatory agency that imposed the assessment. Long-Term Debt A long-term debt instrument with embedded features such as conversion and redemption options is evaluated to determine whether bifurcation and derivative accounting is applicable. If such instrument is not subject to derivative accounting, it is further evaluated to determine if the Company is required to separately account for the liability and equity components. To determine the carrying values of the debt and derivative components at issuance, the Company measures the fair value of a similar liability, including any embedded features other than the conversion option, and assigns such value to the liability or equity component. The liability component’s fair value is then subtracted from the initial proceeds to determine the carrying value of the debt instrument’s derivative component. The conversion option liability is revalued each quarter. Any gain or loss is recorded as a non-operating expense on the Consolidated Statements of Operations and Comprehensive Income. On December 1, 2017, the derivative liability initially recognized in August 2017 was reevaluated and reclassified to equity. see Note 11 . Long-Term Debt Debt Issuance and Discount Costs In connection with the issuance of the Secured Notes and Convertible debt, the debt issuance and discount costs are reflected on the balance sheet as an offset to long-term debt, and amortized using the effective interest method over the life of the underlying debt instrument. Stock-Based Compensation The Company measures stock-based compensation at the grant date based on the fair value of the award and recognizes stock-based compensation expense over the requisite vesting period. Determining the fair value of stock option awards requires judgment, including estimating stock price volatility, forfeiture rates and expected option life. Restricted stock awards are valued based on the fair value of the stock on the grant date and the related compensation expense is recognized over the vesting period. Earnings Per Share The Company reports both basic earnings per share and diluted earnings per share. To calculate basic earnings per share, the Company divides net income attributable to common shareholders by the weighted-average number of shares outstanding during the period, including vested restricted shares. The Company calculates diluted earnings per share by dividing net income attributable to common shareholders by the weighted-average number of shares, and the effect of share equivalents, vested and unvested restricted shares and convertible notes outstanding during the period using the treasury stock method to calculate common stock equivalents. Income tax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we expect to recover or settle those temporary differences. The effect on deferred taxes and liabilities attributable to a change in tax rates is recognized in income in the period that includes the enactment date. Deferred tax assets are recognized to the extent that there is sufficient positive evidence, as allowed under the Accounting Standard Codification Topic 740 ("ASC 740"), Income Taxes, to support the recoverability of those deferred tax assets. The Company establishes a valuation allowance to the extent that there is insufficient evidence to support the recoverability of the deferred tax asset under ASC 740. In making such a determination, management considers all available positive and negative evidence, including future reversals of existing taxable temporary differences, projected future taxable income, tax planning strategies, and results of recent operations. If it is determined that the deferred tax assets would be realizable in the future in excess of their net recorded amount, an adjustment would be made to the deferred tax asset valuation allowance, which would reduce the provision for income taxes. We recognize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likelihood of being realized upon ultimate settlement with the relevant taxing authority. On December 22, 2017, the U.S. government enacted comprehensive tax legislation commonly referred to as the Tax Cuts and Jobs Act of 2017 (the “Tax Act”), which makes broad and complex changes to the U.S. Tax code. One of the provisions of the Tax Act reduced the corporate federal income tax rate from 35% to 21% effective January 1, 2018. Pursuant to current accounting guidance, all deferred tax assets and liabilities were re-measured to recognize the tax rate that is expected to apply when the tax effects are ultimately recognized in future periods upon the date of enactment. Concentrations of Risk The Company’s current operations subject us to the following concentrations of risk:
•
Revenue—The Company writes residential property and liability policies exclusively.
•
Geographic—The Company writes its premium in coastal states in the southeastern and northeastern United States and Hawaii, with over 95% of the premium written in Florida, Massachusetts, New Jersey, New York, and Hawaii.
•
Group concentration of credit risk—All of the Company’s reinsurers engage in similar activities and have similar economic characteristics that could cause their ability to repay us to be similarly affected by changes in economic or other conditions.
•
Credit risk—The Company chooses to deposit all its cash at twelve financial institutions. The Company mitigates its geographic and group concentrations of risk by entering into reinsurance contracts with highly rated, financially-stable reinsurers, and by securing irrevocable letters of credit from reinsurers when necessary. With regard to cash, the Company had $138.4 million and $123.4 million in excess of Federal Deposit Insurance Corporation (“FDIC”) insurance limits at December 31, 2017 and 2016, respectively. Deposits held in non- interest-bearing transaction accounts are combined with interest-bearing accounts and are insured up to $250,000. Reclassification Certain amounts in the consolidated financial statements for the period from December 31, 2016 have been reclassified to conform to the classification used to prepare the consolidated financial statements for the year ended December 31, 2017. These reclassifications had no material impact on the Company’s consolidated financial position, results of operations or cash flows as previously reported. Accounting Pronouncements The Company describes below recent pronouncements that may have a significant effect on its consolidated financial statements or on its disclosures upon future adoption. The Company does not discuss recent pronouncements that are not anticipated to have an impact on, or are unrelated to, its financial condition, results of operations, or related disclosures. In March 2018, the FASB issued ASU 2018-04, Investments-Debt Securities (Topic 320) and Regulated Operations (Topic 980). Investments-Debt Securities Regulated Operations The Company does not anticipate the adoption of ASU 2018-04 will have a material impact on its consolidated financial statements. In February 2018, the FASB issued ASU 2018-03, Recognition and Measurement of Financial Assets and Financial Liabilities, In February 2018, the FASB issued ASU 2018-02, Income Statement – Reporting Comprehensive Income (Topic 220) In May 2017, the FASB issued ASU No. 2017-09, Compensation–Stock Compensation (Topic 718): Scope of Modification Accounting In March 2017, the FASB issued ASU No 2017-08, Receivables – Nonrefundable Fees and Other Costs 310-20 In January 2017, the FASB issued ASU No. 2017-04, Intangibles-Goodwill and Other In January 2017, the FASB issued ASU No. 2017-01, Business Combinations (Topic 805). Clarifying the Definition of a Business, In November 2016, the FASB issued ASU 2016-18, Statement of Cash Flows (Topic 230), which requires entities to include in their cash and cash-equivalent balances in the statement of cash flows those amounts that are deemed to be restricted cash and restricted cash equivalents. The ASU does not defi</t>
  </si>
  <si>
    <t>Business Acquisitions</t>
  </si>
  <si>
    <t>Business Combinations [Abstract]</t>
  </si>
  <si>
    <t xml:space="preserve">Note 2.
Business Acquisitions Acquisition of NBIC On November 30, 2017, the Company completed the acquisition of all the outstanding capital stock of NBIC Holdings, Inc., the parent company of Narragansett Bay Insurance Company, a leading specialty underwriter of personal residential insurance products and services in several states in the northeastern United States. The acquisition resulted in NBIC becoming a wholly-owned subsidiary of the Company (the “Acquisition”). The Company completed the NBIC Acquisition pursuant to the previously disclosed Agreement and Plan of Merger, dated as of August 8, 2017, by and among the Company, Gator Acquisition Merger Sub, Inc., NBIC and PBRA, LLC, in its capacity as Stockholder Representative (the “Merger Agreement”). The completion of the NBIC acquisition represents a significant advancement in executing our geographic diversification strategy by leveraging our combined platform to accelerate growth along the Eastern region. The purchase price for the Acquisition was $250 million, including $210 million in cash, plus 2,222,215 shares of the Company’s common stock (Stock Consideration”) with an aggregate value of $40 million, subject to a post-closing book value adjustment. The Stock Consideration was issued at closing in an exempt private placement pursuant to Section 4(a)(2) of the Securities Act of 1933, as amended. On February 12, 2018, the Company received notice of effectiveness from the Securities and Exchange Commission (“SEC”) on its Form S-3 registering the resale of the common stock initially filed on December 2, 2017. In accordance with the Merger Agreement, 687,802 shares from the Stock Consideration were placed into an escrow account to secure any amounts payable pursuant to the post-closing book value adjustment provisions. The transaction was accounted for using the acquisition method of accounting, which requires, assets acquired and liabilities assumed be recognized at their fair values as of the acquisition date. Goodwill is not deductible for tax purposes, but is subject to annual impairment tests using a fair-value based approach. The table below presents the Company’s the fair values of NBIC’s tangible and intangible assets acquired and liabilities assumed. The operations of NBIC are included in our audited consolidated statement of operations and comprehensive income effective November 30, 2017. The following table summarizes the allocation of the purchase price as of the balance sheet date:
Purchase Consideration
Cash and stock, net of cash acquired
$
180,919
Assets acquired
Investments
$
101,215
Premiums and agent's receivable
24,127
Other assets
13,173
Prepaid reinsurance premiums
137,378
Reinsurance recoverable on paid and unpaid claims
73,073
Intangible assets
81,240
Total assets acquired
$
430,206
Liabilities assumed
Unpaid losses and loss adjustment expenses
93,804
Unearned premiums
175,050
Reinsurance payable
16
Deferred revenue
57,809
Accounts payable
12,913
Other liabilities assumed
15,701
Total liabilities assumed
$
355,293
Net assets acquired
$
74,914
Goodwill (1)
106,005
Total purchase price, net of cash acquired
$
180,919
1.
Goodwill largely consists of expected synergies and economies of scale resulting from the business combination Unaudited Pro Forma Financial Information The following unaudited pro forma results of operations assume that the NBIC acquisition occurred at the beginning of the periods presented. The pro forma amounts include certain adjustments, including depreciation and amortization expense and income taxes. The pro forma amounts for the twelve month period below exclude acquisition-related charges. Accordingly, these unaudited pro forma results are presented for informational purposes only and are not necessarily indicative of what have been if the acquisitions had occurred as of January 1, 2016, nor are they indicative of future results of operations.
Year Ended December 31,
2017
2016
(in thousands, except per share)
Revenue
$
456,560
$
511,663
Net income
$
13,844
$
42,397
Basic, earnings per share
$
0.48
$
1.33
Diluted, earnings per share
$
0.47
$
1.33
The following table summarizes the results of the acquired NBIC operations since the acquisition date that have been included within our consolidated statement of operations.
November 30, 2017 to December 31, 2017
(in thousands)
Total revenue
$
5,475
Net income
$
9,121
Net income includes a tax benefit of $2.2 million due to the application of the Tax Act. Acquisition of ZAC On March 21, 2016, the Company acquired 100% of the outstanding stock of ZAC and its wholly-owned subsidiary, Zephyr, in exchange for approximately $110.3 million, net of cash acquired. Zephyr is a specialty property insurance provider that offers policies for residential customers in Hawaii that only cover the peril of windstorm-hurricane events. The purchase consideration for this acquisition has been allocated to the estimated fair market value of the net assets acquired, including approximately $76.5 million in investments, $31.8 million in identifiable intangibles assets and a residual amount of goodwill of approximately $38.4 million offsets by $43.2 million in assumed liabilities. This acquisition furthers the Company’s strategic push to diversify business operations and achieve potential reinsurance synergies while expanding growth opportunities outside of Florida. Pro Forma Information The following table presents selected pro forma information, assuming the acquisition of ZAC had occurred on January 1, 2016. The unaudited pro forma information is not necessarily indicative of the results that the Company would have achieved had the transaction taken place on January 1, 2016 and the unaudited pro forma information does not purport to be indicative of future financial results.
Year Ended December 31,
2016
2015
(in thousands, except per share)
Revenue
$
447,780
$
432,070
Net income
$
36,817
$
104,722
Basic, earnings per share
$
1.24
$
3.48
Diluted, earnings per share
$
1.24
$
3.45
Acquisition of BRC Restoration Specialists, Inc. On July 31, 2015, the Company acquired BRC Restoration Specialists, Inc., a Florida based provider of restoration services and emergency and recovery assistance for a purchase price in aggregate of $8 million in cash and common stock. The Company issued 79,850 shares of its common stock to BRC at a fair value of $2.0 million as part of the purchase price and paid in cash $6.0 million. For the purchase price allocation, the Company utilized a third party to calculate the valuation. The purchase consideration for the BRC acquisition has been allocated to the estimated fair market value of the net assets acquired, including approximately $2.2 million in identifiable intangibles assets (brand, customer relations and non-compete), and a residual amount of goodwill of approximately $5.7 million. </t>
  </si>
  <si>
    <t>Investments</t>
  </si>
  <si>
    <t>Investments Debt And Equity Securities [Abstract]</t>
  </si>
  <si>
    <t xml:space="preserve">Note 3.
Investments The following table details the difference between cost or adjusted/amortized cost and estimated fair value, by major investment category, at December 31, 2017 and December 31, 2016:
Cost or Adjusted / Amortized Cost
Gross Gains
Gross Losses
Fair Value
(In thousands)
December 31, 2017
U.S. government and agency securities
$
39,445
$
7
$
572
$
38,880
States, municipalities and political subdivisions
76,876
104
569
76,411
Special revenue
269,277
524
2,124
267,677
Industrial and miscellaneous
162,093
668
633
162,128
Redeemable preferred stocks
4,767
4
71
4,700
Total fixed maturities
552,458
1,307
3,969
549,796
Nonredeemable preferred stocks
14,450
69
195
14,324
Equity securities
3,098
64
269
2,893
Total equity securities
17,548
133
464
17,217
Total investments
$
570,006
$
1,440
$
4,433
$
567,013
Cost or Adjusted / Amortized Cost
Gross Unrealized Gains
Gross Unrealized Losses
Fair Value
(In thousands)
December 31, 2016
U.S. government and agency securities
$
107,968
$
29
$
449
$
107,548
States, municipalities and political subdivisions
281,935
298
4,872
277,361
Special revenue
53,726
29
759
52,996
Industrial and miscellaneous
129,687
535
577
129,645
Redeemable preferred stocks
3,595
15
149
3,461
Total fixed maturities
576,911
906
6,806
571,011
Nonredeemable preferred stocks
14,935
40
460
14,515
Equity securities
19,255
1,197
2,996
17,456
Total equity securities
34,190
1,237
3,456
31,971
Total investments
$
611,101
$
2,143
$
10,262
$
602,982
Special revenue instruments include U.S. government associated mortgage backed securities. The Company calculates the gain or loss realized on the sale of investments by comparing the sales price (fair value) to the cost or adjusted/amortized cost of the security sold. The Company determines the cost or adjusted/amortized cost of the security sold using the specific-identification method. The following tables detail the Company’s realized gains (losses) by major investment category as of December 31, 2017 and 2016, respectively:
2017
2016
Gains (Losses)
Fair Value at Sale
Gains (Losses)
Fair Value at Sale
(In thousands)
Year Ended December 31,
Fixed maturities
$
2,732
$
705,138
$
2,782
$
70,728
Equity securities
2,131
31,231
108
8,337
Total realized gains
4,863
736,369
2,890
79,065
Fixed maturities
(363
)
56,354
(253
)
15,496
Equity securities
(3,936
)
11,806
(904
)
5,098
Total realized losses
(4,299
)
68,160
(1,157
)
20,594
Net realized gains
$
564
$
804,529
$
1,733
$
99,659
The table below summarizes the Company’s fixed maturities at December 31, 2017 and 2016 by contractual maturity periods. Actual results may differ as issuers may have the right to call or prepay obligations, with or without penalties, prior to the contractual maturity of those obligations.
December 31, 2017
Cost or Amortized Cost
Percent of Total
Fair Value
Percent of Total
(In thousands)
(In thousands)
Due in one year or less
$
81,783
15
%
$
81,668
15
%
Due after one year through five years
169,452
31
%
168,671
31
%
Due after five years through ten years
154,400
28
%
153,463
28
%
Due after ten years
146,823
26
%
145,994
26
%
Total
$
552,458
100
%
$
549,796
100
%
December 31, 2016
Cost or Amortized Cost
Percent of Total
Fair Value
Percent of Total
(In thousands)
(In thousands)
Due in one year or less
$
158,517
28
%
$
158,496
28
%
Due after one year through five years
173,221
30
%
172,309
30
%
Due after five years through ten years
145,299
25
%
142,259
25
%
Due after ten years
99,874
17
%
97,947
17
%
Total
$
576,911
100
%
$
571,011
100
% The following table summarizes the Company’s net investment income by major investment category for the years ended December 31, 2017, 2016 and 2015, respectively:
For the Year Ended December 31,
2017
2016
2015
(In thousands)
Fixed maturities
$
10,368
$
8,709
$
6,960
Equity securities
1,922
1,955
1,811
Cash, cash equivalents and short-term investments
960
226
258
Other investments
197
21
259
Net investment income
13,447
10,911
9,289
Investment expenses
2,115
1,730
1,868
Net investment income, less investment expenses
$
11,332
$
9,181
$
7,421
During the Company’s quarterly evaluations of its securities for impairment, the Company determined that none of its investments in debt and equity securities that reflected an unrealized loss position were other-than-temporarily impaired. The issuers of the debt securities in which the Company invests continue to make interest payments on a timely basis and have not suffered any credit rating reductions. The Company does not intend to sell, nor is it likely that it would be required to sell, the debt securities before the Company recovers its amortized cost basis. All the issuers of the equity securities it owns had near-term prospects that indicated the Company could recover its cost basis, and the Company also has the ability and the intent to hold these securities until the value equals or exceeds its cost. The following table presents an aging of the Company’s unrealized investment losses by investment class as of December 31, 2017 and December 31, 2016:
Less Than Twelve Months
Twelve Months or More
Number of Securities
Gross Unrealized Losses
Fair Value
Number of Securities
Gross Unrealized Losses
Fair Value
(In thousands)
December 31, 2017
U.S. government and agency securities
53
$
284
$
20,053
24
$
289
$
9,294
States, municipalities and political subdivisions
51
359
49,803
8
210
10,503
Industrial and miscellaneous
284
376
87,898
38
256
11,788
Special revenue
295
777
133,580
183
1,347
69,359
Redeemable preferred stocks
41
66
3,987
17
5
61
Total fixed maturities
724
1,862
295,321
270
2,107
101,005
Nonredeemable preferred stocks
127
188
10,047
6
7
159
Equity securities
11
46
677
12
223
1,095
Total equity securities
138
$
234
$
10,724
18
$
230
$
1,254
Total
862
$
2,096
$
306,045
288
$
2,337
$
102,259
Less Than Twelve Months
Twelve Months or More
Number
Gross Losses
Fair
Number of Securities
Gross Unrealized Losses
Fair Value
(In thousands)
December 31, 2016
U.S. government and agency securities
35
$
448
$
24,649
2
$
1
$
200
States, municipalities and political subdivisions
265
4,869
220,034
2
3
1,497
Industrial and miscellaneous
161
571
56,996
2
6
974
Special revenue
189
631
44,712
11
129
1,828
Redeemable preferred stocks
19
143
2,425
1
6
212
Total fixed maturities
669
6,662
348,816
18
145
4,711
Nonredeemable preferred stocks
77
439
11,298
5
20
234
Equity securities
26
191
2,542
29
2,805
7,317
Total equity securities
103
$
630
$
13,840
34
$
2,825
$
7,551
Total
772
$
7,292
$
362,656
52
$
2,970
$
12,262
The Company is required to maintain assets on deposits with various regulatory authorities to support its insurance and reinsurance operations. </t>
  </si>
  <si>
    <t>Goodwill and Other Intangible Assets</t>
  </si>
  <si>
    <t>Goodwill And Intangible Assets Disclosure [Abstract]</t>
  </si>
  <si>
    <t xml:space="preserve">Note 4.
Goodwill and Other Intangible Assets As of December 31, 2017, and 2016 goodwill was $152.5 million and $46.5 million, respectively, and intangible assets were $101.6 million and $26.5 million, respectively. The Company has recorded $1.3 million relating to insurance licenses classified as an indefinite lived intangible. Goodwill
Goodwill
(in thousands)
Balance as of December 31, 2015
$
8,028
Goodwill acquired
38,426
Impairment
—
Balance as of December 31, 2016
$
46,454
Goodwill acquired
106,005
Impairment
—
Balance as of December 31, 2017
$
152,459
Other intangible assets Our intangible assets resulted primarily from the acquisitions of ZAC and NBIC Holdings and consist of brand, agent relationships, renewal rights, customer relations, trade names, non-compete, value of acquired business and insurance license. Finite-lived intangibles assets are amortized over their useful lives from one to fifteen years. The tables below detail the finite-lived intangible assets, net as of December 31, 2017 and 2016, respectively (amounts in thousands):
December 31, 2017
Weighted -average Amortization (years)
Gross Carrying Amount
Accumulated Amortization
Intangible Assets, net (1)
Amortizing intangible assets
Brand
14
$
1,210
$
(195
)
$
1,015
Agent relationships
10
15,500
(789
)
14,711
Renewal rights
15
57,200
(2,162
)
55,038
Customer relations
8
870
(211
)
659
Trade names
10
9,000
(408
)
8,592
Value of business acquired
1
25,400
(9,083
)
16,317
Non-compete
2
4,790
(811
)
3,979
Total intangible assets
$
113,970
$
(13,659
)
$
100,311
(1)
Excludes insurance license valued at $1.3 million and classified as an indefinite lived intangible which is subject to annual impairment testing and not amortized.
December 31, 2016
Weighted -average Amortization (years)
Gross Carrying Amount
Accumulated Amortization
Intangible Assets, net (1)
Amortizing intangible assets
Brand
15
$
1,210
$
(114
)
$
1,096
Agent relationships
12
4,800
(300
)
4,500
Renewal rights
15
16,600
(830
)
15,770
Customer relations
10
870
(123
)
747
Trade names
10
2,000
(150
)
1,850
Value of business acquired
1
7,600
(5,700
)
1,900
Non-compete
2.5
790
(286
)
504
Total intangible assets
$
33,870
$
(7,503
)
$
26,367
(1)
Excludes insurance license valued at $175,000 and classified as an indefinite lived intangible which is subject to annual impairment testing and not amortized. Estimated annual pretax amortization of intangible assets for each of the next five years and thereafter is as follows (in thousands):
Year
Amount
2018
$
24,776
2019
$
8,208
2020
$
6,365
2021
$
6,351
2022
$
6,351
Thereafter
$
48,260
$
100,311
Amortization expense of intangible assets was $6.2 million and $7.4 million for the years ended December 31, 2017 and 2016, respectively. </t>
  </si>
  <si>
    <t>Earnings Per Share</t>
  </si>
  <si>
    <t>Earnings Per Share [Abstract]</t>
  </si>
  <si>
    <t>Note 5.
Earnings Per Share The following table sets forth the computation of basic and diluted EPS for the periods indicated:
For the Year Ended December 31,
2017
2016
2015
Basic earnings per share:
Net (loss) income attributable to common stockholders (000's)
$
(1,119
)
$
33,865
$
92,512
Weighted average shares outstanding
26,798,465
29,632,171
30,056,491
Basic (loss) earnings per share:
$
(0.04
)
$
1.14
$
3.08
Diluted earnings per share:
Net (loss) income attributable to common stockholders (000's)
$
(1,119
)
$
33,865
$
92,512
Weighted average shares outstanding
26,798,465
29,632,171
30,056,491
Weighted average dilutive shares
—
2,178
269,977
Total weighted average dilutive shares
26,798,465
29,634,349
30,326,468
Diluted (loss) earnings per share:
$
(0.04
)
$
1.14
$
3.05
Due to the net loss for 2017, dilutive loss per share is the same as basic due to the antidilutive impact of the convertible debt and restricted stock under the if-converted method. The Company had 8,424,598, 2,049,923 and 2,274,923 of antidilutive shares for the three years ended December 31, 2017, 2016 and 2015, respectively.</t>
  </si>
  <si>
    <t>Fair Value of Financial Instruments</t>
  </si>
  <si>
    <t>Fair Value Disclosures [Abstract]</t>
  </si>
  <si>
    <t>Fair Value Measurements</t>
  </si>
  <si>
    <t xml:space="preserve">Note 6.
Fair Value Measurements For the Company’s investments in U.S. government securities that do not have prices in active markets, agency securities, state and municipal governments, and corporate bonds, the Company obtains the fair values from its third-party valuation service and we evaluate the relevant inputs, assumptions, methodologies and conclusions associated with such valuations. The valuation service calculates prices for the Company’s investments in the aforementioned security types on a month-end basis by using several matrix-pricing methodologies that incorporate inputs from various sources. The model the valuation service uses to price U.S. government securities and securities of states and municipalities incorporates inputs from active market makers and inter-dealer brokers. To price corporate bonds and agency securities, the valuation service calculates non-call yield spreads on all issuers, uses option-adjusted yield spreads to account for any early redemption features, then adds final spreads to the U.S. Treasury curve as of quarter end. The inputs the valuation service uses in their calculations are not quoted prices in active markets, but are observable inputs, and therefore represent Level 2 inputs. The following table presents information about the Company’s assets measured at fair value on a recurring basis. The Company assesses the levels for the investments at each measurement date, and transfers between levels are recognized on the actual date of the event or change in circumstances that caused the transfer in accordance with the Company’s accounting policy regarding the recognitions of transfers between levels of the fair value hierarchy. For the years ended December 31, 2017 and 2016, there were no transfers in or out of Level 1, 2, and 3.
December 31, 2017
Total
Level 1
Level 2
Level 3
(in thousands)
Fixed maturities investments:
U.S. government and agency securities
$
38,880
$
359
$
38,521
$
—
States, municipalities and political subdivisions
76,411
—
76,411
—
Special revenue
267,677
—
267,677
—
Industrial and miscellaneous
162,128
—
162,128
—
Redeemable preferred stocks
4,700
—
4,700
—
Total fixed maturities investments
$
549,796
$
359
$
549,437
$
—
Nonredeemable preferred stocks
14,324
14,324
—
—
Equity securities
2,893
2,893
—
—
Total equity securities
$
17,217
$
17,217
$
—
$
—
Total investments
$
567,013
$
17,576
$
549,437
$
—
December 31, 2016
Total
Level 1
Level 2
Level 3
(in thousands)
Fixed maturities investments:
U.S. government and agency securities
$
107,548
$
103,997
$
3,551
$
—
States, municipalities and political subdivisions
277,361
—
277,361
—
Special revenue
52,996
—
52,996
—
Industrial and miscellaneous
129,645
—
129,645
—
Redeemable preferred stocks
3,461
3,461
—
—
Total fixed maturities investments
$
571,011
$
107,458
$
463,553
$
—
Nonredeemable preferred stocks
14,515
14,515
—
—
Equity securities
17,456
17,456
—
—
Total equity securities
$
31,971
$
31,971
$
—
$
—
Total investments
$
602,982
$
139,429
$
463,553
$
—
Non-recurring fair value measurements Assets and liabilities that are measured at fair value on a non-recurring basis include intangible assets and goodwill which are recognized at fair value during the period in which an acquisition is completed, from updated estimates and assumptions during the measurement period, or when they are considered to be impaired. These non-recurring fair value measurements, primarily for intangible assets acquired, were based on Level 3 unobservable inputs. During 2017 and 2016 these non-recurring fair values inputs consisted of brand, agent relationships, renewal rights, customer relations, trade names, VOBA, non-compete and goodwill. In the event of an impairment, we determine the fair value of the goodwill and intangible assets using a combination of a discounted cash flow approach and market approaches, which contain significant unobservable inputs and therefore is considered a Level 3 fair value measurement. The unobservable inputs in the analysis generally include future cash flow projections and a discount rate. There were no non-recurring fair value adjustments to intangible assets and goodwill during 2017, 2016 and 2015 except for certain fair value measurements during 2016 and 2015 following the acquisition of Zephyr and BRC, respectively. The measurement period may be up to one year from the acquisition date. We record any measurement period adjustments to the fair value of assets acquired and liabilities assumed, with the corresponding offset to goodwill. </t>
  </si>
  <si>
    <t>Property and Equipment</t>
  </si>
  <si>
    <t>Property Plant And Equipment [Abstract]</t>
  </si>
  <si>
    <t>Note 7.
Property and Equipment Property and equipment, net consists of the following at December 31, 2017 and 2016 (in thousands):
December 31, 2017
December 31, 2016
(In thousands)
Land
$
2,582
$
2,582
Building
12,148
10,301
Computer hardware and software
4,093
3,113
Office furniture and equipment
759
759
Tenant and leasehold improvements
3,660
3,334
Vehicle fleet
815
842
Total, at cost
24,057
20,931
Less: accumulated depreciation and amortization
5,309
3,752
Property and equipment, net
$
18,748
$
17,179
Depreciation expense for the years ended December 31, 2017, 2016 and 2015 was $1.6 million, $1.6 million, $1.3 million, respectively. The Company’s real estate consists of 15 acres of land, five buildings with a gross area of 229,000 square feet and a parking garage. Expected annual rental income due under non-cancellable operating leases for our real estate properties is as follows (in thousands):
Year
Amount
January 1 to December 31, 2018
$
2,458
January 1 to December 31, 2019
2,461
January 1 to December 31, 2020
2,521
January 1 to December 31, 2021
2,581
January 1 to December 31, 2022
2,636
Thereafter
2,063
$
14,720</t>
  </si>
  <si>
    <t>Deferred Policy Acquisition Costs</t>
  </si>
  <si>
    <t>Insurance [Abstract]</t>
  </si>
  <si>
    <t>Note 8.
Deferred Policy Acquisition Costs The Company defers certain costs in connection with written policies, called Deferred Policy Acquisition Costs (“DPAC”), net of corresponding amounts of ceded reinsurance commissions, called Deferred Reinsurance Ceding Commissions (“DRCC”). Net DPAC is amortized over the effective period of the related insurance policies. The Company anticipates that its DPAC costs will be fully recoverable in the near term. The table below depicts the activity with regard to DPAC for the years ended December 31, 2017 and 2016:
For the Year Ended December
2017
2016
(In thousands)
Beginning Balance
$
42,779
$
34,800
Policy acquisition costs incurred
82,791
92,400
Amortization
(83,892
)
(84,421
)
Ending Balance
$
41,678
$
42,779</t>
  </si>
  <si>
    <t>Reinsurance</t>
  </si>
  <si>
    <t>Note 9.
Reinsurance The Company’s reinsurance program is designed, utilizing the Company’s risk management methodology, to address its exposure to catastrophes or large non-catastrophic losses. The Company’s program provides reinsurance protection for catastrophes including hurricanes, tropical storms, tornadoes and winter storms. The Company’s reinsurance agreements are part of its catastrophe management strategy, which is intended to provide its stockholders an acceptable return on the risks assumed in its property business, and to reduce variability of earnings, while providing protection to the Company’s policyholders. 2017 – 2018 Reinsurance Program Heritage P&amp;C and Zephyr Program The reinsurance program, which is segmented into layers of coverage, protects the Company for excess property catastrophe losses and loss adjustment expenses. The Company’s 2017-2018 reinsurance program incorporates the mandatory coverage required by law to be placed with FHCF, which is available only for Florida catastrophe risk. For the 2017 hurricane season, the Company maintained the prior year selected participation percentage in the FHCF at 45%. The Company also purchased private reinsurance below and alongside the FHCF layer, as well as aggregate reinsurance coverage. The Company is not utilizing its captive, Osprey, for any catastrophe risk for the 2017 hurricane season. The Company has a primary retention of the first $20 million of losses and loss adjustment expenses. Additionally, the December 1, 2016 treaty between Heritage P&amp;C and Osprey was commuted effective June 1, 2017. Heritage P&amp;C provides property insurance coverage for states other than Hawaii. The following describes the various layers of its June 1, 2017 to May 31, 2018 reinsurance program:
•
Heritage P&amp;C’s Retention . If a first catastrophic event strikes a Heritage P&amp;C risk, its primary retention is the first $20 million ($15 million plus $5 million co-participation on the Top and Aggregate layer described below) of losses and loss adjustment expenses. If a second catastrophic event strikes a Heritage P&amp;C risk, its primary retention decreases to $16 million and the remainder of the losses are ceded to third parties. In a first event exceeding approximately $878 million, there is an additional co-participation of 20% subject to a maximum co-participation of $727,000. Assuming a 1-100yr 1 st st
•
Shared Layers . Immediately above the retention, the Company has purchased $372 million of reinsurance from third party reinsurers . This coverage includes the following layers: Top and Aggregate layer, Underlying layer, Layer 1, Layer 2 and a private sliver alongside those layers. Through the payment of a reinstatement premium, Heritage P&amp;C and Zephyr are able to reinstate $352 million of this reinsurance one time. There is $20 million of shared coverage subject to a seasonal aggregate of $68 million.
•
FHCF Layer . Heritage P&amp;C’s FHCF program provides coverage for Florida events only and includes an estimated maximum provisional limit of 45% of $1.3 billion, in excess of its retention of $414 million. The limit and retention of the FHCF coverage is subject to upward or downward adjustment based on, among other things, submitted exposures to FHCF by all participants. Heritage P&amp;C has purchased coverage alongside from third party reinsurers and through reinsurance agreements with Citrus Re. To the extent the FHCF coverage is adjusted, this private reinsurance with third party reinsurers and Citrus Re will adjust to fill in any gaps in coverage up to the reinsurers’ aggregate limits for this layer. The FHCF coverage cannot be reinstated once exhausted, but it does provide coverage for multiple events.
•
Layers alongside the FHCF. The Heritage P&amp;C reinsurance program includes third party layers alongside the FHCF. These include 2015 B and 2015 C series catastrophe bonds, 2016 D and 2016 E catastrophe bonds and 2017-2 catastrophe bonds issued by Citrus Re, which total $412.5 million of coverage, as discussed below, as well as a traditional reinsurance layer providing $5 million of coverage.
•
2017-2 Notes: During May 2017, Heritage P&amp;C entered into a catastrophe reinsurance agreement with Citrus Re. The agreements provide for three years of coverage from catastrophic losses caused by named storms, including hurricanes, beginning on June 1, 2017. Heritage P&amp;C pays a periodic premium to Citrus Re during this three-year risk period. Citrus Re issued an aggregate of $35 million of principal-at-risk variable notes due March 2020 to fund the reinsurance trust account and its obligations to Heritage P&amp;C for $35 million of coverage under the reinsurance agreements. The limit of coverage is fully collateralized by a reinsurance trust account for the benefit of Heritage P&amp;C. The maturity date of the notes may be extended up to two additional years to satisfy claims for catastrophic events occurring during the three-year term of the reinsurance agreements.
•
2016 Class D and E Notes: During February 2016, Heritage P&amp;C and Zephyr entered into two catastrophe reinsurance agreements with Citrus Re. The agreements provide for three years of coverage from catastrophic losses caused by named storms, including hurricanes, beginning on June 1, 2016. For the 2017 hurricane seasons these notes provide coverage only to Heritage P&amp;C who pays a periodic premium to Citrus Re during this three-year risk period. Citrus Re issued an aggregate of $250 million of principal-at-risk variable notes due February 2019 to fund the reinsurance trust account and its obligations to Heritage P&amp;C under the reinsurance agreements. The Class D notes provide $150 million of coverage and the Class E notes provide $100 million of coverage. The Class D and Class E notes provide reinsurance coverage for a sliver of the catastrophe coverage that had previously been provided by the FHCF. The limit of coverage is fully collateralized by a reinsurance trust account for the benefit of Heritage P&amp;C. The maturity date of the notes may be extended up to two additional years to satisfy claims for catastrophic events occurring during the three-year term of the reinsurance agreements.
•
2015 Class B and C Notes : During April 2015, Heritage P&amp;C entered into catastrophe reinsurance agreements with Citrus Re. The agreements provide for three years of coverage from catastrophic losses caused by named storms, including hurricanes, beginning on June 1, 2015. Heritage P&amp;C pays a periodic premium to Citrus Re during this three-year risk period. Citrus Re issued principal-at-risk variable notes due April 2018 to fund the reinsurance trust account and its obligations to Heritage P&amp;C under the reinsurance agreements. The Class B notes provide $97.5 million of coverage, and the Class C notes provide $30 million of coverage. The Class B and Class C notes provide reinsurance coverage for a sliver of the catastrophe coverage that had previously been provided by the FHCF. The limit of coverage is fully collateralized by a reinsurance trust account for the benefit of Heritage P&amp;C. The maturity date of the notes may be extended up to two additional years to satisfy claims for catastrophic events occurring during the three-year term of the reinsurance agreements. Layers above the FHCF - Florida program
•
2017-1 Notes: During March 2017, Heritage P&amp;C entered into catastrophe reinsurance agreements with Citrus Re. The agreements provide for three-years of coverage from catastrophic losses caused by named storms, including hurricanes, beginning on June 1, 2017. Heritage P&amp;C pays a periodic premium to Citrus Re during this three-year risk period. Citrus Re issued principal-at-risk variable notes due March 2020 to fund the reinsurance trust account and its obligations to Heritage P&amp;C under the reinsurance agreements. The notes provide $125 million of coverage for a layer above the FHCF. The limit of coverage is fully collateralized by a reinsurance trust account for the benefit of Heritage P&amp;C. The maturity date of the notes may be extended up to two additional years to satisfy claims for catastrophic events occurring during the three-year term of the reinsurance agreements.
•
2015 Class A Notes: During April 2015, Heritage P&amp;C entered into catastrophe reinsurance agreements with Citrus Re. The agreements provide for three-years of coverage from catastrophic losses caused by named storms, including hurricanes, beginning on June 1, 2015. Heritage P&amp;C pays a periodic premium to Citrus Re during this three-year risk period. Citrus Re issued principal-at-risk variable notes due April 2018 to fund the reinsurance trust account and its obligations to Heritage P&amp;C under the reinsurance agreements. The Class A notes provide $150 million of coverage for a layer above the FHCF. The limit of coverage is fully collateralized by a reinsurance trust account for the benefit of Heritage P&amp;C. The maturity date of the notes may be extended up to two additional years to satisfy claims for catastrophic events occurring during the three-year term of the reinsurance agreements.
•
Multi-Zonal Layers. The Company purchased additional layers which provide coverage for Heritage P&amp;C for a second event and both first and second event coverage for Hawaii. The first event coverage for Hawaii is a counterpart to the multi-state catastrophe bond layers and FHCF layer. There is a total of $254 million of reinsurance coverage purchased on this basis, which the Company is able to reinstate one time through the payment of a reinsurance reinstatement premium.
•
Aggregate Coverage . In addition to what is described above, much of the reinsurance is structured in a way to provide aggregate coverage. $984 million of limit is structured on this basis (Top and Aggregate, Underlying, Layer 1, Layer 2, Private layers, Multi-Zonal, 2017-1 Notes, 2017-2 Notes, and 2015 Class A Notes). To the extent that this coverage is not fully exhausted in the first catastrophic event, it provides coverage commencing at its reduced retention for second and subsequent events where underlying coverage has been previously exhausted The Company paid a reinsurance reinstatement premium for $606 million of this coverage , which can be a reinstated one time. Layers (with exception to FHCF, 2016 Class D &amp; E Notes, and 2015 Class B &amp; C Notes) are “net” of a $40 million attachment point. Layers inure to the subsequent layers if the aggregate limit of the preceding layer(s) is exhausted, and the subsequent layer cascades down in its place. Zephyr provides property insurance coverage for Hawaii. The various layers of its 2017-2018 reinsurance program area as follows:
•
Zephyr’s Retention . If a first catastrophic event strikes Hawaii, Zephyr has a primary retention of the first $20 million ($15 million plus $5 million co-participation on the Top and Aggregate layer) of losses and loss adjustment expenses. If a second event strikes Hawaii, Zephyr’s primary retention decreases to $16 million and the remainder of losses are ceded to third parties. In a first event exceeding approximately $386 million, there is an additional co-participation of 3.8% subject to a maximum co-participation of $12 million. Assuming a 1-100-year event, a second event exceeding approximately $386 million results in an additional co-participation of 117.7%, subject to a maximum co-participation of $56 million. Zephyr has a $16 million primary retention for events beyond the second catastrophic event.
•
Shared Layers above retention . Immediately above the retention, the Company has purchased $372 million of reinsurance from third party reinsurers. This coverage includes the following layers: Top and Aggregate layer, Underlying layer, Layer 1, Layer 2 and a private sliver alongside those layers. Through the payment of a reinsurance reinstatement premium, Heritage P&amp;C and Zephyr are able to reinstate $352 million of this reinsurance one time. There is $20 million of shared coverage subject to a seasonal aggregate of $68 million.
•
Multi-Zonal Layers. The Company purchased additional layers which provide coverage for Florida for a second event and both first and second event coverage for Hawaii. The first event coverage for Hawaii is a counterpart to the multi-state catastrophe bond layers and FHCF layer. There is a total of $302 million of reinsurance coverage purchased on this basis, of which $254 million can be reinstated through the payment of reinsurance restatement premium. The multi-zonal occurrence layer provides first and second event coverage of $254 million for Hawaii and second event coverage of $254 million for Florida. A Top and Aggregate multi-zonal layer provides first event coverage of $48 million for Hawaii and second or subsequent event coverage of $48 million for Florida.
•
Top Hawaii only layer. Zephyr has an additional layer purchased from third party reinsurers which provides $26 million of coverage for Hawaii only losses. This layer has one free reinstatement.
•
Aggregate Coverage . In addition to what is described above, much of the reinsurance is structured in a way to provide aggregate coverage. An aggregate of $700 million of limit is structured on this basis (Top and Aggregate, Underlying, Layer 1, Layer 2, Private Layers, Multi-Zonal, Hawaii Only). To the extent that this coverage is not fully exhausted in the first catastrophic event, it provides coverage commencing at its reduced retention for second and subsequent events where underlying coverage has been previously exhausted. $632 million can be reinstated through the payment of a reinsurance premium. For a first catastrophic event striking Florida, our reinsurance program provides coverage up to $1.75 billion of losses and loss adjustment expenses, including our retention, and we are responsible for all losses and loss adjustment expenses in excess of such amount. For a first catastrophic event striking Hawaii, our reinsurance program provides coverage up to $731 million of losses and loss adjustment expenses, including our retention, and we are responsible for all losses and loss adjustment expenses in excess of such amount. For subsequent catastrophic events, our total available coverage depends on the magnitude of the first event, as we may have coverage remaining from layers that were not previously fully exhausted. An aggregate of $632 million of limit purchased in 2017 includes reinstatement through the purchase of reinsurance reinstated premium. In total, we have purchased $2.6 billion of potential reinsurance coverage, including our retention, for multiple catastrophic events. Our ability to access this coverage, however, will be subject to the severity and frequency of such events. Hurricane losses in states other than Hawaii would be covered under the Heritage P&amp;C program with the exception of the FHCF coverage and the series 2015, 2016 and 2017 catastrophe bonds. Management deemed this reinsurance protection to be sufficient given the level of catastrophe exposure in 2017 for Alabama, Georgia, North Carolina and South Carolina. NBIC Program NBIC, our insurance subsidiary located in Rhode Island, provides property insurance coverage in the states of Connecticut, Massachusetts, New Jersey, New York and Rhode Island. NBIC’s catastrophe reinsurance program provides coverage for loss occurrences up to $1 billion (1:100-year event) on the first event and includes automatic reinstatement protection. The program includes coverage for catastrophic events such as severe winter storms, hurricanes and tornadoes. During 2017, NBIC’s net retention for a catastrophic event of up to $1.0 billion is $1.3 million. NBIC’s reinsurance program also covers non catastrophic losses. A summary of NBIC’s combined reinsurance protection follows. The reinsurance program is placed with strong participation from leading reinsurers across global markets with no one reinsurer exceeding 10%. The reinsurance partners are all rated A- to A+ by Standard and Poor’s. Property Catastrophe Excess of Loss NBIC’s property catastrophe program protects NBIC from the aggregation of losses in a single occurrence. Reinstatement provisions (one reinstatement at 100% of premium) on the first three layers and a portion of the fourth layer provides protection for NBIC from a second catastrophic event. The program is 81.25% placed, with the remaining 18.75% of catastrophe protection coming from NBIC’s gross quota share contract. NBIC’s net retention of $20 million is further reduced with a net quota share reinsurance contract described below. Reinstatement Premium Protection NBIC’s Reinstatement Premium Protection locks in the cost of a potential reinstatement premium charge that would occur should an event trigger catastrophe reinsurance. NBIC buys reinstatement premium protection for the first three layers and a portion of the fourth catastrophe excess of loss layers. Aggregate Contract For the year ended December 31, 2017, NBIC had 25% of an Aggregate contract, in two sections:
•
Section 1: $20 million excess $21.5 million in the aggregate for all catastrophe losses excluding named tropical storms.
•
Section 2: $12 million excess $8 million for named tropical storm losses. NBIC placed 25% of an aggregate contract on December 31, 2017, expiring May 31, 2018. The limit on the contract is $13.5 million, retention of $18.5 million and franchise deductible of $1.0 million. Gross Quota Share NBIC purchased an 18.75% gross account quota share reinsurance treaty which provides ground up loss recoveries of up to $1 billion. Net Lines Quota Share NBIC’s net lines quota share is proportional reinsurance for which certain of our other reinsurance inures to the quota share (property catastrophe excess of loss and reinstatement premium protection and the second layer of the general excess of loss.) An occurrence limit of $20 million for catastrophe losses is in effect on the quota share, subject to certain aggregate loss limits that vary by reinsurer. The amount and rate of reinsurance commissions slide, within a prescribed minimum and maximum, depending on loss performance. NBIC ceded 60% of net premiums and losses during 2017 to the Net Quota Share. The net quota share program was renewed on December 31, 2017 ceding 49.5% of the net premiums and losses and 8% of the prior year quota share will runoff. General Excess of Loss NBIC’s general excess of loss reinsurance protects NBIC from single risk losses, both property and casualty. The casualty coverage provided by this contract also responds on a “Clash” basis, meaning that multiple policies involved in a single loss occurrence can be aggregated into one loss and applied to the reinsurance contract. The coverage is in two layers in excess of NBIC’s retention of the first $300,000 of loss. The first layer is $450,000 excess $300,000 and the second layer is $2.75 million excess $750,000 (Casualty second layer is $1.25 million excess $750,000). Both layers are 81.25% placed with the gross quota share providing the additional 18.75% coverage. Semi-Automatic Facultative Excess of Loss NBIC’s automatic property facultative reinsurance protects NBIC from single risk losses, for property risks with a total insured value excess of $3.5 million subject to a limit of $2.5 million.
Product specific reinsurance for Umbrella and Home Systems Protection NBIC’s umbrella facultative program protects NBIC’s Umbrella Liability business through the quota share reinsurance contract. NBIC has limits of liability of up to $1 million with 90% quota share, subject to an additional limit of liability of up to $4 million with 100% quota share. The home system protection (HSP) product is designed to protect customers from sudden and accidental mechanical breakdowns to furnaces, boilers, HVAC systems, home entertainment systems, pool heating and filtering equipment, and other mechanical systems that are not covered by standard homeowners’ insurance policies. The coverage is included in NBIC’s base policy and is 100% reinsured through Hartford Steam Boiler. 2016 - 2017 Reinsurance Program The Company placed its reinsurance program for the period from June 1, 2016 through May 31, 2017 during the second quarter of 2016. This reinsurance program incorporated the catastrophe risk of our two insurance subsidiaries, Heritage P&amp;C and Zephyr into one reinsurance structure. The programs were incorporated into one reinsurance structure and was allocated amongst traditional reinsurers, catastrophe bonds issued by Citrus Re Ltd., a Bermuda special purpose insurer formed in 2014 (“Citrus Re”), and the Florida Hurricane Catastrophe Fund (“FHCF”). Coverage was shared by both insurers unless otherwise noted. The 2016-2017 reinsurance program provides, including retention, first event coverage up to $1.9 billion in Florida, first event coverage up to $1.1 billion in Hawaii, and multiple event coverage up to $3.1 billion. The reinsurance program, which was segmented into layers of coverage, protected the Company for excess property catastrophe losses and loss adjustment expenses. The Company’s 2016-2017 reinsurance program incorporated the mandatory coverage required by law to be placed with FHCF, which was available only for Florida catastrophe risk. For the 2016 hurricane season, the Company reduced its selected participation percentage in the FHCF from 75% to 45%. The Company also purchased private reinsurance below, alongside and above the FHCF layer, as well as aggregate reinsurance coverage. The following describes the various layers of the Company’s June 1, 2016 to May 31, 2017 reinsurance program.
•
The Company’s Retention . If a first catastrophic event strikes Florida, the Company had a primary retention of the first $40 million of losses and loss adjustment expenses, of which Osprey was responsible for $20 million. If a first catastrophic event strikes Hawaii, the Company had a primary retention of the first $30 million of losses and loss adjustment expenses, of which Osprey was responsible for $15 million. If a second event strikes Florida, Heritage P&amp;C’s primary retention decreases to $15 million and the remainder of the losses are ceded to third parties. If a second event strikes Hawaii, Zephyr’s primary retention decreases to $5 million. In the second event only for a loss exceeding $190 million, there was an additional Company co-participation of 5.4% subject to a maximum co-participation of $11.6 million. Heritage P&amp;C and Zephyr each had a $5 million primary retention for events beyond the second catastrophic event. Osprey had no primary retention beyond the first catastrophic event in Florida or Hawaii. Additionally, Osprey was responsible for payment of up to $5.3 million of reinstatement premium, depending on the amount of losses incurred.
•
Shared Layers above retention and below FHCF . Immediately above the retention, the Company had purchased $374 million of reinsurance from third party reinsurers. Through the payment of a reinstatement premium, the Company can reinstate the full amount of this reinsurance one time. To the extent that $374 million or a portion thereof was exhausted in a first catastrophic event, the Company had purchased reinstatement premium protection insurance to pay the required premium necessary for the reinstatement of this coverage.
•
FHCF Layer . The Company’s FHCF program provided coverage for Florida events only and includes an estimated maximum provisional limit of 45% of $1.5 billion, more than its retention of $460 million. The limit and retention of the FHCF coverage was subject to upward or downward adjustment based on, among other things, submitted exposures to FHCF by all participants. The Company had purchased coverage alongside from third party reinsurers and through reinsurance agreements with Citrus Re. To the extent the FHCF coverage was adjusted, this private reinsurance with third party reinsurers and Citrus Re would adjust to fill in any gaps in coverage up to the reinsurers’ aggregate limits for this layer. The FHCF coverage cannot be reinstated once exhausted, but it did provide coverage for multiple events.
•
Layers alongside the FHCF. The Florida reinsurance program includes third party layers alongside the FHCF. These include 2015 C and 2015 B series catastrophe bonds, which cover Florida only for the 2016 season, and 2016 D and 2016 E catastrophe bond series issued by Citrus Re, which total $377.5 million of coverage, as discussed below, as well as a traditional reinsurance layer providing $200 million of coverage. Through a reinstatement, the Company can reinstate the full amount of the $200 million of reinsurance one time. These 2016 catastrophe bonds and the traditional reinsurance layer provide coverage for both Florida and Hawaii catastrophe losses.
•
2016 Class D and E Notes: During February 2016, Heritage P&amp;C and Zephyr entered into two catastrophe reinsurance agreements with Citrus Re. The agreements provided for three years of coverage from catastrophic losses caused by named storms, including hurricanes, beginning on June 1, 2016. Heritage P&amp;C and Zephyr paid a periodic premium to Citrus Re during this three-year risk period. Citrus Re issued an aggregate of $250 million of principal-at-risk variable notes due February 2019 to fund the reinsurance trust account and its obligations to Heritage P&amp;C and Zephyr under the reinsurance agreements. The Class D notes provided $150 million of coverage and the Class E notes provided $100 million of coverage. The Class D and Class E notes provided reinsurance coverage for a sliver of the catastrophe coverage that had previously been provided by the FHCF. The limit of coverage is fully collateralized by a reinsurance trust account for the benefit of Heritage P&amp;C and Zephyr. The maturity date of the notes may be extended up to two additional years to satisfy claims for catastrophic events occurring during the three-year term of the reinsurance agreements.
•
2015 Class B and C Notes : During April 2015, Heritage P&amp;C entered into catastrophe reinsurance agreements with Citrus Re. The 2015 notes do not provide coverage for Zephyr for the 2016 hurricane season. The agreements provided for three years of coverage from catastrophic losses caused by named storms, including hurricanes, beginning on June 1, 2015. Heritage P&amp;C paid a periodic premium to Citrus Re during this three-year risk period. Citrus Re issued principal-at-risk variable notes due April 2018 to fund the reinsurance trust account and its obligations to Heritage P&amp;C under the reinsurance agreements. The Class B notes provide $97.5 million of coverage, and the Class C notes provide $30 million of coverage. The Class B and Class C notes provide reinsurance coverage for a sliver of the catastrophe coverage that had previously been provided by the FHCF. The limit of coverage is fully collateralized by a reinsurance trust account for the benefit of Heritage P&amp;C. The maturity date of the notes may be extended up to two additional years to satisfy claims for catastrophic events occurring during the three-year term of the reinsurance agreements. Layers above the FHCF - Florida program
•
2015 Class A Notes: During April 2015, Heritage P&amp;C entered into catastrophe reinsurance agreements with Citrus Re. The 2015 notes do not provide coverage for Zephyr for the 2016 hurricane season. The agreements provided for three years of coverage from catastrophic losses caused by named storms, including hurricanes, beginning on June 1, 2015. Heritage P&amp;C pays a periodic premium to Citrus Re during this three-year risk period. Citrus Re issued principal-at-risk variable notes due April 2018 to fund the reinsurance trust account and its obligations to Heritage P&amp;C under the reinsurance agreements. The Class A notes provided $150 million of coverage for a layer above the FHCF. The limit of coverage is fully collateralized by a reinsurance trust account for the benefit of Heritage P&amp;C. The maturity date of the notes may be extended up to two additional years to satisfy claims for catastrophic events occurring during the three-year term of the reinsurance agreements.
•
2014 Class A Notes: Coverage immediately below and above the 2015 Class A notes is provided by the 2014 reinsurance agreements entered into with Citrus Re. The first contract with Citrus Re provides $150 million of coverage immediately below 2015 Class A, and the second contract provides an additional $50 million of coverage which sits immediately above 2015 Class A. During April 2014, Heritage P&amp;C entered into two catastrophe reinsurance agreements with Citrus Re. The 2014 notes do not provide coverage for Zephyr for the 2016 hurricane season. The agreements provided for three years of coverage from catastrophe losses caused by certain named storms, including hurricanes, beginning on June 1, 2014. The limit of coverage of $200 million is fully collateralized by a reinsurance trust account for the benefit of Heritage P&amp;C. Heritage P&amp;C paid a periodic premium to Citrus Re during this three-year risk period. Citrus Re issued $200 million of principal-at-risk variable notes due April 2017 to fund the reinsurance trust account and its obligations to Heritage P&amp;C under the reinsurance agreements. The maturity date of the notes may be extended up to two additional years to satisfy claims for catastrophic events occurring during the three-year term of the reinsurance agreements.
•
Multi-Zonal Layers – The Company purchased additional layers which provided coverage for Florida for a second event and both first and second event coverage for Hawaii. The first event coverage for Hawaii is a counterpart to the Florida-only catastrophe bond layers and FHCF layer. There was a total of $282 million of reinsurance coverage purchased on this basis, with $260 million having a prepaid reinstatement. The multi-zonal occurrence layer provided first and second event coverage of $260 million for Hawaii and second event coverage of $260 million for Florida. A top and drop multi-zonal layer provided first and subsequent event coverage of $22 million for Hawaii and second or subsequent event coverage of $22 million for Florida.
•
Aggregate Coverage . In addition to what is described above, much of the reinsurance is structured in a way to provide aggregate coverage. $682 million of limit was structured on this basis. To the extent that this coverage is not fully exhausted in the first catastrophic event, it provided coverage commencing at its reduced retention for second and subsequent events where underlying coverage has been previously exhausted. $460 million had a reinstatement, which is prepaid. For a first catastrophic event striking Florida, our reinsurance program provided coverage for $1.9 billion of losses and loss adjustment expenses, including our retention, and we were responsible for all losses and loss adjustment expenses in excess of such amount. For a first catastrophic event striking Hawaii, our reinsurance program provided coverage for $1.1 billion of losses and loss adjustment expenses, including our retention, and we are responsible for all losses and loss adjustment expenses in excess of such amount. For subsequent catastrophic events, our total available coverage depends on the magnitude of the first event, as we may have coverage remaining from layers that were not previously fully exhausted. $860 million of limit purchased in 2016 includes a reinstatement, with $825 million being prepaid. In total, we have purchased $3 billion of potential reinsurance coverage, including our retention, for multiple catastrophic events. Our ability to access this coverage, however, was subject to the severity and frequency of such events. 2015 – 2016 Reinsurance Program During the second quarter of 2015, the Company placed its reinsurance program for the period from June 1, 2015 through May 31, 2016. The Company’s 2015-2016 reinsurance program incorporated the mandatory coverage required by law to be placed with FHCF. For the 2015 hurricane season, the Company selected 75% participation in the FHCF. The Company also purchased private reinsurance below, alongside and above the FHCF layer, as well as aggregate reinsurance coverage. The following describes the various layers of the Company’s June 1, 2015 to May 31, 2016 reinsurance program.
•
The Company’s Retention . For the first catastrophic event, the Company had a primary retention of the first $35 million of losses and loss adjustment expenses, of Osprey was responsible for $20 million. For a second event, Heritage P&amp;C’s primary retention decreased to $5 million and Osprey is responsible for $10 million. To the extent that there is reinsurance coverage remaining, Heritage P&amp;C has a $5</t>
  </si>
  <si>
    <t>Reserve For Unpaid Losses</t>
  </si>
  <si>
    <t>Reserve for Unpaid Losses</t>
  </si>
  <si>
    <t>Note 10.
Reserve For Unpaid Losses The Company determines the reserve for unpaid losses on an individual-case basis for all incidents reported. The liability also includes amounts which are commonly referred to as incurred but not reported, or “IBNR”, claims as of the balance sheet date. We estimate our IBNR reserves by projecting our ultimate losses using industry accepted actuarial methods and then deducting actual loss payments and case reserves from the projected ultimate losses. The table below summarizes the activity related to the Company’s reserve for unpaid losses:
For the Year Ended December 31,
2017
2016
2015
Balance, beginning of period
$
140,137
$
83,722
$
51,469
Less: reinsurance recoverable on unpaid losses
589
—
—
Net balance, beginning of period
139,548
83,722
51,469
Incurred related to:
Current year
188,914
220,071
146,484
Prior years
12,567
18,791
(5,293
)
Total incurred
201,481
238,862
141,191
Paid related to:
Current year
114,344
120,626
81,673
Prior years
107,479
62,407
27,265
Total paid
221,823
183,033
108,938
Total unpaid claims assumed from acquisitions
35,524
—
—
Net balance, end of period
154,730
139,551
83,722
Plus: reinsurance recoverable on unpaid losses
315,353
586
—
Balance, end of period
$
470,083
$
140,137
$
83,722
The Company writes insurance in the states of Alabama, Connecticut, Florida, Georgia, Hawaii, Massachusetts, New Jersey, New York, North Carolina, Rhode Island and South Carolina, which could be exposed to hurricanes or other natural catastrophes. Although the occurrence of a major catastrophe could have a significant effect on our monthly or quarterly results, such an event is unlikely to be so material as to disrupt our overall normal operations. However, the Company is unable to predict the frequency or severity of any such events that may occur in the near term or thereafter. The Company believes that the reserve for unpaid losses reasonably represents the amount necessary to pay all claims and related expenses which may arise from incidents that have occurred as of the balance sheet date. The Company’s losses incurred for the years ended December 31, 2017 and 2016 reflect prior year development of $12.6 million and $18.8 million, respectively, associated with management’s best estimate of the actuarial loss and LAE reserves with consideration given to Company specific historical loss experience. The Company recorded unfavorable development of $6.5 million for claims associated with Hurricanes Hermine and Matthew in 2017. Management’s strengthening of reserves for personal lines non-hurricane losses accounted for most of the remainder of the prior year development recorded. Most of the unfavorable emergence recorded in 2016 came from the second, third and fourth quarters of 2015, primarily related to claims involving litigation and claims that were represented by attorneys, public adjusters or others (sometimes referred to as Assignment of Benefits). The following is information about incurred and paid claims development as of December 31, 2017, net of reinsurance, as well as cumulative claim frequency and the total of incurred-but-not-reported liabilities plus expected development on reported claims included within the net incurred claims amounts. Heritage P&amp;C and Zephyr
Incurred Loss and Allocated Loss Adjustment Expenses, Net of Reinsurance
(in thousands, except number of claims)
Unaudited
Accident year
2012
2013
2014
2015
2016
2017
Net IBNR Reserves
Reported Claims
2012
$
1,396
$
851
$
811
$
784
$
797
$
823
$
21
134
2013
37,005
35,819
37,212
37,090
38,537
1,220
3,618
2014
91,839
86,508
86,634
88,423
1,606
7,801
2015
141,125
159,899
166,222
9,466
11,177
2016
207,183
212,540
12,901
15,613
2017
171,585
59,979
40,826
Total
$
678,130
$
85,193
Cumulative Paid Losses and Allocated Loss Adjustment Expenses, Net of Reinsurance
Unaudited
Accident year
2012
2013
2014
2015
2016
2017
2012
$
12
$
615
$
695
$
756
$
766
$
631
2013
18,625
29,023
32,414
35,322
36,497
2014
47,408
70,932
79,341
84,421
2015
76,310
130,267
147,188
2016
107,771
184,397
2017
89,110
Total
$
542,244
Reconciliation of Reserve Balances to Liability for Unpaid Loss and Loss Adjustment Expenses
Unpaid Loss and Allocated Loss Adjustment Expense, Net of Reinsurance
$
135,886
Ceded Unpaid Loss and Allocated Loss Adjustment Expense
238,508
Unpaid Unallocated Loss Adjustment Expense
1,800
Unpaid losses and loss adjustment expenses
$
376,194
Average Annual Percentage Payout of Incurred Claims by Age, Net of Reinsurance as of December 31, 2017 (Unaudited)
Year - 1
Year - 2
Year - 3
Year - 4
Year - 5
Thereafter
Percentage
52%
32%
5%
6%
0%
5%
Narragansett Bay Insurance Company and Pawtucket Insurance Company
Incurred Loss and Allocated Loss Adjustment Expenses, Net of Reinsurance
(in thousands, except number of claims)
Unaudited
Unaudited
Accident year
2008
2009
2010
2011
2012
2013
2014
2015
2016
2017
Net IBNR Reserves
Reported Claims
2008 and prior
$
1,796
$
1,502
$
1,478
$
1,576
$
1,485
$
1,485
$
1,485
$
1,485
$
1,484
$
1,483
$
325
233
2009
3,664
3,069
3,095
3,160
3,205
3,205
3,196
3,187
3,191
—
502
2010
11,607
11,217
11,083
11,417
11,538
11,547
11,559
11,547
2
2,160
2011
35,433
37,424
37,029
37,752
37,117
36,822
36,726
6
10,877
2012
48,175
51,778
53,051
52,364
52,482
52,884
84
39,431
2013
24,152
25,664
25,757
25,076
23,817
303
9,464
2014
27,152
28,391
27,213
26,561
917
10,622
2015
38,130
37,845
37,570
1,175
14,377
2016
30,024
30,071
1,844
10,672
2017
17,578
2,508
10,576
$
241,428
$
7,164
Cumulative Paid Losses and Allocated Loss Adjustment Expenses, Net of Reinsurance
Unaudited
Accident year
2008
2009
2010
2011
2012
2013
2014
2015
2016
2017
2008 and prior
$
1,047
$
1,335
$
1,319
$
1,406
$
1,485
$
1,483
$
1,484
$
1,484
$
1,484
$
1,483
2009
1,794
2,778
2,788
2,992
3,058
3,128
3,186
3,186
3,188
2010
8,589
10,194
10,418
10,792
11,024
11,309
11,336
11,333
2011
28,767
35,575
35,953
36,546
36,800
36,711
36,683
2012
42,427
49,422
49,873
50,558
50,879
51,735
2013
17,146
21,693
23,175
22,325
22,898
2014
21,324
24,144
22,115
24,088
2015
27,608
32,387
34,484
2016
24,908
27,115
2017
14,038
$
227,045
Reconciliation of Reserve Balances to Liability for Unpaid Loss and Loss Adjustment Expenses
Unpaid Loss and Allocated Loss Adjustment Expense, Net of Reinsurance
$
14,383
Ceded Unpaid Loss and Allocated Loss Adjustment Expense
76,845
Unpaid Unallocated Loss Adjustment Expense
2,661
Unpaid losses and loss adjustment expenses
$
93,889
Average Annual Percentage Payout of Incurred Claims by Age, Net of Reinsurance as of December 31, 2017 (Unaudited)
Year
1
2
3
4
5
6
7
8
9
10
Thereafter
Percentage
75%
16%
1%
3%
2%
1%
1%
0%
0%
0%
1%</t>
  </si>
  <si>
    <t>Long-Term Debt</t>
  </si>
  <si>
    <t>Debt Disclosure [Abstract]</t>
  </si>
  <si>
    <t>Note 11.
Long-Term Debt Senior Secured Notes On December 15, 2016, we issued $79.5 million aggregate amounts of Senior Secured Notes (“Secured Notes”) to six accredited investors. The Secured Notes bear interest of 8.75% per annum plus the three-month average of LIBOR. Principal and interest is paid quarterly. Interest payments commenced on March 15, 2017 and the quarterly principal payments commence on December 31, 2018. At December 31, 2017, we owed $73.7 million on the Secured Notes, net of issuance costs which totaled approximately $5.7 million. For the year ended December 31, 2017, the Company made interest payments of approximately $8.0 million. The Secured Notes contain customary restrictive covenants relating to merger, modification of the indenture, subordination, issuance of debt securities and sale of assets, the most significant of which include limitations with respect to certain designated subsidiaries on the incurrence of additional indebtedness or guarantees secured by any security interest on any shares of their capital stock. The Secured Notes covenants also limit the Company’s ability to sell or otherwise dispose of any shares of capital stock of such designated subsidiaries. The Secured Notes do not have the benefit of any sinking funds. They also contain customary limitations and lien provisions as well as customary events of default provisions, which if breached, could result in the accelerated maturity of the Secured Notes. The Company was in compliance with the Senior Notes covenants for the year ended December 31, 2017. Subject to the replacement capital covenant, the Secured Notes may be redeemed, in whole or in part, at any time on or after December 15, 2018, based on the quarterly payment date, at the following redemption prices (as a percentage of outstanding principal amount of the notes to be redeemed) plus accrued and unpaid interest and principal: 2018 – 103%; 2019 – 102%; 2020 – 101%; and thereafter at 100%. If there is a change in control, a holder has the right to require the Company to purchase such holder’s Secured Notes at a price in cash equal to 101% of the principal amount thereof, plus accrued and unpaid interest, if any. At December 31, 2017, the effective interest rate, considering the stated interest expense and amortization of debt issuance costs, approximates 10%. Convertible Senior Notes On August 16, 2017, the Company issued $125.0 million aggregate principal amount of 5.875% Convertible Senior Notes due 2037 (the “Convertible Notes”) under an Indenture (the “Indenture”) by and among the Company, as issuer, Heritage MGA, LLC, as guarantor, and a third-party trustee (the “Trustee”). The Convertible Notes were issued in a private placement transaction pursuant to Rule 144A under the Securities Act, as amended. On September 7, 2017, the Company issued an additional $11.75 million in aggregate principal amounts of Convertible Notes pursuant to the initial purchaser’s option. The Convertible Notes bear interest at a rate of 5.875% per year. Interest accrues from August 16, 2017 and will be payable semi-annually in arrears, on February 1 and August 1 of each year, beginning on February 1, 2018. The Convertible Notes are senior unsecured obligations of the Company that will rank senior in right of payment to the Company’s future indebtedness that is expressly subordinated in right of payment to the Convertible Notes; equal in right of payment to the Company’s unsecured indebtedness that is not so subordinated; effectively junior to any of the Company’s secured indebtedness to the extent of the value of the assets securing such indebtedness; and structurally junior to all indebtedness or other liabilities incurred by the Company’s subsidiaries other than the Guarantor, which will fully and unconditionally guarantee the Convertible Notes on a senior unsecured basis. The Convertible Notes will mature on August 1, 2037 (the “Maturity Date”), unless earlier repurchased, redeemed or converted. Holders may convert their Convertible Notes at any time prior to the close of business on the business day immediately preceding February 1, 2037, other than during the period from, and including, February 1, 2022 to the close of business on the second business day immediately preceding August 5, 2022, only under the following circumstances: (1) during any calendar quarter commencing after the calendar quarter ending on September 30, 2017, if the closing sale price of the Company’s common stock, for at least 20 trading days (whether or not consecutive) in the period of 30 consecutive trading days ending on the last trading day of the calendar quarter immediately preceding the calendar quarter in which the conversion occurs, is more than 130% of the conversion price of the Convertible Notes in effect on each applicable trading day; (2) during the ten consecutive business-day period following any five consecutive trading-day period in which the trading price for the Convertible Notes for each such trading day was less than 98% of the closing sale price of the Company’s common stock on such date multiplied by the then-current conversion rate; (3) if the Company calls any or all of the Convertible Notes for redemption, at any time prior to the close of business on the second business day immediately preceding the redemption date; or (4) upon the occurrence of specified corporate events. Upon the occurrence of a fundamental change (as defined in the Indenture) (but not, at the Company’s election, a public acquirer change of control (as defined in the Indenture)), holders of the Convertible Notes may require the Company to repurchase for cash all or a portion of their Convertible Notes at a fundamental change repurchase price equal to 100% of the principal amount of the Convertible Notes to be repurchased, plus accrued and unpaid interest to, but excluding, the fundamental change repurchase date . Except as described below, the Company may not redeem the Convertible Notes prior to August 5, 2022. If the NBIC Acquisition had not been consummated for any reason by June 8, 2018, or if the acquisition agreement relating to the NBIC Acquisition had terminated for any reason (other than by consummation of the NBIC Acquisition), the Company could redeem all, but not less than all, of the outstanding Convertible Notes for cash on a redemption date to occur on or prior to August 31, 2018 for a redemption price for each $1,000 principal amount of Convertible Notes equal to the sum of (i) $1,010, (ii) accrued and unpaid interest on such Convertible Notes to, but excluding, the redemption date and (iii) 75% of the excess, if any, of the redemption conversion value (as defined in the Indenture) over the initial conversion value (as defined in the Indenture). On or after August 5, 2022 but prior to February 1, 2037, the Company may redeem for cash all or any portion of the Convertible Notes, at the Company’s option, at a redemption price equal to 100% of the principal amount of the Convertible Notes to be redeemed, plus accrued and unpaid interest to, but excluding, the redemption date. No sinking fund is provided for the Convertible Notes, which means that the Company is not required to redeem or retire the Convertible Notes periodically. Holders of the Convertible Notes will be able to cause the Company to repurchase their Convertible Notes for cash on any of August 1, 2022, August 1, 2027 and August 1, 2032, in each case at 100% of their principal amount, plus accrued and unpaid interest to, but excluding, the relevant repurchase date. The Indenture contains customary terms and covenants and events of default. If an Event of Default (as defined in the Indenture) occurs and is continuing, the Trustee by notice to the Company, or the holders of at least 25% in aggregate principal amount of the Convertible Notes then outstanding by notice to the Company and the Trustee, may declare 100% of the principal of, and accrued and unpaid interest, if any, on, all the Convertible Notes to be immediately due and payable. In the case of certain events of bankruptcy, insolvency or reorganization (as set forth in the Indenture) with respect to the Company, 100% of the principal of, and accrued and unpaid interest, if any, on, the Convertible Notes will automatically become immediately due and payable. The trading price of the underlying Secured Note as of December 31, 2017 was approximately 1.07 of par value. Debt issuance costs are capitalized and presented as a deduction from the carrying value of the debt. The debt discount and issuance costs are amortized to interest expense over the expected life of the underlying debt of 5 years. As there are offsetting puts and calls on the debt security in August 2022 at par, it will be economically beneficial for one party, either the company or the noteholders to exercise their option. The Company records the fair value of these derivatives on its balance sheet at fair value with changes in the values of these derivatives reflected in the consolidated statement of operations. The embedded derivatives are valued using the Convertible Lattice model at issuance and at the end of each quarter and marked to fair value with corresponding adjustment as “gain or loss” on change in fair values included in Other Non-Operating expense in the consolidated statements of operations. On December 1, 2017, the Company held a Special Meeting of Stockholders, at which the Company’s stockholders approved, as required by Rule 312 of the New York Stock Exchange Listed Company Manual, the issuance of the Company’s common stock upon conversion of the Convertible Notes. Pursuant to the approval, the Company has the ability to settle the conversion option in shares of common stock, cash or a combination thereof. Upon conversion of the Convertible Notes, the Company intends to pay cash in respect of only the principal amount of the Convertible Notes being converted or (if lower) the conversion value thereof, and to settle any amounts in excess thereof in cash, shares of common stock or a combination thereof, at the Company’s election. Prior to receipt of stockholder’s approval, the Company recorded the fair value of the derivatives liability on its balance sheet at fair value with changes in the fair values reflected in the consolidated state of operations. Beginning December 1, 2017, the conversion option of the Convertible Notes qualifies for equity classification and will no longer be accounted for as a separate derivative instruments liability in accordance with applicable U.S. GAAP guidance. The Company valued the embedded derivative and recorded additional paid-in-capital of $51.6 million. In connection with the change in fair value, the Company recognized a fair value change for the year ended December 31, 2017 of $41.0 million as non-operating expense in the statement of operations. The valuation of the embedded derivatives within the convertible note was completed with the following assumptions:
Assumptions
August 10, 2017
September 30, 2017
December 1, 2017
Dividend yield
2.13
%
1.82
%
1.33
%
Yield
10.2
%
8.5
%
8.5
%
Risk-free rate
2.55
%
2.63
%
2.58
%
Volatility
25.8
%
20.5
%
20.0
%
Remaining Term (years)
4.98
4.84
4.67
Stock price
$
11.26
$
13.21
$
18.00
The following table summarizes the derivative liability activity for the year ended December 31, 2017:
Description
Derivative Liabilities
(In thousands)
Fair value at issuance
$
16,838
Change fair value
41,013
Conversion option related to extinguishment of notes
6,211
Carrying value at December 31, 2017
$
51,641
Debt Extinguishment Between October 2, 2017 and November 14, 2017, the Company, through its subsidiary Heritage P&amp;C, reacquired $21.1 million of its outstanding Convertible Notes in the open market at a premium for $25.2 million. In accordance with purchase agreement governing the Company’s offer and sale of the convertible debt, the Company or its affiliates are prohibited from reselling the notes once acquired. The repurchased Convertible Notes hold no registrations rights. In accordance with ASC 470 “ Debt Based on the reacquisition of the Convertible Notes by the Company, through Heritage P&amp;C, the Company should derecognize the related debt and conversion option liability. Upon extinguishment, the Company performed a discounted cash flow (“DCF”) analysis for each transaction based on its date and principal amount, leveraging market debt yield data as of each trade date to estimate the cost of the debt. The Company removed the net debt of $17.7 million and liability derivative at the carrying amount in the amount of $6.2 million. The extinguishment of debt was measured at the then-current fair value at the time of purchase, with any difference recorded as a gain or loss on the extinguishment of the two separate accounting liabilities. The Company recognized a net loss of $1.2 million on extinguishment. Mortgage Loan On October 30, 2017, the Company and its subsidiary, Skye Lane Properties LLC (“Skye Lane”), jointly obtained a commercial real estate mortgage loan in the amount of $12.7 million which is secured by a first mortgage on the real property owned by Skye Lane. The term of the loan shall end on October 30, 2027. The loan shall bear interest at an initial interest rate equal to 4.95% per annum. On October 30, 2022, the interest rate shall adjust to an interest rate equal to the annualized interest rate of United States 5-year Treasury Notes as reported by the Federal Reserve on a weekly average basis plus 3.10%. The loan is payable monthly of principal and interest based upon a 25-year amortization. As of December 31, 2017, the Company paid $54,000 for interest expense and $43,000 for principal. The following table summarizes the Company’s long-term debt (in thousands):
December 31, 2017
December 31, 2016
Convertible debt
$
115,624
$
—
Mortgage loan
12,658
—
Senior Note payable
79,500
79,500
Total principal amount
$
207,782
$
79,500
Less: unamortized discount and issuance costs
Debt discount and issuance cost on convertible debt
17,605
—
Debt issuance cost on senior note payable
5,772
6,595
Total long-term debt
$
184,405
$
72,905
Expected annual principal payments due by the Company under the long-term debt agreements is as follows:
Year
Amount
(In thousands)
2018
$
2,210
2019
7,742
2020
7,036
2021
6,403
2022
5,831
Thereafter
178,560
$
207,782</t>
  </si>
  <si>
    <t>Income Taxes</t>
  </si>
  <si>
    <t>Income Tax Disclosure [Abstract]</t>
  </si>
  <si>
    <t>Note 12.
Income Taxes The following table summarizes the provision for income taxes:
For the Year Ended December 31,
2017
2016
2015
(In thousands)
Federal:
Current
$
(24,380
)
$
16,575
$
48,524
Deferred
18,383
2,735
970
Provision for Federal income tax (benefit) expense
(5,997
)
19,310
49,494
State:
Current
(20
)
2,893
8,238
Deferred
1,244
335
46
Provision for State income tax expense
1,224
3,228
8,284
(Benefit) provision for income taxes
$
(4,773
)
$
22,538
$
57,778
The income tax (benefit) expense differs from the amounts computed by applying the U.S. federal income tax rate of 35% to pretax income as a result of the following (in thousands):
For the Year Ended December 31,
2017
2016
2015
Expected income tax expense at federal rate
35.0
%
35.0
%
35.0
%
State tax expense
(22.8
)%
3.7
%
3.6
%
Permanent items
(2.3
)%
0.2
%
(0.1
)%
Non-deductible conversion option liability
(255.0
)%
—
—
Non-deductible stock compensation
(26.0
)%
0.1
%
—
Tax exempt interest
27.0
%
(2.1
)%
(0.6
)%
Non-deductible acquisition costs
(15.2
)%
0.2
%
0.1
%
Executive compensation 162(m)
(11.5
)%
1.1
%
—
Political contributions
(7.8
)%
0.7
%
0.1
%
Tax rate change
362.3
%
—
—
Other
(2.7
)%
1.1
%
0.4
%
Reported income tax expense
81.0
%
40.0
%
38.5
% The effective income tax rate differs from the statutory income tax rate in 2017 primarily due to the non-deductible stock option, non-deductible valuation of the conversion option liability (refer to Note 11 - Long Term Debt The Tax Act was signed into law on December 22, 2017 and contains several key provisions that impact the Company's business, including the reduction of the U.S. federal corporate tax rate from 35% to 21% effective January 1, 2018, the reduction in the amount of executive compensation that could qualify as a tax deduction, and a change in how property and casualty taxpayers discount loss reserves. Under current accounting guidance, the effects of changes in tax rates and laws are recognized in the period in which the new legislation is enacted. However, due to the timing of the enactment of the Tax Act and its proximity to December 31, 2017, the SEC issued SAB 118 which provides a framework for companies to account for uncertainties in applying the provisions of the Tax Act. SAB 118 allows companies to record a provisional amount in situations where a company does not have the necessary information available but can make a reasonable estimate. In situations where companies cannot make a reasonable estimate due to various factors, including lack of information, a provisional amount is not recorded. Instead, companies will continue to apply current accounting guidance based on the provision of the tax laws that were in effect immediately prior to the Tax Act being enacted. The measurement period, as defined in SAB 118 for the Tax Act, begins on the enactment date of the Tax Act and ends when a company has obtained, prepared and analyzed the information that was needed in order to complete the accounting requirements under current accounting guidance. However, under no circumstances will the measurement period extend beyond one year from the enactment date of the Tax Act. The Company has completed its accounting for the impact of the effective tax rate change from 35% to 21%. As a result, the Company recorded a $21.3 million benefit to operations for the reduction in the deferred tax liability as of December 22, 2017. In addition, due to the lack of guidance, the Company was unable to provide a provisional estimate for the impacts of computing property and casualty reserves. The Tax Act changes the way that companies calculate their insurance reserves for tax purposes, including revaluing those tax basis liabilities as of January 1, 2018, based on a methodology and discount factors that have not been published. Any resulting transitional deferred tax liability and offsetting increase in the Company’s property and casualty reserves will completely offset and will have no impact on the effective tax rate. In accordance with SAB 118, the reserve transitional deferred tax liability (and offsetting adjustment to the related deferred tax assets) and any other changes in deferred taxes resulting from clarification and interpretation of the Tax Act provided during 2018 will be recorded in the period in which the guidance is published.
For the Year Ended December 31,
2017
2016
Deferred tax assets:
(In thousands)
Unearned premiums
$
12,488
$
17,209
Unearned commission
11,987
—
Net operating loss
4,727
—
Tax-related discount on loss reserve
1,250
1,829
Unrealized loss
—
3,113
Stock-based compensation
—
1,604
Prepaid expenses
1,950
1,482
Other
331
312
Total deferred tax asset
32,733
25,549
Deferred tax liabilities:
Deferred acquisition costs
9,775
16,377
Prepaid expenses
27,568
—
Unrealized gain
30
—
Property and equipment
—
355
Note discount
3,818
—
Basis in purchased investments
335
1,697
Basis in purchased intangibles
24,250
9,791
Other
1,290
332
Total deferred tax liabilities
67,066
28,552
Net deferred tax liability
$
(34,333
)
$
(3,003
) As of December 31, 2017, the Company has net operating loss carryforwards for federal and state income tax purposes of $13.1 million and $76.2 million, respectively. The losses will expire between 2026 and 2037. In addition, the Company has a $300 thousand capital loss carryforward which will expire in 2018. In assessing the net carrying The statute of limitations related to our federal and state income tax returns remains open from our filings for 2014 through 2016. For the 2014 tax year, the federal income tax return was examined by the tax authority resulting in no material adjustment. Currently, no taxing authorities are examining any of our federal or state income tax returns. The reinsurance affiliate, which is based in Bermuda, made an irrevocable election under section 953(d) of the U.S. Internal Revenue Code of 1986, as amended, to be treated as a domestic insurance company for U.S. Federal income tax purposes. As a result of this election, our reinsurance subsidiary is subject to United States income tax as if it were a U.S. corporation. As of December 31, 2017, the Company had no uncertain tax positions or unrecognized tax benefits that, if recognized, would impact the effective income tax rate.</t>
  </si>
  <si>
    <t>Statutory Accounting and Regulations</t>
  </si>
  <si>
    <t>Text Block [Abstract]</t>
  </si>
  <si>
    <t>Note 13.
Statutory Accounting and Regulations State laws and regulations, as well as national regulatory agency requirements, govern the operations of all insurers such as our insurance subsidiaries. The various laws and regulations require that insurers maintain minimum amounts of statutory surplus and risk-based capital; restrict insurers’ ability to pay dividends; restrict the allowable investment types and investment mixes, and subject the Company’s insurers to assessments. The Company’s insurance subsidiaries are required to file with state insurance regulatory authorities an “Annual Statement” which reports, among other items, net income and surplus as regards policyholders, which is called stockholder’s equity under GAAP. Combined results of the Company’s insurance subsidiaries reported statutory net income of $50.6 million and $567,000 for the years ended December 31, 2017 and 2016, respectively. The Company’s insurance subsidiaries must maintain capital and surplus ratios or balances as determined by the regulatory authority of the states in which they are domiciled. Heritage P&amp;C is required to maintain capital and surplus equal to the greater of $15 million or 10% of their respective liabilities. Zephyr is required to maintain a deposit of $750,000 in a federally insured financial institution. NBIC is required to maintain capital and surplus of $3.0 million. The combined statutory surplus for Heritage P&amp;C, Zephyr, and NBIC was $376.3 million at December 31, 2017. The combined statutory surplus for Heritage P&amp;C and Zephyr was $276.1 million at December 31, 2016. State laws also require the Company’s insurance subsidiaries to adhere to prescribed premium-to-capital surplus ratios, with which the Company’s insurance affiliates are complying. At December 31, 2017, our insurance subsidiaries met the financial and regulatory requirements of the states in which they do business. The legislatures of the states of domicile of our insurance affiliates have adopted the National Association of Insurance Commissioners (“NAIC”) recommendations with regard to expansion of the regulation of insurers to include non-insurance entity affiliates. Specifically, the new law permits the state insurance regulators to examine affiliated entities within an insurance holding company system in order to ascertain the financial condition of the insurer. The law also provides for certain disclosures regarding enterprise risk, which are satisfied by the provision of related information filed with the SEC. The NAIC published risk-based capital guidelines for insurance companies that are designed to assess capital adequacy and to raise the level of protection that statutory surplus provides for policy holders. Most states, including Florida, Hawaii, and Rhode Island, have enacted the NAIC guidelines as statutory requirements, and insurers having less statutory surplus than required will be subject to varying degrees of regulatory action, depending on the level of capital inadequacy. State insurance regulatory authorities could require an insurer to cease operations in the event the insurer fails to maintain the required statutory capital. The level of required risk-based capital (“RBC”) is calculated and reported annually. There are five outcomes to the RBC calculation set forth by the NAIC which are as follows:
1.
No Action Level—If RBC is greater than 200%, no further action is required.
2.
Company Action Level—If RBC is between 150%-200%, the insurer must prepare a report to the regulator outlining a comprehensive financial plan that identifies conditions that contributed to the insurer’s financial condition and proposes corrective actions.
3.
Regulatory Action Level—If RBC is between 100%-150%, the state insurance commissioner is required to perform any examinations or analyses to the insurer’s business and operations that he or she deems necessary as well as issuing appropriate corrective orders.
4.
Authorized Control Level—If RBC is between 70%-100%, this is the first point that the regulator may take control of the insurer even if the insurer is still technically solvent and is in addition to all the remedies available at the higher action levels.
5.
Mandatory Control Level—If RBC is less than 70%, the regulator is required to take steps to place the insurer under its control regardless of the level of capital and surplus. At December 31, 2017, the ratio of adjusted capital to authorized control level risk based capital for each of our insurance company subsidiaries was above 300%. State laws for Florida, Hawaii, and Rhode Island permit an insurer to pay dividends or make distributions out of that part of statutory surplus derived from net operating profit and net realized capital gains. The laws provide calculations to determine the amount of dividends or distributions that can be made without the prior approval of the insurance regulatory authority and the amount of dividends or distributions that would require prior approval of the insurance regulatory authority. Statutory risk-based capital requirements may further restrict our insurance subsidiaries ability to pay dividends or make distributions if the amount of the intended dividend or distribution would cause statutory surplus to fall below minimum risk-based capital requirements. However, the consent order authorizing our commencement of operations precludes us from paying dividends without the prior approval of FLOIR until July 31, 2017. State insurance laws limits an insurer’s investment in equity instruments and also restricts investments in medium to low quality debt instruments. The Company’s insurance affiliates were in compliance with all investment restrictions at December 31, 2017 and 2016. Governmental agencies or certain quasi-governmental entities can levy assessments upon the Company in the states in which the Company writes policies. See Note 1 Basis of Presentation, Nature of Business and Significant Accounting Policies and Practices” The Company reported its insurance subsidiaries’ assets, liabilities and results of operations in accordance with GAAP, which varies from statutory accounting principles prescribed or permitted by state laws and regulations, as well as by general industry practices. The following items are principal differences between statutory accounting and GAAP:
•
Statutory accounting requires that the Company excluded certain assets, called non-admitted assets, from the balance sheet.
•
Statutory accounting requires the Company to expense policy acquisition costs when incurred, while GAAP allows the Company to defer and amortize policy acquisition costs over the estimated life of the policies.
•
Statutory accounting dictates how much of a deferred income tax asset the Company can admit on a statutory balance sheet.
•
Statutory accounting requires that the Company record certain investments at cost or amortized cost, while the Company records other investments at fair value; however, GAAP requires that we record all available for sale investments at fair value.
•
Statutory accounting requires that surplus notes, also known as surplus debentures, be recorded in statutory surplus, while GAAP requires the Company to record surplus notes as a liability.
•
Statutory accounting allows bonds to be carried at amortized cost or fair value based on the rating received from the Securities Valuation Office of the NAIC, while they are recorded at fair value for GAAP if designated as available for sale.
•
Statutory accounting allows ceding commission income to be recognized when written if the cost of acquiring and renewing the associated business exceeds the ceding commissions, but under GAAP such income is deferred and recognized over the coverage period.
•
Statutory accounting requires that unearned premiums and loss reserves be presented net of related reinsurance rather than on a gross basis under GAAP.
•
Statutory accounting requires a provision for reinsurance liability be established for reinsurance recoverable on paid losses aged over ninety days and for unsecured amounts recoverable from unauthorized reinsurers. Under GAAP there is no charge for uncollateralized amounts ceded to a company not licensed in the insurance affiliate’s domiciliary state and a reserve for uncollectable reinsurance is charged through earnings rather than surplus or equity.
•
Statutory accounting requires an additional admissibility test outlined in Statements on Statutory Accounting Principles, No. 101 and the change in deferred income tax is reported directly in capital and surplus, rather than being reported as a component of income tax expense under GAAP. The table below reconciles the Company’s consolidated GAAP net (loss) income to statutory net income of its insurance subsidiaries (in thousands):
For the Year Ended December 31,
2017
2016
2015
Consolidated GAAP net (loss) income
$
(1,119
)
$
33,865
$
92,512
Increase (decrease) due to:
Deferred income taxes
32,644
6,069
1,755
Deferred acquisition costs
1,101
(7,979
)
(10,430
)
Surplus note interest
(4
)
—
(347
)
Non-statutory subsidiaries
5,410
(32,874
)
(36,569
)
Investment basis difference
446
540
—
Pre-acquisition income
20,839
3,755
—
Equity compensation
(2,408
)
(2,107
)
(1,074
)
Convertible notes
1,051
—
—
Commission revenue
(6,700
)
—
—
Allowance for doubtful accounts
—
—
(250
)
Other
(709
)
(702
)
—
Statutory net income of insurance subsidiaries
$
50,551
$
567
$
45,597
The Company’s reinsurance subsidiary, Osprey, which was incorporated on April 23, 2013, is licensed as a Class 3a Insurer under The Bermuda Insurance Act 1978 and related regulations. Osprey is required to maintain statutory capital and surplus of at least $1.0 million and maintain liquid resources or have access to liquid resources equal to its maximum obligation for which it is responsible under the terms of any reinsurance arrangement to which it is a party. Osprey maintains sufficient collateral comply with regulatory requirements as of December 31, 2017. Bermuda’s standard for financial statement reporting is U.S. GAAP.</t>
  </si>
  <si>
    <t>Commitments and Contingencies</t>
  </si>
  <si>
    <t>Commitments And Contingencies Disclosure [Abstract]</t>
  </si>
  <si>
    <t>Note 14.
Commitments and Contingencies The Company is involved in claims-related legal actions arising in the ordinary course of business. The Company accrues amounts resulting from claims-related legal actions in unpaid losses and loss adjustment expenses during the period that it determines an unfavorable outcome becomes probable and it can estimate the amounts. Management makes revisions to its estimates based on its analysis of subsequent information that the Company receives regarding various factors, including: (i) per claim information; (ii) company and industry historical loss experience; (iii) judicial decisions and legal developments in the awarding of damages; and (iv) trends in general economic conditions, including the effects of inflation. When determinable, the Company discloses the range of possible losses in excess of those accrued and for reasonably possible losses.</t>
  </si>
  <si>
    <t>Accounts Payable and Other Liabilities</t>
  </si>
  <si>
    <t>Other Liabilities Disclosure [Abstract]</t>
  </si>
  <si>
    <t>Note 15.
Accounts Payable and Other Liabilities Other liabilities consist of the following as of December 31, 2017 and December 31, 2016:
Description
December 31, 2017
December 31, 2016
(In thousands)
Deferred ceding commission
$
51,109
$
—
Outstanding claim checks
79,666
—
Accounts payable and other payables
17,948
6,804
Accrued interest and issuance costs
3,117
5,704
Accrued dividends
—
1,784
Escrow
1,210
1,210
Premium tax
3,660
—
Other liabilities
218
—
Commission payables
12,609
6,179
Total other liabilities
$
169,537
$
21,681</t>
  </si>
  <si>
    <t>Accrued Bonus Compensation</t>
  </si>
  <si>
    <t>Compensation Related Costs [Abstract]</t>
  </si>
  <si>
    <t xml:space="preserve">Note 16.
Accrued Bonus Compensation For the year ended December 31, 2017, the Company recognized employee bonus compensation expense of approximately $6.9 million, which the Company paid out in cash approximately $0.9 million during 2017. For the year of December 31, 2016, the Company recognized employee bonus compensation expense of approximately $4.4, which the Company paid out in cash of approximately $0.8 million for 2016. For the year ended December 31, 2015, the Company recognized employee bonus compensation expense of approximately $14.1 million, which the Company paid out in cash approximately $12.1 million as of December 31, 2015 and the remainder was paid in 2016. </t>
  </si>
  <si>
    <t>Related Party Transactions</t>
  </si>
  <si>
    <t>Related Party Transactions [Abstract]</t>
  </si>
  <si>
    <t>Note 17.
Related Party Transactions The Company has been party to various related party transactions involving certain of its officers, directors and significant stockholders as set forth below. The Company has entered into these arrangements without obligation to continue its effect in the future and the associated expense was immaterial to its results of operations or financial position as of December 31, 2017, 2016 and 2015.
•
In January 2017, the Company entered into a consulting agreement with Mrs. Shannon Lucas, the wife of the Chairman and CEO, in which she agreed to provide consulting services related to the Company’s catastrophe reinsurance and risk management program at a rate of $400 per hour. The consulting agreement has no specific term and either party may terminate the agreement upon providing written notice. Additionally, she serves as a director of Heritage P&amp;C with an annual compensation of $75,000. For the year ended December 31, 2017, the Company paid consulting fees to Ms. Lucas of approximately $440,000.</t>
  </si>
  <si>
    <t>Employee Benefit Plan</t>
  </si>
  <si>
    <t>Compensation And Retirement Disclosure [Abstract]</t>
  </si>
  <si>
    <t xml:space="preserve">Note 18.
Employee Benefit Plan All the Company personnel are employed by one of our insurance company subsidiaries. Heritage P&amp;C provides a 401(k) plan for its employees. The Company contributes 3% of employees’ salary, up to the maximum allowable contribution, regardless of the employees’ level of participation in the plan. For the years ended December 31, 2017 and 2016, the Company’s contributions to the plan on behalf of the participating employees were $815,000 and $685,000 respectively. Heritage P&amp;C provides for its employees a partially self-insured healthcare plan and benefits. For the years ended December 31, 2017 and 2016, the Company incurred medical premium costs in the aggregate of $3.0 million and $2.4 million, respectively. The Company also recorded approximately $249,000 as unpaid claims as of December 31, 2017. A stop loss reinsurance policy caps the maximum loss that could be incurred by the Company under the self-insured plan. The Company’s stop loss coverage per employee is $60,000 for which any excess cost would be covered by the reinsurer. There is an aggregate limit for losses of $1.5 million which would provide up to $1 million of coverage. Any excess of the $1.5 million retention and the $1 million of aggregate coverage would be borne by the Company. The aggregate stop loss commences once our expenses exceed 125% of the annual aggregate expected claims. Both Zephyr and NBIC provide regular full insurance plans to their respective employees. NBIC provides a 401(k) plan for its employees who elect to participate and matches the contributions up to a maximum of 3%. Employer contributions vest 20% each year until fully vested after 5 years. </t>
  </si>
  <si>
    <t>Equity</t>
  </si>
  <si>
    <t>Equity [Abstract]</t>
  </si>
  <si>
    <t>Note 19.
Equity The total amount of authorized capital stock consists of 50,000,000 shares of common stock and 5,000,000 shares of preferred stock. As of December 31, 2017, the Company had 25,885,004 shares of common stock outstanding, 7,099,597 treasury shares of common stock and 675,000 unvested restricted common stock issued reflecting total paid-in capital of $294.8 million as of such date. Common Stock Holders of common stock are entitled to one vote for each share held on all matters subject to a vote of stockholders, subject to the rights of holders of any outstanding preferred stock. Accordingly, holders of a majority of the shares of common stock entitled to vote in any election of directors may elect all of the directors standing for election, subject to the rights of holders of any outstanding preferred stock. Holders of common stock will be entitled to receive ratably any dividends that the board of directors may declare out of funds legally available therefor, subject to any preferential dividend rights of outstanding preferred stock. Upon the Company’s liquidation, dissolution or winding up, the holders of common stock will be entitled to receive ratably its net assets available after the payment of all debts and other liabilities and subject to the prior rights of holders of any outstanding preferred stock. Holders of common stock have no preemptive, subscription, redemption or conversion rights. There is no redemption or sinking fund provisions applicable to the common stock. All outstanding shares of the Company’s capital stock (excluding restricted stock) are fully paid and nonassessable. Stock Repurchase Program On September 14, 2015, the Company announced that the Company’s Board of Directors, authorized a stock repurchase program authorizing the Company to repurchase up to $20 million of the Company’s common stock. On May 4, 2016, the Board of Directors authorized an additional stock repurchase of up to $50 million of the Company’s common stock through December 31, 2017. For the year ended December 31, 2017 the Company repurchased an aggregate of 1,787,870 shares of the Company’s stock in open market transactions for $21.6 million. On December 31, 2017, the plan expired. In connection with the issuance of the Convertible Notes as described in Note 11 Long-Term Debt Dividends For the year ended December 31, 2017, we recorded quarterly cash dividends of approximately $6.5 million as follows:
Quarter Ended
March 2, 2017
May 2, 2017
August 8, 2017
October 31, 2017
Cash dividend per common share
$
0.06
$
0.06
$
0.06
$
0.06
Total cash dividends paid
$
1,784,426
$
1,743,385
$
1,478,333
$
1,458,787
Record date
March 15, 2017
June 15, 2017
September 15, 2017
November 17, 2017
Payment date
April 4, 2017
July 5, 2017
October 2, 2017
December 15, 2017
Cash dividends declared on our outstanding weighted average number of basic common shares for the periods presented were as follows:
For the Years Ended December 31,
2017
2016
Cash dividends per common share
$
0.30
$
0.23</t>
  </si>
  <si>
    <t>Stock-Based Compensation</t>
  </si>
  <si>
    <t>Disclosure Of Compensation Related Costs Sharebased Payments [Abstract]</t>
  </si>
  <si>
    <t>Note 20.
Stock-Based Compensation The Company has adopted the Heritage Insurance Holdings, Inc., Omnibus Incentive Plan (the “Plan”) effective on May 22, 2014. The Plan authorized 2,981,737 shares of common stock for issuance under the Plan for future grants. As of December 31, 2017, all unvested shares have been forfeited. At December 31, 2017 and 2016, there were 1,125,243 and 170,814 shares available for grant under the Plan, respectively. The Company recognizes compensation expense under ASC 718 for its stock-based payments based on the fair value of the awards. The Company grants stock options at exercise prices equal to the fair market value of the Company’s stock on the dates the options are granted. The options have a maximum term of ten-years from the date of grant and vest primarily in equal annual installments over a range of one to five-year periods following the date of grant for employee options. If a participant’s employment relationship ends, the participant’s vested awards will remain exercisable for the shorter of a period of 30 days or the period ending on the latest date on which such award could have been exercisable. The fair value of each option grant is separately estimated for each grant date. The fair value of each option is amortized into compensation expense on a straight-line basis between the grant date for the award and each vesting date. The Company estimates the fair value of all stock option awards as of the date of the grant by applying the Black-Scholes-Merton multiple-option pricing valuation model. The application of this valuation model involves assumptions that are judgmental and highly sensitive in the determination of compensation expense. Stock Options On September 24, 2014, the Company granted options to purchase 359,000 shares to certain employees and directors. No stock options were granted in the years ending December 31, 2015 and 2016. These options were awarded with the strike price set at the fair market value at the grant date, and vested on March 15, 2015 with an expiration date of September 24, 2017. The fair value of each option grant, which was $2.70 per option granted in 2014, was estimated on the date of grant using the Black-Scholes option-pricing model. The fair value of options vested during the year ended December 31, 2014 was $2.5 million. On December 2, 2014, the Company granted options to purchase 1,326,923 shares to certain employees and directors. The employee options were awarded with the strike price set at the fair market value at the grant date, and vested at 50 percent upon grant and 50 percent on April 30, 2015 with an expiration date of December 2, 2017. The directors’ options were awarded with the strike price set at the fair market value at the grant date, and vest quarterly commencing on January 1, 2015 with an expiration date of December 2, 2017. The fair value of each option grant, which ranged from $3.07 to $3.54 per option granted in 2014, was estimated on the date of grant using the Black-Scholes option-pricing model. The fair value of options that vested as of December 31, 2015 was $2.7 million. Stock option activity for the three years ended December 31, 2017, 2016 and 2015 is as follows:
Shares
Weighted-Average Grant Date Fair Value
Balance at December 31, 2014
1,685,923
$
2.79
Granted
—
Exercised
(536,000
)
$
4.29
Expired
—
Balance at December 31, 2015
1,149,923
$
2.99
Granted
—
Exercised
—
Expired
—
Balance at December 31, 2016
1,149,923
$
2.99
Granted
—
Exercised
(24,680
)
$
3.07
Expired
(1,125,243
)
$
2.99
Balance at December 31, 2017
—
Vested and exercisable as of December 31, 2017
—
No compensation expense was recognized for stock options granted above during the years December 31, 2017 and 2016. The Company has recognized $1.9 million of compensation expense during the year ended December 31, 2015. Restricted Stock The Company has also granted shares of its common stock subject to certain restrictions under the Plan. Restricted stock awards granted to employee’s vest in equal installments generally over a five-year period from the grant date subject to the recipient’s continued employment. The fair value of restricted stock awards is estimated by the market price at the date of grant and amortized on a straight-line basis to expense over the period of vesting. Recipients of restricted stock awards have the right to receive dividends. No restricted stock was granted during the year ended December 31, 2017. Restricted stock activity for the three years ended December 31, 2017, 2016 and 2015 is as follows:
Weighted-Average
Grant-Date Fair
Number of shares
Value per Share
Non-vested, at December 31, 2014
—
—
Granted
1,125,000
$
21.40
Vested
—
—
Canceled and surrendered
—
—
Non-vested, at December 31, 2015
1,125,000
$
21.40
Granted
—
—
Vested
(158,365
)
$
14.67
Canceled and surrendered
(66,635
)
$
14.67
Non-vested, at December 31, 2016
900,000
$
18.42
Granted
—
—
Vested
(137,935
)
$
16.53
Canceled and surrendered
(87,065
)
$
17.41
Non-vested, at December 31, 2017
675,000
$
21.40
Awards are being amortized to expense over the five years vesting period. Relating to the restricted stock the Company recognized $4.8 million, $3.8 million and $749,000 of compensation expense for the years ended December 31, 2017, 2016 and 2015, respectively. At December 31, 2017, there was approximately $13.7 million, representing unrecognized compensation expense related to the non-vested restricted stock. The Company expects to recognize the remaining compensation expense over a weighted average period of 1.9 years. The following table summarizes information about deferred tax benefits recognized and tax benefits realized from restricted stock awards and related paid dividends, and the fair value of vested restricted stock for the years ended December 31, 2017, 2016 and 2015, respectively.
For the Year Ended December 31,
2017
2016
2015
Deferred tax benefit recognized
$
—
$
—
$
76
Tax benefit realized for restricted stock and paid dividends
—
—
357
Fair value of vested restricted stock
3,796
3,301
—</t>
  </si>
  <si>
    <t>Condensed Financial Information of Heritage Insurance Holdings, Inc.</t>
  </si>
  <si>
    <t>Condensed Financial Information of Registrant</t>
  </si>
  <si>
    <t>Note 21.
Condensed Financial Information of Heritage Insurance Holdings, Inc. The following summarizes the major categories of Heritage Insurance Holdings, Inc.’s financial statements:
BALANCE SHEET
As of December 31,
2017
2016
(In thousands)
ASSETS
Fixed maturity securities, available for sale, at fair value
$
—
$
77,922
Cash and cash equivalents
16,249
7,368
Investment in and advances to subsidiaries
584,983
334,983
Other assets
1,294
19,055
Total Assets
$
602,526
$
439,328
LIABILITIES AND STOCKHOLDERS' EQUITY
Other liabilities
222,710
81,369
Total Liabilities
$
222,710
$
81,369
Total Stockholders' Equity
$
379,816
$
357,959
Total Liabilities and Stockholders' Equity
$
602,526
$
439,328
STATEMENT OF OPERATIONS
For the Year Ended December 31,
2017
2016
2015
(In thousands, except share and per share amounts)
Revenue:
Other revenue
$
1,949
$
1,403
$
1,129
Total revenue
1,949
1,403
1,129
Expenses:
General and administrative expense
17,792
11,558
9,036
Amortization of debt issuance cost
2,314
41
—
Interest expense, net
11,158
321
—
Other non-operating expense, net
41,013
—
—
Total expenses
$
72,277
$
11,920
$
9,036
Loss before income taxes and equity in net income of subsidiaries
(70,328
)
(10,517
)
(7,907
)
Benefit from income taxes
(6,120
)
(2,035
)
(2,227
)
Loss before equity in net income of subsidiaries
(64,208
)
(8,482
)
(5,680
)
Equity in net income of subsidiaries
—
—
98,192
Net (loss) income
$
(64,208
)
$
(8,482
)
$
92,512
STATEMENT OF CASH FLOWS
For the Year Ended December 31,
2017
2016
2015
(In thousands)
Net cash provided by (used in) operating activities
$
27,154
$
(6,045
)
$
7,196
Investing Activities
Purchases of investment available for sale
78,213
(77,910
)
—
Dividends received from subsidiaries
57,575
85,096
21,400
Acquisition of a business
(210,000
)
Investments and advances to subsidiaries
—
(74,361
)
(32,400
)
Net cash used in investing activities
(47,058
)
(73,220
)
(3,804
)
Financing Activities
Proceeds from exercise of stock options and warrants
417
—
8,900
Proceeds from issuance of note payable, net of issuance costs
114,335
77,910
—
Proceeds from mortgage loan
12,658
—
—
Excess tax (expense) benefit on stock-based compensation
—
(739
)
739
Shares tendered for income tax withholdings
(1,599
)
(977
)
—
Purchase of treasury stock
(61,623
)
(25,562
)
—
Dividends
(8,249
)
(6,806
)
—
Net cash provided by financing activities
55,939
43,826
9,639
Increase (decrease) in cash and cash equivalents
8,881
(29,394
)
5,835
Cash and cash equivalents, beginning of period
7,368
36,762
30,927
Cash and cash equivalents, end of year
$
16,249
$
7,368
$
36,762</t>
  </si>
  <si>
    <t>Quarterly Results of Operations (Unaudited) - Summary of Quarterly Consolidated Results of Operations</t>
  </si>
  <si>
    <t>Quarterly Financial Information Disclosure [Abstract]</t>
  </si>
  <si>
    <t xml:space="preserve">Note 22.
Quarterly Results for 2017 and 2016 (unaudited) The following table provides a summary of unaudited quarterly results for the periods presented (in thousands, except per share data):
For the year ended December 31, 2017
First Quarter
Second Quarter
Third Quarter
Fourth Quarter
Net premiums earned
$
92,176
$
90,452
$
95,208
$
101,728
Investment income
$
2,502
$
2,973
$
2,735
$
3,122
Total revenues
$
99,293
$
96,938
$
101,774
$
108,618
Total operating expenses
$
87,403
$
83,876
$
100,361
$
85,448
Operating income
$
11,890
$
13,062
$
1,413
$
23,170
Net income (loss)
$
5,983
$
6,642
$
(8,696
)
$
(5,048
)
Basic earnings per share
$
0.21
$
0.23
$
(0.34
)
$
(0.18
)
Diluted earnings per share
$
0.21
$
0.23
$
(0.34
)
$
(0.18
)
For the year ended December 31, 2016
First Quarter
Second Quarter
Third Quarter
Fourth Quarter
Net premiums earned
$
106,342
$
108,918
$
101,555
$
94,906
Investment income
$
2,037
$
2,223
$
2,326
$
2,595
Total revenues
$
111,565
$
115,281
$
109,306
$
102,806
Total expenses
$
99,525
$
85,524
$
90,694
$
106,450
Operating income
$
12,040
$
29,757
$
18,612
$
(3,644
)
Net income (loss)
$
7,423
$
18,368
$
10,930
$
(2,856
)
Basic earnings per share
$
0.24
$
0.62
$
0.37
$
(0.09
)
Diluted earnings per share
$
0.24
$
0.62
$
0.37
$
(0.09
) </t>
  </si>
  <si>
    <t>Subsequent Events</t>
  </si>
  <si>
    <t>Subsequent Events [Abstract]</t>
  </si>
  <si>
    <t xml:space="preserve">Note 23.
Subsequent Events On February 2, 2018, the Company awarded in aggregate 125,000 shares of its restricted common stock to two of its executive officers. The restricted stock vests in five equal annual installments of 25,000 commencing on January 1, 2019. The fair value of the restricted stock is $1.3 million and will be amortized ratably over the vesting period. </t>
  </si>
  <si>
    <t>Basis of Presentation, Nature of Business and Significant Accounting Policies and Practices (Policies)</t>
  </si>
  <si>
    <t>Basis of Presentation</t>
  </si>
  <si>
    <t>Basis of Presentation The consolidated financial statements include the accounts of Heritage Insurance Holdings, Inc. and its wholly-owned subsidiaries. The accompanying consolidated financial statements include the accounts of the Company and all other entities in which the Company has a controlling financial interest (none of which are variable interest entities). All intercompany accounts and transactions have been eliminated in consolidation. The Company qualifies as an “emerging growth company” as defined in Section 2(a)(19) of the Securities Act, as modified by the Jumpstart Our Business Startups Act of 2012 (the “JOBS Act”). As a result, the Company is eligible for certain exemptions from various reporting requirements applicable to other public companies that are not emerging growth companies. The Company intends to continue to take advantage of some, but not all, of the exemptions available to emerging growth companies until such time that it is no longer an emerging growth company. The Company has, however, irrevocably elected not to take advantage of the extended transition period afforded by the JOBS Act for the implementation of new or revised accounting standards. As a result, the Company will comply with new or revised accounting standards on the relevant dates on which adoption of such standards is required for non-emerging growth companies.</t>
  </si>
  <si>
    <t>Use of Estimates</t>
  </si>
  <si>
    <t>Use of Estimates The preparation of consolidated financial statements in conformity with United States Generally Accepted Accounting Principles (“U.S. GAAP”) requires us to make estimates and assumptions about future events that affect the amounts reported in our consolidated financial statements and accompanying notes. We evaluate our estimates on an ongoing basis when updated information related to such estimates becomes available. We base our estimates on historical experience and information available to us at the time these estimates are made. Actual results could differ materially from these estimates.</t>
  </si>
  <si>
    <t>Cash and Cash Equivalents</t>
  </si>
  <si>
    <t>Cash and Cash Equivalents The Company’s cash and cash equivalents include demand deposits with financial institutions and short-term, highly-liquid financial instruments with original maturities of three months or less when purchased. The carrying amounts reported in the consolidated balance sheets for interest bearing deposits approximate their fair value because of the short maturity of these financial instruments.</t>
  </si>
  <si>
    <t>Restricted Cash</t>
  </si>
  <si>
    <t>Restricted Cash As of December 31, 2017 and 2016, restricted cash was $20.8 million and $20.9 million, respectively. Heritage P&amp;C holds approximately $18.3 million relating to a reinsurance agreement with an entity that issued catastrophe (“CAT”) bonds, as Heritage P&amp;C is contractually required to deposit certain installments of reinsurance premiums into a trust account.</t>
  </si>
  <si>
    <t>Investments The Company classifies all of its investments in fixed maturity securities and equity securities as available-for-sale, and reports them at fair value. Subsequent to its acquisition of available-for-sale securities, the Company records changes in value through the date of disposition as unrealized holding gains and losses, net of tax effects, and includes them as a component of other comprehensive income. The Company includes realized gains and losses, which it calculates using the specific-identification method for determining the cost of securities sold, in net income. The Company amortizes any premium or discount on fixed maturities over the remaining maturity period of the related securities using the effective interest method, and reports the amortization in net investment income. The Company recognizes dividends and interest income when earned. Quarterly, the Company performs an assessment of its investments to determine if any are “other-than-temporarily” impaired. An investment is impaired when the fair value of the investment declines to an amount less than the cost or amortized cost of that investment. As part of the assessment process, the Company determines whether the impairment is temporary or “other-than-temporary”. The Company bases its assessment on both quantitative criteria and qualitative information, considering a number of factors including, but not limited to: how long the security has been impaired; the amount of the impairment; whether, in the case of equity securities, the Company intends to hold, and have the ability to hold, the security for a period sufficient for us to recover our cost basis, or whether, in the case of debt securities and participations in mortgage loans, the Company intends to sell the investment or it is more likely than not that the Company will have to sell the investment before it recovers the amortized cost or cost; the financial condition and near-term prospects of the issuer; whether the issuer is current on contractually-obligated interest and principal payments; key corporate events pertaining to the issuer and whether the market decline was affected by macroeconomic conditions. If the Company were to determine that an equity security has incurred an “other-than-temporary” impairment, the Company would permanently reduce the cost of the security to fair value and recognize an impairment charge in its consolidated statements of operations and comprehensive income. If a debt security or participation in a commercial mortgage loan was impaired and the Company either intends to sell the investment or it is more likely than not that the Company will have to sell the investment before it is able to recover the amortized cost or cost, then the Company would record the full amount of the impairment in its consolidated statement of operations and other comprehensive income. A large portion of the Company’s investment portfolio consists of fixed maturity securities, which may be adversely affected by changes in interest rates as a result of governmental monetary policies, domestic and international economic and political conditions and other factors beyond its control. A rise in interest rates would decrease the net unrealized holding gains of our investment portfolio, offset by the Company’s ability to earn higher rates of return on funds reinvested. Conversely, a decline in interest rates would increase the net unrealized holding gains of our investment portfolio, offset by lower rates of return on funds reinvested. Accumulated other comprehensive income consists solely of unrealized gains and loss investments and is presented net of income tax.</t>
  </si>
  <si>
    <t>Fair Value</t>
  </si>
  <si>
    <t>Fair Value Fair value is the price that would be received to sell an asset or paid to transfer a liability in an orderly transaction between market participants (an exit price). When reporting the fair values of the Company’s financial instruments, the Company prioritizes those fair value measurements into one of three levels based on the nature of the inputs, as follows:
•
Level 1—Assets and liabilities with values based on unadjusted quoted prices for identical assets or liabilities in an active market that the Company is able to access;
•
Level 2—Asset and liabilities with values based on quoted prices for similar assets or liabilities in active markets; quoted prices for identical or similar assets in markets that are not active; or valuation models with inputs that are observable, directly or indirectly for substantially the term of the asset or liability.
•
Level 3—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based on the best information available in the circumstances. The Company estimates the fair value of its investments using the closing prices on the last business day of the reporting period, obtained from active markets such as the NYSE and NASDAQ. For securities for which quoted prices in active markets are unavailable, the Company uses observable inputs such as quoted prices in inactive markets, quoted prices in active markets for similar instruments, benchmark interest rates, broker quotes and other relevant inputs. The Company does not have any investments in its portfolio which require the use of unobservable inputs. The Company’s estimate of fair value reflects the interest rate environment that existed as of the close of business on December 31, 2017. Changes in interest rates after December 31, 2017 may affect the fair value of the Company’s investments. The Company believes the carrying amounts of its cash and cash equivalents, accounts receivable, accounts payable, accrued expenses, and other current liabilities approximate their fair values at December 31, 2017 and 2016, due to the immediate or short-term maturity of these instruments. The Company’s non-financial assets, such as goodwill and property, plant and equipment are carried at cost until there are indicators of impairment, and are recorded at fair value only when an impairment charge is recognized. Long term debt is recorded at carrying value, see Note 11 – Long-Term Debt</t>
  </si>
  <si>
    <t>Premiums</t>
  </si>
  <si>
    <t>Premiums The Company records direct and assumed premiums written as revenue, net of ceded amounts, on a daily pro rata basis over the contract period of the related policies that are in force. For any portion of premiums not earned at the end of the reporting period, the Company records an unearned premium liability. In a one-time only transaction on September 1, 2017, the Company took over approximately 19,000 policies representing approximately $30.0 million in annualized premiums from Sawgrass Mutual Insurance Company. Premiums receivable represents amounts due from our policyholders for billed premiums and related policy fees. We perform a policy-level evaluation to determine the extent to which the balance of premiums receivable exceeds the balance of unearned premiums. We then age any resulting exposure based on the last date the policy was billed to the policyholder, and we establish an allowance for credit losses for any amounts outstanding for more than 90 days. When we receive payments on amounts previously charged off, we reduce bad debt expense in the period we receive the payment. Balances in premiums receivable and the associated allowance account are removed upon cancellation of the policy due to non-payment. We recorded no allowance for the years ended December 31, 2017 and 2016, respectively. Bad debt expense (recovery) related to uncollectible premiums was $0, $250,000 and $(250,000) for the years ended December 31, 2017, 2016 and 2015, respectively. When the Company receives premium payments from policyholders prior to the effective date of the related policy, the Company records an advance premiums liability. On the policy effective date, the Company reduces the advance premium liability and records the premiums as described above.</t>
  </si>
  <si>
    <t>Policy Acquisition Costs</t>
  </si>
  <si>
    <t>Policy Acquisition Costs The Company incurs policy acquisition costs that vary with, and are directly related to, the production of new business. Policy acquisition costs consist of the following four items: (i) commissions paid to outside agents at the time of policy issuance; (ii) policy administration fees paid to a third-party administrator at the time of policy issuance; (iii) premium taxes; and (iv) inspection fees. The Company capitalizes policy acquisition costs to the extent recoverable, then the Company amortizes those costs over the contract period of the related policy. At each reporting date, the Company determines whether it has a premium deficiency. A premium deficiency would result if the sum of the Company’s expected losses, deferred policy acquisition costs, and policy maintenance costs (such as costs to store records and costs incurred to collect premiums and pay commissions) exceeded the Company’s related unearned premiums plus investment income. Should the Company determine that a premium deficiency exists, the Company would write off the unrecoverable portion of deferred policy acquisition cost. NBIC earns ceding commission on its gross and net quota share reinsurance contracts. Our policy is to offset policy acquisition costs reported on the consolidated statement of operations and comprehensive income by ceding commission income. Ceding commission income is deferred and recognized over the quota share contract period. The amount and rate of ceding reinsurance commissions earned on the net quota share contract can slide within a prescribed minimum and maximum, depending on loss performance and how future losses develop.</t>
  </si>
  <si>
    <t>Long-Lived Assets-Property and Equipment</t>
  </si>
  <si>
    <t xml:space="preserve">Long-Lived Assets—Property and Equipment Property and equipment is stated at cost less accumulated depreciation and amortization. Depreciation is calculated on a straight-line basis over the estimated useful lives as follows: building—40 years; computer hardware and software 3—years; office and furniture equipment—3 to 7 years. Leasehold improvements are amortized over the shorter of the lease term or the asset’s useful life. Expenditures for improvements are capitalized to the property accounts. Replacements and maintenance and repairs that do not improve or extend the life of the respective assets are expensed as incurred. </t>
  </si>
  <si>
    <t>Business Acquisition</t>
  </si>
  <si>
    <t>Business Acquisition The application of the purchase method of accounting for business combinations requires the use of significant estimates and assumptions in determining the fair value of assets acquired and liabilities assumed in order to properly allocate the fair value of the acquired business. The estimates of the fair value of the assets acquired and liabilities assumed are based upon assumptions believed to be reasonable using established valuation techniques that consider a number of factors and when appropriate, valuations performed by independent third-party appraisers. Assets acquired and liabilities assumed in connection with business combinations are recorded based on their respective fair values at the date of acquisition.</t>
  </si>
  <si>
    <t>Goodwill and Intangible Assets</t>
  </si>
  <si>
    <t>Goodwill and Intangible Assets Goodwill represents the excess of costs over the fair value of net assets acquired. Goodwill is subject to evaluation for impairment using a fair value based test. This evaluation is performed annually, during the fourth quarter or more frequently if facts and circumstances warrant. The Company uses a qualitative approach to test goodwill for impairment by first assessing qualitative factors to determine whether it is more-likely-than-not that the fair value of a reporting unit is less than its carrying amount as a basis for determining whether it is necessary to perform the two-step goodwill impairment test. The Company applies this qualitative approach as of October 1 annually to any and all reporting units. If required following the qualitative assessment, the first step in the goodwill impairment test involves comparing the fair value of each of a reporting unit to the carrying value of a reporting unit. If the carrying value of a reporting unit exceeds the fair value of the reporting unit, the Company is required to proceed to the second step. In the second step, the fair value of the reporting unit would be allocated to the assets (including unrecognized intangibles) and liabilities of the reporting unit, with any residual representing the implied fair value of goodwill. An impairment loss would be recognized if, and to the extent that, the carrying value of goodwill exceeded the implied value. The Company reviews amortizable intangible assets for impairment whenever events or circumstances indicate that carrying amounts may not be recoverable. If the Company concludes that impairment exists, the carrying amount is reduced to fair value.</t>
  </si>
  <si>
    <t>Impairment of Long-Lived Assets Including Intangible Assets Subject to Amortization</t>
  </si>
  <si>
    <t>Impairment of Long-Lived Assets Including Intangible Assets Subject to Amortization The Company assesses the recoverability of long-lived assets when events or circumstances indicate that the assets might have become impaired. The Company determines whether the assets can be recovered from undiscounted future cash flows and, if not recoverable, the Company recognizes impairment to reduce the carrying value to fair value. Recoverability of long lived assets is dependent upon, among other things, the Company’s ability to maintain profitability, so as to be able to meet its obligations when they become due. No impairment was recognized in any period presented.</t>
  </si>
  <si>
    <t>Unpaid Losses and Loss Adjustment Expenses</t>
  </si>
  <si>
    <t xml:space="preserve">Unpaid Losses and Loss Adjustment Expenses The Company’s reserves for unpaid losses and loss adjustment expenses represent the estimated ultimate cost of settling all reported claims plus all claims we incurred related to insured events that have occurred as of the reporting date, but that policyholders have not yet reported to the Company (incurred but not reported, or “IBNR”). The Company estimates its reserves for unpaid losses and loss adjustment expenses using individual case-based estimates for reported claims and actuarial estimates for IBNR losses. The Company continually reviews and adjusts its estimated losses as necessary based on industry development trends, the Company’s evolving claims experience and new information obtained. If the Company’s unpaid losses and loss adjustment expenses are considered to be deficient or redundant, the Company increases or decreases the liability in the period in which it identifies the difference and reflects the change in its current period results of operations. Though the Company’s estimate of the ultimate cost of settling all reported and unreported claims may change at any point in the future, a reasonable possibility exists that its estimate may vary significantly in the near term from the estimated amounts included in the Company’s consolidated financial statements. The Company reports its reserves for unpaid losses and loss adjustment expenses gross of the amounts related to unpaid losses recoverable from reinsurers and reports losses net of amounts ceded to reinsurers. The Company does not discount its loss reserves for financial statement purposes. The Company remains liable for claims payments if any reinsurer is unable to meet its obligations under the reinsurance agreements. Failure of reinsurers to honor their obligations could result in losses to the Company. The Company evaluates the financial condition of its reinsurers and monitors concentration of credit risk arising from similar geographic regions, activities or economics characteristics of the reinsurers to minimize its exposure to significant loses from reinsurers insolvencies. The Company contracts with several reinsurers to secure its annual reinsurance coverage, which the excess of loss treaties generally becomes effective June 1st each year. The Company purchases reinsurance each year taking into consideration probable maximum losses and reinsurance market condition. </t>
  </si>
  <si>
    <t>Other Revenue</t>
  </si>
  <si>
    <t xml:space="preserve">Other revenue Our insurance affiliates may charge policyholders a policy fee on each policy written; these fees are not subject to refund, and the Company recognizes the income immediately when collected. The Company also charges pay-plan fees to policyholders that pay its premiums in more than one installment and records the fees as income when collected. Other income includes rental income due under non-cancelable leases for space at the Company’s commercial property. </t>
  </si>
  <si>
    <t>Reinsurance The Company follows industry practice of reinsuring a portion of our risks. Reinsurance involves transferring, or “ceding”, all or a portion of the risk exposure on policies the Company writes to another insurer, known as a reinsurer. To the extent that the Company’s reinsurers are unable to meet the obligations they assume under the Company’s reinsurance agreements, the Company remains liable for the entire insured loss. The Company’s reinsurance agreements are generally short-term, prospective contracts. The Company records an asset, prepaid reinsurance premiums, and a liability, reinsurance payable, for the entire contract amount upon commencement of new reinsurance agreements. The Company amortizes its prepaid reinsurance premiums over the 12-month contract period. When the Company incurs losses recoverable under its reinsurance program, the Company records amounts recoverable from its reinsurers on paid losses plus an estimate of amounts recoverable on unpaid losses. The estimate of amounts recoverable on unpaid losses is a function of the Company’s liability for unpaid losses associated with the reinsured policies; therefore, the amount changes in conjunction with any changes to the estimate of unpaid losses. Given that an estimate of amounts recoverable from reinsurers on unpaid losses may change at any point in the future because of its relation to the Company’s reserves for unpaid losses, a reasonable possibility exists that an estimated recovery may change significantly from initial estimates. The Company estimates uncollectible amounts receivable from reinsurers based on an assessment of factors including the creditworthiness of the reinsurers and the adequacy of collateral obtained, where applicable. The Company recorded no uncollectible amounts under its reinsurance program or bad debt expense related to reinsurance for the years ended December 31, 2017, 2016 and 2015.</t>
  </si>
  <si>
    <t>Assessment</t>
  </si>
  <si>
    <t xml:space="preserve">Assessment Guaranty fund and other insurance-related assessments imposed upon the Company’s insurance company affiliates are recorded as policy acquisition costs in the period the regulatory agency imposes the assessment. To recover guaranty or other insurance-related assessments, the Company in turn submits a plan for recoupment to the Insurance Commissioner for approval and upon approval, begins collecting a policy surcharge that will allow it to collect the prior years assessments. There were no assessments during the periods presented. The Company collects other assessments imposed upon policyholders as a policy surcharge and records the amounts collected as a liability until the Company remits the amounts to the regulatory agency that imposed the assessment. </t>
  </si>
  <si>
    <t>Long-Term Debt A long-term debt instrument with embedded features such as conversion and redemption options is evaluated to determine whether bifurcation and derivative accounting is applicable. If such instrument is not subject to derivative accounting, it is further evaluated to determine if the Company is required to separately account for the liability and equity components. To determine the carrying values of the debt and derivative components at issuance, the Company measures the fair value of a similar liability, including any embedded features other than the conversion option, and assigns such value to the liability or equity component. The liability component’s fair value is then subtracted from the initial proceeds to determine the carrying value of the debt instrument’s derivative component. The conversion option liability is revalued each quarter. Any gain or loss is recorded as a non-operating expense on the Consolidated Statements of Operations and Comprehensive Income. On December 1, 2017, the derivative liability initially recognized in August 2017 was reevaluated and reclassified to equity. see Note 11 . Long-Term Debt</t>
  </si>
  <si>
    <t>Debt Issuance and Discount Costs</t>
  </si>
  <si>
    <t xml:space="preserve">Debt Issuance and Discount Costs In connection with the issuance of the Secured Notes and Convertible debt, the debt issuance and discount costs are reflected on the balance sheet as an offset to long-term debt, and amortized using the effective interest method over the life of the underlying debt instrument. </t>
  </si>
  <si>
    <t>Stock-Based Compensation The Company measures stock-based compensation at the grant date based on the fair value of the award and recognizes stock-based compensation expense over the requisite vesting period. Determining the fair value of stock option awards requires judgment, including estimating stock price volatility, forfeiture rates and expected option life. Restricted stock awards are valued based on the fair value of the stock on the grant date and the related compensation expense is recognized over the vesting period.</t>
  </si>
  <si>
    <t>Earnings Per Share The Company reports both basic earnings per share and diluted earnings per share. To calculate basic earnings per share, the Company divides net income attributable to common shareholders by the weighted-average number of shares outstanding during the period, including vested restricted shares. The Company calculates diluted earnings per share by dividing net income attributable to common shareholders by the weighted-average number of shares, and the effect of share equivalents, vested and unvested restricted shares and convertible notes outstanding during the period using the treasury stock method to calculate common stock equivalents.</t>
  </si>
  <si>
    <t>Income Tax</t>
  </si>
  <si>
    <t xml:space="preserve">Income tax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we expect to recover or settle those temporary differences. The effect on deferred taxes and liabilities attributable to a change in tax rates is recognized in income in the period that includes the enactment date. Deferred tax assets are recognized to the extent that there is sufficient positive evidence, as allowed under the Accounting Standard Codification Topic 740 ("ASC 740"), Income Taxes, to support the recoverability of those deferred tax assets. The Company establishes a valuation allowance to the extent that there is insufficient evidence to support the recoverability of the deferred tax asset under ASC 740. In making such a determination, management considers all available positive and negative evidence, including future reversals of existing taxable temporary differences, projected future taxable income, tax planning strategies, and results of recent operations. If it is determined that the deferred tax assets would be realizable in the future in excess of their net recorded amount, an adjustment would be made to the deferred tax asset valuation allowance, which would reduce the provision for income taxes. We recognize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likelihood of being realized upon ultimate settlement with the relevant taxing authority. On December 22, 2017, the U.S. government enacted comprehensive tax legislation commonly referred to as the Tax Cuts and Jobs Act of 2017 (the “Tax Act”), which makes broad and complex changes to the U.S. Tax code. One of the provisions of the Tax Act reduced the corporate federal income tax rate from 35% to 21% effective January 1, 2018. Pursuant to current accounting guidance, all deferred tax assets and liabilities were re-measured to recognize the tax rate that is expected to apply when the tax effects are ultimately recognized in future periods upon the date of enactment. </t>
  </si>
  <si>
    <t>Concentrations of Risk</t>
  </si>
  <si>
    <t>Concentrations of Risk The Company’s current operations subject us to the following concentrations of risk:
•
Revenue—The Company writes residential property and liability policies exclusively.
•
Geographic—The Company writes its premium in coastal states in the southeastern and northeastern United States and Hawaii, with over 95% of the premium written in Florida, Massachusetts, New Jersey, New York, and Hawaii.
•
Group concentration of credit risk—All of the Company’s reinsurers engage in similar activities and have similar economic characteristics that could cause their ability to repay us to be similarly affected by changes in economic or other conditions.
•
Credit risk—The Company chooses to deposit all its cash at twelve financial institutions. The Company mitigates its geographic and group concentrations of risk by entering into reinsurance contracts with highly rated, financially-stable reinsurers, and by securing irrevocable letters of credit from reinsurers when necessary. With regard to cash, the Company had $138.4 million and $123.4 million in excess of Federal Deposit Insurance Corporation (“FDIC”) insurance limits at December 31, 2017 and 2016, respectively. Deposits held in non- interest-bearing transaction accounts are combined with interest-bearing accounts and are insured up to $250,000.</t>
  </si>
  <si>
    <t>Reclassifications</t>
  </si>
  <si>
    <t>Reclassification Certain amounts in the consolidated financial statements for the period from December 31, 2016 have been reclassified to conform to the classification used to prepare the consolidated financial statements for the year ended December 31, 2017. These reclassifications had no material impact on the Company’s consolidated financial position, results of operations or cash flows as previously reported.</t>
  </si>
  <si>
    <t>Accounting Pronouncements</t>
  </si>
  <si>
    <t xml:space="preserve">Accounting Pronouncements The Company describes below recent pronouncements that may have a significant effect on its consolidated financial statements or on its disclosures upon future adoption. The Company does not discuss recent pronouncements that are not anticipated to have an impact on, or are unrelated to, its financial condition, results of operations, or related disclosures. In March 2018, the FASB issued ASU 2018-04, Investments-Debt Securities (Topic 320) and Regulated Operations (Topic 980). Investments-Debt Securities Regulated Operations The Company does not anticipate the adoption of ASU 2018-04 will have a material impact on its consolidated financial statements. In February 2018, the FASB issued ASU 2018-03, Recognition and Measurement of Financial Assets and Financial Liabilities, In February 2018, the FASB issued ASU 2018-02, Income Statement – Reporting Comprehensive Income (Topic 220) In May 2017, the FASB issued ASU No. 2017-09, Compensation–Stock Compensation (Topic 718): Scope of Modification Accounting In March 2017, the FASB issued ASU No 2017-08, Receivables – Nonrefundable Fees and Other Costs 310-20 In January 2017, the FASB issued ASU No. 2017-04, Intangibles-Goodwill and Other In January 2017, the FASB issued ASU No. 2017-01, Business Combinations (Topic 805). Clarifying the Definition of a Business, In November 2016, the FASB issued ASU 2016-18, Statement of Cash Flows (Topic 230), which requires entities to include in their cash and cash-equivalent balances in the statement of cash flows those amounts that are deemed to be restricted cash and restricted cash equivalents. The ASU does not define the terms “restricted cash” and “restricted cash equivalents.” The amendments are effective for fiscal years beginning after December 15, 2017, including interim periods within those fiscal years. Early adoption is permitted. The Company currently is reporting $20.1 million in restricted cash on its consolidated financial statements. In August 2016, the FASB issued ASU 2016-15, Classification of Certain Cash Receipts and Cash Payments In June 2016, the FASB issued ASU 2016-13, Financial Instruments – Credit Losses Measurement of Credit Losses on Financial Instruments In February 2016, the FASB issued ASU 2016-02, Lease Accounting, which amends the accounting treatment for leases. The amendments are effective for fiscal years beginning after December 15, 2018, including interim periods within those fiscal years. Lessees (for capital and operating leases) and lessors (for sales-type leases, direct financing leases,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Early adoption is permitted. The Company is currently evaluating the impact that the adoption of ASU 2016-02 may have on its consolidated financial statements. In January 2016, the FASB issued ASU 2016-01, Recognition and Measurement of Financial Assets and Financial Liabilities. The effect of adopting this guidance will be determined by the level of unrealized gains or losses associated with equity investments with readily determinable market values. Such unrealized gains or losses will be recognized upon adoption as a cumulative-effect adjustment with future unrealized gains or losses reflected in the statement of operations and comprehensive income. Refer to Note 3 for the status of such unrealized gains and losses levels that are currently recognized as other accumulated comprehensive income. In May 2014, the FASB issued ASU Topic 2014-09, Revenue from Contracts with Customers No other new accounting pronouncement issued or effective during the fiscal year had or is expected to have a material impact on our consolidated financial statements or disclosures. </t>
  </si>
  <si>
    <t>Business Acquisitions (Tables)</t>
  </si>
  <si>
    <t>Summary of Preliminary Allocation of Purchase Price</t>
  </si>
  <si>
    <t>The following table summarizes the allocation of the purchase price as of the balance sheet date:
Purchase Consideration
Cash and stock, net of cash acquired
$
180,919
Assets acquired
Investments
$
101,215
Premiums and agent's receivable
24,127
Other assets
13,173
Prepaid reinsurance premiums
137,378
Reinsurance recoverable on paid and unpaid claims
73,073
Intangible assets
81,240
Total assets acquired
$
430,206
Liabilities assumed
Unpaid losses and loss adjustment expenses
93,804
Unearned premiums
175,050
Reinsurance payable
16
Deferred revenue
57,809
Accounts payable
12,913
Other liabilities assumed
15,701
Total liabilities assumed
$
355,293
Net assets acquired
$
74,914
Goodwill (1)
106,005
Total purchase price, net of cash acquired
$
180,919
1.
Goodwill largely consists of expected synergies and economies of scale resulting from the business combination</t>
  </si>
  <si>
    <t>NBIC Holdings, Inc [Member]</t>
  </si>
  <si>
    <t>Summary of Pro Forma Information</t>
  </si>
  <si>
    <t>The following unaudited pro forma results of operations assume that the NBIC acquisition occurred at the beginning of the periods presented. The pro forma amounts include certain adjustments, including depreciation and amortization expense and income taxes. The pro forma amounts for the twelve month period below exclude acquisition-related charges. Accordingly, these unaudited pro forma results are presented for informational purposes only and are not necessarily indicative of what have been if the acquisitions had occurred as of January 1, 2016, nor are they indicative of future results of operations.
Year Ended December 31,
2017
2016
(in thousands, except per share)
Revenue
$
456,560
$
511,663
Net income
$
13,844
$
42,397
Basic, earnings per share
$
0.48
$
1.33
Diluted, earnings per share
$
0.47
$
1.33
The following table summarizes the results of the acquired NBIC operations since the acquisition date that have been included within our consolidated statement of operations.
November 30, 2017 to December 31, 2017
(in thousands)
Total revenue
$
5,475
Net income
$
9,121</t>
  </si>
  <si>
    <t>ZAC Business Acquisition [Member]</t>
  </si>
  <si>
    <t>The following table presents selected pro forma information, assuming the acquisition of ZAC had occurred on January 1, 2016. The unaudited pro forma information is not necessarily indicative of the results that the Company would have achieved had the transaction taken place on January 1, 2016 and the unaudited pro forma information does not purport to be indicative of future financial results.
Year Ended December 31,
2016
2015
(in thousands, except per share)
Revenue
$
447,780
$
432,070
Net income
$
36,817
$
104,722
Basic, earnings per share
$
1.24
$
3.48
Diluted, earnings per share
$
1.24
$
3.45</t>
  </si>
  <si>
    <t>Investments (Tables)</t>
  </si>
  <si>
    <t>Schedule of Amortized Cost and Fair Value of Investment Securities</t>
  </si>
  <si>
    <t>The following table details the difference between cost or adjusted/amortized cost and estimated fair value, by major investment category, at December 31, 2017 and December 31, 2016:
Cost or Adjusted / Amortized Cost
Gross Gains
Gross Losses
Fair Value
(In thousands)
December 31, 2017
U.S. government and agency securities
$
39,445
$
7
$
572
$
38,880
States, municipalities and political subdivisions
76,876
104
569
76,411
Special revenue
269,277
524
2,124
267,677
Industrial and miscellaneous
162,093
668
633
162,128
Redeemable preferred stocks
4,767
4
71
4,700
Total fixed maturities
552,458
1,307
3,969
549,796
Nonredeemable preferred stocks
14,450
69
195
14,324
Equity securities
3,098
64
269
2,893
Total equity securities
17,548
133
464
17,217
Total investments
$
570,006
$
1,440
$
4,433
$
567,013
Cost or Adjusted / Amortized Cost
Gross Unrealized Gains
Gross Unrealized Losses
Fair Value
(In thousands)
December 31, 2016
U.S. government and agency securities
$
107,968
$
29
$
449
$
107,548
States, municipalities and political subdivisions
281,935
298
4,872
277,361
Special revenue
53,726
29
759
52,996
Industrial and miscellaneous
129,687
535
577
129,645
Redeemable preferred stocks
3,595
15
149
3,461
Total fixed maturities
576,911
906
6,806
571,011
Nonredeemable preferred stocks
14,935
40
460
14,515
Equity securities
19,255
1,197
2,996
17,456
Total equity securities
34,190
1,237
3,456
31,971
Total investments
$
611,101
$
2,143
$
10,262
$
602,982</t>
  </si>
  <si>
    <t>Schedule of Realized Gains (Losses) by Major Investment Category</t>
  </si>
  <si>
    <t>The Company calculates the gain or loss realized on the sale of investments by comparing the sales price (fair value) to the cost or adjusted/amortized cost of the security sold. The Company determines the cost or adjusted/amortized cost of the security sold using the specific-identification method. The following tables detail the Company’s realized gains (losses) by major investment category as of December 31, 2017 and 2016, respectively:
2017
2016
Gains (Losses)
Fair Value at Sale
Gains (Losses)
Fair Value at Sale
(In thousands)
Year Ended December 31,
Fixed maturities
$
2,732
$
705,138
$
2,782
$
70,728
Equity securities
2,131
31,231
108
8,337
Total realized gains
4,863
736,369
2,890
79,065
Fixed maturities
(363
)
56,354
(253
)
15,496
Equity securities
(3,936
)
11,806
(904
)
5,098
Total realized losses
(4,299
)
68,160
(1,157
)
20,594
Net realized gains
$
564
$
804,529
$
1,733
$
99,659</t>
  </si>
  <si>
    <t>Schedule of Amortized Cost and Fair Value of Investment Securities by Contractual Maturity</t>
  </si>
  <si>
    <t xml:space="preserve">The table below summarizes the Company’s fixed maturities at December 31, 2017 and 2016 by contractual maturity periods. Actual results may differ as issuers may have the right to call or prepay obligations, with or without penalties, prior to the contractual maturity of those obligations.
December 31, 2017
Cost or Amortized Cost
Percent of Total
Fair Value
Percent of Total
(In thousands)
(In thousands)
Due in one year or less
$
81,783
15
%
$
81,668
15
%
Due after one year through five years
169,452
31
%
168,671
31
%
Due after five years through ten years
154,400
28
%
153,463
28
%
Due after ten years
146,823
26
%
145,994
26
%
Total
$
552,458
100
%
$
549,796
100
%
December 31, 2016
Cost or Amortized Cost
Percent of Total
Fair Value
Percent of Total
(In thousands)
(In thousands)
Due in one year or less
$
158,517
28
%
$
158,496
28
%
Due after one year through five years
173,221
30
%
172,309
30
%
Due after five years through ten years
145,299
25
%
142,259
25
%
Due after ten years
99,874
17
%
97,947
17
%
Total
$
576,911
100
%
$
571,011
100
% </t>
  </si>
  <si>
    <t>Summary of Net Investment Income</t>
  </si>
  <si>
    <t>The following table summarizes the Company’s net investment income by major investment category for the years ended December 31, 2017, 2016 and 2015, respectively:
For the Year Ended December 31,
2017
2016
2015
(In thousands)
Fixed maturities
$
10,368
$
8,709
$
6,960
Equity securities
1,922
1,955
1,811
Cash, cash equivalents and short-term investments
960
226
258
Other investments
197
21
259
Net investment income
13,447
10,911
9,289
Investment expenses
2,115
1,730
1,868
Net investment income, less investment expenses
$
11,332
$
9,181
$
7,421</t>
  </si>
  <si>
    <t>Aging of Gross Unrealized Investment Losses</t>
  </si>
  <si>
    <t>The following table presents an aging of the Company’s unrealized investment losses by investment class as of December 31, 2017 and December 31, 2016:
Less Than Twelve Months
Twelve Months or More
Number of Securities
Gross Unrealized Losses
Fair Value
Number of Securities
Gross Unrealized Losses
Fair Value
(In thousands)
December 31, 2017
U.S. government and agency securities
53
$
284
$
20,053
24
$
289
$
9,294
States, municipalities and political subdivisions
51
359
49,803
8
210
10,503
Industrial and miscellaneous
284
376
87,898
38
256
11,788
Special revenue
295
777
133,580
183
1,347
69,359
Redeemable preferred stocks
41
66
3,987
17
5
61
Total fixed maturities
724
1,862
295,321
270
2,107
101,005
Nonredeemable preferred stocks
127
188
10,047
6
7
159
Equity securities
11
46
677
12
223
1,095
Total equity securities
138
$
234
$
10,724
18
$
230
$
1,254
Total
862
$
2,096
$
306,045
288
$
2,337
$
102,259
Less Than Twelve Months
Twelve Months or More
Number
Gross Losses
Fair
Number of Securities
Gross Unrealized Losses
Fair Value
(In thousands)
December 31, 2016
U.S. government and agency securities
35
$
448
$
24,649
2
$
1
$
200
States, municipalities and political subdivisions
265
4,869
220,034
2
3
1,497
Industrial and miscellaneous
161
571
56,996
2
6
974
Special revenue
189
631
44,712
11
129
1,828
Redeemable preferred stocks
19
143
2,425
1
6
212
Total fixed maturities
669
6,662
348,816
18
145
4,711
Nonredeemable preferred stocks
77
439
11,298
5
20
234
Equity securities
26
191
2,542
29
2,805
7,317
Total equity securities
103
$
630
$
13,840
34
$
2,825
$
7,551
Total
772
$
7,292
$
362,656
52
$
2,970
$
12,262</t>
  </si>
  <si>
    <t>Goodwill and Other Intangible Assets (Tables)</t>
  </si>
  <si>
    <t>Schedule of Estimated Amortization of Intangible Assets</t>
  </si>
  <si>
    <t>Estimated annual pretax amortization of intangible assets for each of the next five years and thereafter is as follows (in thousands):
Year
Amount
2018
$
24,776
2019
$
8,208
2020
$
6,365
2021
$
6,351
2022
$
6,351
Thereafter
$
48,260
$
100,311</t>
  </si>
  <si>
    <t>Schedule of Goodwill</t>
  </si>
  <si>
    <t>Goodwill
(in thousands)
Balance as of December 31, 2015
$
8,028
Goodwill acquired
38,426
Impairment
—
Balance as of December 31, 2016
$
46,454
Goodwill acquired
106,005
Impairment
—
Balance as of December 31, 2017
$
152,459</t>
  </si>
  <si>
    <t>Schedule of Amortizing and Non-amortizing Intangible Assets</t>
  </si>
  <si>
    <t xml:space="preserve">The tables below detail the finite-lived intangible assets, net as of December 31, 2017 and 2016, respectively (amounts in thousands):
December 31, 2017
Weighted -average Amortization (years)
Gross Carrying Amount
Accumulated Amortization
Intangible Assets, net (1)
Amortizing intangible assets
Brand
14
$
1,210
$
(195
)
$
1,015
Agent relationships
10
15,500
(789
)
14,711
Renewal rights
15
57,200
(2,162
)
55,038
Customer relations
8
870
(211
)
659
Trade names
10
9,000
(408
)
8,592
Value of business acquired
1
25,400
(9,083
)
16,317
Non-compete
2
4,790
(811
)
3,979
Total intangible assets
$
113,970
$
(13,659
)
$
100,311
(1)
Excludes insurance license valued at $1.3 million and classified as an indefinite lived intangible which is subject to annual impairment testing and not amortized.
December 31, 2016
Weighted -average Amortization (years)
Gross Carrying Amount
Accumulated Amortization
Intangible Assets, net (1)
Amortizing intangible assets
Brand
15
$
1,210
$
(114
)
$
1,096
Agent relationships
12
4,800
(300
)
4,500
Renewal rights
15
16,600
(830
)
15,770
Customer relations
10
870
(123
)
747
Trade names
10
2,000
(150
)
1,850
Value of business acquired
1
7,600
(5,700
)
1,900
Non-compete
2.5
790
(286
)
504
Total intangible assets
$
33,870
$
(7,503
)
$
26,367
(1)
Excludes insurance license valued at $175,000 and classified as an indefinite lived intangible which is subject to annual impairment testing and not amortized. </t>
  </si>
  <si>
    <t>Earnings Per Share (Tables)</t>
  </si>
  <si>
    <t>Schedule of Computation of Basic and Diluted EPS</t>
  </si>
  <si>
    <t>The following table sets forth the computation of basic and diluted EPS for the periods indicated:
For the Year Ended December 31,
2017
2016
2015
Basic earnings per share:
Net (loss) income attributable to common stockholders (000's)
$
(1,119
)
$
33,865
$
92,512
Weighted average shares outstanding
26,798,465
29,632,171
30,056,491
Basic (loss) earnings per share:
$
(0.04
)
$
1.14
$
3.08
Diluted earnings per share:
Net (loss) income attributable to common stockholders (000's)
$
(1,119
)
$
33,865
$
92,512
Weighted average shares outstanding
26,798,465
29,632,171
30,056,491
Weighted average dilutive shares
—
2,178
269,977
Total weighted average dilutive shares
26,798,465
29,634,349
30,326,468
Diluted (loss) earnings per share:
$
(0.04
)
$
1.14
$
3.05</t>
  </si>
  <si>
    <t>Fair Value Measurements (Tables)</t>
  </si>
  <si>
    <t>Schedule of Fair Value Measurements</t>
  </si>
  <si>
    <t>The following table presents information about the Company’s assets measured at fair value on a recurring basis. The Company assesses the levels for the investments at each measurement date, and transfers between levels are recognized on the actual date of the event or change in circumstances that caused the transfer in accordance with the Company’s accounting policy regarding the recognitions of transfers between levels of the fair value hierarchy. For the years ended December 31, 2017 and 2016, there were no transfers in or out of Level 1, 2, and 3.
December 31, 2017
Total
Level 1
Level 2
Level 3
(in thousands)
Fixed maturities investments:
U.S. government and agency securities
$
38,880
$
359
$
38,521
$
—
States, municipalities and political subdivisions
76,411
—
76,411
—
Special revenue
267,677
—
267,677
—
Industrial and miscellaneous
162,128
—
162,128
—
Redeemable preferred stocks
4,700
—
4,700
—
Total fixed maturities investments
$
549,796
$
359
$
549,437
$
—
Nonredeemable preferred stocks
14,324
14,324
—
—
Equity securities
2,893
2,893
—
—
Total equity securities
$
17,217
$
17,217
$
—
$
—
Total investments
$
567,013
$
17,576
$
549,437
$
—
December 31, 2016
Total
Level 1
Level 2
Level 3
(in thousands)
Fixed maturities investments:
U.S. government and agency securities
$
107,548
$
103,997
$
3,551
$
—
States, municipalities and political subdivisions
277,361
—
277,361
—
Special revenue
52,996
—
52,996
—
Industrial and miscellaneous
129,645
—
129,645
—
Redeemable preferred stocks
3,461
3,461
—
—
Total fixed maturities investments
$
571,011
$
107,458
$
463,553
$
—
Nonredeemable preferred stocks
14,515
14,515
—
—
Equity securities
17,456
17,456
—
—
Total equity securities
$
31,971
$
31,971
$
—
$
—
Total investments
$
602,982
$
139,429
$
463,553
$
—</t>
  </si>
  <si>
    <t>Property and Equipment (Tables)</t>
  </si>
  <si>
    <t>Schedule of Property and Equipment, Net</t>
  </si>
  <si>
    <t>Property and equipment, net consists of the following at December 31, 2017 and 2016 (in thousands):
December 31, 2017
December 31, 2016
(In thousands)
Land
$
2,582
$
2,582
Building
12,148
10,301
Computer hardware and software
4,093
3,113
Office furniture and equipment
759
759
Tenant and leasehold improvements
3,660
3,334
Vehicle fleet
815
842
Total, at cost
24,057
20,931
Less: accumulated depreciation and amortization
5,309
3,752
Property and equipment, net
$
18,748
$
17,179</t>
  </si>
  <si>
    <t>Schedule of Expected Annual Rental Income Due Under Non-Cancellable Operating Leases for Real Estate Properties</t>
  </si>
  <si>
    <t>Expected annual rental income due under non-cancellable operating leases for our real estate properties is as follows (in thousands):
Year
Amount
January 1 to December 31, 2018
$
2,458
January 1 to December 31, 2019
2,461
January 1 to December 31, 2020
2,521
January 1 to December 31, 2021
2,581
January 1 to December 31, 2022
2,636
Thereafter
2,063
$
14,720</t>
  </si>
  <si>
    <t>Deferred Policy Acquisition Costs (Tables)</t>
  </si>
  <si>
    <t>Summary of Activity in Deferred Policy Acquisition Costs (DPAC)</t>
  </si>
  <si>
    <t>The table below depicts the activity with regard to DPAC for the years ended December 31, 2017 and 2016:
For the Year Ended December
2017
2016
(In thousands)
Beginning Balance
$
42,779
$
34,800
Policy acquisition costs incurred
82,791
92,400
Amortization
(83,892
)
(84,421
)
Ending Balance
$
41,678
$
42,779</t>
  </si>
  <si>
    <t>Reserve for Unpaid Losses (Tables)</t>
  </si>
  <si>
    <t>Summary of Reserve for Unpaid Losses</t>
  </si>
  <si>
    <t>The table below summarizes the activity related to the Company’s reserve for unpaid losses:
For the Year Ended December 31,
2017
2016
2015
Balance, beginning of period
$
140,137
$
83,722
$
51,469
Less: reinsurance recoverable on unpaid losses
589
—
—
Net balance, beginning of period
139,548
83,722
51,469
Incurred related to:
Current year
188,914
220,071
146,484
Prior years
12,567
18,791
(5,293
)
Total incurred
201,481
238,862
141,191
Paid related to:
Current year
114,344
120,626
81,673
Prior years
107,479
62,407
27,265
Total paid
221,823
183,033
108,938
Total unpaid claims assumed from acquisitions
35,524
—
—
Net balance, end of period
154,730
139,551
83,722
Plus: reinsurance recoverable on unpaid losses
315,353
586
—
Balance, end of period
$
470,083
$
140,137
$
83,722</t>
  </si>
  <si>
    <t>Summary of Incurred, Cumulative Paid Losses and Allocated Loss Adjustment Expenses, Net of Reinsurance</t>
  </si>
  <si>
    <t>The following is information about incurred and paid claims development as of December 31, 2017, net of reinsurance, as well as cumulative claim frequency and the total of incurred-but-not-reported liabilities plus expected development on reported claims included within the net incurred claims amounts. Heritage P&amp;C and Zephyr
Incurred Loss and Allocated Loss Adjustment Expenses, Net of Reinsurance
(in thousands, except number of claims)
Unaudited
Accident year
2012
2013
2014
2015
2016
2017
Net IBNR Reserves
Reported Claims
2012
$
1,396
$
851
$
811
$
784
$
797
$
823
$
21
134
2013
37,005
35,819
37,212
37,090
38,537
1,220
3,618
2014
91,839
86,508
86,634
88,423
1,606
7,801
2015
141,125
159,899
166,222
9,466
11,177
2016
207,183
212,540
12,901
15,613
2017
171,585
59,979
40,826
Total
$
678,130
$
85,193
Cumulative Paid Losses and Allocated Loss Adjustment Expenses, Net of Reinsurance
Unaudited
Accident year
2012
2013
2014
2015
2016
2017
2012
$
12
$
615
$
695
$
756
$
766
$
631
2013
18,625
29,023
32,414
35,322
36,497
2014
47,408
70,932
79,341
84,421
2015
76,310
130,267
147,188
2016
107,771
184,397
2017
89,110
Total
$
542,244
Narragansett Bay Insurance Company and Pawtucket Insurance Company
Incurred Loss and Allocated Loss Adjustment Expenses, Net of Reinsurance
(in thousands, except number of claims)
Unaudited
Unaudited
Accident year
2008
2009
2010
2011
2012
2013
2014
2015
2016
2017
Net IBNR Reserves
Reported Claims
2008 and prior
$
1,796
$
1,502
$
1,478
$
1,576
$
1,485
$
1,485
$
1,485
$
1,485
$
1,484
$
1,483
$
325
233
2009
3,664
3,069
3,095
3,160
3,205
3,205
3,196
3,187
3,191
—
502
2010
11,607
11,217
11,083
11,417
11,538
11,547
11,559
11,547
2
2,160
2011
35,433
37,424
37,029
37,752
37,117
36,822
36,726
6
10,877
2012
48,175
51,778
53,051
52,364
52,482
52,884
84
39,431
2013
24,152
25,664
25,757
25,076
23,817
303
9,464
2014
27,152
28,391
27,213
26,561
917
10,622
2015
38,130
37,845
37,570
1,175
14,377
2016
30,024
30,071
1,844
10,672
2017
17,578
2,508
10,576
$
241,428
$
7,164
Cumulative Paid Losses and Allocated Loss Adjustment Expenses, Net of Reinsurance
Unaudited
Accident year
2008
2009
2010
2011
2012
2013
2014
2015
2016
2017
2008 and prior
$
1,047
$
1,335
$
1,319
$
1,406
$
1,485
$
1,483
$
1,484
$
1,484
$
1,484
$
1,483
2009
1,794
2,778
2,788
2,992
3,058
3,128
3,186
3,186
3,188
2010
8,589
10,194
10,418
10,792
11,024
11,309
11,336
11,333
2011
28,767
35,575
35,953
36,546
36,800
36,711
36,683
2012
42,427
49,422
49,873
50,558
50,879
51,735
2013
17,146
21,693
23,175
22,325
22,898
2014
21,324
24,144
22,115
24,088
2015
27,608
32,387
34,484
2016
24,908
27,115
2017
14,038
$
227,045</t>
  </si>
  <si>
    <t>Summary of Reconciliation of Reserve Balances to Liability for Unpaid Loss and Loss Adjustment Expenses</t>
  </si>
  <si>
    <t>Reconciliation of Reserve Balances to Liability for Unpaid Loss and Loss Adjustment Expenses
Unpaid Loss and Allocated Loss Adjustment Expense, Net of Reinsurance
$
135,886
Ceded Unpaid Loss and Allocated Loss Adjustment Expense
238,508
Unpaid Unallocated Loss Adjustment Expense
1,800
Unpaid losses and loss adjustment expenses
$
376,194
Reconciliation of Reserve Balances to Liability for Unpaid Loss and Loss Adjustment Expenses
Unpaid Loss and Allocated Loss Adjustment Expense, Net of Reinsurance
$
14,383
Ceded Unpaid Loss and Allocated Loss Adjustment Expense
76,845
Unpaid Unallocated Loss Adjustment Expense
2,661
Unpaid losses and loss adjustment expenses
$
93,889</t>
  </si>
  <si>
    <t>Summary of Average Annual Percentage Payout of Incurred Claims by Age, Net of Reinsurance</t>
  </si>
  <si>
    <t>Average Annual Percentage Payout of Incurred Claims by Age, Net of Reinsurance as of December 31, 2017 (Unaudited)
Year - 1
Year - 2
Year - 3
Year - 4
Year - 5
Thereafter
Percentage
52%
32%
5%
6%
0%
5%
Average Annual Percentage Payout of Incurred Claims by Age, Net of Reinsurance as of December 31, 2017 (Unaudited)
Year
1
2
3
4
5
6
7
8
9
10
Thereafter
Percentage
75%
16%
1%
3%
2%
1%
1%
0%
0%
0%
1%</t>
  </si>
  <si>
    <t>Long-Term Debt (Tables)</t>
  </si>
  <si>
    <t>Schedule of Company's Long-Term Debt</t>
  </si>
  <si>
    <t>The following table summarizes the Company’s long-term debt (in thousands):
December 31, 2017
December 31, 2016
Convertible debt
$
115,624
$
—
Mortgage loan
12,658
—
Senior Note payable
79,500
79,500
Total principal amount
$
207,782
$
79,500
Less: unamortized discount and issuance costs
Debt discount and issuance cost on convertible debt
17,605
—
Debt issuance cost on senior note payable
5,772
6,595
Total long-term debt
$
184,405
$
72,905</t>
  </si>
  <si>
    <t>Schedule of Expected Annual Principal Payments Due under Long-Term Debt Agreements</t>
  </si>
  <si>
    <t>Expected annual principal payments due by the Company under the long-term debt agreements is as follows:
Year
Amount
(In thousands)
2018
$
2,210
2019
7,742
2020
7,036
2021
6,403
2022
5,831
Thereafter
178,560
$
207,782</t>
  </si>
  <si>
    <t>Convertible Senior Notes [Member]</t>
  </si>
  <si>
    <t>Valuation of Embedded Derivatives within Convertible Note</t>
  </si>
  <si>
    <t>The valuation of the embedded derivatives within the convertible note was completed with the following assumptions:
Assumptions
August 10, 2017
September 30, 2017
December 1, 2017
Dividend yield
2.13
%
1.82
%
1.33
%
Yield
10.2
%
8.5
%
8.5
%
Risk-free rate
2.55
%
2.63
%
2.58
%
Volatility
25.8
%
20.5
%
20.0
%
Remaining Term (years)
4.98
4.84
4.67
Stock price
$
11.26
$
13.21
$
18.00</t>
  </si>
  <si>
    <t>Summary of Derivative Liability Activity</t>
  </si>
  <si>
    <t>The following table summarizes the derivative liability activity for the year ended December 31, 2017:
Description
Derivative Liabilities
(In thousands)
Fair value at issuance
$
16,838
Change fair value
41,013
Conversion option related to extinguishment of notes
6,211
Carrying value at December 31, 2017
$
51,641</t>
  </si>
  <si>
    <t>Income Taxes (Tables)</t>
  </si>
  <si>
    <t>Summary of Provision for Income Taxes</t>
  </si>
  <si>
    <t>The following table summarizes the provision for income taxes:
For the Year Ended December 31,
2017
2016
2015
(In thousands)
Federal:
Current
$
(24,380
)
$
16,575
$
48,524
Deferred
18,383
2,735
970
Provision for Federal income tax (benefit) expense
(5,997
)
19,310
49,494
State:
Current
(20
)
2,893
8,238
Deferred
1,244
335
46
Provision for State income tax expense
1,224
3,228
8,284
(Benefit) provision for income taxes
$
(4,773
)
$
22,538
$
57,778</t>
  </si>
  <si>
    <t>Summary of U.S. Federal Income Tax Rate to Pretax Income</t>
  </si>
  <si>
    <t xml:space="preserve">The income tax (benefit) expense differs from the amounts computed by applying the U.S. federal income tax rate of 35% to pretax income as a result of the following (in thousands):
For the Year Ended December 31,
2017
2016
2015
Expected income tax expense at federal rate
35.0
%
35.0
%
35.0
%
State tax expense
(22.8
)%
3.7
%
3.6
%
Permanent items
(2.3
)%
0.2
%
(0.1
)%
Non-deductible conversion option liability
(255.0
)%
—
—
Non-deductible stock compensation
(26.0
)%
0.1
%
—
Tax exempt interest
27.0
%
(2.1
)%
(0.6
)%
Non-deductible acquisition costs
(15.2
)%
0.2
%
0.1
%
Executive compensation 162(m)
(11.5
)%
1.1
%
—
Political contributions
(7.8
)%
0.7
%
0.1
%
Tax rate change
362.3
%
—
—
Other
(2.7
)%
1.1
%
0.4
%
Reported income tax expense
81.0
%
40.0
%
38.5
% </t>
  </si>
  <si>
    <t>Components of Deferred Tax Assets (Liabilities)</t>
  </si>
  <si>
    <t xml:space="preserve">For the Year Ended December 31,
2017
2016
Deferred tax assets:
(In thousands)
Unearned premiums
$
12,488
$
17,209
Unearned commission
11,987
—
Net operating loss
4,727
—
Tax-related discount on loss reserve
1,250
1,829
Unrealized loss
—
3,113
Stock-based compensation
—
1,604
Prepaid expenses
1,950
1,482
Other
331
312
Total deferred tax asset
32,733
25,549
Deferred tax liabilities:
Deferred acquisition costs
9,775
16,377
Prepaid expenses
27,568
—
Unrealized gain
30
—
Property and equipment
—
355
Note discount
3,818
—
Basis in purchased investments
335
1,697
Basis in purchased intangibles
24,250
9,791
Other
1,290
332
Total deferred tax liabilities
67,066
28,552
Net deferred tax liability
$
(34,333
)
$
(3,003
) </t>
  </si>
  <si>
    <t>Statutory Accounting and Regulations (Tables)</t>
  </si>
  <si>
    <t>Income Statement [Member]</t>
  </si>
  <si>
    <t>Consolidated GAAP Net (Loss) Income to Statutory Net Income of Insurance Subsidiaries</t>
  </si>
  <si>
    <t>The table below reconciles the Company’s consolidated GAAP net (loss) income to statutory net income of its insurance subsidiaries (in thousands):
For the Year Ended December 31,
2017
2016
2015
Consolidated GAAP net (loss) income
$
(1,119
)
$
33,865
$
92,512
Increase (decrease) due to:
Deferred income taxes
32,644
6,069
1,755
Deferred acquisition costs
1,101
(7,979
)
(10,430
)
Surplus note interest
(4
)
—
(347
)
Non-statutory subsidiaries
5,410
(32,874
)
(36,569
)
Investment basis difference
446
540
—
Pre-acquisition income
20,839
3,755
—
Equity compensation
(2,408
)
(2,107
)
(1,074
)
Convertible notes
1,051
—
—
Commission revenue
(6,700
)
—
—
Allowance for doubtful accounts
—
—
(250
)
Other
(709
)
(702
)
—
Statutory net income of insurance subsidiaries
$
50,551
$
567
$
45,597</t>
  </si>
  <si>
    <t>Accounts Payable and Other Liabilities (Tables)</t>
  </si>
  <si>
    <t>Schedule of Other Liabilities</t>
  </si>
  <si>
    <t>Other liabilities consist of the following as of December 31, 2017 and December 31, 2016:
Description
December 31, 2017
December 31, 2016
(In thousands)
Deferred ceding commission
$
51,109
$
—
Outstanding claim checks
79,666
—
Accounts payable and other payables
17,948
6,804
Accrued interest and issuance costs
3,117
5,704
Accrued dividends
—
1,784
Escrow
1,210
1,210
Premium tax
3,660
—
Other liabilities
218
—
Commission payables
12,609
6,179
Total other liabilities
$
169,537
$
21,681</t>
  </si>
  <si>
    <t>Equity (Tables)</t>
  </si>
  <si>
    <t>Summary of Cash Dividends</t>
  </si>
  <si>
    <t>For the year ended December 31, 2017, we recorded quarterly cash dividends of approximately $6.5 million as follows:
Quarter Ended
March 2, 2017
May 2, 2017
August 8, 2017
October 31, 2017
Cash dividend per common share
$
0.06
$
0.06
$
0.06
$
0.06
Total cash dividends paid
$
1,784,426
$
1,743,385
$
1,478,333
$
1,458,787
Record date
March 15, 2017
June 15, 2017
September 15, 2017
November 17, 2017
Payment date
April 4, 2017
July 5, 2017
October 2, 2017
December 15, 2017
Cash dividends declared on our outstanding weighted average number of basic common shares for the periods presented were as follows:
For the Years Ended December 31,
2017
2016
Cash dividends per common share
$
0.30
$
0.23</t>
  </si>
  <si>
    <t>Stock-Based Compensation (Tables)</t>
  </si>
  <si>
    <t>Stock Option Activity</t>
  </si>
  <si>
    <t>Stock option activity for the three years ended December 31, 2017, 2016 and 2015 is as follows:
Shares
Weighted-Average Grant Date Fair Value
Balance at December 31, 2014
1,685,923
$
2.79
Granted
—
Exercised
(536,000
)
$
4.29
Expired
—
Balance at December 31, 2015
1,149,923
$
2.99
Granted
—
Exercised
—
Expired
—
Balance at December 31, 2016
1,149,923
$
2.99
Granted
—
Exercised
(24,680
)
$
3.07
Expired
(1,125,243
)
$
2.99
Balance at December 31, 2017
—
Vested and exercisable as of December 31, 2017
—</t>
  </si>
  <si>
    <t>Schedule of Restricted Stock Activity</t>
  </si>
  <si>
    <t>Restricted stock activity for the three years ended December 31, 2017, 2016 and 2015 is as follows:
Weighted-Average
Grant-Date Fair
Number of shares
Value per Share
Non-vested, at December 31, 2014
—
—
Granted
1,125,000
$
21.40
Vested
—
—
Canceled and surrendered
—
—
Non-vested, at December 31, 2015
1,125,000
$
21.40
Granted
—
—
Vested
(158,365
)
$
14.67
Canceled and surrendered
(66,635
)
$
14.67
Non-vested, at December 31, 2016
900,000
$
18.42
Granted
—
—
Vested
(137,935
)
$
16.53
Canceled and surrendered
(87,065
)
$
17.41
Non-vested, at December 31, 2017
675,000
$
21.40</t>
  </si>
  <si>
    <t>Summary of Deferred Tax Benefits Recognized and Tax Benefits Realized to Restricted Stock Awards</t>
  </si>
  <si>
    <t>The following table summarizes information about deferred tax benefits recognized and tax benefits realized from restricted stock awards and related paid dividends, and the fair value of vested restricted stock for the years ended December 31, 2017, 2016 and 2015, respectively.
For the Year Ended December 31,
2017
2016
2015
Deferred tax benefit recognized
$
—
$
—
$
76
Tax benefit realized for restricted stock and paid dividends
—
—
357
Fair value of vested restricted stock
3,796
3,301
—</t>
  </si>
  <si>
    <t>Condensed Financial Information of Heritage Insurance Holdings, Inc. (Tables)</t>
  </si>
  <si>
    <t>Schedule of Condensed Balance Sheets</t>
  </si>
  <si>
    <t>The following summarizes the major categories of Heritage Insurance Holdings, Inc.’s financial statements:
BALANCE SHEET
As of December 31,
2017
2016
(In thousands)
ASSETS
Fixed maturity securities, available for sale, at fair value
$
—
$
77,922
Cash and cash equivalents
16,249
7,368
Investment in and advances to subsidiaries
584,983
334,983
Other assets
1,294
19,055
Total Assets
$
602,526
$
439,328
LIABILITIES AND STOCKHOLDERS' EQUITY
Other liabilities
222,710
81,369
Total Liabilities
$
222,710
$
81,369
Total Stockholders' Equity
$
379,816
$
357,959
Total Liabilities and Stockholders' Equity
$
602,526
$
439,328</t>
  </si>
  <si>
    <t>Schedule of Condensed Statements of Operations</t>
  </si>
  <si>
    <t>STATEMENT OF OPERATIONS
For the Year Ended December 31,
2017
2016
2015
(In thousands, except share and per share amounts)
Revenue:
Other revenue
$
1,949
$
1,403
$
1,129
Total revenue
1,949
1,403
1,129
Expenses:
General and administrative expense
17,792
11,558
9,036
Amortization of debt issuance cost
2,314
41
—
Interest expense, net
11,158
321
—
Other non-operating expense, net
41,013
—
—
Total expenses
$
72,277
$
11,920
$
9,036
Loss before income taxes and equity in net income of subsidiaries
(70,328
)
(10,517
)
(7,907
)
Benefit from income taxes
(6,120
)
(2,035
)
(2,227
)
Loss before equity in net income of subsidiaries
(64,208
)
(8,482
)
(5,680
)
Equity in net income of subsidiaries
—
—
98,192
Net (loss) income
$
(64,208
)
$
(8,482
)
$
92,512</t>
  </si>
  <si>
    <t>Schedule of Condensed Statements of Cash Flows</t>
  </si>
  <si>
    <t>STATEMENT OF CASH FLOWS
For the Year Ended December 31,
2017
2016
2015
(In thousands)
Net cash provided by (used in) operating activities
$
27,154
$
(6,045
)
$
7,196
Investing Activities
Purchases of investment available for sale
78,213
(77,910
)
—
Dividends received from subsidiaries
57,575
85,096
21,400
Acquisition of a business
(210,000
)
Investments and advances to subsidiaries
—
(74,361
)
(32,400
)
Net cash used in investing activities
(47,058
)
(73,220
)
(3,804
)
Financing Activities
Proceeds from exercise of stock options and warrants
417
—
8,900
Proceeds from issuance of note payable, net of issuance costs
114,335
77,910
—
Proceeds from mortgage loan
12,658
—
—
Excess tax (expense) benefit on stock-based compensation
—
(739
)
739
Shares tendered for income tax withholdings
(1,599
)
(977
)
—
Purchase of treasury stock
(61,623
)
(25,562
)
—
Dividends
(8,249
)
(6,806
)
—
Net cash provided by financing activities
55,939
43,826
9,639
Increase (decrease) in cash and cash equivalents
8,881
(29,394
)
5,835
Cash and cash equivalents, beginning of period
7,368
36,762
30,927
Cash and cash equivalents, end of year
$
16,249
$
7,368
$
36,762</t>
  </si>
  <si>
    <t>Summary of Quarterly Results (Tables)</t>
  </si>
  <si>
    <t>Summary of Unaudited Quarterly Results</t>
  </si>
  <si>
    <t xml:space="preserve">The following table provides a summary of unaudited quarterly results for the periods presented (in thousands, except per share data):
For the year ended December 31, 2017
First Quarter
Second Quarter
Third Quarter
Fourth Quarter
Net premiums earned
$
92,176
$
90,452
$
95,208
$
101,728
Investment income
$
2,502
$
2,973
$
2,735
$
3,122
Total revenues
$
99,293
$
96,938
$
101,774
$
108,618
Total operating expenses
$
87,403
$
83,876
$
100,361
$
85,448
Operating income
$
11,890
$
13,062
$
1,413
$
23,170
Net income (loss)
$
5,983
$
6,642
$
(8,696
)
$
(5,048
)
Basic earnings per share
$
0.21
$
0.23
$
(0.34
)
$
(0.18
)
Diluted earnings per share
$
0.21
$
0.23
$
(0.34
)
$
(0.18
)
For the year ended December 31, 2016
First Quarter
Second Quarter
Third Quarter
Fourth Quarter
Net premiums earned
$
106,342
$
108,918
$
101,555
$
94,906
Investment income
$
2,037
$
2,223
$
2,326
$
2,595
Total revenues
$
111,565
$
115,281
$
109,306
$
102,806
Total expenses
$
99,525
$
85,524
$
90,694
$
106,450
Operating income
$
12,040
$
29,757
$
18,612
$
(3,644
)
Net income (loss)
$
7,423
$
18,368
$
10,930
$
(2,856
)
Basic earnings per share
$
0.24
$
0.62
$
0.37
$
(0.09
)
Diluted earnings per share
$
0.24
$
0.62
$
0.37
$
(0.09
) </t>
  </si>
  <si>
    <t>Basis of Presentation, Nature of Business and Significant Accounting Policies and Practices - Additional Information (Detail)</t>
  </si>
  <si>
    <t>Dec. 31, 2018</t>
  </si>
  <si>
    <t>Dec. 31, 2017USD ($)Segment</t>
  </si>
  <si>
    <t>Dec. 31, 2016USD ($)</t>
  </si>
  <si>
    <t>Dec. 31, 2015USD ($)</t>
  </si>
  <si>
    <t>Sep. 01, 2017USD ($)Policy</t>
  </si>
  <si>
    <t>Basis Of Presentation Nature Of Business And Significant Accounting Policies And Practices [Line Items]</t>
  </si>
  <si>
    <t>Number of reporting Segment | Segment</t>
  </si>
  <si>
    <t>Highly liquid investments with original maturity</t>
  </si>
  <si>
    <t>3 months</t>
  </si>
  <si>
    <t>Allowance for uncollectible premiums</t>
  </si>
  <si>
    <t>Bad debt expense (recovery), uncollectible premiums</t>
  </si>
  <si>
    <t>Impairment of long-lived assets</t>
  </si>
  <si>
    <t>Amounts recoverable under reinsurance program</t>
  </si>
  <si>
    <t>U.S. federal corporate tax rate</t>
  </si>
  <si>
    <t>35.00%</t>
  </si>
  <si>
    <t>Cash deposits in excess of FDIC insurance limits</t>
  </si>
  <si>
    <t>Deposits held</t>
  </si>
  <si>
    <t>ASU 2016-18 [Member]</t>
  </si>
  <si>
    <t>Scenario Forecast [Member]</t>
  </si>
  <si>
    <t>21.00%</t>
  </si>
  <si>
    <t>Building [Member]</t>
  </si>
  <si>
    <t>Property plant and equipment useful life</t>
  </si>
  <si>
    <t>40 years</t>
  </si>
  <si>
    <t>Computer Hardware and Software [Member]</t>
  </si>
  <si>
    <t>3 years</t>
  </si>
  <si>
    <t>Minimum [Member]</t>
  </si>
  <si>
    <t>Allowance for credit losses for amounts outstanding, term</t>
  </si>
  <si>
    <t>90 days</t>
  </si>
  <si>
    <t>Tax benefit likelihood percentage</t>
  </si>
  <si>
    <t>50.00%</t>
  </si>
  <si>
    <t>Minimum [Member] | Sales Revenue, Net [Member] | Geographic Concentration Risk [Member] | Florida Massachusetts New Jersey New York and Hawaii [Member]</t>
  </si>
  <si>
    <t>Concentration risk premium written</t>
  </si>
  <si>
    <t>95.00%</t>
  </si>
  <si>
    <t>Minimum [Member] | Office and Furniture Equipment [Member]</t>
  </si>
  <si>
    <t>Maximum [Member] | Office and Furniture Equipment [Member]</t>
  </si>
  <si>
    <t>7 years</t>
  </si>
  <si>
    <t>Sawgrass Mutual Insurance Company [Member]</t>
  </si>
  <si>
    <t>Policies assumed</t>
  </si>
  <si>
    <t>Number of policies acquired | Policy</t>
  </si>
  <si>
    <t>Heritage Property and Casualty Insurance Company [Member]</t>
  </si>
  <si>
    <t>Business Acquisitions - Additional Information (Detail) - USD ($) $ in Thousands</t>
  </si>
  <si>
    <t>Nov. 30, 2017</t>
  </si>
  <si>
    <t>Mar. 21, 2016</t>
  </si>
  <si>
    <t>Jul. 31, 2015</t>
  </si>
  <si>
    <t>Business Acquisition [Line Items]</t>
  </si>
  <si>
    <t>Cash and stock, net of cash acquired</t>
  </si>
  <si>
    <t>Purchase price</t>
  </si>
  <si>
    <t>Purchase price for the acquisition in cash</t>
  </si>
  <si>
    <t>Issuance of common stock for business acquisition, number of restricted common shares</t>
  </si>
  <si>
    <t>Purchase price for the acquisition, common stock aggregate value</t>
  </si>
  <si>
    <t>Number of shares placed into escrow account</t>
  </si>
  <si>
    <t>Net income includes tax benefit, due to tax reform</t>
  </si>
  <si>
    <t>[1]</t>
  </si>
  <si>
    <t>Liabilities assumed</t>
  </si>
  <si>
    <t>Percentage of outstanding stock acquired</t>
  </si>
  <si>
    <t>100.00%</t>
  </si>
  <si>
    <t>Intangible assets value of business acquired</t>
  </si>
  <si>
    <t>Issuance of common stock for business acquisition</t>
  </si>
  <si>
    <t>Goodwill largely consists of expected synergies and economies of scale resulting from the business combination</t>
  </si>
  <si>
    <t>Business Acquisitions - Summary of Preliminary Allocation of Purchase Price (Detail) - USD ($) $ in Thousands</t>
  </si>
  <si>
    <t>Purchase Consideration</t>
  </si>
  <si>
    <t>Assets acquired</t>
  </si>
  <si>
    <t>Premiums and agent's receivable</t>
  </si>
  <si>
    <t>Total assets acquired</t>
  </si>
  <si>
    <t>Deferred revenue</t>
  </si>
  <si>
    <t>Accounts payable</t>
  </si>
  <si>
    <t>Other liabilities assumed</t>
  </si>
  <si>
    <t>Total liabilities assumed</t>
  </si>
  <si>
    <t>Net assets acquired</t>
  </si>
  <si>
    <t>Total purchase price, net of cash acquired</t>
  </si>
  <si>
    <t>NBIC Holdings, Inc [Member] | Primarily Value Of Business Acquired [Member]</t>
  </si>
  <si>
    <t>Intangible assets</t>
  </si>
  <si>
    <t>Business Acquisitions - Summary of Pro Forma Information (Detail) - USD ($) $ / shares in Units, $ in Thousands</t>
  </si>
  <si>
    <t>Revenue</t>
  </si>
  <si>
    <t>Net income</t>
  </si>
  <si>
    <t>Basic, earnings per share</t>
  </si>
  <si>
    <t>Diluted, earnings per share</t>
  </si>
  <si>
    <t>Business Acquisitions - Summary of Acquired Operations Included within Our Consolidated Statement of Operations (Detail) - NBIC Holdings, Inc [Member] $ in Thousands</t>
  </si>
  <si>
    <t>1 Months Ended</t>
  </si>
  <si>
    <t>Dec. 31, 2017USD ($)</t>
  </si>
  <si>
    <t>Total revenue</t>
  </si>
  <si>
    <t>Investments - Schedule of Amortized Cost and Fair Value of Investment Securities (Detail) - USD ($) $ in Thousands</t>
  </si>
  <si>
    <t>Schedule of Available-for-sale Securities [Line Items]</t>
  </si>
  <si>
    <t>Cost or Adjusted / Amortized Cost</t>
  </si>
  <si>
    <t>Gross Unrealized Gains</t>
  </si>
  <si>
    <t>Gross Unrealized Losses</t>
  </si>
  <si>
    <t>Fixed Maturities Excluding Certificate of Deposits [Member]</t>
  </si>
  <si>
    <t>Equity Securities [Member]</t>
  </si>
  <si>
    <t>U.S. government and agency securities [Member] | Fixed Maturity [Member]</t>
  </si>
  <si>
    <t>States, Municipalities and Political Subdivisions [Member] | Fixed Maturity [Member]</t>
  </si>
  <si>
    <t>Special Revenue [Member] | Fixed Maturity [Member]</t>
  </si>
  <si>
    <t>Industrial and Miscellaneous [Member] | Fixed Maturity [Member]</t>
  </si>
  <si>
    <t>Redeemable Preferred Stocks [Member] | Fixed Maturity [Member]</t>
  </si>
  <si>
    <t>Nonredeemable Preferred Stocks [Member] | Equity Securities [Member]</t>
  </si>
  <si>
    <t>Common Stock [Member] | Equity Securities [Member]</t>
  </si>
  <si>
    <t>Investments - Schedule of Realized Gains (Losses) by Major Investment Category (Detail) - USD ($) $ in Thousands</t>
  </si>
  <si>
    <t>Total realized gains</t>
  </si>
  <si>
    <t>Total realized losses</t>
  </si>
  <si>
    <t>Total realized gains, Fair Value at Sale</t>
  </si>
  <si>
    <t>Total realized losses, Fair Value at Sale</t>
  </si>
  <si>
    <t>Net realized gains, Fair Value at Sale</t>
  </si>
  <si>
    <t>Fixed Maturity [Member]</t>
  </si>
  <si>
    <t>Investments - Schedule of Amortized Cost and Fair Value of Investment Securities by Contractual Maturity (Detail) - USD ($) $ in Thousands</t>
  </si>
  <si>
    <t>Due in one year or less, Cost or Amortized Cost</t>
  </si>
  <si>
    <t>Due after one year through five years, Cost or Amortized Cost</t>
  </si>
  <si>
    <t>Due after five years through ten years, Cost or Amortized Cost</t>
  </si>
  <si>
    <t>Due after ten years, Cost or Amortized Cost</t>
  </si>
  <si>
    <t>Due in one year or less, Percentage of Total</t>
  </si>
  <si>
    <t>15.00%</t>
  </si>
  <si>
    <t>28.00%</t>
  </si>
  <si>
    <t>Due after one year through five years, Percentage of Total</t>
  </si>
  <si>
    <t>31.00%</t>
  </si>
  <si>
    <t>30.00%</t>
  </si>
  <si>
    <t>Due after five years through ten years, Percentage of Total</t>
  </si>
  <si>
    <t>25.00%</t>
  </si>
  <si>
    <t>Due after ten years, Percentage of Total</t>
  </si>
  <si>
    <t>26.00%</t>
  </si>
  <si>
    <t>17.00%</t>
  </si>
  <si>
    <t>Total, Percentage</t>
  </si>
  <si>
    <t>Due in one year or less, Fair Value</t>
  </si>
  <si>
    <t>Due after one year through five years, Fair Value</t>
  </si>
  <si>
    <t>Due after five years through ten years, Fair Value</t>
  </si>
  <si>
    <t>Due after ten years, Fair Value</t>
  </si>
  <si>
    <t>Total, Fair Value</t>
  </si>
  <si>
    <t>Investments - Summary of Net Investment Income (Detail) - USD ($) $ in Thousands</t>
  </si>
  <si>
    <t>Gross investment income (loss)</t>
  </si>
  <si>
    <t>Investment expenses</t>
  </si>
  <si>
    <t>Net investment income, less investment expenses</t>
  </si>
  <si>
    <t>Cash and Cash Equivalents [Member]</t>
  </si>
  <si>
    <t>Other Investments [Member]</t>
  </si>
  <si>
    <t>Investments - Aging of Gross Unrealized Investment Losses (Detail) $ in Thousands</t>
  </si>
  <si>
    <t>Dec. 31, 2017USD ($)Security</t>
  </si>
  <si>
    <t>Dec. 31, 2016USD ($)Security</t>
  </si>
  <si>
    <t>Number of Securities, Less Than Twelve Months | Security</t>
  </si>
  <si>
    <t>Gross Unrealized Losses, Less Than Twelve Months</t>
  </si>
  <si>
    <t>Fair Value, Less Than Twelve Months</t>
  </si>
  <si>
    <t>Number of Securities, Twelve Months or Greater | Security</t>
  </si>
  <si>
    <t>Gross Unrealized Losses, Twelve Months or Greater</t>
  </si>
  <si>
    <t>Fair Value, Twelve Months or Greater</t>
  </si>
  <si>
    <t>Common Shares [Member] | Equity Securities [Member]</t>
  </si>
  <si>
    <t>Goodwill and Other Intangible Assets - Additional Information (Details) - USD ($)</t>
  </si>
  <si>
    <t>Finite Lived Intangible Assets [Line Items]</t>
  </si>
  <si>
    <t>Indefinite lived intangible, insurance licenses</t>
  </si>
  <si>
    <t>Amortization of intangible assets</t>
  </si>
  <si>
    <t>Finite-lived intangible assets useful lives</t>
  </si>
  <si>
    <t>1 year</t>
  </si>
  <si>
    <t>Maximum [Member]</t>
  </si>
  <si>
    <t>15 years</t>
  </si>
  <si>
    <t>Goodwill and Other Intangible Assets - Schedule of Goodwill (Details) - USD ($) $ in Thousands</t>
  </si>
  <si>
    <t>Beginning balance</t>
  </si>
  <si>
    <t>Goodwill acquired</t>
  </si>
  <si>
    <t>Ending balance</t>
  </si>
  <si>
    <t>Goodwill and Other Intangible Assets - Schedule of Amortizing and Non-amortizing Intangible Assets (Details) - USD ($) $ in Thousands</t>
  </si>
  <si>
    <t>Schedule of Finite-Lived and Indefinite-Lived Assets [Line Items]</t>
  </si>
  <si>
    <t>Amortizing intangible assets, Gross Carrying Amount</t>
  </si>
  <si>
    <t>Amortizing intangible assets, Accumulated Amortization</t>
  </si>
  <si>
    <t>Intangible Assets, net</t>
  </si>
  <si>
    <t>[2]</t>
  </si>
  <si>
    <t>Amortizing intangible aseets, Weighted - average Amortization (years)</t>
  </si>
  <si>
    <t>Brand [Member]</t>
  </si>
  <si>
    <t>14 years</t>
  </si>
  <si>
    <t>Agent Relationships [Member]</t>
  </si>
  <si>
    <t>10 years</t>
  </si>
  <si>
    <t>12 years</t>
  </si>
  <si>
    <t>Renewal Rights [Member]</t>
  </si>
  <si>
    <t>Customer Relations [Member]</t>
  </si>
  <si>
    <t>8 years</t>
  </si>
  <si>
    <t>Trade Names [Member]</t>
  </si>
  <si>
    <t>Value of Business Acquired [Member]</t>
  </si>
  <si>
    <t>Non-compete [Member]</t>
  </si>
  <si>
    <t>2 years</t>
  </si>
  <si>
    <t>2 years 6 months</t>
  </si>
  <si>
    <t>Excludes insurance license valued at $1.3 million and classified as an indefinite lived intangible which is subject to annual impairment testing and not amortized.</t>
  </si>
  <si>
    <t>Excludes insurance license valued at $175,000 and classified as an indefinite lived intangible which is subject to annual impairment testing and not amortized</t>
  </si>
  <si>
    <t>Goodwill and Other Intangible Assets - Schedule of Finite-lived Intangible Assets (Parenthetical) (Details) - USD ($)</t>
  </si>
  <si>
    <t>Indefinite lived intangible, insurance license</t>
  </si>
  <si>
    <t>Goodwill and Other Intangible Assets - Schedule of Estimated Amortization of Intangible Assets (Details) - USD ($) $ in Thousands</t>
  </si>
  <si>
    <t>Thereafter</t>
  </si>
  <si>
    <t>Earnings Per Share - Schedule of Computation of Basic and Diluted EPS (Detail) - USD ($) $ / shares in Units, $ in Thousands</t>
  </si>
  <si>
    <t>3 Months Ended</t>
  </si>
  <si>
    <t>Sep. 30, 2017</t>
  </si>
  <si>
    <t>Mar. 31, 2017</t>
  </si>
  <si>
    <t>Sep. 30, 2016</t>
  </si>
  <si>
    <t>Jun. 30, 2016</t>
  </si>
  <si>
    <t>Mar. 31, 2016</t>
  </si>
  <si>
    <t>Basic earnings per share:</t>
  </si>
  <si>
    <t>Net (loss) income attributable to common stockholders (000's)</t>
  </si>
  <si>
    <t>Basic (loss) earnings per share:</t>
  </si>
  <si>
    <t>Diluted earnings per share:</t>
  </si>
  <si>
    <t>Weighted average dilutive shares</t>
  </si>
  <si>
    <t>Total weighted average dilutive shares</t>
  </si>
  <si>
    <t>Diluted (loss) earnings per share:</t>
  </si>
  <si>
    <t>Earnings Per Share - Additional Information (Detail) - shares</t>
  </si>
  <si>
    <t>Number of antidilutive shares</t>
  </si>
  <si>
    <t>Fair Value Measurements - Schedule of Fair Value Measurements (Detail) - USD ($) $ in Thousands</t>
  </si>
  <si>
    <t>Fair Value, Balance Sheet Grouping, Financial Statement Captions [Line Items]</t>
  </si>
  <si>
    <t>Available for sale debt securities</t>
  </si>
  <si>
    <t>Available for sale equity securities</t>
  </si>
  <si>
    <t>Available for sale securities</t>
  </si>
  <si>
    <t>Nonredeemable Preferred Stocks [Member]</t>
  </si>
  <si>
    <t>Equity Investment [Member]</t>
  </si>
  <si>
    <t>Level 1 [Member]</t>
  </si>
  <si>
    <t>Level 1 [Member] | Nonredeemable Preferred Stocks [Member]</t>
  </si>
  <si>
    <t>Level 1 [Member] | Equity Investment [Member]</t>
  </si>
  <si>
    <t>Level 2 [Member]</t>
  </si>
  <si>
    <t>Fixed Maturity [Member] | U.S. government and agency securities [Member]</t>
  </si>
  <si>
    <t>Fixed Maturity [Member] | States, Municipalities and Political Subdivisions [Member]</t>
  </si>
  <si>
    <t>Fixed Maturity [Member] | Special Revenue [Member]</t>
  </si>
  <si>
    <t>Fixed Maturity [Member] | Industrial and Miscellaneous [Member]</t>
  </si>
  <si>
    <t>Fixed Maturity [Member] | Redeemable Preferred Stocks [Member]</t>
  </si>
  <si>
    <t>Fixed Maturity [Member] | Level 1 [Member] | U.S. government and agency securities [Member]</t>
  </si>
  <si>
    <t>Fixed Maturity [Member] | Level 1 [Member] | Redeemable Preferred Stocks [Member]</t>
  </si>
  <si>
    <t>Fixed Maturity [Member] | Level 2 [Member] | U.S. government and agency securities [Member]</t>
  </si>
  <si>
    <t>Fixed Maturity [Member] | Level 2 [Member] | States, Municipalities and Political Subdivisions [Member]</t>
  </si>
  <si>
    <t>Fixed Maturity [Member] | Level 2 [Member] | Special Revenue [Member]</t>
  </si>
  <si>
    <t>Fixed Maturity [Member] | Level 2 [Member] | Industrial and Miscellaneous [Member]</t>
  </si>
  <si>
    <t>Fixed Maturity [Member] | Level 2 [Member] | Redeemable Preferred Stocks [Member]</t>
  </si>
  <si>
    <t>Fair Value Measurements - Additional Information (Detail) - USD ($)</t>
  </si>
  <si>
    <t>Fair value measurement period</t>
  </si>
  <si>
    <t>Nonrecurring [Member]</t>
  </si>
  <si>
    <t>Non-recurring fair value adjustments</t>
  </si>
  <si>
    <t>Property and Equipment - Schedule of Property and Equipment (Detail) - USD ($) $ in Thousands</t>
  </si>
  <si>
    <t>Property, Plant and Equipment [Line Items]</t>
  </si>
  <si>
    <t>Total, at cost</t>
  </si>
  <si>
    <t>Less: accumulated depreciation and amortization</t>
  </si>
  <si>
    <t>Land [Member]</t>
  </si>
  <si>
    <t>Office Furniture and Equipment [Member]</t>
  </si>
  <si>
    <t>Tenant and Leasehold Improvements [Member]</t>
  </si>
  <si>
    <t>Vehicle Fleet [Member]</t>
  </si>
  <si>
    <t>Property and Equipment - Additional Information (Detail) $ in Millions</t>
  </si>
  <si>
    <t>Dec. 31, 2017USD ($)aft²Building</t>
  </si>
  <si>
    <t>Property Plant And Equipment Useful Life And Values [Abstract]</t>
  </si>
  <si>
    <t>Depreciation and amortization expense | $</t>
  </si>
  <si>
    <t>Number of acres of land purchased | a</t>
  </si>
  <si>
    <t>Number of buildings | Building</t>
  </si>
  <si>
    <t>Gross area of acquired property | ft²</t>
  </si>
  <si>
    <t>Property and Equipment - Schedule of Expected Annual Rental Income Due Under Non-Cancellable Operating Leases for Real Estate Properties (Detail) $ in Thousands</t>
  </si>
  <si>
    <t>January 1 to December 31, 2018</t>
  </si>
  <si>
    <t>January 1 to December 31, 2019</t>
  </si>
  <si>
    <t>January 1 to December 31, 2020</t>
  </si>
  <si>
    <t>January 1 to December 31, 2021</t>
  </si>
  <si>
    <t>January 1 to December 31, 2022</t>
  </si>
  <si>
    <t>Total rental income due under non-cancellable operating leases</t>
  </si>
  <si>
    <t>Deferred Policy Acquisition Costs - Summary of Activity in Deferred Policy Acquisition Costs (DPAC) (Detail) - USD ($) $ in Thousands</t>
  </si>
  <si>
    <t>Beginning Balance</t>
  </si>
  <si>
    <t>Policy acquisition costs incurred</t>
  </si>
  <si>
    <t>Amortization</t>
  </si>
  <si>
    <t>Ending Balance</t>
  </si>
  <si>
    <t>Reinsurance - Additional information (Detail)</t>
  </si>
  <si>
    <t>Feb. 29, 2016USD ($)</t>
  </si>
  <si>
    <t>Apr. 30, 2015USD ($)</t>
  </si>
  <si>
    <t>May 31, 2017USD ($)</t>
  </si>
  <si>
    <t>Mar. 31, 2017USD ($)</t>
  </si>
  <si>
    <t>Dec. 31, 2017USD ($)Reinsurer</t>
  </si>
  <si>
    <t>Jun. 30, 2017USD ($)Reinsurer</t>
  </si>
  <si>
    <t>Dec. 31, 2017USD ($)ReinsurerReinsuranceLayer</t>
  </si>
  <si>
    <t>Dec. 31, 2016USD ($)Reinsurer</t>
  </si>
  <si>
    <t>Dec. 31, 2014USD ($)</t>
  </si>
  <si>
    <t>Reinsurance Premiums For Insurance Companies By Product Segment [Line Items]</t>
  </si>
  <si>
    <t>Number of reinstatements available | Reinsurer</t>
  </si>
  <si>
    <t>Primary retention</t>
  </si>
  <si>
    <t>Percentage comprising aggregate participation</t>
  </si>
  <si>
    <t>5.40%</t>
  </si>
  <si>
    <t>Primary retention of losses and loss adjustment expenses</t>
  </si>
  <si>
    <t>Aggregate participation, losses and loss adjustment expenses</t>
  </si>
  <si>
    <t>Purchase of reinsurance from third party</t>
  </si>
  <si>
    <t>Agreement of coverage</t>
  </si>
  <si>
    <t>Additional maturity period of collateral notes</t>
  </si>
  <si>
    <t>Reinsurance agreement</t>
  </si>
  <si>
    <t>Net of prepaid reinsurance premium as attachment point</t>
  </si>
  <si>
    <t>Reinsurer Concentration Risk [Member] | Reinsurance Recoverable Including Reinsurance Premium Paid [Member]</t>
  </si>
  <si>
    <t>10.00%</t>
  </si>
  <si>
    <t>NBIC [Member]</t>
  </si>
  <si>
    <t>Catastrophe excess of loss reinsurance</t>
  </si>
  <si>
    <t>Percentage of aggregate contract</t>
  </si>
  <si>
    <t>Aggregate contract expiration date</t>
  </si>
  <si>
    <t>May 31,
		2018</t>
  </si>
  <si>
    <t>Aggregate contract coverage limit</t>
  </si>
  <si>
    <t>Franchise deductible amount</t>
  </si>
  <si>
    <t>Hartford Steam Boiler [Member]</t>
  </si>
  <si>
    <t>Insurance Claims [Member]</t>
  </si>
  <si>
    <t>Notes Due February 2019 [Member]</t>
  </si>
  <si>
    <t>Collateralized by a reinsurance trust</t>
  </si>
  <si>
    <t>Class D Notes Due February 2019 [Member]</t>
  </si>
  <si>
    <t>Class E Notes Due February 2019 [Member]</t>
  </si>
  <si>
    <t>Second Catastrophic Event [Member] | NBIC [Member]</t>
  </si>
  <si>
    <t>Number reinsurance reinstatement provisions | Reinsurer</t>
  </si>
  <si>
    <t>Percentage of reinsurance reinstatement provisions premium</t>
  </si>
  <si>
    <t>Catastrophe [Member]</t>
  </si>
  <si>
    <t>Reinsurance purchase limit</t>
  </si>
  <si>
    <t>Reinsurance prepaid amount</t>
  </si>
  <si>
    <t>Catastrophe [Member] | NBIC [Member]</t>
  </si>
  <si>
    <t>Catastrophe [Member] | 2014 Class A Notes [Member]</t>
  </si>
  <si>
    <t>Additional coverage of second catastrophe reinsurance agreement</t>
  </si>
  <si>
    <t>Coverage of first catastrophe reinsurance agreement</t>
  </si>
  <si>
    <t>Aggregate Excess For All Catastrophe Losses Excluding Named Tropical Storms [Member] | NBIC [Member]</t>
  </si>
  <si>
    <t>Named Tropical Storm Losses [Member] | NBIC [Member]</t>
  </si>
  <si>
    <t>Purchased reinstatement premium</t>
  </si>
  <si>
    <t>Notes maturity period</t>
  </si>
  <si>
    <t>Minimum [Member] | Aggregate Excess For All Catastrophe Losses Excluding Named Tropical Storms [Member] | NBIC [Member]</t>
  </si>
  <si>
    <t>Limit of aggregate losses under aggregate contract</t>
  </si>
  <si>
    <t>Minimum [Member] | Named Tropical Storm Losses [Member] | NBIC [Member]</t>
  </si>
  <si>
    <t>Reinsurance loss limit</t>
  </si>
  <si>
    <t>Property Per Risk Coverage [Member]</t>
  </si>
  <si>
    <t>Coverage limit</t>
  </si>
  <si>
    <t>Property Per Risk Coverage [Member] | Catastrophe [Member]</t>
  </si>
  <si>
    <t>FHCF Layer [Member] | Property Per Risk Coverage [Member]</t>
  </si>
  <si>
    <t>45.00%</t>
  </si>
  <si>
    <t>75.00%</t>
  </si>
  <si>
    <t>Percentage of maximum provisional limit</t>
  </si>
  <si>
    <t>Estimated provisional limit percentage calculation base amount</t>
  </si>
  <si>
    <t>FHCF Layer [Member] | Property Per Risk Coverage [Member] | Maximum [Member]</t>
  </si>
  <si>
    <t>Estimated maximum provisional limit, amount</t>
  </si>
  <si>
    <t>Shared Layers [Member] | Property Per Risk Coverage [Member]</t>
  </si>
  <si>
    <t>Shared coverage amount available subject to seasonal aggregate</t>
  </si>
  <si>
    <t>Seasonal aggregate amount</t>
  </si>
  <si>
    <t>Multi-Zonal Layers [Member] | Property Per Risk Coverage [Member] | Catastrophe [Member]</t>
  </si>
  <si>
    <t>Aggregate Coverage [Member] | Property Per Risk Coverage [Member] | Catastrophe [Member]</t>
  </si>
  <si>
    <t>Top Hawaii Only Layer [Member] | Property Per Risk Coverage [Member]</t>
  </si>
  <si>
    <t>2017 - 2018 Reinsurance Program [Member]</t>
  </si>
  <si>
    <t>2017 - 2018 Reinsurance Program [Member] | Insurance Claims [Member]</t>
  </si>
  <si>
    <t>2017 - 2018 Reinsurance Program [Member] | Catastrophe [Member]</t>
  </si>
  <si>
    <t>Description of hurricane losses coverage and protection</t>
  </si>
  <si>
    <t>Hurricane losses in states other than Hawaii would be covered under the Heritage P&amp;C program with the exception of the FHCF coverage and the series 2015, 2016 and 2017 catastrophe bonds. Management deemed this reinsurance protection to be sufficient given the level of catastrophe exposure in 2017 for Alabama, Georgia, North Carolina and South Carolina.</t>
  </si>
  <si>
    <t>2017 - 2018 Reinsurance Program [Member] | Property Per Risk Coverage [Member]</t>
  </si>
  <si>
    <t>Facultative Reinsurance | NBIC [Member]</t>
  </si>
  <si>
    <t>Facultative Reinsurance | Maximum [Member]</t>
  </si>
  <si>
    <t>Facultative Reinsurance | Minimum [Member]</t>
  </si>
  <si>
    <t>Facultative reinsurance purchase amount</t>
  </si>
  <si>
    <t>Facultative Reinsurance | Minimum [Member] | NBIC [Member]</t>
  </si>
  <si>
    <t>Gross Quota Share [Member] | NBIC [Member]</t>
  </si>
  <si>
    <t>Percentage of gross quota share</t>
  </si>
  <si>
    <t>18.75%</t>
  </si>
  <si>
    <t>Reinsurance recoveries on paid losses</t>
  </si>
  <si>
    <t>Gross Quota Share [Member] | Second Catastrophic Event [Member] | NBIC [Member]</t>
  </si>
  <si>
    <t>81.25%</t>
  </si>
  <si>
    <t>Percentage of remaining gross quota share</t>
  </si>
  <si>
    <t>Net Quota Share [Member] | NBIC [Member]</t>
  </si>
  <si>
    <t>Net lines quota share occurrence limit</t>
  </si>
  <si>
    <t>Percentage of ceded net premium and losses</t>
  </si>
  <si>
    <t>60.00%</t>
  </si>
  <si>
    <t>8.00%</t>
  </si>
  <si>
    <t>Percentage of renewed ceded net premium and losses</t>
  </si>
  <si>
    <t>49.50%</t>
  </si>
  <si>
    <t>Net Quota Share [Member] | Second Catastrophic Event [Member] | NBIC [Member]</t>
  </si>
  <si>
    <t>Reduction in reinsurance reinstatement net retention amount</t>
  </si>
  <si>
    <t>General Excess of Loss [Member] | NBIC [Member]</t>
  </si>
  <si>
    <t>Number of loss applied to reinsurance contract | Reinsurance</t>
  </si>
  <si>
    <t>Number of layers in excess of rentention loss | Layer</t>
  </si>
  <si>
    <t>General Excess of Loss [Member] | First Layer Coverage [Member] | NBIC [Member]</t>
  </si>
  <si>
    <t>General Excess of Loss [Member] | Second Layer Coverage [Member] | NBIC [Member]</t>
  </si>
  <si>
    <t>General Excess of Loss [Member] | Casualty Second Layer [Member] | NBIC [Member]</t>
  </si>
  <si>
    <t>General Excess of Loss [Member] | First and Second Layer Coverage [Member] | NBIC [Member]</t>
  </si>
  <si>
    <t>Additional coverage percentage of gross quota share</t>
  </si>
  <si>
    <t>Umbrella Facultative Reinsurance [Member] | NBIC [Member]</t>
  </si>
  <si>
    <t>Percentage of quota share</t>
  </si>
  <si>
    <t>90.00%</t>
  </si>
  <si>
    <t>Additional percentage of quota share</t>
  </si>
  <si>
    <t>Umbrella Facultative Reinsurance [Member] | Maximum [Member] | NBIC [Member]</t>
  </si>
  <si>
    <t>Limits of liability</t>
  </si>
  <si>
    <t>Additional limits of liability</t>
  </si>
  <si>
    <t>Shared Layers Above Retention And Below FHCF [Member] | Property Per Risk Coverage [Member]</t>
  </si>
  <si>
    <t>Layers Below FHCF [Member] | Property Per Risk Coverage [Member]</t>
  </si>
  <si>
    <t>2016-2017 Reinsurance Program [Member] | Catastrophe [Member]</t>
  </si>
  <si>
    <t>Cat Bond Layer Alongside FHCF [Member] | Property Per Risk Coverage [Member] | Catastrophe [Member]</t>
  </si>
  <si>
    <t>Cat Bond Layer Alongside FHCF [Member] | Property Per Risk Coverage [Member] | Catastrophe [Member] | Class B Notes Due April 2017 [Member]</t>
  </si>
  <si>
    <t>Cat Bond Layer Alongside FHCF [Member] | Property Per Risk Coverage [Member] | Catastrophe [Member] | Class C Notes Due April 2017 [Member]</t>
  </si>
  <si>
    <t>Cat Bond Layer Alongside FHCF [Member] | Property Per Risk Coverage [Member] | Catastrophe [Member] | Class A Notes Due April Two Thousand Seventeen [Member]</t>
  </si>
  <si>
    <t>Cat Bond Layer Alongside FHCF [Member] | Property Per Risk Coverage [Member] | Catastrophe [Member] | Notes Due April 2017 [Member]</t>
  </si>
  <si>
    <t>Florida [Member]</t>
  </si>
  <si>
    <t>Florida [Member] | Property Per Risk Coverage [Member] | Catastrophe [Member]</t>
  </si>
  <si>
    <t>Florida [Member] | Multi-Zonal Layers [Member] | Property Per Risk Coverage [Member] | Catastrophe [Member]</t>
  </si>
  <si>
    <t>Florida [Member] | A Top And Drop Multi-Zonal Layer [Member] | Property Per Risk Coverage [Member] | Catastrophe [Member]</t>
  </si>
  <si>
    <t>Hawaii [Member]</t>
  </si>
  <si>
    <t>Hawaii [Member] | Property Per Risk Coverage [Member] | Catastrophe [Member]</t>
  </si>
  <si>
    <t>Hawaii [Member] | Shared Layers [Member] | Property Per Risk Coverage [Member]</t>
  </si>
  <si>
    <t>Hawaii [Member] | Multi-Zonal Layers [Member] | Property Per Risk Coverage [Member] | Catastrophe [Member]</t>
  </si>
  <si>
    <t>Hawaii [Member] | A Top And Drop Multi-Zonal Layer [Member] | Property Per Risk Coverage [Member] | Catastrophe [Member]</t>
  </si>
  <si>
    <t>Heritage P&amp;C and Zephyr [Member]</t>
  </si>
  <si>
    <t>Heritage P&amp;C and Zephyr [Member] | FHCF Layer [Member] | Property Per Risk Coverage [Member]</t>
  </si>
  <si>
    <t>Heritage P&amp;C and Zephyr [Member] | Shared Layers [Member] | Property Per Risk Coverage [Member]</t>
  </si>
  <si>
    <t>Heritage P&amp;C and Zephyr [Member] | Florida [Member]</t>
  </si>
  <si>
    <t>Heritage P&amp;C and Zephyr [Member] | Hawaii [Member]</t>
  </si>
  <si>
    <t>Heritage P&amp;C and Zephyr [Member] | Hawaii [Member] | Shared Layers [Member] | Property Per Risk Coverage [Member]</t>
  </si>
  <si>
    <t>Heritage P&amp;C [Member] | Two Thousand Fifteen Class B And C Notes [Member]</t>
  </si>
  <si>
    <t>Heritage P&amp;C [Member] | Class B Notes Due April 2017 [Member]</t>
  </si>
  <si>
    <t>Heritage P&amp;C [Member] | Class C Notes Due April 2017 [Member]</t>
  </si>
  <si>
    <t>Heritage P&amp;C [Member] | Property Per Risk Coverage [Member]</t>
  </si>
  <si>
    <t>Heritage P&amp;C [Member] | Layers Below FHCF [Member] | Class A Notes Due April Two Thousand Seventeen [Member]</t>
  </si>
  <si>
    <t>Heritage P&amp;C [Member] | Florida [Member]</t>
  </si>
  <si>
    <t>Heritage P&amp;C [Member] | States Other Than Hawaii [Member]</t>
  </si>
  <si>
    <t>20.00%</t>
  </si>
  <si>
    <t>Heritage P&amp;C [Member] | States Other Than Hawaii [Member] | Notes Due March 2020 [Member]</t>
  </si>
  <si>
    <t>Heritage P&amp;C [Member] | States Other Than Hawaii [Member] | Notes Due February 2019 [Member]</t>
  </si>
  <si>
    <t>Heritage P&amp;C [Member] | States Other Than Hawaii [Member] | Class D Notes Due February 2019 [Member]</t>
  </si>
  <si>
    <t>Heritage P&amp;C [Member] | States Other Than Hawaii [Member] | Class E Notes Due February 2019 [Member]</t>
  </si>
  <si>
    <t>Heritage P&amp;C [Member] | States Other Than Hawaii [Member] | Two Thousand Fifteen Class B And C Notes [Member]</t>
  </si>
  <si>
    <t>Heritage P&amp;C [Member] | States Other Than Hawaii [Member] | Class B Notes Due April 2017 [Member]</t>
  </si>
  <si>
    <t>Heritage P&amp;C [Member] | States Other Than Hawaii [Member] | Class C Notes Due April 2017 [Member]</t>
  </si>
  <si>
    <t>Heritage P&amp;C [Member] | States Other Than Hawaii [Member] | First Catastrophic Event [Member]</t>
  </si>
  <si>
    <t>Heritage P&amp;C [Member] | States Other Than Hawaii [Member] | Second Catastrophic Event [Member]</t>
  </si>
  <si>
    <t>11.50%</t>
  </si>
  <si>
    <t>Heritage P&amp;C [Member] | States Other Than Hawaii [Member] | Top and Aggregate Layer [Member]</t>
  </si>
  <si>
    <t>Heritage P&amp;C [Member] | States Other Than Hawaii [Member] | Maximum [Member]</t>
  </si>
  <si>
    <t>Heritage P&amp;C [Member] | States Other Than Hawaii [Member] | Maximum [Member] | First Catastrophic Event [Member]</t>
  </si>
  <si>
    <t>Heritage P&amp;C [Member] | States Other Than Hawaii [Member] | FHCF Layer [Member] | Property Per Risk Coverage [Member]</t>
  </si>
  <si>
    <t>Heritage P&amp;C [Member] | States Other Than Hawaii [Member] | Layers Above FHCF -Florida Program [Member] | 2017-1 Notes [Member]</t>
  </si>
  <si>
    <t>Heritage P&amp;C [Member] | States Other Than Hawaii [Member] | Layers Above FHCF -Florida Program [Member] | Class A Notes Due April Two Thousand Seventeen [Member]</t>
  </si>
  <si>
    <t>Heritage P&amp;C [Member] | States Other Than Hawaii [Member] | Multi-Zonal Layers [Member] | Property Per Risk Coverage [Member] | Catastrophe [Member]</t>
  </si>
  <si>
    <t>Heritage P&amp;C [Member] | States Other Than Hawaii [Member] | Aggregate Coverage [Member] | Property Per Risk Coverage [Member] | Catastrophe [Member]</t>
  </si>
  <si>
    <t>Citrus [Member] | Property Per Risk Coverage [Member] | Catastrophe [Member] | Two Thousand Fifteen C And B Series Bond And Two Thousand Sixteen Bond [Member]</t>
  </si>
  <si>
    <t>Citrus [Member] | Cat Bond Layer Above FHCF [Member] | Property Per Risk Coverage [Member] | Class A Notes [Member]</t>
  </si>
  <si>
    <t>Citrus [Member] | States Other Than Hawaii [Member] | Property Per Risk Coverage [Member] | Catastrophe [Member] | Two Thousand Fifteen C And C Series Bond And Two Thousand Sixteen D and E Bond And Two Thousand Seventeen Two Bond [Member]</t>
  </si>
  <si>
    <t>Zephyr [Member]</t>
  </si>
  <si>
    <t>Zephyr [Member] | Multi-Zonal Layers [Member] | Property Per Risk Coverage [Member] | Catastrophe [Member]</t>
  </si>
  <si>
    <t>Zephyr [Member] | Florida [Member] | Multi-Zonal Layers [Member] | Property Per Risk Coverage [Member] | Catastrophe [Member]</t>
  </si>
  <si>
    <t>Zephyr [Member] | Florida [Member] | A Top And Aggregate Multi Zonal Layer [Member] | Property Per Risk Coverage [Member] | Catastrophe [Member]</t>
  </si>
  <si>
    <t>Zephyr [Member] | Hawaii [Member]</t>
  </si>
  <si>
    <t>Zephyr [Member] | Hawaii [Member] | First Catastrophic Event [Member]</t>
  </si>
  <si>
    <t>3.80%</t>
  </si>
  <si>
    <t>Zephyr [Member] | Hawaii [Member] | Second Catastrophic Event [Member]</t>
  </si>
  <si>
    <t>117.70%</t>
  </si>
  <si>
    <t>Zephyr [Member] | Hawaii [Member] | Top and Aggregate Layer [Member]</t>
  </si>
  <si>
    <t>Zephyr [Member] | Hawaii [Member] | Maximum [Member] | First Catastrophic Event [Member]</t>
  </si>
  <si>
    <t>Zephyr [Member] | Hawaii [Member] | Maximum [Member] | Second Catastrophic Event [Member]</t>
  </si>
  <si>
    <t>Zephyr [Member] | Hawaii [Member] | Multi-Zonal Layers [Member] | Property Per Risk Coverage [Member] | Catastrophe [Member]</t>
  </si>
  <si>
    <t>Zephyr [Member] | Hawaii [Member] | A Top And Aggregate Multi Zonal Layer [Member] | Property Per Risk Coverage [Member] | Catastrophe [Member]</t>
  </si>
  <si>
    <t>Citrus Re Ltd [Member] | 2017 - 2018 Reinsurance Program [Member]</t>
  </si>
  <si>
    <t>Coverage arrangements, period</t>
  </si>
  <si>
    <t>multi-year</t>
  </si>
  <si>
    <t>Citrus Re Ltd [Member] | 2017 - 2018 Reinsurance Program [Member] | Class A and B and C Due in May 2018 [Member]</t>
  </si>
  <si>
    <t>Notes maturity date</t>
  </si>
  <si>
    <t>Citrus Re Ltd [Member] | 2017 - 2018 Reinsurance Program [Member] | Class D and E Due in Two-year Period [Member]</t>
  </si>
  <si>
    <t>Citrus Re Ltd [Member] | 2017 - 2018 Reinsurance Program [Member] | Notes Due in Three-year Period [Member]</t>
  </si>
  <si>
    <t>Osprey [Member]</t>
  </si>
  <si>
    <t>Osprey [Member] | Property Per Risk Coverage [Member]</t>
  </si>
  <si>
    <t>Osprey [Member] | Florida [Member]</t>
  </si>
  <si>
    <t>Osprey [Member] | Hawaii [Member]</t>
  </si>
  <si>
    <t>Reserve for Unpaid Losses - Summary of Reserve for Unpaid Losses (Detail) - USD ($) $ in Thousands</t>
  </si>
  <si>
    <t>Balance, beginning of period</t>
  </si>
  <si>
    <t>Less: reinsurance recoverable on unpaid losses</t>
  </si>
  <si>
    <t>Net balance, beginning of period</t>
  </si>
  <si>
    <t>Incurred related to:</t>
  </si>
  <si>
    <t>Current year</t>
  </si>
  <si>
    <t>Prior years</t>
  </si>
  <si>
    <t>Total incurred</t>
  </si>
  <si>
    <t>Paid related to:</t>
  </si>
  <si>
    <t>Total paid</t>
  </si>
  <si>
    <t>Total unpaid claims assumed from acquisitions</t>
  </si>
  <si>
    <t>Net balance, end of period</t>
  </si>
  <si>
    <t>Plus: reinsurance recoverable on unpaid losses</t>
  </si>
  <si>
    <t>Balance, end of period</t>
  </si>
  <si>
    <t>Reserve for Unpaid Losses - Additional Information (Detail) - USD ($) $ in Thousands</t>
  </si>
  <si>
    <t>Liability For Claims And Claims Adjustment Expense [Line Items]</t>
  </si>
  <si>
    <t>Losses incurred related to the prior year (redundancy) and development</t>
  </si>
  <si>
    <t>Hurricane Hermine and Matthew in 2017</t>
  </si>
  <si>
    <t>Reserve for Unpaid Losses - Summary of Incurred Loss and Allocated Loss Adjustment Expenses, Net of Reinsurance (Detail) $ in Thousands</t>
  </si>
  <si>
    <t>Dec. 31, 2017USD ($)Claim</t>
  </si>
  <si>
    <t>Dec. 31, 2013USD ($)</t>
  </si>
  <si>
    <t>Dec. 31, 2012USD ($)</t>
  </si>
  <si>
    <t>Dec. 31, 2011USD ($)</t>
  </si>
  <si>
    <t>Dec. 31, 2010USD ($)</t>
  </si>
  <si>
    <t>Dec. 31, 2009USD ($)</t>
  </si>
  <si>
    <t>Dec. 31, 2008USD ($)</t>
  </si>
  <si>
    <t>Narragansett Bay Insurance Company And Pawtucket Insurance Company</t>
  </si>
  <si>
    <t>Claims Development [Line Items]</t>
  </si>
  <si>
    <t>Incurred Loss and Allocated Loss Adjustment Expenses, Net of Reinsurance</t>
  </si>
  <si>
    <t>Net IBNR Reserves</t>
  </si>
  <si>
    <t>Narragansett Bay Insurance Company And Pawtucket Insurance Company | Accident Year 2008 and Prior [Member]</t>
  </si>
  <si>
    <t>Reported Claims | Claim</t>
  </si>
  <si>
    <t>Narragansett Bay Insurance Company And Pawtucket Insurance Company | Accident Year 2012 [Member]</t>
  </si>
  <si>
    <t>Narragansett Bay Insurance Company And Pawtucket Insurance Company | Accident Year 2009 [Member]</t>
  </si>
  <si>
    <t>Narragansett Bay Insurance Company And Pawtucket Insurance Company | Accident Year 2013 [Member]</t>
  </si>
  <si>
    <t>Narragansett Bay Insurance Company And Pawtucket Insurance Company | Accident Year 2010 [Member]</t>
  </si>
  <si>
    <t>Narragansett Bay Insurance Company And Pawtucket Insurance Company | Accident Year 2014 [Member]</t>
  </si>
  <si>
    <t>Narragansett Bay Insurance Company And Pawtucket Insurance Company | Accident Year 2011 [Member]</t>
  </si>
  <si>
    <t>Narragansett Bay Insurance Company And Pawtucket Insurance Company | Accident Year 2015 [Member]</t>
  </si>
  <si>
    <t>Narragansett Bay Insurance Company And Pawtucket Insurance Company | Accident Year 2016 [Member]</t>
  </si>
  <si>
    <t>Narragansett Bay Insurance Company And Pawtucket Insurance Company | Accident Year 2017 [Member]</t>
  </si>
  <si>
    <t>Heritage P&amp;C and Zephyr [Member] | Accident Year 2012 [Member]</t>
  </si>
  <si>
    <t>Heritage P&amp;C and Zephyr [Member] | Accident Year 2013 [Member]</t>
  </si>
  <si>
    <t>Heritage P&amp;C and Zephyr [Member] | Accident Year 2014 [Member]</t>
  </si>
  <si>
    <t>Heritage P&amp;C and Zephyr [Member] | Accident Year 2015 [Member]</t>
  </si>
  <si>
    <t>Heritage P&amp;C and Zephyr [Member] | Accident Year 2016 [Member]</t>
  </si>
  <si>
    <t>Heritage P&amp;C and Zephyr [Member] | Accident Year 2017 [Member]</t>
  </si>
  <si>
    <t>Reserve for Unpaid Losses - Summary of Cumulative Paid Losses and Allocated Loss Adjustment Expenses, Net of Reinsurance (Detail) - USD ($) $ in Thousands</t>
  </si>
  <si>
    <t>Dec. 31, 2014</t>
  </si>
  <si>
    <t>Dec. 31, 2013</t>
  </si>
  <si>
    <t>Dec. 31, 2012</t>
  </si>
  <si>
    <t>Dec. 31, 2011</t>
  </si>
  <si>
    <t>Dec. 31, 2010</t>
  </si>
  <si>
    <t>Dec. 31, 2009</t>
  </si>
  <si>
    <t>Dec. 31, 2008</t>
  </si>
  <si>
    <t>Cumulative Paid Losses and Allocated Loss Adjustment Expenses, Net of Reinsurance</t>
  </si>
  <si>
    <t>Reserve for Unpaid Losses - Summary of Reconciliation of Reserve Balances to Liability for Unpaid Loss and Loss Adjustment Expenses (Detail) - USD ($) $ in Thousands</t>
  </si>
  <si>
    <t>Shortduration Insurance Contracts Reconciliation Of Claims Development To Liability [Line Items]</t>
  </si>
  <si>
    <t>Ceded Unpaid Loss and Allocated Loss Adjustment Expense</t>
  </si>
  <si>
    <t>Unpaid Loss and Allocated Loss Adjustment Expense, Net of Reinsurance</t>
  </si>
  <si>
    <t>Unpaid Unallocated Loss Adjustment Expense</t>
  </si>
  <si>
    <t>Reserve for Unpaid Losses - Summary of Average Annual Percentage Payout of Incurred Claims by Age, Net of Reinsurance (Detail)</t>
  </si>
  <si>
    <t>Shortduration Insurance Contracts Historical Claims Duration [Line Items]</t>
  </si>
  <si>
    <t>Average Annual Percentage Payout of Incurred Losses by Age, Net of Reinsurance Year - 1</t>
  </si>
  <si>
    <t>Average Annual Percentage Payout of Incurred Losses by Age, Net of Reinsurance Year - 2</t>
  </si>
  <si>
    <t>16.00%</t>
  </si>
  <si>
    <t>Average Annual Percentage Payout of Incurred Losses by Age, Net of Reinsurance Year - 3</t>
  </si>
  <si>
    <t>1.00%</t>
  </si>
  <si>
    <t>Average Annual Percentage Payout of Incurred Losses by Age, Net of Reinsurance Year - 4</t>
  </si>
  <si>
    <t>3.00%</t>
  </si>
  <si>
    <t>Average Annual Percentage Payout of Incurred Losses by Age, Net of Reinsurance Year - 5</t>
  </si>
  <si>
    <t>2.00%</t>
  </si>
  <si>
    <t>Average Annual Percentage Payout of Incurred Losses by Age, Net of Reinsurance Year - 6</t>
  </si>
  <si>
    <t>Average Annual Percentage Payout of Incurred Losses by Age, Net of Reinsurance Year - 7</t>
  </si>
  <si>
    <t>Average Annual Percentage Payout of Incurred Losses by Age, Net of Reinsurance Year - 8</t>
  </si>
  <si>
    <t>0.00%</t>
  </si>
  <si>
    <t>Average Annual Percentage Payout of Incurred Losses by Age, Net of Reinsurance Year - 9</t>
  </si>
  <si>
    <t>Average Annual Percentage Payout of Incurred Losses by Age, Net of Reinsurance Year - 10</t>
  </si>
  <si>
    <t>Average Annual Percentage Payout of Incurred Losses by Age, Net of Reinsurance Thereafter</t>
  </si>
  <si>
    <t>52.00%</t>
  </si>
  <si>
    <t>32.00%</t>
  </si>
  <si>
    <t>5.00%</t>
  </si>
  <si>
    <t>6.00%</t>
  </si>
  <si>
    <t>Long-Term Debt - Additional Information (Detail)</t>
  </si>
  <si>
    <t>Oct. 30, 2017USD ($)</t>
  </si>
  <si>
    <t>Aug. 16, 2017USD ($)</t>
  </si>
  <si>
    <t>Dec. 31, 2017USD ($)d</t>
  </si>
  <si>
    <t>Dec. 01, 2017USD ($)</t>
  </si>
  <si>
    <t>Nov. 14, 2017USD ($)</t>
  </si>
  <si>
    <t>Sep. 07, 2017USD ($)</t>
  </si>
  <si>
    <t>Dec. 15, 2016USD ($)Investor</t>
  </si>
  <si>
    <t>Debt Instrument [Line Items]</t>
  </si>
  <si>
    <t>Long-term debt</t>
  </si>
  <si>
    <t>Net of issuance costs</t>
  </si>
  <si>
    <t>Interest payments</t>
  </si>
  <si>
    <t>Debt discount and deferred issuance costs, amortization period</t>
  </si>
  <si>
    <t>5 years</t>
  </si>
  <si>
    <t>Trading price of the underlying secured note as percentage of par value</t>
  </si>
  <si>
    <t>107.00%</t>
  </si>
  <si>
    <t>Convertible Note [Member]</t>
  </si>
  <si>
    <t>Embedded derivative converted to equity, liability</t>
  </si>
  <si>
    <t>Reduction of debt</t>
  </si>
  <si>
    <t>Net loss extinguishment of debt</t>
  </si>
  <si>
    <t>Heritage P&amp;C [Member] | Convertible Note [Member]</t>
  </si>
  <si>
    <t>Debt instrument, premium</t>
  </si>
  <si>
    <t>Senior Secured Notes [Member]</t>
  </si>
  <si>
    <t>Number of accredited investors | Investor</t>
  </si>
  <si>
    <t>Interest rate</t>
  </si>
  <si>
    <t>8.75%</t>
  </si>
  <si>
    <t>Frequency of periodic principal and interest payments</t>
  </si>
  <si>
    <t>quarterly</t>
  </si>
  <si>
    <t>Interest payment commencement date</t>
  </si>
  <si>
    <t>Mar. 15,
		2017</t>
  </si>
  <si>
    <t>Principal payment commencement date</t>
  </si>
  <si>
    <t>Dec. 31,
		2018</t>
  </si>
  <si>
    <t>Issuance costs</t>
  </si>
  <si>
    <t>Debt instrument redemption price in cash due to change in control, percentage</t>
  </si>
  <si>
    <t>101.00%</t>
  </si>
  <si>
    <t>Effective interest rate</t>
  </si>
  <si>
    <t>Senior Secured Notes [Member] | 2018 [Member]</t>
  </si>
  <si>
    <t>Debt Instrument redemption price, percentage</t>
  </si>
  <si>
    <t>103.00%</t>
  </si>
  <si>
    <t>Senior Secured Notes [Member] | 2019 [Member]</t>
  </si>
  <si>
    <t>102.00%</t>
  </si>
  <si>
    <t>Senior Secured Notes [Member] | 2020 [Member]</t>
  </si>
  <si>
    <t>Senior Secured Notes [Member] | Thereafter [Member]</t>
  </si>
  <si>
    <t>5.875%</t>
  </si>
  <si>
    <t>Aggregate principal amount</t>
  </si>
  <si>
    <t>Interest payments term</t>
  </si>
  <si>
    <t>Interest accrues from August 16, 2017 and will be payable semi-annually in arrears, on February 1 and August 1 of each year, beginning on February 1, 2018.</t>
  </si>
  <si>
    <t>Aug. 1,
		2037</t>
  </si>
  <si>
    <t>Debt instrument repurchase price due to fundamental change, percentage</t>
  </si>
  <si>
    <t>Principal amount of each convertible note</t>
  </si>
  <si>
    <t>Debt instrument convertible conversion accrued and unpaid interest</t>
  </si>
  <si>
    <t>Debt instrument convertible, if redeemed percentage in excess of initial conversion</t>
  </si>
  <si>
    <t>Sinking fund for convertible notes</t>
  </si>
  <si>
    <t>Debt event of default, minimum percentage of notice to note holders</t>
  </si>
  <si>
    <t>Debt instrument covenant, principal, accrued and unpaid interest due and payable, percentage</t>
  </si>
  <si>
    <t>Change in fair value of long-term debt conversion feature</t>
  </si>
  <si>
    <t>Maturity date</t>
  </si>
  <si>
    <t>Convertible Senior Notes [Member] | Additional Paid-In Capital [Member]</t>
  </si>
  <si>
    <t>Convertible Senior Notes [Member] | Debt Redemption Period One [Member]</t>
  </si>
  <si>
    <t>Convertible debt, threshold trading days | d</t>
  </si>
  <si>
    <t>Convertible debt, threshold consecutive trading days | d</t>
  </si>
  <si>
    <t>Convertible debt, threshold percentage of stock price trigger</t>
  </si>
  <si>
    <t>130.00%</t>
  </si>
  <si>
    <t>Convertible Senior Notes [Member] | Debt Redemption Period Two [Member]</t>
  </si>
  <si>
    <t>98.00%</t>
  </si>
  <si>
    <t>Convertible Senior Notes [Member] | August 1, 2022 [Member]</t>
  </si>
  <si>
    <t>Convertible Senior Notes [Member] | August 1, 2027 [Member]</t>
  </si>
  <si>
    <t>Convertible Senior Notes [Member] | August 1, 2032 [Member]</t>
  </si>
  <si>
    <t>Collateral Financial Arrangement [Member] | Skye Lane Properties LLC [Member]</t>
  </si>
  <si>
    <t>4.95%</t>
  </si>
  <si>
    <t>monthly</t>
  </si>
  <si>
    <t>The loan is payable monthly of principal and interest based upon a 25-year amortization.</t>
  </si>
  <si>
    <t>Oct. 30,
		2027</t>
  </si>
  <si>
    <t>Term loan amortization period</t>
  </si>
  <si>
    <t>25 years</t>
  </si>
  <si>
    <t>Collateral Financial Arrangement [Member] | Skye Lane Properties LLC [Member] | 5-year Treasury Security [Member]</t>
  </si>
  <si>
    <t>Debt instrument, basis spread on variable rate</t>
  </si>
  <si>
    <t>3.10%</t>
  </si>
  <si>
    <t>Long-Term Debt - Valuation of Embedded Derivatives within Convertible Note (Detail) - Convertible Senior Notes [Member] - $ / shares</t>
  </si>
  <si>
    <t>Dec. 01, 2017</t>
  </si>
  <si>
    <t>Aug. 10, 2017</t>
  </si>
  <si>
    <t>Fair Value Assets And Liabilities Measured On Recurring And Nonrecurring Basis Valuation Techniques [Line Items]</t>
  </si>
  <si>
    <t>Dividend yield</t>
  </si>
  <si>
    <t>1.33%</t>
  </si>
  <si>
    <t>1.82%</t>
  </si>
  <si>
    <t>2.13%</t>
  </si>
  <si>
    <t>Yield</t>
  </si>
  <si>
    <t>8.50%</t>
  </si>
  <si>
    <t>10.20%</t>
  </si>
  <si>
    <t>Risk-free rate</t>
  </si>
  <si>
    <t>2.58%</t>
  </si>
  <si>
    <t>2.63%</t>
  </si>
  <si>
    <t>2.55%</t>
  </si>
  <si>
    <t>Volatility</t>
  </si>
  <si>
    <t>20.50%</t>
  </si>
  <si>
    <t>25.80%</t>
  </si>
  <si>
    <t>Remaining Term (years)</t>
  </si>
  <si>
    <t>4 years 8 months 1 day</t>
  </si>
  <si>
    <t>4 years 10 months 3 days</t>
  </si>
  <si>
    <t>4 years 11 months 23 days</t>
  </si>
  <si>
    <t>Stock price</t>
  </si>
  <si>
    <t>Long-Term Debt - Summary of Derivative Liability Activity (Detail) - Convertible Senior Notes [Member] - Level 3 [Member] $ in Thousands</t>
  </si>
  <si>
    <t>Fair Value Liabilities Measured On Recurring Basis Unobservable Input Reconciliation [Line Items]</t>
  </si>
  <si>
    <t>Fair value at issuance</t>
  </si>
  <si>
    <t>Change fair value</t>
  </si>
  <si>
    <t>Conversion option related to extinguishment of notes</t>
  </si>
  <si>
    <t>Carrying value at December 31, 2017</t>
  </si>
  <si>
    <t>Long-Term Debt - Schedule of Company's Long-Term Debt (Detail) - USD ($) $ in Thousands</t>
  </si>
  <si>
    <t>Principal amount</t>
  </si>
  <si>
    <t>Total long-term debt</t>
  </si>
  <si>
    <t>Convertible Debt [Member]</t>
  </si>
  <si>
    <t>Debt discount and issuance cost on convertible debt</t>
  </si>
  <si>
    <t>Senior Note Payable [Member]</t>
  </si>
  <si>
    <t>Debt issuance cost on senior note payable</t>
  </si>
  <si>
    <t>Mortgage Loan [Member]</t>
  </si>
  <si>
    <t>Long-Term Debt - Schedule of Expected Annual Principal Payments Due under Long-Term Debt Agreements (Detail) - USD ($) $ in Thousands</t>
  </si>
  <si>
    <t>Senior Notes, Principal</t>
  </si>
  <si>
    <t>Long-term Debt Agreements [Member]</t>
  </si>
  <si>
    <t>Income Taxes - Summary of Provision for Income Taxes (Detail) - USD ($) $ in Thousands</t>
  </si>
  <si>
    <t>Federal:</t>
  </si>
  <si>
    <t>Current</t>
  </si>
  <si>
    <t>Deferred</t>
  </si>
  <si>
    <t>Provision for Federal income tax (benefit) expense</t>
  </si>
  <si>
    <t>State:</t>
  </si>
  <si>
    <t>Provision for State income tax expense</t>
  </si>
  <si>
    <t>Income Taxes - Summary of U.S. Federal Income Tax Rate to Pretax Income (Detail)</t>
  </si>
  <si>
    <t>Expected income tax expense at federal rate</t>
  </si>
  <si>
    <t>State tax expense</t>
  </si>
  <si>
    <t>(22.80%)</t>
  </si>
  <si>
    <t>3.70%</t>
  </si>
  <si>
    <t>3.60%</t>
  </si>
  <si>
    <t>Permanent items</t>
  </si>
  <si>
    <t>(2.30%)</t>
  </si>
  <si>
    <t>0.20%</t>
  </si>
  <si>
    <t>(0.10%)</t>
  </si>
  <si>
    <t>Non-deductible conversion option liability</t>
  </si>
  <si>
    <t>(255.00%)</t>
  </si>
  <si>
    <t>Non-deductible stock compensation</t>
  </si>
  <si>
    <t>(26.00%)</t>
  </si>
  <si>
    <t>0.10%</t>
  </si>
  <si>
    <t>Tax exempt interest</t>
  </si>
  <si>
    <t>27.00%</t>
  </si>
  <si>
    <t>(2.10%)</t>
  </si>
  <si>
    <t>(0.60%)</t>
  </si>
  <si>
    <t>Non-deductible acquisition costs</t>
  </si>
  <si>
    <t>(15.20%)</t>
  </si>
  <si>
    <t>Executive compensation 162(m)</t>
  </si>
  <si>
    <t>(11.50%)</t>
  </si>
  <si>
    <t>1.10%</t>
  </si>
  <si>
    <t>Political contributions</t>
  </si>
  <si>
    <t>(7.80%)</t>
  </si>
  <si>
    <t>0.70%</t>
  </si>
  <si>
    <t>Tax rate change</t>
  </si>
  <si>
    <t>362.30%</t>
  </si>
  <si>
    <t>Other</t>
  </si>
  <si>
    <t>(2.70%)</t>
  </si>
  <si>
    <t>0.40%</t>
  </si>
  <si>
    <t>Reported income tax expense</t>
  </si>
  <si>
    <t>81.00%</t>
  </si>
  <si>
    <t>40.00%</t>
  </si>
  <si>
    <t>38.50%</t>
  </si>
  <si>
    <t>Income Taxes - Additional Information (Detail) - USD ($)</t>
  </si>
  <si>
    <t>Dec. 22, 2017</t>
  </si>
  <si>
    <t>Income Tax [Line Items]</t>
  </si>
  <si>
    <t>Measurement period, description</t>
  </si>
  <si>
    <t>The measurement period, as defined in SAB 118 for the Tax Act, begins on the enactment date of the Tax Act and ends when a company has obtained, prepared and analyzed the information that was needed in order to complete the accounting requirements under current accounting guidance. However, under no circumstances will the measurement period extend beyond one year from the enactment date of the Tax Act.</t>
  </si>
  <si>
    <t>Tax benefit to operations for reduction in deferred tax liability</t>
  </si>
  <si>
    <t>Capital loss carryforward</t>
  </si>
  <si>
    <t>Capital loss carryforward expiration year</t>
  </si>
  <si>
    <t>Goodwill from asset purchases deductible for tax purposes</t>
  </si>
  <si>
    <t>Non-deductable goodwill</t>
  </si>
  <si>
    <t>Uncertain tax positions</t>
  </si>
  <si>
    <t>Federal [Member]</t>
  </si>
  <si>
    <t>Net operating loss carryforwards</t>
  </si>
  <si>
    <t>State [Member]</t>
  </si>
  <si>
    <t>Earliest Tax Year [Member]</t>
  </si>
  <si>
    <t>Operating loss carryforward expiration year</t>
  </si>
  <si>
    <t>Latest Tax Year [Member]</t>
  </si>
  <si>
    <t>Income Taxes - Components of Deferred Tax Assets (Liabilities) (Detail) - USD ($) $ in Thousands</t>
  </si>
  <si>
    <t>Deferred tax assets:</t>
  </si>
  <si>
    <t>Unearned commission</t>
  </si>
  <si>
    <t>Net operating loss</t>
  </si>
  <si>
    <t>Tax-related discount on loss reserve</t>
  </si>
  <si>
    <t>Unrealized loss</t>
  </si>
  <si>
    <t>Prepaid expenses</t>
  </si>
  <si>
    <t>Total deferred tax asset</t>
  </si>
  <si>
    <t>Deferred tax liabilities:</t>
  </si>
  <si>
    <t>Deferred acquisition costs</t>
  </si>
  <si>
    <t>Unrealized gain</t>
  </si>
  <si>
    <t>Property and equipment</t>
  </si>
  <si>
    <t>Note discount</t>
  </si>
  <si>
    <t>Basis in purchased investments</t>
  </si>
  <si>
    <t>Basis in purchased intangibles</t>
  </si>
  <si>
    <t>Total deferred tax liabilities</t>
  </si>
  <si>
    <t>Net deferred tax liability</t>
  </si>
  <si>
    <t>Statutory Accounting and Regulations - Additional Information (Detail) - USD ($)</t>
  </si>
  <si>
    <t>Apr. 23, 2013</t>
  </si>
  <si>
    <t>Statutory Accounting Practices [Line Items]</t>
  </si>
  <si>
    <t>Statutory net income of insurance subsidiary</t>
  </si>
  <si>
    <t>Statutory capital and surplus</t>
  </si>
  <si>
    <t>Reinsurance Policy, Description</t>
  </si>
  <si>
    <t>Statutory accounting requires a provision for reinsurance liability be established for reinsurance recoverable on paid losses aged over ninety days and for unsecured amounts recoverable from unauthorized reinsurers.</t>
  </si>
  <si>
    <t>Date of incorporation/ Acquisition</t>
  </si>
  <si>
    <t>Apr. 23,
		2013</t>
  </si>
  <si>
    <t>No Action Level [Member] | Minimum [Member]</t>
  </si>
  <si>
    <t>Risk-based capital</t>
  </si>
  <si>
    <t>200.00%</t>
  </si>
  <si>
    <t>Company Action Level [Member] | Minimum [Member]</t>
  </si>
  <si>
    <t>150.00%</t>
  </si>
  <si>
    <t>Company Action Level [Member] | Maximum [Member]</t>
  </si>
  <si>
    <t>Regulatory Action Level [Member] | Minimum [Member]</t>
  </si>
  <si>
    <t>Regulatory Action Level [Member] | Maximum [Member]</t>
  </si>
  <si>
    <t>Authorized Control Level [Member] | Minimum [Member]</t>
  </si>
  <si>
    <t>70.00%</t>
  </si>
  <si>
    <t>Authorized Control Level [Member] | Maximum [Member]</t>
  </si>
  <si>
    <t>Mandatory Control Level [Member] | Minimum [Member]</t>
  </si>
  <si>
    <t>Heritage P&amp;C [Member]</t>
  </si>
  <si>
    <t>Statutory accounting practices, capital and surplus requirements of insurance subsidiary</t>
  </si>
  <si>
    <t>Greater of $15 million or 10% of their respective liabilities.</t>
  </si>
  <si>
    <t>Minimum required amount of capital and surplus maintained by the insurance subsidiary</t>
  </si>
  <si>
    <t>Statutory capital and surplus requirements, percentage</t>
  </si>
  <si>
    <t>Heritage P&amp;C [Member] | Minimum [Member]</t>
  </si>
  <si>
    <t>300.00%</t>
  </si>
  <si>
    <t>Zephyr [Member] | Minimum [Member]</t>
  </si>
  <si>
    <t>Heritage P&amp;C, Zephyr, and NBIC [Member]</t>
  </si>
  <si>
    <t>Statutory Accounting and Regulations - Consolidated GAAP Net (Loss) Income to Statutory Net Income of Insurance Subsidiaries (Detail) - USD ($) $ in Thousands</t>
  </si>
  <si>
    <t>Consolidated GAAP net (loss) income</t>
  </si>
  <si>
    <t>Allowance for doubtful accounts</t>
  </si>
  <si>
    <t>Net Income Reconciliation [Member]</t>
  </si>
  <si>
    <t>Deferred income taxes</t>
  </si>
  <si>
    <t>Surplus note interest</t>
  </si>
  <si>
    <t>Non-statutory subsidiaries</t>
  </si>
  <si>
    <t>Investment basis difference</t>
  </si>
  <si>
    <t>Pre-acquisition income</t>
  </si>
  <si>
    <t>Equity compensation</t>
  </si>
  <si>
    <t>Convertible notes</t>
  </si>
  <si>
    <t>Commission revenue</t>
  </si>
  <si>
    <t>Statutory net income of insurance subsidiaries</t>
  </si>
  <si>
    <t>Accounts Payable and Other Liabilities - Schedule of Other Liabilities (Detail) - USD ($) $ in Thousands</t>
  </si>
  <si>
    <t>Deferred ceding commission</t>
  </si>
  <si>
    <t>Outstanding claim checks</t>
  </si>
  <si>
    <t>Accounts payable and other payables</t>
  </si>
  <si>
    <t>Accrued interest and issuance costs</t>
  </si>
  <si>
    <t>Accrued dividends</t>
  </si>
  <si>
    <t>Escrow</t>
  </si>
  <si>
    <t>Premium tax</t>
  </si>
  <si>
    <t>Commission payables</t>
  </si>
  <si>
    <t>Total other liabilities</t>
  </si>
  <si>
    <t>Accrued Bonus Compensation - Additional Information (Detail) - USD ($) $ in Millions</t>
  </si>
  <si>
    <t>Accrued employee's bonus compensation</t>
  </si>
  <si>
    <t>Accrued employee's bonus compensation paid in cash</t>
  </si>
  <si>
    <t>Related Party Transactions - Additional Information (Detail) - USD ($)</t>
  </si>
  <si>
    <t>Jan. 31, 2017</t>
  </si>
  <si>
    <t>Mrs. Shannon Lucas [Member]</t>
  </si>
  <si>
    <t>Related Party Transaction [Line Items]</t>
  </si>
  <si>
    <t>Consulting fees hourly rate</t>
  </si>
  <si>
    <t>Immediate Family Member of Management or Principal Owner [Member]</t>
  </si>
  <si>
    <t>Consulting fees</t>
  </si>
  <si>
    <t>Heritage P&amp;C [Member] | Director [Member]</t>
  </si>
  <si>
    <t>Director annual compensation</t>
  </si>
  <si>
    <t>Employee Benefit Plan - Additional Information (Detail) - USD ($)</t>
  </si>
  <si>
    <t>Defined Contribution Plan Disclosure [Line Items]</t>
  </si>
  <si>
    <t>Defined Contribution Plan, Plan Name</t>
  </si>
  <si>
    <t>401(k)</t>
  </si>
  <si>
    <t>Employer contribution, vesting percentage</t>
  </si>
  <si>
    <t>Employer contribution, vesting period</t>
  </si>
  <si>
    <t>Maximum [Member] | NBIC [Member]</t>
  </si>
  <si>
    <t>Percentage of contribution on employee salary</t>
  </si>
  <si>
    <t>Contribution for participating employees</t>
  </si>
  <si>
    <t>Medical premium cost</t>
  </si>
  <si>
    <t>Unpaid claims</t>
  </si>
  <si>
    <t>Stop loss coverage per employee</t>
  </si>
  <si>
    <t>Defined contribution plan, aggregate limit for losses</t>
  </si>
  <si>
    <t>Defined contribution plan, aggregate stop loss commences threshold percentage</t>
  </si>
  <si>
    <t>125.00%</t>
  </si>
  <si>
    <t>Heritage P&amp;C [Member] | Maximum [Member]</t>
  </si>
  <si>
    <t>Defined contribution plan, aggregate limit for losses in provided amount</t>
  </si>
  <si>
    <t>Equity - Additional Information (Detail) - USD ($)</t>
  </si>
  <si>
    <t>Sep. 14, 2015</t>
  </si>
  <si>
    <t>Oct. 31, 2017</t>
  </si>
  <si>
    <t>Aug. 08, 2017</t>
  </si>
  <si>
    <t>May 02, 2017</t>
  </si>
  <si>
    <t>Mar. 02, 2017</t>
  </si>
  <si>
    <t>May 04, 2016</t>
  </si>
  <si>
    <t>Class Of Stock [Line Items]</t>
  </si>
  <si>
    <t>Preferred stock, shares authorized</t>
  </si>
  <si>
    <t>Common stock voting rights</t>
  </si>
  <si>
    <t>one vote</t>
  </si>
  <si>
    <t>Stock Repurchase Program, Authorized Amount</t>
  </si>
  <si>
    <t>Stock Repurchase Program Expiration Date</t>
  </si>
  <si>
    <t>Treasury shares repurchased, shares</t>
  </si>
  <si>
    <t>Treasury shares repurchased, value</t>
  </si>
  <si>
    <t>Cash dividend</t>
  </si>
  <si>
    <t>Treasury shares repurchased, price per share</t>
  </si>
  <si>
    <t>Open Market Transactions [Member]</t>
  </si>
  <si>
    <t>Restricted Stock [Member]</t>
  </si>
  <si>
    <t>Unvested restricted common stock issued</t>
  </si>
  <si>
    <t>Equity - Summary of Cash Dividends (Detail) - USD ($)</t>
  </si>
  <si>
    <t>Cash dividend per common share</t>
  </si>
  <si>
    <t>Total cash dividends paid</t>
  </si>
  <si>
    <t>Record date</t>
  </si>
  <si>
    <t>Nov. 17,
		2017</t>
  </si>
  <si>
    <t>Sep. 15,
		2017</t>
  </si>
  <si>
    <t>Jun. 15,
		2017</t>
  </si>
  <si>
    <t>Payment date</t>
  </si>
  <si>
    <t>Dec. 15,
		2017</t>
  </si>
  <si>
    <t>Oct. 2,
		2017</t>
  </si>
  <si>
    <t>Jul. 5,
		2017</t>
  </si>
  <si>
    <t>Apr. 4,
		2017</t>
  </si>
  <si>
    <t>Stock-Based Compensation - Additional Information (Detail) - USD ($)</t>
  </si>
  <si>
    <t>Apr. 30, 2015</t>
  </si>
  <si>
    <t>Dec. 02, 2014</t>
  </si>
  <si>
    <t>Sep. 24, 2014</t>
  </si>
  <si>
    <t>May 22, 2014</t>
  </si>
  <si>
    <t>Share Based Compensation Arrangement By Share Based Payment Award [Line Items]</t>
  </si>
  <si>
    <t>Maximum tenure of stock option from the date of grant</t>
  </si>
  <si>
    <t>Exercisable period of vested awards</t>
  </si>
  <si>
    <t>30 days</t>
  </si>
  <si>
    <t>Shares granted to employees and directors</t>
  </si>
  <si>
    <t>Stock options expiration date</t>
  </si>
  <si>
    <t>Sep. 24,
		2017</t>
  </si>
  <si>
    <t>Fair value of option granted</t>
  </si>
  <si>
    <t>Fair value of options vested</t>
  </si>
  <si>
    <t>Employee Stock Option [Member]</t>
  </si>
  <si>
    <t>Dec. 2,
		2017</t>
  </si>
  <si>
    <t>Stock-based compensation expense</t>
  </si>
  <si>
    <t>Director Stock Options [Member]</t>
  </si>
  <si>
    <t>Stock options, Vesting period</t>
  </si>
  <si>
    <t>Restricted stock awards granted</t>
  </si>
  <si>
    <t>Unrecognized stock compensation expense</t>
  </si>
  <si>
    <t>Unrecognized stock compensation expense, weighted average period</t>
  </si>
  <si>
    <t>1 year 10 months 24 days</t>
  </si>
  <si>
    <t>Share-based Compensation Award, Tranche One [Member]</t>
  </si>
  <si>
    <t>Percentage of vesting of awards granted</t>
  </si>
  <si>
    <t>Share-based Compensation Award, Tranche Two [Member]</t>
  </si>
  <si>
    <t>Omnibus Incentive Plan [Member]</t>
  </si>
  <si>
    <t>Common stock reserved for issuance</t>
  </si>
  <si>
    <t>Shares available for grant</t>
  </si>
  <si>
    <t>Stock-Based Compensation - Stock Option Activity(Detail) - $ / shares</t>
  </si>
  <si>
    <t>Beginning Balance, Shares</t>
  </si>
  <si>
    <t>Granted, Shares</t>
  </si>
  <si>
    <t>Exercised, Shares</t>
  </si>
  <si>
    <t>Expired, Shares</t>
  </si>
  <si>
    <t>Ending Balance, Shares</t>
  </si>
  <si>
    <t>Weighted-Average Grant Date Fair Value, Beginning Balance</t>
  </si>
  <si>
    <t>Weighted-Average Grant Date Fair Value, Exercised</t>
  </si>
  <si>
    <t>Weighted-Average Grant Date Fair Value, Expired</t>
  </si>
  <si>
    <t>Weighted-Average Grant Date Fair Value, Ending Balance</t>
  </si>
  <si>
    <t>Stock-Based Compensation - Schedule of Restricted Stock Activity (Detail) - Restricted Stock [Member] - $ / shares</t>
  </si>
  <si>
    <t>Beginning balance, Number of shares</t>
  </si>
  <si>
    <t>Granted, Number of shares</t>
  </si>
  <si>
    <t>Vested, Number of shares</t>
  </si>
  <si>
    <t>Canceled and surrendered, Number of shares</t>
  </si>
  <si>
    <t>Ending balance, Number of shares</t>
  </si>
  <si>
    <t>Beginning balance, Weighted-Average Grant-Date Fair Value per Share</t>
  </si>
  <si>
    <t>Granted, Weighted-Average Grant-Date Fair Value per Share</t>
  </si>
  <si>
    <t>Vested, Weighted-Average Grant-Date Fair Value per Share</t>
  </si>
  <si>
    <t>Canceled and surrendered, Weighted-Average Grant-Date Fair Value per Share</t>
  </si>
  <si>
    <t>Ending balance, Weighted-Average Grant-Date Fair Value per Share</t>
  </si>
  <si>
    <t>Stock-Based Compensation - Summary of Deferred Tax Benefits Recognized and Tax Benefits Realized to Restricted Stock Awards (Detail) - Restricted Stock [Member] - USD ($) $ in Thousands</t>
  </si>
  <si>
    <t>Deferred tax benefit recognized</t>
  </si>
  <si>
    <t>Tax benefit realized for restricted stock and paid dividends</t>
  </si>
  <si>
    <t>Fair value of vested restricted stock</t>
  </si>
  <si>
    <t>Condensed Financial Information of Heritage Insurance Holdings, Inc. - Schedule of Condensed Balance Sheets (Detail) - USD ($) $ in Thousands</t>
  </si>
  <si>
    <t>Fixed maturity securities, available for sale, at fair value</t>
  </si>
  <si>
    <t>Parent Company [Member]</t>
  </si>
  <si>
    <t>Investment in and advances to subsidiaries</t>
  </si>
  <si>
    <t>Condensed Financial Information of Heritage Insurance Holdings, Inc. - Schedule of Condensed Statements of Operations (Detail) - USD ($) $ in Thousands</t>
  </si>
  <si>
    <t>Revenue:</t>
  </si>
  <si>
    <t>Expenses:</t>
  </si>
  <si>
    <t>General and administrative expense</t>
  </si>
  <si>
    <t>Benefit from income taxes</t>
  </si>
  <si>
    <t>Amortization of debt issuance cost</t>
  </si>
  <si>
    <t>Loss before income taxes and equity in net income of subsidiaries</t>
  </si>
  <si>
    <t>Loss before equity in net income of subsidiaries</t>
  </si>
  <si>
    <t>Equity in net income of subsidiaries</t>
  </si>
  <si>
    <t>Condensed Financial Information of Heritage Insurance Holdings, Inc. - Schedule of Condensed Statements of Cash Flows (Detail) - USD ($) $ in Thousands</t>
  </si>
  <si>
    <t>Condensed Cash Flow Statements Captions [Line Items]</t>
  </si>
  <si>
    <t>Net cash provided by (used in) operating activities</t>
  </si>
  <si>
    <t>Investing Activities</t>
  </si>
  <si>
    <t>Financing Activities</t>
  </si>
  <si>
    <t>Dividends received from subsidiaries</t>
  </si>
  <si>
    <t>Acquisition of a business</t>
  </si>
  <si>
    <t>Investments and advances to subsidiaries</t>
  </si>
  <si>
    <t>Proceeds from exercise of stock options and warrants</t>
  </si>
  <si>
    <t>Proceeds from issuance of note payable, net of issuance costs</t>
  </si>
  <si>
    <t>Quarterly Results of Operations (Unaudited) - Summary of Unaudited Quarterly Results (Detail) - USD ($) $ / shares in Units, $ in Thousands</t>
  </si>
  <si>
    <t>Investment income</t>
  </si>
  <si>
    <t>Total operating expenses</t>
  </si>
  <si>
    <t>Subsequent Events - Additional Information (Detail) $ in Thousands</t>
  </si>
  <si>
    <t>Feb. 02, 2018USD ($)Officershares</t>
  </si>
  <si>
    <t>Dec. 31, 2017USD ($)shares</t>
  </si>
  <si>
    <t>Dec. 31, 2015shares</t>
  </si>
  <si>
    <t>Subsequent Event [Line Items]</t>
  </si>
  <si>
    <t>Fair value of vested restricted stock | $</t>
  </si>
  <si>
    <t>Subsequent Event</t>
  </si>
  <si>
    <t>Number of executive officer | Officer</t>
  </si>
  <si>
    <t>Subsequent Event | Restricted Stock [Member]</t>
  </si>
  <si>
    <t>Vesting in equal annual installemen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9866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6560004</v>
      </c>
    </row>
    <row r="18" spans="1:4">
      <c r="A18" s="4" t="s">
        <v>30</v>
      </c>
      <c r="D18" s="6" t="n">
        <v>2330924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5</v>
      </c>
      <c r="B1" s="2" t="s">
        <v>576</v>
      </c>
      <c r="J1" s="2" t="s">
        <v>1</v>
      </c>
    </row>
    <row r="2" spans="1:12">
      <c r="B2" s="2" t="s">
        <v>2</v>
      </c>
      <c r="C2" s="2" t="s">
        <v>577</v>
      </c>
      <c r="D2" s="2" t="s">
        <v>4</v>
      </c>
      <c r="E2" s="2" t="s">
        <v>578</v>
      </c>
      <c r="F2" s="2" t="s">
        <v>32</v>
      </c>
      <c r="G2" s="2" t="s">
        <v>579</v>
      </c>
      <c r="H2" s="2" t="s">
        <v>580</v>
      </c>
      <c r="I2" s="2" t="s">
        <v>581</v>
      </c>
      <c r="J2" s="2" t="s">
        <v>2</v>
      </c>
      <c r="K2" s="2" t="s">
        <v>32</v>
      </c>
      <c r="L2" s="2" t="s">
        <v>80</v>
      </c>
    </row>
    <row r="3" spans="1:12">
      <c r="A3" s="3" t="s">
        <v>1286</v>
      </c>
    </row>
    <row r="4" spans="1:12">
      <c r="A4" s="4" t="s">
        <v>89</v>
      </c>
      <c r="J4" s="6" t="n">
        <v>15163</v>
      </c>
      <c r="K4" s="6" t="n">
        <v>16323</v>
      </c>
      <c r="L4" s="6" t="n">
        <v>9595</v>
      </c>
    </row>
    <row r="5" spans="1:12">
      <c r="A5" s="4" t="s">
        <v>477</v>
      </c>
      <c r="B5" s="6" t="n">
        <v>108618</v>
      </c>
      <c r="C5" s="6" t="n">
        <v>101774</v>
      </c>
      <c r="D5" s="6" t="n">
        <v>96938</v>
      </c>
      <c r="E5" s="6" t="n">
        <v>99293</v>
      </c>
      <c r="F5" s="6" t="n">
        <v>102806</v>
      </c>
      <c r="G5" s="6" t="n">
        <v>109306</v>
      </c>
      <c r="H5" s="6" t="n">
        <v>115281</v>
      </c>
      <c r="I5" s="6" t="n">
        <v>111565</v>
      </c>
      <c r="J5" s="5" t="n">
        <v>406623</v>
      </c>
      <c r="K5" s="5" t="n">
        <v>438958</v>
      </c>
      <c r="L5" s="5" t="n">
        <v>394792</v>
      </c>
    </row>
    <row r="6" spans="1:12">
      <c r="A6" s="3" t="s">
        <v>1287</v>
      </c>
    </row>
    <row r="7" spans="1:12">
      <c r="A7" s="4" t="s">
        <v>1288</v>
      </c>
      <c r="J7" s="5" t="n">
        <v>71714</v>
      </c>
      <c r="K7" s="5" t="n">
        <v>58910</v>
      </c>
      <c r="L7" s="5" t="n">
        <v>46125</v>
      </c>
    </row>
    <row r="8" spans="1:12">
      <c r="A8" s="4" t="s">
        <v>97</v>
      </c>
      <c r="J8" s="5" t="n">
        <v>13210</v>
      </c>
      <c r="K8" s="5" t="n">
        <v>362</v>
      </c>
    </row>
    <row r="9" spans="1:12">
      <c r="A9" s="4" t="s">
        <v>98</v>
      </c>
      <c r="J9" s="5" t="n">
        <v>42217</v>
      </c>
    </row>
    <row r="10" spans="1:12">
      <c r="A10" s="4" t="s">
        <v>95</v>
      </c>
      <c r="B10" s="5" t="n">
        <v>85448</v>
      </c>
      <c r="C10" s="5" t="n">
        <v>100361</v>
      </c>
      <c r="D10" s="5" t="n">
        <v>83876</v>
      </c>
      <c r="E10" s="5" t="n">
        <v>87403</v>
      </c>
      <c r="F10" s="5" t="n">
        <v>106450</v>
      </c>
      <c r="G10" s="5" t="n">
        <v>90694</v>
      </c>
      <c r="H10" s="5" t="n">
        <v>85524</v>
      </c>
      <c r="I10" s="5" t="n">
        <v>99525</v>
      </c>
    </row>
    <row r="11" spans="1:12">
      <c r="A11" s="4" t="s">
        <v>1289</v>
      </c>
      <c r="J11" s="5" t="n">
        <v>-4773</v>
      </c>
      <c r="K11" s="5" t="n">
        <v>22538</v>
      </c>
      <c r="L11" s="5" t="n">
        <v>57778</v>
      </c>
    </row>
    <row r="12" spans="1:12">
      <c r="A12" s="4" t="s">
        <v>101</v>
      </c>
      <c r="B12" s="6" t="n">
        <v>-5048</v>
      </c>
      <c r="C12" s="6" t="n">
        <v>-8696</v>
      </c>
      <c r="D12" s="6" t="n">
        <v>6642</v>
      </c>
      <c r="E12" s="6" t="n">
        <v>5983</v>
      </c>
      <c r="F12" s="6" t="n">
        <v>-2856</v>
      </c>
      <c r="G12" s="6" t="n">
        <v>10930</v>
      </c>
      <c r="H12" s="6" t="n">
        <v>18368</v>
      </c>
      <c r="I12" s="6" t="n">
        <v>7423</v>
      </c>
      <c r="J12" s="5" t="n">
        <v>-1119</v>
      </c>
      <c r="K12" s="5" t="n">
        <v>33865</v>
      </c>
      <c r="L12" s="5" t="n">
        <v>92512</v>
      </c>
    </row>
    <row r="13" spans="1:12">
      <c r="A13" s="4" t="s">
        <v>1283</v>
      </c>
    </row>
    <row r="14" spans="1:12">
      <c r="A14" s="3" t="s">
        <v>1286</v>
      </c>
    </row>
    <row r="15" spans="1:12">
      <c r="A15" s="4" t="s">
        <v>89</v>
      </c>
      <c r="J15" s="5" t="n">
        <v>1949</v>
      </c>
      <c r="K15" s="5" t="n">
        <v>1403</v>
      </c>
      <c r="L15" s="5" t="n">
        <v>1129</v>
      </c>
    </row>
    <row r="16" spans="1:12">
      <c r="A16" s="4" t="s">
        <v>477</v>
      </c>
      <c r="J16" s="5" t="n">
        <v>1949</v>
      </c>
      <c r="K16" s="5" t="n">
        <v>1403</v>
      </c>
      <c r="L16" s="5" t="n">
        <v>1129</v>
      </c>
    </row>
    <row r="17" spans="1:12">
      <c r="A17" s="3" t="s">
        <v>1287</v>
      </c>
    </row>
    <row r="18" spans="1:12">
      <c r="A18" s="4" t="s">
        <v>1288</v>
      </c>
      <c r="J18" s="5" t="n">
        <v>17792</v>
      </c>
      <c r="K18" s="5" t="n">
        <v>11558</v>
      </c>
      <c r="L18" s="5" t="n">
        <v>9036</v>
      </c>
    </row>
    <row r="19" spans="1:12">
      <c r="A19" s="4" t="s">
        <v>1290</v>
      </c>
      <c r="J19" s="5" t="n">
        <v>2314</v>
      </c>
      <c r="K19" s="5" t="n">
        <v>41</v>
      </c>
    </row>
    <row r="20" spans="1:12">
      <c r="A20" s="4" t="s">
        <v>97</v>
      </c>
      <c r="J20" s="5" t="n">
        <v>11158</v>
      </c>
      <c r="K20" s="5" t="n">
        <v>321</v>
      </c>
    </row>
    <row r="21" spans="1:12">
      <c r="A21" s="4" t="s">
        <v>98</v>
      </c>
      <c r="J21" s="5" t="n">
        <v>41013</v>
      </c>
    </row>
    <row r="22" spans="1:12">
      <c r="A22" s="4" t="s">
        <v>95</v>
      </c>
      <c r="J22" s="5" t="n">
        <v>72277</v>
      </c>
      <c r="K22" s="5" t="n">
        <v>11920</v>
      </c>
      <c r="L22" s="5" t="n">
        <v>9036</v>
      </c>
    </row>
    <row r="23" spans="1:12">
      <c r="A23" s="4" t="s">
        <v>1291</v>
      </c>
      <c r="J23" s="5" t="n">
        <v>-70328</v>
      </c>
      <c r="K23" s="5" t="n">
        <v>-10517</v>
      </c>
      <c r="L23" s="5" t="n">
        <v>-7907</v>
      </c>
    </row>
    <row r="24" spans="1:12">
      <c r="A24" s="4" t="s">
        <v>1289</v>
      </c>
      <c r="J24" s="5" t="n">
        <v>-6120</v>
      </c>
      <c r="K24" s="5" t="n">
        <v>-2035</v>
      </c>
      <c r="L24" s="5" t="n">
        <v>-2227</v>
      </c>
    </row>
    <row r="25" spans="1:12">
      <c r="A25" s="4" t="s">
        <v>1292</v>
      </c>
      <c r="J25" s="5" t="n">
        <v>-64208</v>
      </c>
      <c r="K25" s="5" t="n">
        <v>-8482</v>
      </c>
      <c r="L25" s="5" t="n">
        <v>-5680</v>
      </c>
    </row>
    <row r="26" spans="1:12">
      <c r="A26" s="4" t="s">
        <v>1293</v>
      </c>
      <c r="L26" s="5" t="n">
        <v>98192</v>
      </c>
    </row>
    <row r="27" spans="1:12">
      <c r="A27" s="4" t="s">
        <v>101</v>
      </c>
      <c r="J27" s="6" t="n">
        <v>-64208</v>
      </c>
      <c r="K27" s="6" t="n">
        <v>-8482</v>
      </c>
      <c r="L27" s="6" t="n">
        <v>92512</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4</v>
      </c>
      <c r="B1" s="2" t="s">
        <v>1</v>
      </c>
    </row>
    <row r="2" spans="1:4">
      <c r="B2" s="2" t="s">
        <v>2</v>
      </c>
      <c r="C2" s="2" t="s">
        <v>32</v>
      </c>
      <c r="D2" s="2" t="s">
        <v>80</v>
      </c>
    </row>
    <row r="3" spans="1:4">
      <c r="A3" s="3" t="s">
        <v>1295</v>
      </c>
    </row>
    <row r="4" spans="1:4">
      <c r="A4" s="4" t="s">
        <v>1296</v>
      </c>
      <c r="B4" s="6" t="n">
        <v>7566</v>
      </c>
      <c r="C4" s="6" t="n">
        <v>67122</v>
      </c>
      <c r="D4" s="6" t="n">
        <v>146881</v>
      </c>
    </row>
    <row r="5" spans="1:4">
      <c r="A5" s="3" t="s">
        <v>1297</v>
      </c>
    </row>
    <row r="6" spans="1:4">
      <c r="A6" s="4" t="s">
        <v>166</v>
      </c>
      <c r="B6" s="5" t="n">
        <v>-215844</v>
      </c>
      <c r="C6" s="5" t="n">
        <v>-317666</v>
      </c>
      <c r="D6" s="5" t="n">
        <v>-237946</v>
      </c>
    </row>
    <row r="7" spans="1:4">
      <c r="A7" s="4" t="s">
        <v>170</v>
      </c>
      <c r="B7" s="5" t="n">
        <v>-7242</v>
      </c>
      <c r="C7" s="5" t="n">
        <v>-249416</v>
      </c>
      <c r="D7" s="5" t="n">
        <v>-86964</v>
      </c>
    </row>
    <row r="8" spans="1:4">
      <c r="A8" s="3" t="s">
        <v>1298</v>
      </c>
    </row>
    <row r="9" spans="1:4">
      <c r="A9" s="4" t="s">
        <v>175</v>
      </c>
      <c r="B9" s="5" t="n">
        <v>12658</v>
      </c>
    </row>
    <row r="10" spans="1:4">
      <c r="A10" s="4" t="s">
        <v>130</v>
      </c>
      <c r="C10" s="5" t="n">
        <v>-739</v>
      </c>
      <c r="D10" s="5" t="n">
        <v>739</v>
      </c>
    </row>
    <row r="11" spans="1:4">
      <c r="A11" s="4" t="s">
        <v>136</v>
      </c>
      <c r="B11" s="5" t="n">
        <v>-1599</v>
      </c>
      <c r="C11" s="5" t="n">
        <v>-977</v>
      </c>
    </row>
    <row r="12" spans="1:4">
      <c r="A12" s="4" t="s">
        <v>178</v>
      </c>
      <c r="B12" s="5" t="n">
        <v>-61623</v>
      </c>
      <c r="C12" s="5" t="n">
        <v>-25562</v>
      </c>
    </row>
    <row r="13" spans="1:4">
      <c r="A13" s="4" t="s">
        <v>179</v>
      </c>
      <c r="B13" s="5" t="n">
        <v>-8249</v>
      </c>
      <c r="C13" s="5" t="n">
        <v>-6806</v>
      </c>
    </row>
    <row r="14" spans="1:4">
      <c r="A14" s="4" t="s">
        <v>181</v>
      </c>
      <c r="B14" s="5" t="n">
        <v>47880</v>
      </c>
      <c r="C14" s="5" t="n">
        <v>-130460</v>
      </c>
      <c r="D14" s="5" t="n">
        <v>75796</v>
      </c>
    </row>
    <row r="15" spans="1:4">
      <c r="A15" s="4" t="s">
        <v>182</v>
      </c>
      <c r="B15" s="5" t="n">
        <v>105817</v>
      </c>
      <c r="C15" s="5" t="n">
        <v>236277</v>
      </c>
      <c r="D15" s="5" t="n">
        <v>160481</v>
      </c>
    </row>
    <row r="16" spans="1:4">
      <c r="A16" s="4" t="s">
        <v>183</v>
      </c>
      <c r="B16" s="5" t="n">
        <v>153697</v>
      </c>
      <c r="C16" s="5" t="n">
        <v>105817</v>
      </c>
      <c r="D16" s="5" t="n">
        <v>236277</v>
      </c>
    </row>
    <row r="17" spans="1:4">
      <c r="A17" s="4" t="s">
        <v>1283</v>
      </c>
    </row>
    <row r="18" spans="1:4">
      <c r="A18" s="3" t="s">
        <v>1295</v>
      </c>
    </row>
    <row r="19" spans="1:4">
      <c r="A19" s="4" t="s">
        <v>1296</v>
      </c>
      <c r="B19" s="5" t="n">
        <v>27154</v>
      </c>
      <c r="C19" s="5" t="n">
        <v>-6045</v>
      </c>
      <c r="D19" s="5" t="n">
        <v>7196</v>
      </c>
    </row>
    <row r="20" spans="1:4">
      <c r="A20" s="3" t="s">
        <v>1297</v>
      </c>
    </row>
    <row r="21" spans="1:4">
      <c r="A21" s="4" t="s">
        <v>166</v>
      </c>
      <c r="B21" s="5" t="n">
        <v>78213</v>
      </c>
      <c r="C21" s="5" t="n">
        <v>-77910</v>
      </c>
    </row>
    <row r="22" spans="1:4">
      <c r="A22" s="4" t="s">
        <v>1299</v>
      </c>
      <c r="B22" s="5" t="n">
        <v>57575</v>
      </c>
      <c r="C22" s="5" t="n">
        <v>85096</v>
      </c>
      <c r="D22" s="5" t="n">
        <v>21400</v>
      </c>
    </row>
    <row r="23" spans="1:4">
      <c r="A23" s="4" t="s">
        <v>1300</v>
      </c>
      <c r="B23" s="5" t="n">
        <v>-210000</v>
      </c>
    </row>
    <row r="24" spans="1:4">
      <c r="A24" s="4" t="s">
        <v>1301</v>
      </c>
      <c r="C24" s="5" t="n">
        <v>-74361</v>
      </c>
      <c r="D24" s="5" t="n">
        <v>-32400</v>
      </c>
    </row>
    <row r="25" spans="1:4">
      <c r="A25" s="4" t="s">
        <v>170</v>
      </c>
      <c r="B25" s="5" t="n">
        <v>-47058</v>
      </c>
      <c r="C25" s="5" t="n">
        <v>-73220</v>
      </c>
      <c r="D25" s="5" t="n">
        <v>-3804</v>
      </c>
    </row>
    <row r="26" spans="1:4">
      <c r="A26" s="3" t="s">
        <v>1298</v>
      </c>
    </row>
    <row r="27" spans="1:4">
      <c r="A27" s="4" t="s">
        <v>1302</v>
      </c>
      <c r="B27" s="5" t="n">
        <v>417</v>
      </c>
      <c r="D27" s="5" t="n">
        <v>8900</v>
      </c>
    </row>
    <row r="28" spans="1:4">
      <c r="A28" s="4" t="s">
        <v>1303</v>
      </c>
      <c r="B28" s="5" t="n">
        <v>114335</v>
      </c>
      <c r="C28" s="5" t="n">
        <v>77910</v>
      </c>
    </row>
    <row r="29" spans="1:4">
      <c r="A29" s="4" t="s">
        <v>175</v>
      </c>
      <c r="B29" s="5" t="n">
        <v>12658</v>
      </c>
    </row>
    <row r="30" spans="1:4">
      <c r="A30" s="4" t="s">
        <v>130</v>
      </c>
      <c r="C30" s="5" t="n">
        <v>-739</v>
      </c>
      <c r="D30" s="5" t="n">
        <v>739</v>
      </c>
    </row>
    <row r="31" spans="1:4">
      <c r="A31" s="4" t="s">
        <v>136</v>
      </c>
      <c r="B31" s="5" t="n">
        <v>-1599</v>
      </c>
      <c r="C31" s="5" t="n">
        <v>-977</v>
      </c>
    </row>
    <row r="32" spans="1:4">
      <c r="A32" s="4" t="s">
        <v>178</v>
      </c>
      <c r="B32" s="5" t="n">
        <v>-61623</v>
      </c>
      <c r="C32" s="5" t="n">
        <v>-25562</v>
      </c>
    </row>
    <row r="33" spans="1:4">
      <c r="A33" s="4" t="s">
        <v>179</v>
      </c>
      <c r="B33" s="5" t="n">
        <v>-8249</v>
      </c>
      <c r="C33" s="5" t="n">
        <v>-6806</v>
      </c>
    </row>
    <row r="34" spans="1:4">
      <c r="A34" s="4" t="s">
        <v>180</v>
      </c>
      <c r="B34" s="5" t="n">
        <v>55939</v>
      </c>
      <c r="C34" s="5" t="n">
        <v>43826</v>
      </c>
      <c r="D34" s="5" t="n">
        <v>9639</v>
      </c>
    </row>
    <row r="35" spans="1:4">
      <c r="A35" s="4" t="s">
        <v>181</v>
      </c>
      <c r="B35" s="5" t="n">
        <v>8881</v>
      </c>
      <c r="C35" s="5" t="n">
        <v>-29394</v>
      </c>
      <c r="D35" s="5" t="n">
        <v>5835</v>
      </c>
    </row>
    <row r="36" spans="1:4">
      <c r="A36" s="4" t="s">
        <v>182</v>
      </c>
      <c r="B36" s="5" t="n">
        <v>7368</v>
      </c>
      <c r="C36" s="5" t="n">
        <v>36762</v>
      </c>
      <c r="D36" s="5" t="n">
        <v>30927</v>
      </c>
    </row>
    <row r="37" spans="1:4">
      <c r="A37" s="4" t="s">
        <v>183</v>
      </c>
      <c r="B37" s="6" t="n">
        <v>16249</v>
      </c>
      <c r="C37" s="6" t="n">
        <v>7368</v>
      </c>
      <c r="D37" s="6" t="n">
        <v>3676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4</v>
      </c>
      <c r="B1" s="2" t="s">
        <v>576</v>
      </c>
      <c r="J1" s="2" t="s">
        <v>1</v>
      </c>
    </row>
    <row r="2" spans="1:12">
      <c r="B2" s="2" t="s">
        <v>2</v>
      </c>
      <c r="C2" s="2" t="s">
        <v>577</v>
      </c>
      <c r="D2" s="2" t="s">
        <v>4</v>
      </c>
      <c r="E2" s="2" t="s">
        <v>578</v>
      </c>
      <c r="F2" s="2" t="s">
        <v>32</v>
      </c>
      <c r="G2" s="2" t="s">
        <v>579</v>
      </c>
      <c r="H2" s="2" t="s">
        <v>580</v>
      </c>
      <c r="I2" s="2" t="s">
        <v>581</v>
      </c>
      <c r="J2" s="2" t="s">
        <v>2</v>
      </c>
      <c r="K2" s="2" t="s">
        <v>32</v>
      </c>
      <c r="L2" s="2" t="s">
        <v>80</v>
      </c>
    </row>
    <row r="3" spans="1:12">
      <c r="A3" s="3" t="s">
        <v>254</v>
      </c>
    </row>
    <row r="4" spans="1:12">
      <c r="A4" s="4" t="s">
        <v>86</v>
      </c>
      <c r="B4" s="6" t="n">
        <v>101728</v>
      </c>
      <c r="C4" s="6" t="n">
        <v>95208</v>
      </c>
      <c r="D4" s="6" t="n">
        <v>90452</v>
      </c>
      <c r="E4" s="6" t="n">
        <v>92176</v>
      </c>
      <c r="F4" s="6" t="n">
        <v>94906</v>
      </c>
      <c r="G4" s="6" t="n">
        <v>101555</v>
      </c>
      <c r="H4" s="6" t="n">
        <v>108918</v>
      </c>
      <c r="I4" s="6" t="n">
        <v>106342</v>
      </c>
      <c r="J4" s="6" t="n">
        <v>379564</v>
      </c>
      <c r="K4" s="6" t="n">
        <v>411721</v>
      </c>
      <c r="L4" s="6" t="n">
        <v>376268</v>
      </c>
    </row>
    <row r="5" spans="1:12">
      <c r="A5" s="4" t="s">
        <v>1305</v>
      </c>
      <c r="B5" s="5" t="n">
        <v>3122</v>
      </c>
      <c r="C5" s="5" t="n">
        <v>2735</v>
      </c>
      <c r="D5" s="5" t="n">
        <v>2973</v>
      </c>
      <c r="E5" s="5" t="n">
        <v>2502</v>
      </c>
      <c r="F5" s="5" t="n">
        <v>2595</v>
      </c>
      <c r="G5" s="5" t="n">
        <v>2326</v>
      </c>
      <c r="H5" s="5" t="n">
        <v>2223</v>
      </c>
      <c r="I5" s="5" t="n">
        <v>2037</v>
      </c>
    </row>
    <row r="6" spans="1:12">
      <c r="A6" s="4" t="s">
        <v>90</v>
      </c>
      <c r="B6" s="5" t="n">
        <v>108618</v>
      </c>
      <c r="C6" s="5" t="n">
        <v>101774</v>
      </c>
      <c r="D6" s="5" t="n">
        <v>96938</v>
      </c>
      <c r="E6" s="5" t="n">
        <v>99293</v>
      </c>
      <c r="F6" s="5" t="n">
        <v>102806</v>
      </c>
      <c r="G6" s="5" t="n">
        <v>109306</v>
      </c>
      <c r="H6" s="5" t="n">
        <v>115281</v>
      </c>
      <c r="I6" s="5" t="n">
        <v>111565</v>
      </c>
      <c r="J6" s="5" t="n">
        <v>406623</v>
      </c>
      <c r="K6" s="5" t="n">
        <v>438958</v>
      </c>
      <c r="L6" s="5" t="n">
        <v>394792</v>
      </c>
    </row>
    <row r="7" spans="1:12">
      <c r="A7" s="4" t="s">
        <v>1306</v>
      </c>
      <c r="B7" s="5" t="n">
        <v>85448</v>
      </c>
      <c r="C7" s="5" t="n">
        <v>100361</v>
      </c>
      <c r="D7" s="5" t="n">
        <v>83876</v>
      </c>
      <c r="E7" s="5" t="n">
        <v>87403</v>
      </c>
      <c r="F7" s="5" t="n">
        <v>106450</v>
      </c>
      <c r="G7" s="5" t="n">
        <v>90694</v>
      </c>
      <c r="H7" s="5" t="n">
        <v>85524</v>
      </c>
      <c r="I7" s="5" t="n">
        <v>99525</v>
      </c>
    </row>
    <row r="8" spans="1:12">
      <c r="A8" s="4" t="s">
        <v>96</v>
      </c>
      <c r="B8" s="5" t="n">
        <v>23170</v>
      </c>
      <c r="C8" s="5" t="n">
        <v>1413</v>
      </c>
      <c r="D8" s="5" t="n">
        <v>13062</v>
      </c>
      <c r="E8" s="5" t="n">
        <v>11890</v>
      </c>
      <c r="F8" s="5" t="n">
        <v>-3644</v>
      </c>
      <c r="G8" s="5" t="n">
        <v>18612</v>
      </c>
      <c r="H8" s="5" t="n">
        <v>29757</v>
      </c>
      <c r="I8" s="5" t="n">
        <v>12040</v>
      </c>
      <c r="J8" s="5" t="n">
        <v>49535</v>
      </c>
      <c r="K8" s="5" t="n">
        <v>56765</v>
      </c>
      <c r="L8" s="5" t="n">
        <v>150290</v>
      </c>
    </row>
    <row r="9" spans="1:12">
      <c r="A9" s="4" t="s">
        <v>101</v>
      </c>
      <c r="B9" s="6" t="n">
        <v>-5048</v>
      </c>
      <c r="C9" s="6" t="n">
        <v>-8696</v>
      </c>
      <c r="D9" s="6" t="n">
        <v>6642</v>
      </c>
      <c r="E9" s="6" t="n">
        <v>5983</v>
      </c>
      <c r="F9" s="6" t="n">
        <v>-2856</v>
      </c>
      <c r="G9" s="6" t="n">
        <v>10930</v>
      </c>
      <c r="H9" s="6" t="n">
        <v>18368</v>
      </c>
      <c r="I9" s="6" t="n">
        <v>7423</v>
      </c>
      <c r="J9" s="6" t="n">
        <v>-1119</v>
      </c>
      <c r="K9" s="6" t="n">
        <v>33865</v>
      </c>
      <c r="L9" s="6" t="n">
        <v>92512</v>
      </c>
    </row>
    <row r="10" spans="1:12">
      <c r="A10" s="4" t="s">
        <v>584</v>
      </c>
      <c r="B10" s="8" t="n">
        <v>-0.18</v>
      </c>
      <c r="C10" s="8" t="n">
        <v>-0.34</v>
      </c>
      <c r="D10" s="8" t="n">
        <v>0.23</v>
      </c>
      <c r="E10" s="8" t="n">
        <v>0.21</v>
      </c>
      <c r="F10" s="8" t="n">
        <v>-0.09</v>
      </c>
      <c r="G10" s="8" t="n">
        <v>0.37</v>
      </c>
      <c r="H10" s="8" t="n">
        <v>0.62</v>
      </c>
      <c r="I10" s="8" t="n">
        <v>0.24</v>
      </c>
      <c r="J10" s="8" t="n">
        <v>-0.04</v>
      </c>
      <c r="K10" s="8" t="n">
        <v>1.14</v>
      </c>
      <c r="L10" s="8" t="n">
        <v>3.08</v>
      </c>
    </row>
    <row r="11" spans="1:12">
      <c r="A11" s="4" t="s">
        <v>588</v>
      </c>
      <c r="B11" s="8" t="n">
        <v>-0.18</v>
      </c>
      <c r="C11" s="8" t="n">
        <v>-0.34</v>
      </c>
      <c r="D11" s="8" t="n">
        <v>0.23</v>
      </c>
      <c r="E11" s="8" t="n">
        <v>0.21</v>
      </c>
      <c r="F11" s="8" t="n">
        <v>-0.09</v>
      </c>
      <c r="G11" s="8" t="n">
        <v>0.37</v>
      </c>
      <c r="H11" s="8" t="n">
        <v>0.62</v>
      </c>
      <c r="I11" s="8" t="n">
        <v>0.24</v>
      </c>
      <c r="J11" s="8" t="n">
        <v>-0.04</v>
      </c>
      <c r="K11" s="8" t="n">
        <v>1.14</v>
      </c>
      <c r="L11" s="8" t="n">
        <v>3.05</v>
      </c>
    </row>
    <row r="12" spans="1:12">
      <c r="A12" s="4" t="s">
        <v>96</v>
      </c>
      <c r="B12" s="6" t="n">
        <v>23170</v>
      </c>
      <c r="C12" s="6" t="n">
        <v>1413</v>
      </c>
      <c r="D12" s="6" t="n">
        <v>13062</v>
      </c>
      <c r="E12" s="6" t="n">
        <v>11890</v>
      </c>
      <c r="F12" s="6" t="n">
        <v>-3644</v>
      </c>
      <c r="G12" s="6" t="n">
        <v>18612</v>
      </c>
      <c r="H12" s="6" t="n">
        <v>29757</v>
      </c>
      <c r="I12" s="6" t="n">
        <v>12040</v>
      </c>
      <c r="J12" s="6" t="n">
        <v>49535</v>
      </c>
      <c r="K12" s="6" t="n">
        <v>56765</v>
      </c>
      <c r="L12" s="6" t="n">
        <v>150290</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7"/>
    <col customWidth="1" max="2" min="2" width="34"/>
    <col customWidth="1" max="3" min="3" width="27"/>
    <col customWidth="1" max="4" min="4" width="21"/>
    <col customWidth="1" max="5" min="5" width="20"/>
  </cols>
  <sheetData>
    <row r="1" spans="1:5">
      <c r="A1" s="1" t="s">
        <v>1307</v>
      </c>
      <c r="B1" s="2" t="s">
        <v>1308</v>
      </c>
      <c r="C1" s="2" t="s">
        <v>1309</v>
      </c>
      <c r="D1" s="2" t="s">
        <v>399</v>
      </c>
      <c r="E1" s="2" t="s">
        <v>1310</v>
      </c>
    </row>
    <row r="2" spans="1:5">
      <c r="A2" s="4" t="s">
        <v>1213</v>
      </c>
    </row>
    <row r="3" spans="1:5">
      <c r="A3" s="3" t="s">
        <v>1311</v>
      </c>
    </row>
    <row r="4" spans="1:5">
      <c r="A4" s="4" t="s">
        <v>1246</v>
      </c>
      <c r="C4" s="5" t="n">
        <v>0</v>
      </c>
      <c r="E4" s="5" t="n">
        <v>1125000</v>
      </c>
    </row>
    <row r="5" spans="1:5">
      <c r="A5" s="4" t="s">
        <v>1245</v>
      </c>
      <c r="C5" s="4" t="s">
        <v>931</v>
      </c>
    </row>
    <row r="6" spans="1:5">
      <c r="A6" s="4" t="s">
        <v>1312</v>
      </c>
      <c r="C6" s="6" t="n">
        <v>3796</v>
      </c>
      <c r="D6" s="6" t="n">
        <v>3301</v>
      </c>
    </row>
    <row r="7" spans="1:5">
      <c r="A7" s="4" t="s">
        <v>1313</v>
      </c>
    </row>
    <row r="8" spans="1:5">
      <c r="A8" s="3" t="s">
        <v>1311</v>
      </c>
    </row>
    <row r="9" spans="1:5">
      <c r="A9" s="4" t="s">
        <v>1314</v>
      </c>
      <c r="B9" s="5" t="n">
        <v>2</v>
      </c>
    </row>
    <row r="10" spans="1:5">
      <c r="A10" s="4" t="s">
        <v>1315</v>
      </c>
    </row>
    <row r="11" spans="1:5">
      <c r="A11" s="3" t="s">
        <v>1311</v>
      </c>
    </row>
    <row r="12" spans="1:5">
      <c r="A12" s="4" t="s">
        <v>1246</v>
      </c>
      <c r="B12" s="5" t="n">
        <v>125000</v>
      </c>
    </row>
    <row r="13" spans="1:5">
      <c r="A13" s="4" t="s">
        <v>1245</v>
      </c>
      <c r="B13" s="4" t="s">
        <v>931</v>
      </c>
    </row>
    <row r="14" spans="1:5">
      <c r="A14" s="4" t="s">
        <v>1316</v>
      </c>
      <c r="B14" s="5" t="n">
        <v>25000</v>
      </c>
    </row>
    <row r="15" spans="1:5">
      <c r="A15" s="4" t="s">
        <v>1312</v>
      </c>
      <c r="B15" s="6" t="n">
        <v>13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5</v>
      </c>
      <c r="B1" s="2" t="s">
        <v>1</v>
      </c>
    </row>
    <row r="2" spans="1:2">
      <c r="B2" s="2" t="s">
        <v>2</v>
      </c>
    </row>
    <row r="3" spans="1:2">
      <c r="A3" s="3" t="s">
        <v>213</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7</v>
      </c>
      <c r="B1" s="2" t="s">
        <v>1</v>
      </c>
    </row>
    <row r="2" spans="1:2">
      <c r="B2" s="2" t="s">
        <v>2</v>
      </c>
    </row>
    <row r="3" spans="1:2">
      <c r="A3" s="3" t="s">
        <v>213</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49796</v>
      </c>
      <c r="C3" s="6" t="n">
        <v>571011</v>
      </c>
    </row>
    <row r="4" spans="1:3">
      <c r="A4" s="4" t="s">
        <v>35</v>
      </c>
      <c r="B4" s="5" t="n">
        <v>17217</v>
      </c>
      <c r="C4" s="5" t="n">
        <v>31971</v>
      </c>
    </row>
    <row r="5" spans="1:3">
      <c r="A5" s="4" t="s">
        <v>36</v>
      </c>
      <c r="B5" s="5" t="n">
        <v>567013</v>
      </c>
      <c r="C5" s="5" t="n">
        <v>602982</v>
      </c>
    </row>
    <row r="6" spans="1:3">
      <c r="A6" s="4" t="s">
        <v>37</v>
      </c>
      <c r="B6" s="5" t="n">
        <v>153697</v>
      </c>
      <c r="C6" s="5" t="n">
        <v>105817</v>
      </c>
    </row>
    <row r="7" spans="1:3">
      <c r="A7" s="4" t="s">
        <v>38</v>
      </c>
      <c r="B7" s="5" t="n">
        <v>20833</v>
      </c>
      <c r="C7" s="5" t="n">
        <v>20910</v>
      </c>
    </row>
    <row r="8" spans="1:3">
      <c r="A8" s="4" t="s">
        <v>39</v>
      </c>
      <c r="B8" s="5" t="n">
        <v>5057</v>
      </c>
      <c r="C8" s="5" t="n">
        <v>4764</v>
      </c>
    </row>
    <row r="9" spans="1:3">
      <c r="A9" s="4" t="s">
        <v>40</v>
      </c>
      <c r="B9" s="5" t="n">
        <v>67757</v>
      </c>
      <c r="C9" s="5" t="n">
        <v>42720</v>
      </c>
    </row>
    <row r="10" spans="1:3">
      <c r="A10" s="4" t="s">
        <v>41</v>
      </c>
      <c r="B10" s="5" t="n">
        <v>357357</v>
      </c>
    </row>
    <row r="11" spans="1:3">
      <c r="A11" s="4" t="s">
        <v>42</v>
      </c>
      <c r="B11" s="5" t="n">
        <v>227764</v>
      </c>
      <c r="C11" s="5" t="n">
        <v>106609</v>
      </c>
    </row>
    <row r="12" spans="1:3">
      <c r="A12" s="4" t="s">
        <v>43</v>
      </c>
      <c r="B12" s="5" t="n">
        <v>37338</v>
      </c>
      <c r="C12" s="5" t="n">
        <v>10713</v>
      </c>
    </row>
    <row r="13" spans="1:3">
      <c r="A13" s="4" t="s">
        <v>44</v>
      </c>
      <c r="B13" s="5" t="n">
        <v>41678</v>
      </c>
      <c r="C13" s="5" t="n">
        <v>42779</v>
      </c>
    </row>
    <row r="14" spans="1:3">
      <c r="A14" s="4" t="s">
        <v>45</v>
      </c>
      <c r="B14" s="5" t="n">
        <v>18748</v>
      </c>
      <c r="C14" s="5" t="n">
        <v>17179</v>
      </c>
    </row>
    <row r="15" spans="1:3">
      <c r="A15" s="4" t="s">
        <v>46</v>
      </c>
      <c r="B15" s="5" t="n">
        <v>101626</v>
      </c>
      <c r="C15" s="5" t="n">
        <v>26542</v>
      </c>
    </row>
    <row r="16" spans="1:3">
      <c r="A16" s="4" t="s">
        <v>47</v>
      </c>
      <c r="B16" s="5" t="n">
        <v>152459</v>
      </c>
      <c r="C16" s="5" t="n">
        <v>46454</v>
      </c>
    </row>
    <row r="17" spans="1:3">
      <c r="A17" s="4" t="s">
        <v>48</v>
      </c>
      <c r="B17" s="5" t="n">
        <v>19883</v>
      </c>
      <c r="C17" s="5" t="n">
        <v>5775</v>
      </c>
    </row>
    <row r="18" spans="1:3">
      <c r="A18" s="4" t="s">
        <v>49</v>
      </c>
      <c r="B18" s="5" t="n">
        <v>1771210</v>
      </c>
      <c r="C18" s="5" t="n">
        <v>1033244</v>
      </c>
    </row>
    <row r="19" spans="1:3">
      <c r="A19" s="3" t="s">
        <v>50</v>
      </c>
    </row>
    <row r="20" spans="1:3">
      <c r="A20" s="4" t="s">
        <v>51</v>
      </c>
      <c r="B20" s="5" t="n">
        <v>470083</v>
      </c>
      <c r="C20" s="5" t="n">
        <v>140137</v>
      </c>
    </row>
    <row r="21" spans="1:3">
      <c r="A21" s="4" t="s">
        <v>52</v>
      </c>
      <c r="B21" s="5" t="n">
        <v>475334</v>
      </c>
      <c r="C21" s="5" t="n">
        <v>318024</v>
      </c>
    </row>
    <row r="22" spans="1:3">
      <c r="A22" s="4" t="s">
        <v>53</v>
      </c>
      <c r="B22" s="5" t="n">
        <v>17577</v>
      </c>
      <c r="C22" s="5" t="n">
        <v>96667</v>
      </c>
    </row>
    <row r="23" spans="1:3">
      <c r="A23" s="4" t="s">
        <v>54</v>
      </c>
      <c r="B23" s="5" t="n">
        <v>184405</v>
      </c>
      <c r="C23" s="5" t="n">
        <v>72905</v>
      </c>
    </row>
    <row r="24" spans="1:3">
      <c r="A24" s="4" t="s">
        <v>55</v>
      </c>
      <c r="B24" s="5" t="n">
        <v>34333</v>
      </c>
      <c r="C24" s="5" t="n">
        <v>3003</v>
      </c>
    </row>
    <row r="25" spans="1:3">
      <c r="A25" s="4" t="s">
        <v>56</v>
      </c>
      <c r="B25" s="5" t="n">
        <v>23648</v>
      </c>
      <c r="C25" s="5" t="n">
        <v>18565</v>
      </c>
    </row>
    <row r="26" spans="1:3">
      <c r="A26" s="4" t="s">
        <v>57</v>
      </c>
      <c r="B26" s="5" t="n">
        <v>16477</v>
      </c>
      <c r="C26" s="5" t="n">
        <v>4303</v>
      </c>
    </row>
    <row r="27" spans="1:3">
      <c r="A27" s="4" t="s">
        <v>58</v>
      </c>
      <c r="B27" s="5" t="n">
        <v>169537</v>
      </c>
      <c r="C27" s="5" t="n">
        <v>21681</v>
      </c>
    </row>
    <row r="28" spans="1:3">
      <c r="A28" s="4" t="s">
        <v>59</v>
      </c>
      <c r="B28" s="5" t="n">
        <v>1391394</v>
      </c>
      <c r="C28" s="5" t="n">
        <v>675285</v>
      </c>
    </row>
    <row r="29" spans="1:3">
      <c r="A29" s="4" t="s">
        <v>60</v>
      </c>
      <c r="B29" s="4" t="s">
        <v>61</v>
      </c>
      <c r="C29" s="4" t="s">
        <v>61</v>
      </c>
    </row>
    <row r="30" spans="1:3">
      <c r="A30" s="3" t="s">
        <v>62</v>
      </c>
    </row>
    <row r="31" spans="1:3">
      <c r="A31" s="4" t="s">
        <v>63</v>
      </c>
      <c r="B31" s="5" t="n">
        <v>3</v>
      </c>
      <c r="C31" s="5" t="n">
        <v>3</v>
      </c>
    </row>
    <row r="32" spans="1:3">
      <c r="A32" s="4" t="s">
        <v>64</v>
      </c>
      <c r="B32" s="5" t="n">
        <v>294836</v>
      </c>
      <c r="C32" s="5" t="n">
        <v>205727</v>
      </c>
    </row>
    <row r="33" spans="1:3">
      <c r="A33" s="4" t="s">
        <v>65</v>
      </c>
      <c r="B33" s="5" t="n">
        <v>-3064</v>
      </c>
      <c r="C33" s="5" t="n">
        <v>-5018</v>
      </c>
    </row>
    <row r="34" spans="1:3">
      <c r="A34" s="4" t="s">
        <v>66</v>
      </c>
      <c r="B34" s="5" t="n">
        <v>-87185</v>
      </c>
      <c r="C34" s="5" t="n">
        <v>-25562</v>
      </c>
    </row>
    <row r="35" spans="1:3">
      <c r="A35" s="4" t="s">
        <v>67</v>
      </c>
      <c r="B35" s="5" t="n">
        <v>175226</v>
      </c>
      <c r="C35" s="5" t="n">
        <v>182809</v>
      </c>
    </row>
    <row r="36" spans="1:3">
      <c r="A36" s="4" t="s">
        <v>68</v>
      </c>
      <c r="B36" s="5" t="n">
        <v>379816</v>
      </c>
      <c r="C36" s="5" t="n">
        <v>357959</v>
      </c>
    </row>
    <row r="37" spans="1:3">
      <c r="A37" s="4" t="s">
        <v>69</v>
      </c>
      <c r="B37" s="6" t="n">
        <v>1771210</v>
      </c>
      <c r="C37" s="6" t="n">
        <v>10332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0</v>
      </c>
      <c r="B1" s="2" t="s">
        <v>1</v>
      </c>
    </row>
    <row r="2" spans="1:2">
      <c r="B2" s="2" t="s">
        <v>2</v>
      </c>
    </row>
    <row r="3" spans="1:2">
      <c r="A3" s="3" t="s">
        <v>191</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2</v>
      </c>
    </row>
    <row r="2" spans="1:3">
      <c r="A2" s="3" t="s">
        <v>71</v>
      </c>
    </row>
    <row r="3" spans="1:3">
      <c r="A3" s="4" t="s">
        <v>72</v>
      </c>
      <c r="B3" s="6" t="n">
        <v>552458</v>
      </c>
      <c r="C3" s="6" t="n">
        <v>576911</v>
      </c>
    </row>
    <row r="4" spans="1:3">
      <c r="A4" s="4" t="s">
        <v>73</v>
      </c>
      <c r="B4" s="6" t="n">
        <v>17547</v>
      </c>
      <c r="C4" s="6" t="n">
        <v>34190</v>
      </c>
    </row>
    <row r="5" spans="1:3">
      <c r="A5" s="4" t="s">
        <v>74</v>
      </c>
      <c r="B5" s="7" t="n">
        <v>0.0001</v>
      </c>
      <c r="C5" s="7" t="n">
        <v>0.0001</v>
      </c>
    </row>
    <row r="6" spans="1:3">
      <c r="A6" s="4" t="s">
        <v>75</v>
      </c>
      <c r="B6" s="5" t="n">
        <v>50000000</v>
      </c>
      <c r="C6" s="5" t="n">
        <v>50000000</v>
      </c>
    </row>
    <row r="7" spans="1:3">
      <c r="A7" s="4" t="s">
        <v>76</v>
      </c>
      <c r="B7" s="5" t="n">
        <v>26560004</v>
      </c>
      <c r="C7" s="5" t="n">
        <v>29740441</v>
      </c>
    </row>
    <row r="8" spans="1:3">
      <c r="A8" s="4" t="s">
        <v>77</v>
      </c>
      <c r="B8" s="5" t="n">
        <v>25885004</v>
      </c>
      <c r="C8" s="5" t="n">
        <v>28840443</v>
      </c>
    </row>
    <row r="9" spans="1:3">
      <c r="A9" s="4" t="s">
        <v>78</v>
      </c>
      <c r="B9" s="5" t="n">
        <v>7099597</v>
      </c>
      <c r="C9" s="5" t="n">
        <v>17593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1</v>
      </c>
    </row>
    <row r="4" spans="1:2">
      <c r="A4" s="4" t="s">
        <v>260</v>
      </c>
      <c r="B4" s="4" t="s">
        <v>261</v>
      </c>
    </row>
    <row r="5" spans="1:2">
      <c r="A5" s="4" t="s">
        <v>262</v>
      </c>
      <c r="B5" s="4" t="s">
        <v>263</v>
      </c>
    </row>
    <row r="6" spans="1:2">
      <c r="A6" s="4" t="s">
        <v>264</v>
      </c>
      <c r="B6" s="4" t="s">
        <v>265</v>
      </c>
    </row>
    <row r="7" spans="1:2">
      <c r="A7" s="4" t="s">
        <v>266</v>
      </c>
      <c r="B7" s="4" t="s">
        <v>267</v>
      </c>
    </row>
    <row r="8" spans="1:2">
      <c r="A8" s="4" t="s">
        <v>196</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83</v>
      </c>
      <c r="B16" s="4" t="s">
        <v>284</v>
      </c>
    </row>
    <row r="17" spans="1:2">
      <c r="A17" s="4" t="s">
        <v>285</v>
      </c>
      <c r="B17" s="4" t="s">
        <v>286</v>
      </c>
    </row>
    <row r="18" spans="1:2">
      <c r="A18" s="4" t="s">
        <v>215</v>
      </c>
      <c r="B18" s="4" t="s">
        <v>287</v>
      </c>
    </row>
    <row r="19" spans="1:2">
      <c r="A19" s="4" t="s">
        <v>288</v>
      </c>
      <c r="B19" s="4" t="s">
        <v>289</v>
      </c>
    </row>
    <row r="20" spans="1:2">
      <c r="A20" s="4" t="s">
        <v>220</v>
      </c>
      <c r="B20" s="4" t="s">
        <v>290</v>
      </c>
    </row>
    <row r="21" spans="1:2">
      <c r="A21" s="4" t="s">
        <v>291</v>
      </c>
      <c r="B21" s="4" t="s">
        <v>292</v>
      </c>
    </row>
    <row r="22" spans="1:2">
      <c r="A22" s="4" t="s">
        <v>247</v>
      </c>
      <c r="B22" s="4" t="s">
        <v>293</v>
      </c>
    </row>
    <row r="23" spans="1:2">
      <c r="A23" s="4" t="s">
        <v>202</v>
      </c>
      <c r="B23" s="4" t="s">
        <v>294</v>
      </c>
    </row>
    <row r="24" spans="1:2">
      <c r="A24" s="4" t="s">
        <v>295</v>
      </c>
      <c r="B24" s="4" t="s">
        <v>296</v>
      </c>
    </row>
    <row r="25" spans="1:2">
      <c r="A25" s="4" t="s">
        <v>297</v>
      </c>
      <c r="B25" s="4" t="s">
        <v>298</v>
      </c>
    </row>
    <row r="26" spans="1:2">
      <c r="A26" s="4" t="s">
        <v>299</v>
      </c>
      <c r="B26" s="4" t="s">
        <v>300</v>
      </c>
    </row>
    <row r="27" spans="1:2">
      <c r="A27" s="4" t="s">
        <v>301</v>
      </c>
      <c r="B27"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4" t="s">
        <v>304</v>
      </c>
      <c r="B3" s="4" t="s">
        <v>305</v>
      </c>
    </row>
    <row r="4" spans="1:2">
      <c r="A4" s="4" t="s">
        <v>306</v>
      </c>
    </row>
    <row r="5" spans="1:2">
      <c r="A5" s="4" t="s">
        <v>307</v>
      </c>
      <c r="B5" s="4" t="s">
        <v>308</v>
      </c>
    </row>
    <row r="6" spans="1:2">
      <c r="A6" s="4" t="s">
        <v>309</v>
      </c>
    </row>
    <row r="7" spans="1:2">
      <c r="A7" s="4" t="s">
        <v>307</v>
      </c>
      <c r="B7"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197</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22</v>
      </c>
      <c r="B1" s="2" t="s">
        <v>1</v>
      </c>
    </row>
    <row r="2" spans="1:2">
      <c r="B2" s="2" t="s">
        <v>2</v>
      </c>
    </row>
    <row r="3" spans="1:2">
      <c r="A3" s="3" t="s">
        <v>200</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9</v>
      </c>
      <c r="B1" s="2" t="s">
        <v>1</v>
      </c>
    </row>
    <row r="2" spans="1:2">
      <c r="B2" s="2" t="s">
        <v>2</v>
      </c>
    </row>
    <row r="3" spans="1:2">
      <c r="A3" s="3" t="s">
        <v>203</v>
      </c>
    </row>
    <row r="4" spans="1:2">
      <c r="A4" s="4" t="s">
        <v>330</v>
      </c>
      <c r="B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2</v>
      </c>
      <c r="B1" s="2" t="s">
        <v>1</v>
      </c>
    </row>
    <row r="2" spans="1:2">
      <c r="B2" s="2" t="s">
        <v>2</v>
      </c>
    </row>
    <row r="3" spans="1:2">
      <c r="A3" s="3" t="s">
        <v>206</v>
      </c>
    </row>
    <row r="4" spans="1:2">
      <c r="A4" s="4" t="s">
        <v>333</v>
      </c>
      <c r="B4"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10</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0</v>
      </c>
      <c r="B1" s="2" t="s">
        <v>1</v>
      </c>
    </row>
    <row r="2" spans="1:2">
      <c r="B2" s="2" t="s">
        <v>2</v>
      </c>
    </row>
    <row r="3" spans="1:2">
      <c r="A3" s="3" t="s">
        <v>213</v>
      </c>
    </row>
    <row r="4" spans="1:2">
      <c r="A4" s="4" t="s">
        <v>341</v>
      </c>
      <c r="B4"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13</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6" t="n">
        <v>625565</v>
      </c>
      <c r="C4" s="6" t="n">
        <v>626704</v>
      </c>
      <c r="D4" s="6" t="n">
        <v>586098</v>
      </c>
    </row>
    <row r="5" spans="1:4">
      <c r="A5" s="4" t="s">
        <v>83</v>
      </c>
      <c r="B5" s="5" t="n">
        <v>17739</v>
      </c>
      <c r="C5" s="5" t="n">
        <v>13814</v>
      </c>
      <c r="D5" s="5" t="n">
        <v>-61358</v>
      </c>
    </row>
    <row r="6" spans="1:4">
      <c r="A6" s="4" t="s">
        <v>84</v>
      </c>
      <c r="B6" s="5" t="n">
        <v>643304</v>
      </c>
      <c r="C6" s="5" t="n">
        <v>640518</v>
      </c>
      <c r="D6" s="5" t="n">
        <v>524740</v>
      </c>
    </row>
    <row r="7" spans="1:4">
      <c r="A7" s="4" t="s">
        <v>85</v>
      </c>
      <c r="B7" s="5" t="n">
        <v>-263740</v>
      </c>
      <c r="C7" s="5" t="n">
        <v>-228797</v>
      </c>
      <c r="D7" s="5" t="n">
        <v>-148472</v>
      </c>
    </row>
    <row r="8" spans="1:4">
      <c r="A8" s="4" t="s">
        <v>86</v>
      </c>
      <c r="B8" s="5" t="n">
        <v>379564</v>
      </c>
      <c r="C8" s="5" t="n">
        <v>411721</v>
      </c>
      <c r="D8" s="5" t="n">
        <v>376268</v>
      </c>
    </row>
    <row r="9" spans="1:4">
      <c r="A9" s="4" t="s">
        <v>87</v>
      </c>
      <c r="B9" s="5" t="n">
        <v>11332</v>
      </c>
      <c r="C9" s="5" t="n">
        <v>9181</v>
      </c>
      <c r="D9" s="5" t="n">
        <v>7421</v>
      </c>
    </row>
    <row r="10" spans="1:4">
      <c r="A10" s="4" t="s">
        <v>88</v>
      </c>
      <c r="B10" s="5" t="n">
        <v>564</v>
      </c>
      <c r="C10" s="5" t="n">
        <v>1733</v>
      </c>
      <c r="D10" s="5" t="n">
        <v>1508</v>
      </c>
    </row>
    <row r="11" spans="1:4">
      <c r="A11" s="4" t="s">
        <v>89</v>
      </c>
      <c r="B11" s="5" t="n">
        <v>15163</v>
      </c>
      <c r="C11" s="5" t="n">
        <v>16323</v>
      </c>
      <c r="D11" s="5" t="n">
        <v>9595</v>
      </c>
    </row>
    <row r="12" spans="1:4">
      <c r="A12" s="4" t="s">
        <v>90</v>
      </c>
      <c r="B12" s="5" t="n">
        <v>406623</v>
      </c>
      <c r="C12" s="5" t="n">
        <v>438958</v>
      </c>
      <c r="D12" s="5" t="n">
        <v>394792</v>
      </c>
    </row>
    <row r="13" spans="1:4">
      <c r="A13" s="3" t="s">
        <v>91</v>
      </c>
    </row>
    <row r="14" spans="1:4">
      <c r="A14" s="4" t="s">
        <v>92</v>
      </c>
      <c r="B14" s="5" t="n">
        <v>201482</v>
      </c>
      <c r="C14" s="5" t="n">
        <v>238862</v>
      </c>
      <c r="D14" s="5" t="n">
        <v>141191</v>
      </c>
    </row>
    <row r="15" spans="1:4">
      <c r="A15" s="4" t="s">
        <v>93</v>
      </c>
      <c r="B15" s="5" t="n">
        <v>83892</v>
      </c>
      <c r="C15" s="5" t="n">
        <v>84421</v>
      </c>
      <c r="D15" s="5" t="n">
        <v>57186</v>
      </c>
    </row>
    <row r="16" spans="1:4">
      <c r="A16" s="4" t="s">
        <v>94</v>
      </c>
      <c r="B16" s="5" t="n">
        <v>71714</v>
      </c>
      <c r="C16" s="5" t="n">
        <v>58910</v>
      </c>
      <c r="D16" s="5" t="n">
        <v>46125</v>
      </c>
    </row>
    <row r="17" spans="1:4">
      <c r="A17" s="4" t="s">
        <v>95</v>
      </c>
      <c r="B17" s="5" t="n">
        <v>357088</v>
      </c>
      <c r="C17" s="5" t="n">
        <v>382193</v>
      </c>
      <c r="D17" s="5" t="n">
        <v>244502</v>
      </c>
    </row>
    <row r="18" spans="1:4">
      <c r="A18" s="4" t="s">
        <v>96</v>
      </c>
      <c r="B18" s="5" t="n">
        <v>49535</v>
      </c>
      <c r="C18" s="5" t="n">
        <v>56765</v>
      </c>
      <c r="D18" s="5" t="n">
        <v>150290</v>
      </c>
    </row>
    <row r="19" spans="1:4">
      <c r="A19" s="4" t="s">
        <v>97</v>
      </c>
      <c r="B19" s="5" t="n">
        <v>13210</v>
      </c>
      <c r="C19" s="5" t="n">
        <v>362</v>
      </c>
    </row>
    <row r="20" spans="1:4">
      <c r="A20" s="4" t="s">
        <v>98</v>
      </c>
      <c r="B20" s="5" t="n">
        <v>42217</v>
      </c>
    </row>
    <row r="21" spans="1:4">
      <c r="A21" s="4" t="s">
        <v>99</v>
      </c>
      <c r="B21" s="5" t="n">
        <v>-5892</v>
      </c>
      <c r="C21" s="5" t="n">
        <v>56403</v>
      </c>
      <c r="D21" s="5" t="n">
        <v>150290</v>
      </c>
    </row>
    <row r="22" spans="1:4">
      <c r="A22" s="4" t="s">
        <v>100</v>
      </c>
      <c r="B22" s="5" t="n">
        <v>-4773</v>
      </c>
      <c r="C22" s="5" t="n">
        <v>22538</v>
      </c>
      <c r="D22" s="5" t="n">
        <v>57778</v>
      </c>
    </row>
    <row r="23" spans="1:4">
      <c r="A23" s="4" t="s">
        <v>101</v>
      </c>
      <c r="B23" s="5" t="n">
        <v>-1119</v>
      </c>
      <c r="C23" s="5" t="n">
        <v>33865</v>
      </c>
      <c r="D23" s="5" t="n">
        <v>92512</v>
      </c>
    </row>
    <row r="24" spans="1:4">
      <c r="A24" s="3" t="s">
        <v>102</v>
      </c>
    </row>
    <row r="25" spans="1:4">
      <c r="A25" s="4" t="s">
        <v>103</v>
      </c>
      <c r="B25" s="5" t="n">
        <v>5688</v>
      </c>
      <c r="C25" s="5" t="n">
        <v>-3120</v>
      </c>
      <c r="D25" s="5" t="n">
        <v>-4606</v>
      </c>
    </row>
    <row r="26" spans="1:4">
      <c r="A26" s="4" t="s">
        <v>104</v>
      </c>
      <c r="B26" s="5" t="n">
        <v>-564</v>
      </c>
      <c r="C26" s="5" t="n">
        <v>-1733</v>
      </c>
      <c r="D26" s="5" t="n">
        <v>-1508</v>
      </c>
    </row>
    <row r="27" spans="1:4">
      <c r="A27" s="4" t="s">
        <v>105</v>
      </c>
      <c r="B27" s="5" t="n">
        <v>-3170</v>
      </c>
      <c r="C27" s="5" t="n">
        <v>1868</v>
      </c>
      <c r="D27" s="5" t="n">
        <v>2358</v>
      </c>
    </row>
    <row r="28" spans="1:4">
      <c r="A28" s="4" t="s">
        <v>106</v>
      </c>
      <c r="B28" s="6" t="n">
        <v>835</v>
      </c>
      <c r="C28" s="6" t="n">
        <v>30880</v>
      </c>
      <c r="D28" s="6" t="n">
        <v>88756</v>
      </c>
    </row>
    <row r="29" spans="1:4">
      <c r="A29" s="3" t="s">
        <v>107</v>
      </c>
    </row>
    <row r="30" spans="1:4">
      <c r="A30" s="4" t="s">
        <v>108</v>
      </c>
      <c r="B30" s="5" t="n">
        <v>26798465</v>
      </c>
      <c r="C30" s="5" t="n">
        <v>29632171</v>
      </c>
      <c r="D30" s="5" t="n">
        <v>30056491</v>
      </c>
    </row>
    <row r="31" spans="1:4">
      <c r="A31" s="4" t="s">
        <v>109</v>
      </c>
      <c r="B31" s="5" t="n">
        <v>26798465</v>
      </c>
      <c r="C31" s="5" t="n">
        <v>29634349</v>
      </c>
      <c r="D31" s="5" t="n">
        <v>30326468</v>
      </c>
    </row>
    <row r="32" spans="1:4">
      <c r="A32" s="3" t="s">
        <v>110</v>
      </c>
    </row>
    <row r="33" spans="1:4">
      <c r="A33" s="4" t="s">
        <v>108</v>
      </c>
      <c r="B33" s="8" t="n">
        <v>-0.04</v>
      </c>
      <c r="C33" s="8" t="n">
        <v>1.14</v>
      </c>
      <c r="D33" s="8" t="n">
        <v>3.08</v>
      </c>
    </row>
    <row r="34" spans="1:4">
      <c r="A34" s="4" t="s">
        <v>109</v>
      </c>
      <c r="B34" s="8" t="n">
        <v>-0.04</v>
      </c>
      <c r="C34" s="8" t="n">
        <v>1.14</v>
      </c>
      <c r="D34" s="8" t="n">
        <v>3.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4" t="s">
        <v>353</v>
      </c>
      <c r="B3" s="4" t="s">
        <v>354</v>
      </c>
    </row>
    <row r="4" spans="1:2">
      <c r="A4" s="4" t="s">
        <v>355</v>
      </c>
      <c r="B4" s="4" t="s">
        <v>356</v>
      </c>
    </row>
    <row r="5" spans="1:2">
      <c r="A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62</v>
      </c>
      <c r="B1" s="2" t="s">
        <v>1</v>
      </c>
    </row>
    <row r="2" spans="1:2">
      <c r="B2" s="2" t="s">
        <v>2</v>
      </c>
    </row>
    <row r="3" spans="1:2">
      <c r="A3" s="3" t="s">
        <v>224</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4" t="s">
        <v>370</v>
      </c>
    </row>
    <row r="4" spans="1:2">
      <c r="A4" s="4" t="s">
        <v>371</v>
      </c>
      <c r="B4"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3</v>
      </c>
      <c r="B1" s="2" t="s">
        <v>1</v>
      </c>
    </row>
    <row r="2" spans="1:2">
      <c r="B2" s="2" t="s">
        <v>2</v>
      </c>
    </row>
    <row r="3" spans="1:2">
      <c r="A3" s="3" t="s">
        <v>233</v>
      </c>
    </row>
    <row r="4" spans="1:2">
      <c r="A4" s="4" t="s">
        <v>374</v>
      </c>
      <c r="B4"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76</v>
      </c>
      <c r="B1" s="2" t="s">
        <v>1</v>
      </c>
    </row>
    <row r="2" spans="1:2">
      <c r="B2" s="2" t="s">
        <v>2</v>
      </c>
    </row>
    <row r="3" spans="1:2">
      <c r="A3" s="3" t="s">
        <v>245</v>
      </c>
    </row>
    <row r="4" spans="1:2">
      <c r="A4" s="4" t="s">
        <v>377</v>
      </c>
      <c r="B4" s="4" t="s">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48</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86</v>
      </c>
      <c r="B1" s="2" t="s">
        <v>1</v>
      </c>
    </row>
    <row r="2" spans="1:2">
      <c r="B2" s="2" t="s">
        <v>2</v>
      </c>
    </row>
    <row r="3" spans="1:2">
      <c r="A3" s="3" t="s">
        <v>191</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3</v>
      </c>
      <c r="B1" s="2" t="s">
        <v>1</v>
      </c>
    </row>
    <row r="2" spans="1:2">
      <c r="B2" s="2" t="s">
        <v>2</v>
      </c>
    </row>
    <row r="3" spans="1:2">
      <c r="A3" s="3" t="s">
        <v>254</v>
      </c>
    </row>
    <row r="4" spans="1:2">
      <c r="A4" s="4" t="s">
        <v>394</v>
      </c>
      <c r="B4" s="4" t="s">
        <v>3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6"/>
    <col customWidth="1" max="3" min="3" width="28"/>
    <col customWidth="1" max="4" min="4" width="21"/>
    <col customWidth="1" max="5" min="5" width="21"/>
    <col customWidth="1" max="6" min="6" width="27"/>
  </cols>
  <sheetData>
    <row r="1" spans="1:6">
      <c r="A1" s="1" t="s">
        <v>396</v>
      </c>
      <c r="B1" s="2" t="s">
        <v>1</v>
      </c>
    </row>
    <row r="2" spans="1:6">
      <c r="B2" s="2" t="s">
        <v>397</v>
      </c>
      <c r="C2" s="2" t="s">
        <v>398</v>
      </c>
      <c r="D2" s="2" t="s">
        <v>399</v>
      </c>
      <c r="E2" s="2" t="s">
        <v>400</v>
      </c>
      <c r="F2" s="2" t="s">
        <v>401</v>
      </c>
    </row>
    <row r="3" spans="1:6">
      <c r="A3" s="3" t="s">
        <v>402</v>
      </c>
    </row>
    <row r="4" spans="1:6">
      <c r="A4" s="4" t="s">
        <v>403</v>
      </c>
      <c r="C4" s="5" t="n">
        <v>1</v>
      </c>
    </row>
    <row r="5" spans="1:6">
      <c r="A5" s="4" t="s">
        <v>404</v>
      </c>
      <c r="C5" s="4" t="s">
        <v>405</v>
      </c>
    </row>
    <row r="6" spans="1:6">
      <c r="A6" s="4" t="s">
        <v>38</v>
      </c>
      <c r="C6" s="6" t="n">
        <v>20833000</v>
      </c>
      <c r="D6" s="6" t="n">
        <v>20910000</v>
      </c>
    </row>
    <row r="7" spans="1:6">
      <c r="A7" s="4" t="s">
        <v>406</v>
      </c>
      <c r="C7" s="5" t="n">
        <v>0</v>
      </c>
      <c r="D7" s="5" t="n">
        <v>0</v>
      </c>
    </row>
    <row r="8" spans="1:6">
      <c r="A8" s="4" t="s">
        <v>407</v>
      </c>
      <c r="C8" s="5" t="n">
        <v>0</v>
      </c>
      <c r="D8" s="5" t="n">
        <v>250000</v>
      </c>
      <c r="E8" s="6" t="n">
        <v>-250000</v>
      </c>
    </row>
    <row r="9" spans="1:6">
      <c r="A9" s="4" t="s">
        <v>408</v>
      </c>
      <c r="C9" s="5" t="n">
        <v>0</v>
      </c>
      <c r="D9" s="5" t="n">
        <v>0</v>
      </c>
      <c r="E9" s="5" t="n">
        <v>0</v>
      </c>
    </row>
    <row r="10" spans="1:6">
      <c r="A10" s="4" t="s">
        <v>409</v>
      </c>
      <c r="C10" s="6" t="n">
        <v>0</v>
      </c>
      <c r="D10" s="6" t="n">
        <v>0</v>
      </c>
      <c r="E10" s="6" t="n">
        <v>0</v>
      </c>
    </row>
    <row r="11" spans="1:6">
      <c r="A11" s="4" t="s">
        <v>410</v>
      </c>
      <c r="C11" s="4" t="s">
        <v>411</v>
      </c>
      <c r="D11" s="4" t="s">
        <v>411</v>
      </c>
      <c r="E11" s="4" t="s">
        <v>411</v>
      </c>
    </row>
    <row r="12" spans="1:6">
      <c r="A12" s="4" t="s">
        <v>412</v>
      </c>
      <c r="C12" s="6" t="n">
        <v>138400000</v>
      </c>
      <c r="D12" s="6" t="n">
        <v>123400000</v>
      </c>
    </row>
    <row r="13" spans="1:6">
      <c r="A13" s="4" t="s">
        <v>413</v>
      </c>
      <c r="C13" s="5" t="n">
        <v>250000</v>
      </c>
    </row>
    <row r="14" spans="1:6">
      <c r="A14" s="4" t="s">
        <v>414</v>
      </c>
    </row>
    <row r="15" spans="1:6">
      <c r="A15" s="3" t="s">
        <v>402</v>
      </c>
    </row>
    <row r="16" spans="1:6">
      <c r="A16" s="4" t="s">
        <v>38</v>
      </c>
      <c r="C16" s="6" t="n">
        <v>20100000</v>
      </c>
    </row>
    <row r="17" spans="1:6">
      <c r="A17" s="4" t="s">
        <v>415</v>
      </c>
    </row>
    <row r="18" spans="1:6">
      <c r="A18" s="3" t="s">
        <v>402</v>
      </c>
    </row>
    <row r="19" spans="1:6">
      <c r="A19" s="4" t="s">
        <v>410</v>
      </c>
      <c r="B19" s="4" t="s">
        <v>416</v>
      </c>
    </row>
    <row r="20" spans="1:6">
      <c r="A20" s="4" t="s">
        <v>417</v>
      </c>
    </row>
    <row r="21" spans="1:6">
      <c r="A21" s="3" t="s">
        <v>402</v>
      </c>
    </row>
    <row r="22" spans="1:6">
      <c r="A22" s="4" t="s">
        <v>418</v>
      </c>
      <c r="C22" s="4" t="s">
        <v>419</v>
      </c>
    </row>
    <row r="23" spans="1:6">
      <c r="A23" s="4" t="s">
        <v>420</v>
      </c>
    </row>
    <row r="24" spans="1:6">
      <c r="A24" s="3" t="s">
        <v>402</v>
      </c>
    </row>
    <row r="25" spans="1:6">
      <c r="A25" s="4" t="s">
        <v>418</v>
      </c>
      <c r="C25" s="4" t="s">
        <v>421</v>
      </c>
    </row>
    <row r="26" spans="1:6">
      <c r="A26" s="4" t="s">
        <v>422</v>
      </c>
    </row>
    <row r="27" spans="1:6">
      <c r="A27" s="3" t="s">
        <v>402</v>
      </c>
    </row>
    <row r="28" spans="1:6">
      <c r="A28" s="4" t="s">
        <v>423</v>
      </c>
      <c r="C28" s="4" t="s">
        <v>424</v>
      </c>
    </row>
    <row r="29" spans="1:6">
      <c r="A29" s="4" t="s">
        <v>425</v>
      </c>
      <c r="C29" s="4" t="s">
        <v>426</v>
      </c>
    </row>
    <row r="30" spans="1:6">
      <c r="A30" s="4" t="s">
        <v>427</v>
      </c>
    </row>
    <row r="31" spans="1:6">
      <c r="A31" s="3" t="s">
        <v>402</v>
      </c>
    </row>
    <row r="32" spans="1:6">
      <c r="A32" s="4" t="s">
        <v>428</v>
      </c>
      <c r="C32" s="4" t="s">
        <v>429</v>
      </c>
    </row>
    <row r="33" spans="1:6">
      <c r="A33" s="4" t="s">
        <v>430</v>
      </c>
    </row>
    <row r="34" spans="1:6">
      <c r="A34" s="3" t="s">
        <v>402</v>
      </c>
    </row>
    <row r="35" spans="1:6">
      <c r="A35" s="4" t="s">
        <v>418</v>
      </c>
      <c r="C35" s="4" t="s">
        <v>421</v>
      </c>
    </row>
    <row r="36" spans="1:6">
      <c r="A36" s="4" t="s">
        <v>431</v>
      </c>
    </row>
    <row r="37" spans="1:6">
      <c r="A37" s="3" t="s">
        <v>402</v>
      </c>
    </row>
    <row r="38" spans="1:6">
      <c r="A38" s="4" t="s">
        <v>418</v>
      </c>
      <c r="C38" s="4" t="s">
        <v>432</v>
      </c>
    </row>
    <row r="39" spans="1:6">
      <c r="A39" s="4" t="s">
        <v>433</v>
      </c>
    </row>
    <row r="40" spans="1:6">
      <c r="A40" s="3" t="s">
        <v>402</v>
      </c>
    </row>
    <row r="41" spans="1:6">
      <c r="A41" s="4" t="s">
        <v>434</v>
      </c>
      <c r="F41" s="6" t="n">
        <v>30000000</v>
      </c>
    </row>
    <row r="42" spans="1:6">
      <c r="A42" s="4" t="s">
        <v>435</v>
      </c>
      <c r="F42" s="5" t="n">
        <v>19000</v>
      </c>
    </row>
    <row r="43" spans="1:6">
      <c r="A43" s="4" t="s">
        <v>436</v>
      </c>
    </row>
    <row r="44" spans="1:6">
      <c r="A44" s="3" t="s">
        <v>402</v>
      </c>
    </row>
    <row r="45" spans="1:6">
      <c r="A45" s="4" t="s">
        <v>38</v>
      </c>
      <c r="C45" s="6" t="n">
        <v>18300000</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437</v>
      </c>
      <c r="C1" s="2" t="s">
        <v>438</v>
      </c>
      <c r="D1" s="2" t="s">
        <v>439</v>
      </c>
      <c r="E1" s="2" t="s">
        <v>440</v>
      </c>
      <c r="F1" s="2" t="s">
        <v>2</v>
      </c>
      <c r="G1" s="2" t="s">
        <v>32</v>
      </c>
      <c r="H1" s="2" t="s">
        <v>80</v>
      </c>
    </row>
    <row r="2" spans="1:8">
      <c r="A2" s="3" t="s">
        <v>441</v>
      </c>
    </row>
    <row r="3" spans="1:8">
      <c r="A3" s="4" t="s">
        <v>442</v>
      </c>
      <c r="F3" s="6" t="n">
        <v>140919</v>
      </c>
      <c r="G3" s="6" t="n">
        <v>110319</v>
      </c>
      <c r="H3" s="6" t="n">
        <v>6000</v>
      </c>
    </row>
    <row r="4" spans="1:8">
      <c r="A4" s="4" t="s">
        <v>47</v>
      </c>
      <c r="F4" s="5" t="n">
        <v>152459</v>
      </c>
      <c r="G4" s="6" t="n">
        <v>46454</v>
      </c>
      <c r="H4" s="6" t="n">
        <v>8028</v>
      </c>
    </row>
    <row r="5" spans="1:8">
      <c r="A5" s="4" t="s">
        <v>306</v>
      </c>
    </row>
    <row r="6" spans="1:8">
      <c r="A6" s="3" t="s">
        <v>441</v>
      </c>
    </row>
    <row r="7" spans="1:8">
      <c r="A7" s="4" t="s">
        <v>443</v>
      </c>
      <c r="C7" s="6" t="n">
        <v>250000</v>
      </c>
    </row>
    <row r="8" spans="1:8">
      <c r="A8" s="4" t="s">
        <v>444</v>
      </c>
      <c r="C8" s="6" t="n">
        <v>210000</v>
      </c>
    </row>
    <row r="9" spans="1:8">
      <c r="A9" s="4" t="s">
        <v>445</v>
      </c>
      <c r="C9" s="5" t="n">
        <v>2222215</v>
      </c>
    </row>
    <row r="10" spans="1:8">
      <c r="A10" s="4" t="s">
        <v>446</v>
      </c>
      <c r="C10" s="6" t="n">
        <v>40000</v>
      </c>
    </row>
    <row r="11" spans="1:8">
      <c r="A11" s="4" t="s">
        <v>447</v>
      </c>
      <c r="C11" s="5" t="n">
        <v>687802</v>
      </c>
    </row>
    <row r="12" spans="1:8">
      <c r="A12" s="4" t="s">
        <v>448</v>
      </c>
      <c r="F12" s="6" t="n">
        <v>2200</v>
      </c>
    </row>
    <row r="13" spans="1:8">
      <c r="A13" s="4" t="s">
        <v>442</v>
      </c>
      <c r="C13" s="6" t="n">
        <v>180919</v>
      </c>
    </row>
    <row r="14" spans="1:8">
      <c r="A14" s="4" t="s">
        <v>47</v>
      </c>
      <c r="B14" s="4" t="s">
        <v>449</v>
      </c>
      <c r="C14" s="5" t="n">
        <v>106005</v>
      </c>
    </row>
    <row r="15" spans="1:8">
      <c r="A15" s="4" t="s">
        <v>196</v>
      </c>
      <c r="C15" s="5" t="n">
        <v>101215</v>
      </c>
    </row>
    <row r="16" spans="1:8">
      <c r="A16" s="4" t="s">
        <v>450</v>
      </c>
      <c r="C16" s="6" t="n">
        <v>355293</v>
      </c>
    </row>
    <row r="17" spans="1:8">
      <c r="A17" s="4" t="s">
        <v>309</v>
      </c>
    </row>
    <row r="18" spans="1:8">
      <c r="A18" s="3" t="s">
        <v>441</v>
      </c>
    </row>
    <row r="19" spans="1:8">
      <c r="A19" s="4" t="s">
        <v>451</v>
      </c>
      <c r="D19" s="4" t="s">
        <v>452</v>
      </c>
    </row>
    <row r="20" spans="1:8">
      <c r="A20" s="4" t="s">
        <v>442</v>
      </c>
      <c r="D20" s="6" t="n">
        <v>110300</v>
      </c>
    </row>
    <row r="21" spans="1:8">
      <c r="A21" s="4" t="s">
        <v>453</v>
      </c>
      <c r="D21" s="5" t="n">
        <v>31800</v>
      </c>
    </row>
    <row r="22" spans="1:8">
      <c r="A22" s="4" t="s">
        <v>47</v>
      </c>
      <c r="D22" s="5" t="n">
        <v>38400</v>
      </c>
    </row>
    <row r="23" spans="1:8">
      <c r="A23" s="4" t="s">
        <v>196</v>
      </c>
      <c r="D23" s="5" t="n">
        <v>76500</v>
      </c>
    </row>
    <row r="24" spans="1:8">
      <c r="A24" s="4" t="s">
        <v>450</v>
      </c>
      <c r="D24" s="6" t="n">
        <v>43200</v>
      </c>
    </row>
    <row r="25" spans="1:8">
      <c r="A25" s="4" t="s">
        <v>113</v>
      </c>
    </row>
    <row r="26" spans="1:8">
      <c r="A26" s="3" t="s">
        <v>441</v>
      </c>
    </row>
    <row r="27" spans="1:8">
      <c r="A27" s="4" t="s">
        <v>443</v>
      </c>
      <c r="E27" s="6" t="n">
        <v>8000</v>
      </c>
    </row>
    <row r="28" spans="1:8">
      <c r="A28" s="4" t="s">
        <v>445</v>
      </c>
      <c r="E28" s="5" t="n">
        <v>79850</v>
      </c>
    </row>
    <row r="29" spans="1:8">
      <c r="A29" s="4" t="s">
        <v>442</v>
      </c>
      <c r="E29" s="6" t="n">
        <v>6000</v>
      </c>
    </row>
    <row r="30" spans="1:8">
      <c r="A30" s="4" t="s">
        <v>453</v>
      </c>
      <c r="E30" s="5" t="n">
        <v>2200</v>
      </c>
    </row>
    <row r="31" spans="1:8">
      <c r="A31" s="4" t="s">
        <v>47</v>
      </c>
      <c r="E31" s="5" t="n">
        <v>5700</v>
      </c>
    </row>
    <row r="32" spans="1:8">
      <c r="A32" s="4" t="s">
        <v>454</v>
      </c>
      <c r="E32" s="6" t="n">
        <v>2000</v>
      </c>
    </row>
    <row r="33" spans="1:8"/>
    <row r="34" spans="1:8">
      <c r="A34" s="4" t="s">
        <v>449</v>
      </c>
      <c r="B34" s="4" t="s">
        <v>455</v>
      </c>
    </row>
  </sheetData>
  <mergeCells count="3">
    <mergeCell ref="A1:B1"/>
    <mergeCell ref="A33:G33"/>
    <mergeCell ref="B34:G3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11"/>
    <col customWidth="1" max="3" min="3" width="34"/>
    <col customWidth="1" max="4" min="4" width="22"/>
    <col customWidth="1" max="5" min="5" width="55"/>
    <col customWidth="1" max="6" min="6" width="36"/>
    <col customWidth="1" max="7" min="7" width="69"/>
    <col customWidth="1" max="8" min="8" width="27"/>
    <col customWidth="1" max="9" min="9" width="24"/>
    <col customWidth="1" max="10" min="10" width="55"/>
  </cols>
  <sheetData>
    <row r="1" spans="1:10">
      <c r="A1" s="1" t="s">
        <v>111</v>
      </c>
      <c r="B1" s="2" t="s">
        <v>112</v>
      </c>
      <c r="C1" s="2" t="s">
        <v>113</v>
      </c>
      <c r="D1" s="2" t="s">
        <v>114</v>
      </c>
      <c r="E1" s="2" t="s">
        <v>115</v>
      </c>
      <c r="F1" s="2" t="s">
        <v>116</v>
      </c>
      <c r="G1" s="2" t="s">
        <v>117</v>
      </c>
      <c r="H1" s="2" t="s">
        <v>118</v>
      </c>
      <c r="I1" s="2" t="s">
        <v>119</v>
      </c>
      <c r="J1" s="2" t="s">
        <v>120</v>
      </c>
    </row>
    <row r="2" spans="1:10">
      <c r="A2" s="4" t="s">
        <v>121</v>
      </c>
      <c r="B2" s="6" t="n">
        <v>255089</v>
      </c>
      <c r="D2" s="6" t="n">
        <v>3</v>
      </c>
      <c r="F2" s="6" t="n">
        <v>188342</v>
      </c>
      <c r="H2" s="6" t="n">
        <v>65021</v>
      </c>
      <c r="J2" s="6" t="n">
        <v>1723</v>
      </c>
    </row>
    <row r="3" spans="1:10">
      <c r="A3" s="4" t="s">
        <v>122</v>
      </c>
      <c r="D3" s="5" t="n">
        <v>29794960</v>
      </c>
    </row>
    <row r="4" spans="1:10">
      <c r="A4" s="4" t="s">
        <v>123</v>
      </c>
      <c r="B4" s="5" t="n">
        <v>-3756</v>
      </c>
      <c r="J4" s="5" t="n">
        <v>-3756</v>
      </c>
    </row>
    <row r="5" spans="1:10">
      <c r="A5" s="4" t="s">
        <v>124</v>
      </c>
      <c r="C5" s="6" t="n">
        <v>2000</v>
      </c>
      <c r="G5" s="6" t="n">
        <v>2000</v>
      </c>
    </row>
    <row r="6" spans="1:10">
      <c r="A6" s="4" t="s">
        <v>125</v>
      </c>
      <c r="D6" s="5" t="n">
        <v>79850</v>
      </c>
      <c r="E6" s="5" t="n">
        <v>79850</v>
      </c>
    </row>
    <row r="7" spans="1:10">
      <c r="A7" s="4" t="s">
        <v>126</v>
      </c>
      <c r="B7" s="5" t="n">
        <v>8900</v>
      </c>
      <c r="F7" s="5" t="n">
        <v>8900</v>
      </c>
    </row>
    <row r="8" spans="1:10">
      <c r="A8" s="4" t="s">
        <v>127</v>
      </c>
      <c r="D8" s="5" t="n">
        <v>566600</v>
      </c>
    </row>
    <row r="9" spans="1:10">
      <c r="A9" s="4" t="s">
        <v>128</v>
      </c>
      <c r="B9" s="5" t="n">
        <v>2647</v>
      </c>
      <c r="F9" s="5" t="n">
        <v>2647</v>
      </c>
    </row>
    <row r="10" spans="1:10">
      <c r="A10" s="4" t="s">
        <v>129</v>
      </c>
      <c r="B10" s="5" t="n">
        <v>-1578</v>
      </c>
      <c r="H10" s="5" t="n">
        <v>-1578</v>
      </c>
    </row>
    <row r="11" spans="1:10">
      <c r="A11" s="4" t="s">
        <v>130</v>
      </c>
      <c r="B11" s="6" t="n">
        <v>739</v>
      </c>
      <c r="F11" s="5" t="n">
        <v>739</v>
      </c>
    </row>
    <row r="12" spans="1:10">
      <c r="A12" s="4" t="s">
        <v>131</v>
      </c>
      <c r="B12" s="5" t="n">
        <v>536000</v>
      </c>
    </row>
    <row r="13" spans="1:10">
      <c r="A13" s="4" t="s">
        <v>101</v>
      </c>
      <c r="B13" s="6" t="n">
        <v>92512</v>
      </c>
      <c r="H13" s="5" t="n">
        <v>92512</v>
      </c>
    </row>
    <row r="14" spans="1:10">
      <c r="A14" s="4" t="s">
        <v>132</v>
      </c>
      <c r="B14" s="5" t="n">
        <v>356553</v>
      </c>
      <c r="D14" s="6" t="n">
        <v>3</v>
      </c>
      <c r="F14" s="5" t="n">
        <v>202628</v>
      </c>
      <c r="H14" s="5" t="n">
        <v>155955</v>
      </c>
      <c r="J14" s="5" t="n">
        <v>-2033</v>
      </c>
    </row>
    <row r="15" spans="1:10">
      <c r="A15" s="4" t="s">
        <v>133</v>
      </c>
      <c r="D15" s="5" t="n">
        <v>30441410</v>
      </c>
    </row>
    <row r="16" spans="1:10">
      <c r="A16" s="4" t="s">
        <v>123</v>
      </c>
      <c r="B16" s="5" t="n">
        <v>-2985</v>
      </c>
      <c r="J16" s="5" t="n">
        <v>-2985</v>
      </c>
    </row>
    <row r="17" spans="1:10">
      <c r="A17" s="4" t="s">
        <v>134</v>
      </c>
      <c r="B17" s="6" t="n">
        <v>-25562</v>
      </c>
      <c r="I17" s="6" t="n">
        <v>-25562</v>
      </c>
    </row>
    <row r="18" spans="1:10">
      <c r="A18" s="4" t="s">
        <v>135</v>
      </c>
      <c r="B18" s="5" t="n">
        <v>-1759330</v>
      </c>
      <c r="D18" s="5" t="n">
        <v>-1759330</v>
      </c>
    </row>
    <row r="19" spans="1:10">
      <c r="A19" s="4" t="s">
        <v>136</v>
      </c>
      <c r="B19" s="6" t="n">
        <v>-977</v>
      </c>
      <c r="F19" s="5" t="n">
        <v>-977</v>
      </c>
    </row>
    <row r="20" spans="1:10">
      <c r="A20" s="4" t="s">
        <v>137</v>
      </c>
      <c r="D20" s="5" t="n">
        <v>-66637</v>
      </c>
    </row>
    <row r="21" spans="1:10">
      <c r="A21" s="4" t="s">
        <v>138</v>
      </c>
      <c r="B21" s="5" t="n">
        <v>4815</v>
      </c>
      <c r="F21" s="5" t="n">
        <v>4815</v>
      </c>
    </row>
    <row r="22" spans="1:10">
      <c r="A22" s="4" t="s">
        <v>139</v>
      </c>
      <c r="D22" s="5" t="n">
        <v>225000</v>
      </c>
    </row>
    <row r="23" spans="1:10">
      <c r="A23" s="4" t="s">
        <v>129</v>
      </c>
      <c r="B23" s="5" t="n">
        <v>-7011</v>
      </c>
      <c r="H23" s="5" t="n">
        <v>-7011</v>
      </c>
    </row>
    <row r="24" spans="1:10">
      <c r="A24" s="4" t="s">
        <v>130</v>
      </c>
      <c r="B24" s="5" t="n">
        <v>-739</v>
      </c>
      <c r="F24" s="5" t="n">
        <v>-739</v>
      </c>
    </row>
    <row r="25" spans="1:10">
      <c r="A25" s="4" t="s">
        <v>101</v>
      </c>
      <c r="B25" s="5" t="n">
        <v>33865</v>
      </c>
      <c r="H25" s="5" t="n">
        <v>33865</v>
      </c>
    </row>
    <row r="26" spans="1:10">
      <c r="A26" s="4" t="s">
        <v>140</v>
      </c>
      <c r="B26" s="5" t="n">
        <v>357959</v>
      </c>
      <c r="D26" s="6" t="n">
        <v>3</v>
      </c>
      <c r="F26" s="5" t="n">
        <v>205727</v>
      </c>
      <c r="H26" s="5" t="n">
        <v>182809</v>
      </c>
      <c r="I26" s="5" t="n">
        <v>-25562</v>
      </c>
      <c r="J26" s="5" t="n">
        <v>-5018</v>
      </c>
    </row>
    <row r="27" spans="1:10">
      <c r="A27" s="4" t="s">
        <v>141</v>
      </c>
      <c r="D27" s="5" t="n">
        <v>28840443</v>
      </c>
    </row>
    <row r="28" spans="1:10">
      <c r="A28" s="4" t="s">
        <v>123</v>
      </c>
      <c r="B28" s="5" t="n">
        <v>1954</v>
      </c>
      <c r="J28" s="5" t="n">
        <v>1954</v>
      </c>
    </row>
    <row r="29" spans="1:10">
      <c r="A29" s="4" t="s">
        <v>134</v>
      </c>
      <c r="B29" s="5" t="n">
        <v>-61623</v>
      </c>
      <c r="I29" s="5" t="n">
        <v>-61623</v>
      </c>
    </row>
    <row r="30" spans="1:10">
      <c r="A30" s="4" t="s">
        <v>135</v>
      </c>
      <c r="D30" s="5" t="n">
        <v>-5340267</v>
      </c>
    </row>
    <row r="31" spans="1:10">
      <c r="A31" s="4" t="s">
        <v>136</v>
      </c>
      <c r="B31" s="5" t="n">
        <v>-1599</v>
      </c>
      <c r="F31" s="5" t="n">
        <v>-1599</v>
      </c>
    </row>
    <row r="32" spans="1:10">
      <c r="A32" s="4" t="s">
        <v>137</v>
      </c>
      <c r="D32" s="5" t="n">
        <v>-87067</v>
      </c>
    </row>
    <row r="33" spans="1:10">
      <c r="A33" s="4" t="s">
        <v>138</v>
      </c>
      <c r="B33" s="5" t="n">
        <v>4815</v>
      </c>
      <c r="F33" s="5" t="n">
        <v>4815</v>
      </c>
    </row>
    <row r="34" spans="1:10">
      <c r="A34" s="4" t="s">
        <v>139</v>
      </c>
      <c r="D34" s="5" t="n">
        <v>225000</v>
      </c>
    </row>
    <row r="35" spans="1:10">
      <c r="A35" s="4" t="s">
        <v>124</v>
      </c>
      <c r="B35" s="5" t="n">
        <v>40000</v>
      </c>
      <c r="F35" s="5" t="n">
        <v>40000</v>
      </c>
    </row>
    <row r="36" spans="1:10">
      <c r="A36" s="4" t="s">
        <v>125</v>
      </c>
      <c r="D36" s="5" t="n">
        <v>2222215</v>
      </c>
    </row>
    <row r="37" spans="1:10">
      <c r="A37" s="4" t="s">
        <v>142</v>
      </c>
      <c r="B37" s="5" t="n">
        <v>51641</v>
      </c>
      <c r="F37" s="5" t="n">
        <v>51641</v>
      </c>
    </row>
    <row r="38" spans="1:10">
      <c r="A38" s="4" t="s">
        <v>143</v>
      </c>
      <c r="B38" s="5" t="n">
        <v>-6165</v>
      </c>
      <c r="F38" s="5" t="n">
        <v>-6165</v>
      </c>
    </row>
    <row r="39" spans="1:10">
      <c r="A39" s="4" t="s">
        <v>129</v>
      </c>
      <c r="B39" s="5" t="n">
        <v>-6464</v>
      </c>
      <c r="H39" s="5" t="n">
        <v>-6464</v>
      </c>
    </row>
    <row r="40" spans="1:10">
      <c r="A40" s="4" t="s">
        <v>144</v>
      </c>
      <c r="B40" s="6" t="n">
        <v>417</v>
      </c>
      <c r="F40" s="5" t="n">
        <v>417</v>
      </c>
    </row>
    <row r="41" spans="1:10">
      <c r="A41" s="4" t="s">
        <v>131</v>
      </c>
      <c r="B41" s="5" t="n">
        <v>24680</v>
      </c>
      <c r="D41" s="5" t="n">
        <v>24680</v>
      </c>
    </row>
    <row r="42" spans="1:10">
      <c r="A42" s="4" t="s">
        <v>101</v>
      </c>
      <c r="B42" s="6" t="n">
        <v>-1119</v>
      </c>
      <c r="H42" s="5" t="n">
        <v>-1119</v>
      </c>
    </row>
    <row r="43" spans="1:10">
      <c r="A43" s="4" t="s">
        <v>145</v>
      </c>
      <c r="B43" s="6" t="n">
        <v>379816</v>
      </c>
      <c r="D43" s="6" t="n">
        <v>3</v>
      </c>
      <c r="F43" s="6" t="n">
        <v>294836</v>
      </c>
      <c r="H43" s="6" t="n">
        <v>175226</v>
      </c>
      <c r="I43" s="6" t="n">
        <v>-87185</v>
      </c>
      <c r="J43" s="6" t="n">
        <v>-3064</v>
      </c>
    </row>
    <row r="44" spans="1:10">
      <c r="A44" s="4" t="s">
        <v>146</v>
      </c>
      <c r="D44" s="5" t="n">
        <v>258850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56</v>
      </c>
      <c r="C1" s="2" t="s">
        <v>438</v>
      </c>
      <c r="D1" s="2" t="s">
        <v>2</v>
      </c>
      <c r="E1" s="2" t="s">
        <v>32</v>
      </c>
      <c r="F1" s="2" t="s">
        <v>80</v>
      </c>
    </row>
    <row r="2" spans="1:6">
      <c r="A2" s="3" t="s">
        <v>457</v>
      </c>
    </row>
    <row r="3" spans="1:6">
      <c r="A3" s="4" t="s">
        <v>442</v>
      </c>
      <c r="D3" s="6" t="n">
        <v>140919</v>
      </c>
      <c r="E3" s="6" t="n">
        <v>110319</v>
      </c>
      <c r="F3" s="6" t="n">
        <v>6000</v>
      </c>
    </row>
    <row r="4" spans="1:6">
      <c r="A4" s="3" t="s">
        <v>450</v>
      </c>
    </row>
    <row r="5" spans="1:6">
      <c r="A5" s="4" t="s">
        <v>47</v>
      </c>
      <c r="D5" s="6" t="n">
        <v>152459</v>
      </c>
      <c r="E5" s="6" t="n">
        <v>46454</v>
      </c>
      <c r="F5" s="6" t="n">
        <v>8028</v>
      </c>
    </row>
    <row r="6" spans="1:6">
      <c r="A6" s="4" t="s">
        <v>306</v>
      </c>
    </row>
    <row r="7" spans="1:6">
      <c r="A7" s="3" t="s">
        <v>457</v>
      </c>
    </row>
    <row r="8" spans="1:6">
      <c r="A8" s="4" t="s">
        <v>442</v>
      </c>
      <c r="C8" s="6" t="n">
        <v>180919</v>
      </c>
    </row>
    <row r="9" spans="1:6">
      <c r="A9" s="3" t="s">
        <v>458</v>
      </c>
    </row>
    <row r="10" spans="1:6">
      <c r="A10" s="4" t="s">
        <v>196</v>
      </c>
      <c r="C10" s="5" t="n">
        <v>101215</v>
      </c>
    </row>
    <row r="11" spans="1:6">
      <c r="A11" s="4" t="s">
        <v>459</v>
      </c>
      <c r="C11" s="5" t="n">
        <v>24127</v>
      </c>
    </row>
    <row r="12" spans="1:6">
      <c r="A12" s="4" t="s">
        <v>48</v>
      </c>
      <c r="C12" s="5" t="n">
        <v>13173</v>
      </c>
    </row>
    <row r="13" spans="1:6">
      <c r="A13" s="4" t="s">
        <v>42</v>
      </c>
      <c r="C13" s="5" t="n">
        <v>137378</v>
      </c>
    </row>
    <row r="14" spans="1:6">
      <c r="A14" s="4" t="s">
        <v>41</v>
      </c>
      <c r="C14" s="5" t="n">
        <v>73073</v>
      </c>
    </row>
    <row r="15" spans="1:6">
      <c r="A15" s="4" t="s">
        <v>460</v>
      </c>
      <c r="C15" s="5" t="n">
        <v>430206</v>
      </c>
    </row>
    <row r="16" spans="1:6">
      <c r="A16" s="3" t="s">
        <v>450</v>
      </c>
    </row>
    <row r="17" spans="1:6">
      <c r="A17" s="4" t="s">
        <v>51</v>
      </c>
      <c r="C17" s="5" t="n">
        <v>93804</v>
      </c>
    </row>
    <row r="18" spans="1:6">
      <c r="A18" s="4" t="s">
        <v>52</v>
      </c>
      <c r="C18" s="5" t="n">
        <v>175050</v>
      </c>
    </row>
    <row r="19" spans="1:6">
      <c r="A19" s="4" t="s">
        <v>53</v>
      </c>
      <c r="C19" s="5" t="n">
        <v>16</v>
      </c>
    </row>
    <row r="20" spans="1:6">
      <c r="A20" s="4" t="s">
        <v>461</v>
      </c>
      <c r="C20" s="5" t="n">
        <v>57809</v>
      </c>
    </row>
    <row r="21" spans="1:6">
      <c r="A21" s="4" t="s">
        <v>462</v>
      </c>
      <c r="C21" s="5" t="n">
        <v>12913</v>
      </c>
    </row>
    <row r="22" spans="1:6">
      <c r="A22" s="4" t="s">
        <v>463</v>
      </c>
      <c r="C22" s="5" t="n">
        <v>15701</v>
      </c>
    </row>
    <row r="23" spans="1:6">
      <c r="A23" s="4" t="s">
        <v>464</v>
      </c>
      <c r="C23" s="5" t="n">
        <v>355293</v>
      </c>
    </row>
    <row r="24" spans="1:6">
      <c r="A24" s="4" t="s">
        <v>465</v>
      </c>
      <c r="C24" s="5" t="n">
        <v>74914</v>
      </c>
    </row>
    <row r="25" spans="1:6">
      <c r="A25" s="4" t="s">
        <v>47</v>
      </c>
      <c r="B25" s="4" t="s">
        <v>449</v>
      </c>
      <c r="C25" s="5" t="n">
        <v>106005</v>
      </c>
    </row>
    <row r="26" spans="1:6">
      <c r="A26" s="4" t="s">
        <v>466</v>
      </c>
      <c r="C26" s="5" t="n">
        <v>180919</v>
      </c>
    </row>
    <row r="27" spans="1:6">
      <c r="A27" s="4" t="s">
        <v>467</v>
      </c>
    </row>
    <row r="28" spans="1:6">
      <c r="A28" s="3" t="s">
        <v>458</v>
      </c>
    </row>
    <row r="29" spans="1:6">
      <c r="A29" s="4" t="s">
        <v>468</v>
      </c>
      <c r="C29" s="6" t="n">
        <v>81240</v>
      </c>
    </row>
    <row r="30" spans="1:6"/>
    <row r="31" spans="1:6">
      <c r="A31" s="4" t="s">
        <v>449</v>
      </c>
      <c r="B31" s="4" t="s">
        <v>455</v>
      </c>
    </row>
  </sheetData>
  <mergeCells count="3">
    <mergeCell ref="A1:B1"/>
    <mergeCell ref="A30:E30"/>
    <mergeCell ref="B31:E3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2</v>
      </c>
      <c r="D2" s="2" t="s">
        <v>80</v>
      </c>
    </row>
    <row r="3" spans="1:4">
      <c r="A3" s="4" t="s">
        <v>306</v>
      </c>
    </row>
    <row r="4" spans="1:4">
      <c r="A4" s="3" t="s">
        <v>441</v>
      </c>
    </row>
    <row r="5" spans="1:4">
      <c r="A5" s="4" t="s">
        <v>470</v>
      </c>
      <c r="B5" s="6" t="n">
        <v>456560</v>
      </c>
      <c r="C5" s="6" t="n">
        <v>511663</v>
      </c>
    </row>
    <row r="6" spans="1:4">
      <c r="A6" s="4" t="s">
        <v>471</v>
      </c>
      <c r="B6" s="6" t="n">
        <v>13844</v>
      </c>
      <c r="C6" s="6" t="n">
        <v>42397</v>
      </c>
    </row>
    <row r="7" spans="1:4">
      <c r="A7" s="4" t="s">
        <v>472</v>
      </c>
      <c r="B7" s="8" t="n">
        <v>0.48</v>
      </c>
      <c r="C7" s="8" t="n">
        <v>1.33</v>
      </c>
    </row>
    <row r="8" spans="1:4">
      <c r="A8" s="4" t="s">
        <v>473</v>
      </c>
      <c r="B8" s="8" t="n">
        <v>0.47</v>
      </c>
      <c r="C8" s="8" t="n">
        <v>1.33</v>
      </c>
    </row>
    <row r="9" spans="1:4">
      <c r="A9" s="4" t="s">
        <v>309</v>
      </c>
    </row>
    <row r="10" spans="1:4">
      <c r="A10" s="3" t="s">
        <v>441</v>
      </c>
    </row>
    <row r="11" spans="1:4">
      <c r="A11" s="4" t="s">
        <v>470</v>
      </c>
      <c r="C11" s="6" t="n">
        <v>447780</v>
      </c>
      <c r="D11" s="6" t="n">
        <v>432070</v>
      </c>
    </row>
    <row r="12" spans="1:4">
      <c r="A12" s="4" t="s">
        <v>471</v>
      </c>
      <c r="C12" s="6" t="n">
        <v>36817</v>
      </c>
      <c r="D12" s="6" t="n">
        <v>104722</v>
      </c>
    </row>
    <row r="13" spans="1:4">
      <c r="A13" s="4" t="s">
        <v>472</v>
      </c>
      <c r="C13" s="8" t="n">
        <v>1.24</v>
      </c>
      <c r="D13" s="8" t="n">
        <v>3.48</v>
      </c>
    </row>
    <row r="14" spans="1:4">
      <c r="A14" s="4" t="s">
        <v>473</v>
      </c>
      <c r="C14" s="8" t="n">
        <v>1.24</v>
      </c>
      <c r="D14" s="8" t="n">
        <v>3.4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475</v>
      </c>
    </row>
    <row r="2" spans="1:2">
      <c r="B2" s="2" t="s">
        <v>476</v>
      </c>
    </row>
    <row r="3" spans="1:2">
      <c r="A3" s="3" t="s">
        <v>441</v>
      </c>
    </row>
    <row r="4" spans="1:2">
      <c r="A4" s="4" t="s">
        <v>477</v>
      </c>
      <c r="B4" s="6" t="n">
        <v>5475</v>
      </c>
    </row>
    <row r="5" spans="1:2">
      <c r="A5" s="4" t="s">
        <v>471</v>
      </c>
      <c r="B5" s="6" t="n">
        <v>91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2</v>
      </c>
    </row>
    <row r="2" spans="1:3">
      <c r="A2" s="3" t="s">
        <v>479</v>
      </c>
    </row>
    <row r="3" spans="1:3">
      <c r="A3" s="4" t="s">
        <v>480</v>
      </c>
      <c r="B3" s="6" t="n">
        <v>552458</v>
      </c>
      <c r="C3" s="6" t="n">
        <v>576911</v>
      </c>
    </row>
    <row r="4" spans="1:3">
      <c r="A4" s="4" t="s">
        <v>481</v>
      </c>
      <c r="B4" s="5" t="n">
        <v>1440</v>
      </c>
      <c r="C4" s="5" t="n">
        <v>2143</v>
      </c>
    </row>
    <row r="5" spans="1:3">
      <c r="A5" s="4" t="s">
        <v>482</v>
      </c>
      <c r="B5" s="5" t="n">
        <v>4433</v>
      </c>
      <c r="C5" s="5" t="n">
        <v>10262</v>
      </c>
    </row>
    <row r="6" spans="1:3">
      <c r="A6" s="4" t="s">
        <v>269</v>
      </c>
      <c r="B6" s="5" t="n">
        <v>567013</v>
      </c>
      <c r="C6" s="5" t="n">
        <v>602982</v>
      </c>
    </row>
    <row r="7" spans="1:3">
      <c r="A7" s="4" t="s">
        <v>196</v>
      </c>
      <c r="B7" s="5" t="n">
        <v>570006</v>
      </c>
      <c r="C7" s="5" t="n">
        <v>611101</v>
      </c>
    </row>
    <row r="8" spans="1:3">
      <c r="A8" s="4" t="s">
        <v>269</v>
      </c>
      <c r="B8" s="5" t="n">
        <v>567013</v>
      </c>
      <c r="C8" s="5" t="n">
        <v>602982</v>
      </c>
    </row>
    <row r="9" spans="1:3">
      <c r="A9" s="4" t="s">
        <v>483</v>
      </c>
    </row>
    <row r="10" spans="1:3">
      <c r="A10" s="3" t="s">
        <v>479</v>
      </c>
    </row>
    <row r="11" spans="1:3">
      <c r="A11" s="4" t="s">
        <v>480</v>
      </c>
      <c r="B11" s="5" t="n">
        <v>552458</v>
      </c>
      <c r="C11" s="5" t="n">
        <v>576911</v>
      </c>
    </row>
    <row r="12" spans="1:3">
      <c r="A12" s="4" t="s">
        <v>481</v>
      </c>
      <c r="B12" s="5" t="n">
        <v>1307</v>
      </c>
      <c r="C12" s="5" t="n">
        <v>906</v>
      </c>
    </row>
    <row r="13" spans="1:3">
      <c r="A13" s="4" t="s">
        <v>482</v>
      </c>
      <c r="B13" s="5" t="n">
        <v>3969</v>
      </c>
      <c r="C13" s="5" t="n">
        <v>6806</v>
      </c>
    </row>
    <row r="14" spans="1:3">
      <c r="A14" s="4" t="s">
        <v>269</v>
      </c>
      <c r="B14" s="5" t="n">
        <v>549796</v>
      </c>
      <c r="C14" s="5" t="n">
        <v>571011</v>
      </c>
    </row>
    <row r="15" spans="1:3">
      <c r="A15" s="4" t="s">
        <v>484</v>
      </c>
    </row>
    <row r="16" spans="1:3">
      <c r="A16" s="3" t="s">
        <v>479</v>
      </c>
    </row>
    <row r="17" spans="1:3">
      <c r="A17" s="4" t="s">
        <v>480</v>
      </c>
      <c r="B17" s="5" t="n">
        <v>17548</v>
      </c>
      <c r="C17" s="5" t="n">
        <v>34190</v>
      </c>
    </row>
    <row r="18" spans="1:3">
      <c r="A18" s="4" t="s">
        <v>481</v>
      </c>
      <c r="B18" s="5" t="n">
        <v>133</v>
      </c>
      <c r="C18" s="5" t="n">
        <v>1237</v>
      </c>
    </row>
    <row r="19" spans="1:3">
      <c r="A19" s="4" t="s">
        <v>482</v>
      </c>
      <c r="B19" s="5" t="n">
        <v>464</v>
      </c>
      <c r="C19" s="5" t="n">
        <v>3456</v>
      </c>
    </row>
    <row r="20" spans="1:3">
      <c r="A20" s="4" t="s">
        <v>269</v>
      </c>
      <c r="B20" s="5" t="n">
        <v>17217</v>
      </c>
      <c r="C20" s="5" t="n">
        <v>31971</v>
      </c>
    </row>
    <row r="21" spans="1:3">
      <c r="A21" s="4" t="s">
        <v>485</v>
      </c>
    </row>
    <row r="22" spans="1:3">
      <c r="A22" s="3" t="s">
        <v>479</v>
      </c>
    </row>
    <row r="23" spans="1:3">
      <c r="A23" s="4" t="s">
        <v>480</v>
      </c>
      <c r="B23" s="5" t="n">
        <v>39445</v>
      </c>
      <c r="C23" s="5" t="n">
        <v>107968</v>
      </c>
    </row>
    <row r="24" spans="1:3">
      <c r="A24" s="4" t="s">
        <v>481</v>
      </c>
      <c r="B24" s="5" t="n">
        <v>7</v>
      </c>
      <c r="C24" s="5" t="n">
        <v>29</v>
      </c>
    </row>
    <row r="25" spans="1:3">
      <c r="A25" s="4" t="s">
        <v>482</v>
      </c>
      <c r="B25" s="5" t="n">
        <v>572</v>
      </c>
      <c r="C25" s="5" t="n">
        <v>449</v>
      </c>
    </row>
    <row r="26" spans="1:3">
      <c r="A26" s="4" t="s">
        <v>269</v>
      </c>
      <c r="B26" s="5" t="n">
        <v>38880</v>
      </c>
      <c r="C26" s="5" t="n">
        <v>107548</v>
      </c>
    </row>
    <row r="27" spans="1:3">
      <c r="A27" s="4" t="s">
        <v>486</v>
      </c>
    </row>
    <row r="28" spans="1:3">
      <c r="A28" s="3" t="s">
        <v>479</v>
      </c>
    </row>
    <row r="29" spans="1:3">
      <c r="A29" s="4" t="s">
        <v>480</v>
      </c>
      <c r="B29" s="5" t="n">
        <v>76876</v>
      </c>
      <c r="C29" s="5" t="n">
        <v>281935</v>
      </c>
    </row>
    <row r="30" spans="1:3">
      <c r="A30" s="4" t="s">
        <v>481</v>
      </c>
      <c r="B30" s="5" t="n">
        <v>104</v>
      </c>
      <c r="C30" s="5" t="n">
        <v>298</v>
      </c>
    </row>
    <row r="31" spans="1:3">
      <c r="A31" s="4" t="s">
        <v>482</v>
      </c>
      <c r="B31" s="5" t="n">
        <v>569</v>
      </c>
      <c r="C31" s="5" t="n">
        <v>4872</v>
      </c>
    </row>
    <row r="32" spans="1:3">
      <c r="A32" s="4" t="s">
        <v>269</v>
      </c>
      <c r="B32" s="5" t="n">
        <v>76411</v>
      </c>
      <c r="C32" s="5" t="n">
        <v>277361</v>
      </c>
    </row>
    <row r="33" spans="1:3">
      <c r="A33" s="4" t="s">
        <v>487</v>
      </c>
    </row>
    <row r="34" spans="1:3">
      <c r="A34" s="3" t="s">
        <v>479</v>
      </c>
    </row>
    <row r="35" spans="1:3">
      <c r="A35" s="4" t="s">
        <v>480</v>
      </c>
      <c r="B35" s="5" t="n">
        <v>269277</v>
      </c>
      <c r="C35" s="5" t="n">
        <v>53726</v>
      </c>
    </row>
    <row r="36" spans="1:3">
      <c r="A36" s="4" t="s">
        <v>481</v>
      </c>
      <c r="B36" s="5" t="n">
        <v>524</v>
      </c>
      <c r="C36" s="5" t="n">
        <v>29</v>
      </c>
    </row>
    <row r="37" spans="1:3">
      <c r="A37" s="4" t="s">
        <v>482</v>
      </c>
      <c r="B37" s="5" t="n">
        <v>2124</v>
      </c>
      <c r="C37" s="5" t="n">
        <v>759</v>
      </c>
    </row>
    <row r="38" spans="1:3">
      <c r="A38" s="4" t="s">
        <v>269</v>
      </c>
      <c r="B38" s="5" t="n">
        <v>267677</v>
      </c>
      <c r="C38" s="5" t="n">
        <v>52996</v>
      </c>
    </row>
    <row r="39" spans="1:3">
      <c r="A39" s="4" t="s">
        <v>488</v>
      </c>
    </row>
    <row r="40" spans="1:3">
      <c r="A40" s="3" t="s">
        <v>479</v>
      </c>
    </row>
    <row r="41" spans="1:3">
      <c r="A41" s="4" t="s">
        <v>480</v>
      </c>
      <c r="B41" s="5" t="n">
        <v>162093</v>
      </c>
      <c r="C41" s="5" t="n">
        <v>129687</v>
      </c>
    </row>
    <row r="42" spans="1:3">
      <c r="A42" s="4" t="s">
        <v>481</v>
      </c>
      <c r="B42" s="5" t="n">
        <v>668</v>
      </c>
      <c r="C42" s="5" t="n">
        <v>535</v>
      </c>
    </row>
    <row r="43" spans="1:3">
      <c r="A43" s="4" t="s">
        <v>482</v>
      </c>
      <c r="B43" s="5" t="n">
        <v>633</v>
      </c>
      <c r="C43" s="5" t="n">
        <v>577</v>
      </c>
    </row>
    <row r="44" spans="1:3">
      <c r="A44" s="4" t="s">
        <v>269</v>
      </c>
      <c r="B44" s="5" t="n">
        <v>162128</v>
      </c>
      <c r="C44" s="5" t="n">
        <v>129645</v>
      </c>
    </row>
    <row r="45" spans="1:3">
      <c r="A45" s="4" t="s">
        <v>489</v>
      </c>
    </row>
    <row r="46" spans="1:3">
      <c r="A46" s="3" t="s">
        <v>479</v>
      </c>
    </row>
    <row r="47" spans="1:3">
      <c r="A47" s="4" t="s">
        <v>480</v>
      </c>
      <c r="B47" s="5" t="n">
        <v>4767</v>
      </c>
      <c r="C47" s="5" t="n">
        <v>3595</v>
      </c>
    </row>
    <row r="48" spans="1:3">
      <c r="A48" s="4" t="s">
        <v>481</v>
      </c>
      <c r="B48" s="5" t="n">
        <v>4</v>
      </c>
      <c r="C48" s="5" t="n">
        <v>15</v>
      </c>
    </row>
    <row r="49" spans="1:3">
      <c r="A49" s="4" t="s">
        <v>482</v>
      </c>
      <c r="B49" s="5" t="n">
        <v>71</v>
      </c>
      <c r="C49" s="5" t="n">
        <v>149</v>
      </c>
    </row>
    <row r="50" spans="1:3">
      <c r="A50" s="4" t="s">
        <v>269</v>
      </c>
      <c r="B50" s="5" t="n">
        <v>4700</v>
      </c>
      <c r="C50" s="5" t="n">
        <v>3461</v>
      </c>
    </row>
    <row r="51" spans="1:3">
      <c r="A51" s="4" t="s">
        <v>490</v>
      </c>
    </row>
    <row r="52" spans="1:3">
      <c r="A52" s="3" t="s">
        <v>479</v>
      </c>
    </row>
    <row r="53" spans="1:3">
      <c r="A53" s="4" t="s">
        <v>480</v>
      </c>
      <c r="B53" s="5" t="n">
        <v>14450</v>
      </c>
      <c r="C53" s="5" t="n">
        <v>14935</v>
      </c>
    </row>
    <row r="54" spans="1:3">
      <c r="A54" s="4" t="s">
        <v>481</v>
      </c>
      <c r="B54" s="5" t="n">
        <v>69</v>
      </c>
      <c r="C54" s="5" t="n">
        <v>40</v>
      </c>
    </row>
    <row r="55" spans="1:3">
      <c r="A55" s="4" t="s">
        <v>482</v>
      </c>
      <c r="B55" s="5" t="n">
        <v>195</v>
      </c>
      <c r="C55" s="5" t="n">
        <v>460</v>
      </c>
    </row>
    <row r="56" spans="1:3">
      <c r="A56" s="4" t="s">
        <v>269</v>
      </c>
      <c r="B56" s="5" t="n">
        <v>14324</v>
      </c>
      <c r="C56" s="5" t="n">
        <v>14515</v>
      </c>
    </row>
    <row r="57" spans="1:3">
      <c r="A57" s="4" t="s">
        <v>491</v>
      </c>
    </row>
    <row r="58" spans="1:3">
      <c r="A58" s="3" t="s">
        <v>479</v>
      </c>
    </row>
    <row r="59" spans="1:3">
      <c r="A59" s="4" t="s">
        <v>480</v>
      </c>
      <c r="B59" s="5" t="n">
        <v>3098</v>
      </c>
      <c r="C59" s="5" t="n">
        <v>19255</v>
      </c>
    </row>
    <row r="60" spans="1:3">
      <c r="A60" s="4" t="s">
        <v>481</v>
      </c>
      <c r="B60" s="5" t="n">
        <v>64</v>
      </c>
      <c r="C60" s="5" t="n">
        <v>1197</v>
      </c>
    </row>
    <row r="61" spans="1:3">
      <c r="A61" s="4" t="s">
        <v>482</v>
      </c>
      <c r="B61" s="5" t="n">
        <v>269</v>
      </c>
      <c r="C61" s="5" t="n">
        <v>2996</v>
      </c>
    </row>
    <row r="62" spans="1:3">
      <c r="A62" s="4" t="s">
        <v>269</v>
      </c>
      <c r="B62" s="6" t="n">
        <v>2893</v>
      </c>
      <c r="C62" s="6" t="n">
        <v>1745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2</v>
      </c>
      <c r="D2" s="2" t="s">
        <v>80</v>
      </c>
    </row>
    <row r="3" spans="1:4">
      <c r="A3" s="3" t="s">
        <v>479</v>
      </c>
    </row>
    <row r="4" spans="1:4">
      <c r="A4" s="4" t="s">
        <v>493</v>
      </c>
      <c r="B4" s="6" t="n">
        <v>4863</v>
      </c>
      <c r="C4" s="6" t="n">
        <v>2890</v>
      </c>
    </row>
    <row r="5" spans="1:4">
      <c r="A5" s="4" t="s">
        <v>494</v>
      </c>
      <c r="B5" s="5" t="n">
        <v>-4299</v>
      </c>
      <c r="C5" s="5" t="n">
        <v>-1157</v>
      </c>
    </row>
    <row r="6" spans="1:4">
      <c r="A6" s="4" t="s">
        <v>88</v>
      </c>
      <c r="B6" s="5" t="n">
        <v>564</v>
      </c>
      <c r="C6" s="5" t="n">
        <v>1733</v>
      </c>
      <c r="D6" s="6" t="n">
        <v>1508</v>
      </c>
    </row>
    <row r="7" spans="1:4">
      <c r="A7" s="4" t="s">
        <v>495</v>
      </c>
      <c r="B7" s="5" t="n">
        <v>736369</v>
      </c>
      <c r="C7" s="5" t="n">
        <v>79065</v>
      </c>
    </row>
    <row r="8" spans="1:4">
      <c r="A8" s="4" t="s">
        <v>496</v>
      </c>
      <c r="B8" s="5" t="n">
        <v>68160</v>
      </c>
      <c r="C8" s="5" t="n">
        <v>20594</v>
      </c>
    </row>
    <row r="9" spans="1:4">
      <c r="A9" s="4" t="s">
        <v>497</v>
      </c>
      <c r="B9" s="5" t="n">
        <v>804529</v>
      </c>
      <c r="C9" s="5" t="n">
        <v>99659</v>
      </c>
    </row>
    <row r="10" spans="1:4">
      <c r="A10" s="4" t="s">
        <v>498</v>
      </c>
    </row>
    <row r="11" spans="1:4">
      <c r="A11" s="3" t="s">
        <v>479</v>
      </c>
    </row>
    <row r="12" spans="1:4">
      <c r="A12" s="4" t="s">
        <v>493</v>
      </c>
      <c r="B12" s="5" t="n">
        <v>2732</v>
      </c>
      <c r="C12" s="5" t="n">
        <v>2782</v>
      </c>
    </row>
    <row r="13" spans="1:4">
      <c r="A13" s="4" t="s">
        <v>494</v>
      </c>
      <c r="B13" s="5" t="n">
        <v>-363</v>
      </c>
      <c r="C13" s="5" t="n">
        <v>-253</v>
      </c>
    </row>
    <row r="14" spans="1:4">
      <c r="A14" s="4" t="s">
        <v>495</v>
      </c>
      <c r="B14" s="5" t="n">
        <v>705138</v>
      </c>
      <c r="C14" s="5" t="n">
        <v>70728</v>
      </c>
    </row>
    <row r="15" spans="1:4">
      <c r="A15" s="4" t="s">
        <v>496</v>
      </c>
      <c r="B15" s="5" t="n">
        <v>56354</v>
      </c>
      <c r="C15" s="5" t="n">
        <v>15496</v>
      </c>
    </row>
    <row r="16" spans="1:4">
      <c r="A16" s="4" t="s">
        <v>484</v>
      </c>
    </row>
    <row r="17" spans="1:4">
      <c r="A17" s="3" t="s">
        <v>479</v>
      </c>
    </row>
    <row r="18" spans="1:4">
      <c r="A18" s="4" t="s">
        <v>493</v>
      </c>
      <c r="B18" s="5" t="n">
        <v>2131</v>
      </c>
      <c r="C18" s="5" t="n">
        <v>108</v>
      </c>
    </row>
    <row r="19" spans="1:4">
      <c r="A19" s="4" t="s">
        <v>494</v>
      </c>
      <c r="B19" s="5" t="n">
        <v>-3936</v>
      </c>
      <c r="C19" s="5" t="n">
        <v>-904</v>
      </c>
    </row>
    <row r="20" spans="1:4">
      <c r="A20" s="4" t="s">
        <v>495</v>
      </c>
      <c r="B20" s="5" t="n">
        <v>31231</v>
      </c>
      <c r="C20" s="5" t="n">
        <v>8337</v>
      </c>
    </row>
    <row r="21" spans="1:4">
      <c r="A21" s="4" t="s">
        <v>496</v>
      </c>
      <c r="B21" s="6" t="n">
        <v>11806</v>
      </c>
      <c r="C21" s="6" t="n">
        <v>509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32</v>
      </c>
    </row>
    <row r="3" spans="1:3">
      <c r="A3" s="3" t="s">
        <v>197</v>
      </c>
    </row>
    <row r="4" spans="1:3">
      <c r="A4" s="4" t="s">
        <v>500</v>
      </c>
      <c r="B4" s="6" t="n">
        <v>81783</v>
      </c>
      <c r="C4" s="6" t="n">
        <v>158517</v>
      </c>
    </row>
    <row r="5" spans="1:3">
      <c r="A5" s="4" t="s">
        <v>501</v>
      </c>
      <c r="B5" s="5" t="n">
        <v>169452</v>
      </c>
      <c r="C5" s="5" t="n">
        <v>173221</v>
      </c>
    </row>
    <row r="6" spans="1:3">
      <c r="A6" s="4" t="s">
        <v>502</v>
      </c>
      <c r="B6" s="5" t="n">
        <v>154400</v>
      </c>
      <c r="C6" s="5" t="n">
        <v>145299</v>
      </c>
    </row>
    <row r="7" spans="1:3">
      <c r="A7" s="4" t="s">
        <v>503</v>
      </c>
      <c r="B7" s="5" t="n">
        <v>146823</v>
      </c>
      <c r="C7" s="5" t="n">
        <v>99874</v>
      </c>
    </row>
    <row r="8" spans="1:3">
      <c r="A8" s="4" t="s">
        <v>480</v>
      </c>
      <c r="B8" s="6" t="n">
        <v>552458</v>
      </c>
      <c r="C8" s="6" t="n">
        <v>576911</v>
      </c>
    </row>
    <row r="9" spans="1:3">
      <c r="A9" s="4" t="s">
        <v>504</v>
      </c>
      <c r="B9" s="4" t="s">
        <v>505</v>
      </c>
      <c r="C9" s="4" t="s">
        <v>506</v>
      </c>
    </row>
    <row r="10" spans="1:3">
      <c r="A10" s="4" t="s">
        <v>507</v>
      </c>
      <c r="B10" s="4" t="s">
        <v>508</v>
      </c>
      <c r="C10" s="4" t="s">
        <v>509</v>
      </c>
    </row>
    <row r="11" spans="1:3">
      <c r="A11" s="4" t="s">
        <v>510</v>
      </c>
      <c r="B11" s="4" t="s">
        <v>506</v>
      </c>
      <c r="C11" s="4" t="s">
        <v>511</v>
      </c>
    </row>
    <row r="12" spans="1:3">
      <c r="A12" s="4" t="s">
        <v>512</v>
      </c>
      <c r="B12" s="4" t="s">
        <v>513</v>
      </c>
      <c r="C12" s="4" t="s">
        <v>514</v>
      </c>
    </row>
    <row r="13" spans="1:3">
      <c r="A13" s="4" t="s">
        <v>515</v>
      </c>
      <c r="B13" s="4" t="s">
        <v>452</v>
      </c>
      <c r="C13" s="4" t="s">
        <v>452</v>
      </c>
    </row>
    <row r="14" spans="1:3">
      <c r="A14" s="4" t="s">
        <v>516</v>
      </c>
      <c r="B14" s="6" t="n">
        <v>81668</v>
      </c>
      <c r="C14" s="6" t="n">
        <v>158496</v>
      </c>
    </row>
    <row r="15" spans="1:3">
      <c r="A15" s="4" t="s">
        <v>517</v>
      </c>
      <c r="B15" s="5" t="n">
        <v>168671</v>
      </c>
      <c r="C15" s="5" t="n">
        <v>172309</v>
      </c>
    </row>
    <row r="16" spans="1:3">
      <c r="A16" s="4" t="s">
        <v>518</v>
      </c>
      <c r="B16" s="5" t="n">
        <v>153463</v>
      </c>
      <c r="C16" s="5" t="n">
        <v>142259</v>
      </c>
    </row>
    <row r="17" spans="1:3">
      <c r="A17" s="4" t="s">
        <v>519</v>
      </c>
      <c r="B17" s="5" t="n">
        <v>145994</v>
      </c>
      <c r="C17" s="5" t="n">
        <v>97947</v>
      </c>
    </row>
    <row r="18" spans="1:3">
      <c r="A18" s="4" t="s">
        <v>520</v>
      </c>
      <c r="B18" s="6" t="n">
        <v>549796</v>
      </c>
      <c r="C18" s="6" t="n">
        <v>571011</v>
      </c>
    </row>
    <row r="19" spans="1:3">
      <c r="A19" s="4" t="s">
        <v>504</v>
      </c>
      <c r="B19" s="4" t="s">
        <v>505</v>
      </c>
      <c r="C19" s="4" t="s">
        <v>506</v>
      </c>
    </row>
    <row r="20" spans="1:3">
      <c r="A20" s="4" t="s">
        <v>507</v>
      </c>
      <c r="B20" s="4" t="s">
        <v>508</v>
      </c>
      <c r="C20" s="4" t="s">
        <v>509</v>
      </c>
    </row>
    <row r="21" spans="1:3">
      <c r="A21" s="4" t="s">
        <v>510</v>
      </c>
      <c r="B21" s="4" t="s">
        <v>506</v>
      </c>
      <c r="C21" s="4" t="s">
        <v>511</v>
      </c>
    </row>
    <row r="22" spans="1:3">
      <c r="A22" s="4" t="s">
        <v>512</v>
      </c>
      <c r="B22" s="4" t="s">
        <v>513</v>
      </c>
      <c r="C22" s="4" t="s">
        <v>514</v>
      </c>
    </row>
    <row r="23" spans="1:3">
      <c r="A23" s="4" t="s">
        <v>515</v>
      </c>
      <c r="B23" s="4" t="s">
        <v>452</v>
      </c>
      <c r="C23" s="4" t="s">
        <v>45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2</v>
      </c>
      <c r="D2" s="2" t="s">
        <v>80</v>
      </c>
    </row>
    <row r="3" spans="1:4">
      <c r="A3" s="3" t="s">
        <v>479</v>
      </c>
    </row>
    <row r="4" spans="1:4">
      <c r="A4" s="4" t="s">
        <v>522</v>
      </c>
      <c r="B4" s="6" t="n">
        <v>13447</v>
      </c>
      <c r="C4" s="6" t="n">
        <v>10911</v>
      </c>
      <c r="D4" s="6" t="n">
        <v>9289</v>
      </c>
    </row>
    <row r="5" spans="1:4">
      <c r="A5" s="4" t="s">
        <v>523</v>
      </c>
      <c r="B5" s="5" t="n">
        <v>2115</v>
      </c>
      <c r="C5" s="5" t="n">
        <v>1730</v>
      </c>
      <c r="D5" s="5" t="n">
        <v>1868</v>
      </c>
    </row>
    <row r="6" spans="1:4">
      <c r="A6" s="4" t="s">
        <v>524</v>
      </c>
      <c r="B6" s="5" t="n">
        <v>11332</v>
      </c>
      <c r="C6" s="5" t="n">
        <v>9181</v>
      </c>
      <c r="D6" s="5" t="n">
        <v>7421</v>
      </c>
    </row>
    <row r="7" spans="1:4">
      <c r="A7" s="4" t="s">
        <v>498</v>
      </c>
    </row>
    <row r="8" spans="1:4">
      <c r="A8" s="3" t="s">
        <v>479</v>
      </c>
    </row>
    <row r="9" spans="1:4">
      <c r="A9" s="4" t="s">
        <v>522</v>
      </c>
      <c r="B9" s="5" t="n">
        <v>10368</v>
      </c>
      <c r="C9" s="5" t="n">
        <v>8709</v>
      </c>
      <c r="D9" s="5" t="n">
        <v>6960</v>
      </c>
    </row>
    <row r="10" spans="1:4">
      <c r="A10" s="4" t="s">
        <v>484</v>
      </c>
    </row>
    <row r="11" spans="1:4">
      <c r="A11" s="3" t="s">
        <v>479</v>
      </c>
    </row>
    <row r="12" spans="1:4">
      <c r="A12" s="4" t="s">
        <v>522</v>
      </c>
      <c r="B12" s="5" t="n">
        <v>1922</v>
      </c>
      <c r="C12" s="5" t="n">
        <v>1955</v>
      </c>
      <c r="D12" s="5" t="n">
        <v>1811</v>
      </c>
    </row>
    <row r="13" spans="1:4">
      <c r="A13" s="4" t="s">
        <v>525</v>
      </c>
    </row>
    <row r="14" spans="1:4">
      <c r="A14" s="3" t="s">
        <v>479</v>
      </c>
    </row>
    <row r="15" spans="1:4">
      <c r="A15" s="4" t="s">
        <v>522</v>
      </c>
      <c r="B15" s="5" t="n">
        <v>960</v>
      </c>
      <c r="C15" s="5" t="n">
        <v>226</v>
      </c>
      <c r="D15" s="5" t="n">
        <v>258</v>
      </c>
    </row>
    <row r="16" spans="1:4">
      <c r="A16" s="4" t="s">
        <v>526</v>
      </c>
    </row>
    <row r="17" spans="1:4">
      <c r="A17" s="3" t="s">
        <v>479</v>
      </c>
    </row>
    <row r="18" spans="1:4">
      <c r="A18" s="4" t="s">
        <v>522</v>
      </c>
      <c r="B18" s="6" t="n">
        <v>197</v>
      </c>
      <c r="C18" s="6" t="n">
        <v>21</v>
      </c>
      <c r="D18" s="6" t="n">
        <v>25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27</v>
      </c>
      <c r="B1" s="2" t="s">
        <v>528</v>
      </c>
      <c r="C1" s="2" t="s">
        <v>529</v>
      </c>
    </row>
    <row r="2" spans="1:3">
      <c r="A2" s="3" t="s">
        <v>479</v>
      </c>
    </row>
    <row r="3" spans="1:3">
      <c r="A3" s="4" t="s">
        <v>530</v>
      </c>
      <c r="B3" s="5" t="n">
        <v>862</v>
      </c>
      <c r="C3" s="5" t="n">
        <v>772</v>
      </c>
    </row>
    <row r="4" spans="1:3">
      <c r="A4" s="4" t="s">
        <v>531</v>
      </c>
      <c r="B4" s="6" t="n">
        <v>2096</v>
      </c>
      <c r="C4" s="6" t="n">
        <v>7292</v>
      </c>
    </row>
    <row r="5" spans="1:3">
      <c r="A5" s="4" t="s">
        <v>532</v>
      </c>
      <c r="B5" s="6" t="n">
        <v>306045</v>
      </c>
      <c r="C5" s="6" t="n">
        <v>362656</v>
      </c>
    </row>
    <row r="6" spans="1:3">
      <c r="A6" s="4" t="s">
        <v>533</v>
      </c>
      <c r="B6" s="5" t="n">
        <v>288</v>
      </c>
      <c r="C6" s="5" t="n">
        <v>52</v>
      </c>
    </row>
    <row r="7" spans="1:3">
      <c r="A7" s="4" t="s">
        <v>534</v>
      </c>
      <c r="B7" s="6" t="n">
        <v>2337</v>
      </c>
      <c r="C7" s="6" t="n">
        <v>2970</v>
      </c>
    </row>
    <row r="8" spans="1:3">
      <c r="A8" s="4" t="s">
        <v>535</v>
      </c>
      <c r="B8" s="6" t="n">
        <v>102259</v>
      </c>
      <c r="C8" s="6" t="n">
        <v>12262</v>
      </c>
    </row>
    <row r="9" spans="1:3">
      <c r="A9" s="4" t="s">
        <v>498</v>
      </c>
    </row>
    <row r="10" spans="1:3">
      <c r="A10" s="3" t="s">
        <v>479</v>
      </c>
    </row>
    <row r="11" spans="1:3">
      <c r="A11" s="4" t="s">
        <v>530</v>
      </c>
      <c r="B11" s="5" t="n">
        <v>724</v>
      </c>
      <c r="C11" s="5" t="n">
        <v>669</v>
      </c>
    </row>
    <row r="12" spans="1:3">
      <c r="A12" s="4" t="s">
        <v>531</v>
      </c>
      <c r="B12" s="6" t="n">
        <v>1862</v>
      </c>
      <c r="C12" s="6" t="n">
        <v>6662</v>
      </c>
    </row>
    <row r="13" spans="1:3">
      <c r="A13" s="4" t="s">
        <v>532</v>
      </c>
      <c r="B13" s="6" t="n">
        <v>295321</v>
      </c>
      <c r="C13" s="6" t="n">
        <v>348816</v>
      </c>
    </row>
    <row r="14" spans="1:3">
      <c r="A14" s="4" t="s">
        <v>533</v>
      </c>
      <c r="B14" s="5" t="n">
        <v>270</v>
      </c>
      <c r="C14" s="5" t="n">
        <v>18</v>
      </c>
    </row>
    <row r="15" spans="1:3">
      <c r="A15" s="4" t="s">
        <v>534</v>
      </c>
      <c r="B15" s="6" t="n">
        <v>2107</v>
      </c>
      <c r="C15" s="6" t="n">
        <v>145</v>
      </c>
    </row>
    <row r="16" spans="1:3">
      <c r="A16" s="4" t="s">
        <v>535</v>
      </c>
      <c r="B16" s="6" t="n">
        <v>101005</v>
      </c>
      <c r="C16" s="6" t="n">
        <v>4711</v>
      </c>
    </row>
    <row r="17" spans="1:3">
      <c r="A17" s="4" t="s">
        <v>484</v>
      </c>
    </row>
    <row r="18" spans="1:3">
      <c r="A18" s="3" t="s">
        <v>479</v>
      </c>
    </row>
    <row r="19" spans="1:3">
      <c r="A19" s="4" t="s">
        <v>530</v>
      </c>
      <c r="B19" s="5" t="n">
        <v>138</v>
      </c>
      <c r="C19" s="5" t="n">
        <v>103</v>
      </c>
    </row>
    <row r="20" spans="1:3">
      <c r="A20" s="4" t="s">
        <v>531</v>
      </c>
      <c r="B20" s="6" t="n">
        <v>234</v>
      </c>
      <c r="C20" s="6" t="n">
        <v>630</v>
      </c>
    </row>
    <row r="21" spans="1:3">
      <c r="A21" s="4" t="s">
        <v>532</v>
      </c>
      <c r="B21" s="6" t="n">
        <v>10724</v>
      </c>
      <c r="C21" s="6" t="n">
        <v>13840</v>
      </c>
    </row>
    <row r="22" spans="1:3">
      <c r="A22" s="4" t="s">
        <v>533</v>
      </c>
      <c r="B22" s="5" t="n">
        <v>18</v>
      </c>
      <c r="C22" s="5" t="n">
        <v>34</v>
      </c>
    </row>
    <row r="23" spans="1:3">
      <c r="A23" s="4" t="s">
        <v>534</v>
      </c>
      <c r="B23" s="6" t="n">
        <v>230</v>
      </c>
      <c r="C23" s="6" t="n">
        <v>2825</v>
      </c>
    </row>
    <row r="24" spans="1:3">
      <c r="A24" s="4" t="s">
        <v>535</v>
      </c>
      <c r="B24" s="6" t="n">
        <v>1254</v>
      </c>
      <c r="C24" s="6" t="n">
        <v>7551</v>
      </c>
    </row>
    <row r="25" spans="1:3">
      <c r="A25" s="4" t="s">
        <v>485</v>
      </c>
    </row>
    <row r="26" spans="1:3">
      <c r="A26" s="3" t="s">
        <v>479</v>
      </c>
    </row>
    <row r="27" spans="1:3">
      <c r="A27" s="4" t="s">
        <v>530</v>
      </c>
      <c r="B27" s="5" t="n">
        <v>53</v>
      </c>
      <c r="C27" s="5" t="n">
        <v>35</v>
      </c>
    </row>
    <row r="28" spans="1:3">
      <c r="A28" s="4" t="s">
        <v>531</v>
      </c>
      <c r="B28" s="6" t="n">
        <v>284</v>
      </c>
      <c r="C28" s="6" t="n">
        <v>448</v>
      </c>
    </row>
    <row r="29" spans="1:3">
      <c r="A29" s="4" t="s">
        <v>532</v>
      </c>
      <c r="B29" s="6" t="n">
        <v>20053</v>
      </c>
      <c r="C29" s="6" t="n">
        <v>24649</v>
      </c>
    </row>
    <row r="30" spans="1:3">
      <c r="A30" s="4" t="s">
        <v>533</v>
      </c>
      <c r="B30" s="5" t="n">
        <v>24</v>
      </c>
      <c r="C30" s="5" t="n">
        <v>2</v>
      </c>
    </row>
    <row r="31" spans="1:3">
      <c r="A31" s="4" t="s">
        <v>534</v>
      </c>
      <c r="B31" s="6" t="n">
        <v>289</v>
      </c>
      <c r="C31" s="6" t="n">
        <v>1</v>
      </c>
    </row>
    <row r="32" spans="1:3">
      <c r="A32" s="4" t="s">
        <v>535</v>
      </c>
      <c r="B32" s="6" t="n">
        <v>9294</v>
      </c>
      <c r="C32" s="6" t="n">
        <v>200</v>
      </c>
    </row>
    <row r="33" spans="1:3">
      <c r="A33" s="4" t="s">
        <v>486</v>
      </c>
    </row>
    <row r="34" spans="1:3">
      <c r="A34" s="3" t="s">
        <v>479</v>
      </c>
    </row>
    <row r="35" spans="1:3">
      <c r="A35" s="4" t="s">
        <v>530</v>
      </c>
      <c r="B35" s="5" t="n">
        <v>51</v>
      </c>
      <c r="C35" s="5" t="n">
        <v>265</v>
      </c>
    </row>
    <row r="36" spans="1:3">
      <c r="A36" s="4" t="s">
        <v>531</v>
      </c>
      <c r="B36" s="6" t="n">
        <v>359</v>
      </c>
      <c r="C36" s="6" t="n">
        <v>4869</v>
      </c>
    </row>
    <row r="37" spans="1:3">
      <c r="A37" s="4" t="s">
        <v>532</v>
      </c>
      <c r="B37" s="6" t="n">
        <v>49803</v>
      </c>
      <c r="C37" s="6" t="n">
        <v>220034</v>
      </c>
    </row>
    <row r="38" spans="1:3">
      <c r="A38" s="4" t="s">
        <v>533</v>
      </c>
      <c r="B38" s="5" t="n">
        <v>8</v>
      </c>
      <c r="C38" s="5" t="n">
        <v>2</v>
      </c>
    </row>
    <row r="39" spans="1:3">
      <c r="A39" s="4" t="s">
        <v>534</v>
      </c>
      <c r="B39" s="6" t="n">
        <v>210</v>
      </c>
      <c r="C39" s="6" t="n">
        <v>3</v>
      </c>
    </row>
    <row r="40" spans="1:3">
      <c r="A40" s="4" t="s">
        <v>535</v>
      </c>
      <c r="B40" s="6" t="n">
        <v>10503</v>
      </c>
      <c r="C40" s="6" t="n">
        <v>1497</v>
      </c>
    </row>
    <row r="41" spans="1:3">
      <c r="A41" s="4" t="s">
        <v>488</v>
      </c>
    </row>
    <row r="42" spans="1:3">
      <c r="A42" s="3" t="s">
        <v>479</v>
      </c>
    </row>
    <row r="43" spans="1:3">
      <c r="A43" s="4" t="s">
        <v>530</v>
      </c>
      <c r="B43" s="5" t="n">
        <v>284</v>
      </c>
      <c r="C43" s="5" t="n">
        <v>161</v>
      </c>
    </row>
    <row r="44" spans="1:3">
      <c r="A44" s="4" t="s">
        <v>531</v>
      </c>
      <c r="B44" s="6" t="n">
        <v>376</v>
      </c>
      <c r="C44" s="6" t="n">
        <v>571</v>
      </c>
    </row>
    <row r="45" spans="1:3">
      <c r="A45" s="4" t="s">
        <v>532</v>
      </c>
      <c r="B45" s="6" t="n">
        <v>87898</v>
      </c>
      <c r="C45" s="6" t="n">
        <v>56996</v>
      </c>
    </row>
    <row r="46" spans="1:3">
      <c r="A46" s="4" t="s">
        <v>533</v>
      </c>
      <c r="B46" s="5" t="n">
        <v>38</v>
      </c>
      <c r="C46" s="5" t="n">
        <v>2</v>
      </c>
    </row>
    <row r="47" spans="1:3">
      <c r="A47" s="4" t="s">
        <v>534</v>
      </c>
      <c r="B47" s="6" t="n">
        <v>256</v>
      </c>
      <c r="C47" s="6" t="n">
        <v>6</v>
      </c>
    </row>
    <row r="48" spans="1:3">
      <c r="A48" s="4" t="s">
        <v>535</v>
      </c>
      <c r="B48" s="6" t="n">
        <v>11788</v>
      </c>
      <c r="C48" s="6" t="n">
        <v>974</v>
      </c>
    </row>
    <row r="49" spans="1:3">
      <c r="A49" s="4" t="s">
        <v>487</v>
      </c>
    </row>
    <row r="50" spans="1:3">
      <c r="A50" s="3" t="s">
        <v>479</v>
      </c>
    </row>
    <row r="51" spans="1:3">
      <c r="A51" s="4" t="s">
        <v>530</v>
      </c>
      <c r="B51" s="5" t="n">
        <v>295</v>
      </c>
      <c r="C51" s="5" t="n">
        <v>189</v>
      </c>
    </row>
    <row r="52" spans="1:3">
      <c r="A52" s="4" t="s">
        <v>531</v>
      </c>
      <c r="B52" s="6" t="n">
        <v>777</v>
      </c>
      <c r="C52" s="6" t="n">
        <v>631</v>
      </c>
    </row>
    <row r="53" spans="1:3">
      <c r="A53" s="4" t="s">
        <v>532</v>
      </c>
      <c r="B53" s="6" t="n">
        <v>133580</v>
      </c>
      <c r="C53" s="6" t="n">
        <v>44712</v>
      </c>
    </row>
    <row r="54" spans="1:3">
      <c r="A54" s="4" t="s">
        <v>533</v>
      </c>
      <c r="B54" s="5" t="n">
        <v>183</v>
      </c>
      <c r="C54" s="5" t="n">
        <v>11</v>
      </c>
    </row>
    <row r="55" spans="1:3">
      <c r="A55" s="4" t="s">
        <v>534</v>
      </c>
      <c r="B55" s="6" t="n">
        <v>1347</v>
      </c>
      <c r="C55" s="6" t="n">
        <v>129</v>
      </c>
    </row>
    <row r="56" spans="1:3">
      <c r="A56" s="4" t="s">
        <v>535</v>
      </c>
      <c r="B56" s="6" t="n">
        <v>69359</v>
      </c>
      <c r="C56" s="6" t="n">
        <v>1828</v>
      </c>
    </row>
    <row r="57" spans="1:3">
      <c r="A57" s="4" t="s">
        <v>489</v>
      </c>
    </row>
    <row r="58" spans="1:3">
      <c r="A58" s="3" t="s">
        <v>479</v>
      </c>
    </row>
    <row r="59" spans="1:3">
      <c r="A59" s="4" t="s">
        <v>530</v>
      </c>
      <c r="B59" s="5" t="n">
        <v>41</v>
      </c>
      <c r="C59" s="5" t="n">
        <v>19</v>
      </c>
    </row>
    <row r="60" spans="1:3">
      <c r="A60" s="4" t="s">
        <v>531</v>
      </c>
      <c r="B60" s="6" t="n">
        <v>66</v>
      </c>
      <c r="C60" s="6" t="n">
        <v>143</v>
      </c>
    </row>
    <row r="61" spans="1:3">
      <c r="A61" s="4" t="s">
        <v>532</v>
      </c>
      <c r="B61" s="6" t="n">
        <v>3987</v>
      </c>
      <c r="C61" s="6" t="n">
        <v>2425</v>
      </c>
    </row>
    <row r="62" spans="1:3">
      <c r="A62" s="4" t="s">
        <v>533</v>
      </c>
      <c r="B62" s="5" t="n">
        <v>17</v>
      </c>
      <c r="C62" s="5" t="n">
        <v>1</v>
      </c>
    </row>
    <row r="63" spans="1:3">
      <c r="A63" s="4" t="s">
        <v>534</v>
      </c>
      <c r="B63" s="6" t="n">
        <v>5</v>
      </c>
      <c r="C63" s="6" t="n">
        <v>6</v>
      </c>
    </row>
    <row r="64" spans="1:3">
      <c r="A64" s="4" t="s">
        <v>535</v>
      </c>
      <c r="B64" s="6" t="n">
        <v>61</v>
      </c>
      <c r="C64" s="6" t="n">
        <v>212</v>
      </c>
    </row>
    <row r="65" spans="1:3">
      <c r="A65" s="4" t="s">
        <v>490</v>
      </c>
    </row>
    <row r="66" spans="1:3">
      <c r="A66" s="3" t="s">
        <v>479</v>
      </c>
    </row>
    <row r="67" spans="1:3">
      <c r="A67" s="4" t="s">
        <v>530</v>
      </c>
      <c r="B67" s="5" t="n">
        <v>127</v>
      </c>
      <c r="C67" s="5" t="n">
        <v>77</v>
      </c>
    </row>
    <row r="68" spans="1:3">
      <c r="A68" s="4" t="s">
        <v>531</v>
      </c>
      <c r="B68" s="6" t="n">
        <v>188</v>
      </c>
      <c r="C68" s="6" t="n">
        <v>439</v>
      </c>
    </row>
    <row r="69" spans="1:3">
      <c r="A69" s="4" t="s">
        <v>532</v>
      </c>
      <c r="B69" s="6" t="n">
        <v>10047</v>
      </c>
      <c r="C69" s="6" t="n">
        <v>11298</v>
      </c>
    </row>
    <row r="70" spans="1:3">
      <c r="A70" s="4" t="s">
        <v>533</v>
      </c>
      <c r="B70" s="5" t="n">
        <v>6</v>
      </c>
      <c r="C70" s="5" t="n">
        <v>5</v>
      </c>
    </row>
    <row r="71" spans="1:3">
      <c r="A71" s="4" t="s">
        <v>534</v>
      </c>
      <c r="B71" s="6" t="n">
        <v>7</v>
      </c>
      <c r="C71" s="6" t="n">
        <v>20</v>
      </c>
    </row>
    <row r="72" spans="1:3">
      <c r="A72" s="4" t="s">
        <v>535</v>
      </c>
      <c r="B72" s="6" t="n">
        <v>159</v>
      </c>
      <c r="C72" s="6" t="n">
        <v>234</v>
      </c>
    </row>
    <row r="73" spans="1:3">
      <c r="A73" s="4" t="s">
        <v>536</v>
      </c>
    </row>
    <row r="74" spans="1:3">
      <c r="A74" s="3" t="s">
        <v>479</v>
      </c>
    </row>
    <row r="75" spans="1:3">
      <c r="A75" s="4" t="s">
        <v>530</v>
      </c>
      <c r="B75" s="5" t="n">
        <v>11</v>
      </c>
      <c r="C75" s="5" t="n">
        <v>26</v>
      </c>
    </row>
    <row r="76" spans="1:3">
      <c r="A76" s="4" t="s">
        <v>531</v>
      </c>
      <c r="B76" s="6" t="n">
        <v>46</v>
      </c>
      <c r="C76" s="6" t="n">
        <v>191</v>
      </c>
    </row>
    <row r="77" spans="1:3">
      <c r="A77" s="4" t="s">
        <v>532</v>
      </c>
      <c r="B77" s="6" t="n">
        <v>677</v>
      </c>
      <c r="C77" s="6" t="n">
        <v>2542</v>
      </c>
    </row>
    <row r="78" spans="1:3">
      <c r="A78" s="4" t="s">
        <v>533</v>
      </c>
      <c r="B78" s="5" t="n">
        <v>12</v>
      </c>
      <c r="C78" s="5" t="n">
        <v>29</v>
      </c>
    </row>
    <row r="79" spans="1:3">
      <c r="A79" s="4" t="s">
        <v>534</v>
      </c>
      <c r="B79" s="6" t="n">
        <v>223</v>
      </c>
      <c r="C79" s="6" t="n">
        <v>2805</v>
      </c>
    </row>
    <row r="80" spans="1:3">
      <c r="A80" s="4" t="s">
        <v>535</v>
      </c>
      <c r="B80" s="6" t="n">
        <v>1095</v>
      </c>
      <c r="C80" s="6" t="n">
        <v>731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2</v>
      </c>
      <c r="D2" s="2" t="s">
        <v>80</v>
      </c>
    </row>
    <row r="3" spans="1:4">
      <c r="A3" s="3" t="s">
        <v>538</v>
      </c>
    </row>
    <row r="4" spans="1:4">
      <c r="A4" s="4" t="s">
        <v>47</v>
      </c>
      <c r="B4" s="6" t="n">
        <v>152459000</v>
      </c>
      <c r="C4" s="6" t="n">
        <v>46454000</v>
      </c>
      <c r="D4" s="6" t="n">
        <v>8028000</v>
      </c>
    </row>
    <row r="5" spans="1:4">
      <c r="A5" s="4" t="s">
        <v>46</v>
      </c>
      <c r="B5" s="5" t="n">
        <v>101626000</v>
      </c>
      <c r="C5" s="5" t="n">
        <v>26542000</v>
      </c>
    </row>
    <row r="6" spans="1:4">
      <c r="A6" s="4" t="s">
        <v>539</v>
      </c>
      <c r="B6" s="5" t="n">
        <v>1300000</v>
      </c>
      <c r="C6" s="5" t="n">
        <v>175000</v>
      </c>
    </row>
    <row r="7" spans="1:4">
      <c r="A7" s="4" t="s">
        <v>540</v>
      </c>
      <c r="B7" s="6" t="n">
        <v>6200000</v>
      </c>
      <c r="C7" s="6" t="n">
        <v>7400000</v>
      </c>
    </row>
    <row r="8" spans="1:4">
      <c r="A8" s="4" t="s">
        <v>422</v>
      </c>
    </row>
    <row r="9" spans="1:4">
      <c r="A9" s="3" t="s">
        <v>538</v>
      </c>
    </row>
    <row r="10" spans="1:4">
      <c r="A10" s="4" t="s">
        <v>541</v>
      </c>
      <c r="B10" s="4" t="s">
        <v>542</v>
      </c>
    </row>
    <row r="11" spans="1:4">
      <c r="A11" s="4" t="s">
        <v>543</v>
      </c>
    </row>
    <row r="12" spans="1:4">
      <c r="A12" s="3" t="s">
        <v>538</v>
      </c>
    </row>
    <row r="13" spans="1:4">
      <c r="A13" s="4" t="s">
        <v>541</v>
      </c>
      <c r="B13" s="4" t="s">
        <v>54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32</v>
      </c>
    </row>
    <row r="3" spans="1:3">
      <c r="A3" s="3" t="s">
        <v>200</v>
      </c>
    </row>
    <row r="4" spans="1:3">
      <c r="A4" s="4" t="s">
        <v>546</v>
      </c>
      <c r="B4" s="6" t="n">
        <v>46454</v>
      </c>
      <c r="C4" s="6" t="n">
        <v>8028</v>
      </c>
    </row>
    <row r="5" spans="1:3">
      <c r="A5" s="4" t="s">
        <v>547</v>
      </c>
      <c r="B5" s="5" t="n">
        <v>106005</v>
      </c>
      <c r="C5" s="5" t="n">
        <v>38426</v>
      </c>
    </row>
    <row r="6" spans="1:3">
      <c r="A6" s="4" t="s">
        <v>548</v>
      </c>
      <c r="B6" s="6" t="n">
        <v>152459</v>
      </c>
      <c r="C6" s="6" t="n">
        <v>464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v>
      </c>
      <c r="B1" s="2" t="s">
        <v>1</v>
      </c>
    </row>
    <row r="2" spans="1:3">
      <c r="B2" s="2" t="s">
        <v>2</v>
      </c>
      <c r="C2" s="2" t="s">
        <v>80</v>
      </c>
    </row>
    <row r="3" spans="1:3">
      <c r="A3" s="4" t="s">
        <v>114</v>
      </c>
    </row>
    <row r="4" spans="1:3">
      <c r="A4" s="4" t="s">
        <v>125</v>
      </c>
      <c r="B4" s="5" t="n">
        <v>2222215</v>
      </c>
      <c r="C4" s="5" t="n">
        <v>798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7"/>
    <col customWidth="1" max="5" min="5" width="4"/>
  </cols>
  <sheetData>
    <row r="1" spans="1:5">
      <c r="A1" s="1" t="s">
        <v>549</v>
      </c>
      <c r="B1" s="2" t="s">
        <v>1</v>
      </c>
    </row>
    <row r="2" spans="1:5">
      <c r="B2" s="2" t="s">
        <v>2</v>
      </c>
      <c r="D2" s="2" t="s">
        <v>32</v>
      </c>
    </row>
    <row r="3" spans="1:5">
      <c r="A3" s="3" t="s">
        <v>550</v>
      </c>
    </row>
    <row r="4" spans="1:5">
      <c r="A4" s="4" t="s">
        <v>551</v>
      </c>
      <c r="B4" s="6" t="n">
        <v>113970</v>
      </c>
      <c r="D4" s="6" t="n">
        <v>33870</v>
      </c>
    </row>
    <row r="5" spans="1:5">
      <c r="A5" s="4" t="s">
        <v>552</v>
      </c>
      <c r="B5" s="5" t="n">
        <v>-13659</v>
      </c>
      <c r="D5" s="5" t="n">
        <v>-7503</v>
      </c>
    </row>
    <row r="6" spans="1:5">
      <c r="A6" s="4" t="s">
        <v>553</v>
      </c>
      <c r="B6" s="6" t="n">
        <v>100311</v>
      </c>
      <c r="C6" s="4" t="s">
        <v>449</v>
      </c>
      <c r="D6" s="6" t="n">
        <v>26367</v>
      </c>
      <c r="E6" s="4" t="s">
        <v>554</v>
      </c>
    </row>
    <row r="7" spans="1:5">
      <c r="A7" s="4" t="s">
        <v>422</v>
      </c>
    </row>
    <row r="8" spans="1:5">
      <c r="A8" s="3" t="s">
        <v>550</v>
      </c>
    </row>
    <row r="9" spans="1:5">
      <c r="A9" s="4" t="s">
        <v>555</v>
      </c>
      <c r="B9" s="4" t="s">
        <v>542</v>
      </c>
    </row>
    <row r="10" spans="1:5">
      <c r="A10" s="4" t="s">
        <v>543</v>
      </c>
    </row>
    <row r="11" spans="1:5">
      <c r="A11" s="3" t="s">
        <v>550</v>
      </c>
    </row>
    <row r="12" spans="1:5">
      <c r="A12" s="4" t="s">
        <v>555</v>
      </c>
      <c r="B12" s="4" t="s">
        <v>544</v>
      </c>
    </row>
    <row r="13" spans="1:5">
      <c r="A13" s="4" t="s">
        <v>556</v>
      </c>
    </row>
    <row r="14" spans="1:5">
      <c r="A14" s="3" t="s">
        <v>550</v>
      </c>
    </row>
    <row r="15" spans="1:5">
      <c r="A15" s="4" t="s">
        <v>555</v>
      </c>
      <c r="B15" s="4" t="s">
        <v>557</v>
      </c>
      <c r="D15" s="4" t="s">
        <v>544</v>
      </c>
    </row>
    <row r="16" spans="1:5">
      <c r="A16" s="4" t="s">
        <v>551</v>
      </c>
      <c r="B16" s="6" t="n">
        <v>1210</v>
      </c>
      <c r="D16" s="6" t="n">
        <v>1210</v>
      </c>
    </row>
    <row r="17" spans="1:5">
      <c r="A17" s="4" t="s">
        <v>552</v>
      </c>
      <c r="B17" s="5" t="n">
        <v>-195</v>
      </c>
      <c r="D17" s="5" t="n">
        <v>-114</v>
      </c>
    </row>
    <row r="18" spans="1:5">
      <c r="A18" s="4" t="s">
        <v>553</v>
      </c>
      <c r="B18" s="6" t="n">
        <v>1015</v>
      </c>
      <c r="C18" s="4" t="s">
        <v>449</v>
      </c>
      <c r="D18" s="6" t="n">
        <v>1096</v>
      </c>
      <c r="E18" s="4" t="s">
        <v>554</v>
      </c>
    </row>
    <row r="19" spans="1:5">
      <c r="A19" s="4" t="s">
        <v>558</v>
      </c>
    </row>
    <row r="20" spans="1:5">
      <c r="A20" s="3" t="s">
        <v>550</v>
      </c>
    </row>
    <row r="21" spans="1:5">
      <c r="A21" s="4" t="s">
        <v>555</v>
      </c>
      <c r="B21" s="4" t="s">
        <v>559</v>
      </c>
      <c r="D21" s="4" t="s">
        <v>560</v>
      </c>
    </row>
    <row r="22" spans="1:5">
      <c r="A22" s="4" t="s">
        <v>551</v>
      </c>
      <c r="B22" s="6" t="n">
        <v>15500</v>
      </c>
      <c r="D22" s="6" t="n">
        <v>4800</v>
      </c>
    </row>
    <row r="23" spans="1:5">
      <c r="A23" s="4" t="s">
        <v>552</v>
      </c>
      <c r="B23" s="5" t="n">
        <v>-789</v>
      </c>
      <c r="D23" s="5" t="n">
        <v>-300</v>
      </c>
    </row>
    <row r="24" spans="1:5">
      <c r="A24" s="4" t="s">
        <v>553</v>
      </c>
      <c r="B24" s="6" t="n">
        <v>14711</v>
      </c>
      <c r="C24" s="4" t="s">
        <v>449</v>
      </c>
      <c r="D24" s="6" t="n">
        <v>4500</v>
      </c>
      <c r="E24" s="4" t="s">
        <v>554</v>
      </c>
    </row>
    <row r="25" spans="1:5">
      <c r="A25" s="4" t="s">
        <v>561</v>
      </c>
    </row>
    <row r="26" spans="1:5">
      <c r="A26" s="3" t="s">
        <v>550</v>
      </c>
    </row>
    <row r="27" spans="1:5">
      <c r="A27" s="4" t="s">
        <v>555</v>
      </c>
      <c r="B27" s="4" t="s">
        <v>544</v>
      </c>
      <c r="D27" s="4" t="s">
        <v>544</v>
      </c>
    </row>
    <row r="28" spans="1:5">
      <c r="A28" s="4" t="s">
        <v>551</v>
      </c>
      <c r="B28" s="6" t="n">
        <v>57200</v>
      </c>
      <c r="D28" s="6" t="n">
        <v>16600</v>
      </c>
    </row>
    <row r="29" spans="1:5">
      <c r="A29" s="4" t="s">
        <v>552</v>
      </c>
      <c r="B29" s="5" t="n">
        <v>-2162</v>
      </c>
      <c r="D29" s="5" t="n">
        <v>-830</v>
      </c>
    </row>
    <row r="30" spans="1:5">
      <c r="A30" s="4" t="s">
        <v>553</v>
      </c>
      <c r="B30" s="6" t="n">
        <v>55038</v>
      </c>
      <c r="C30" s="4" t="s">
        <v>449</v>
      </c>
      <c r="D30" s="6" t="n">
        <v>15770</v>
      </c>
      <c r="E30" s="4" t="s">
        <v>554</v>
      </c>
    </row>
    <row r="31" spans="1:5">
      <c r="A31" s="4" t="s">
        <v>562</v>
      </c>
    </row>
    <row r="32" spans="1:5">
      <c r="A32" s="3" t="s">
        <v>550</v>
      </c>
    </row>
    <row r="33" spans="1:5">
      <c r="A33" s="4" t="s">
        <v>555</v>
      </c>
      <c r="B33" s="4" t="s">
        <v>563</v>
      </c>
      <c r="D33" s="4" t="s">
        <v>559</v>
      </c>
    </row>
    <row r="34" spans="1:5">
      <c r="A34" s="4" t="s">
        <v>551</v>
      </c>
      <c r="B34" s="6" t="n">
        <v>870</v>
      </c>
      <c r="D34" s="6" t="n">
        <v>870</v>
      </c>
    </row>
    <row r="35" spans="1:5">
      <c r="A35" s="4" t="s">
        <v>552</v>
      </c>
      <c r="B35" s="5" t="n">
        <v>-211</v>
      </c>
      <c r="D35" s="5" t="n">
        <v>-123</v>
      </c>
    </row>
    <row r="36" spans="1:5">
      <c r="A36" s="4" t="s">
        <v>553</v>
      </c>
      <c r="B36" s="6" t="n">
        <v>659</v>
      </c>
      <c r="C36" s="4" t="s">
        <v>449</v>
      </c>
      <c r="D36" s="6" t="n">
        <v>747</v>
      </c>
      <c r="E36" s="4" t="s">
        <v>554</v>
      </c>
    </row>
    <row r="37" spans="1:5">
      <c r="A37" s="4" t="s">
        <v>564</v>
      </c>
    </row>
    <row r="38" spans="1:5">
      <c r="A38" s="3" t="s">
        <v>550</v>
      </c>
    </row>
    <row r="39" spans="1:5">
      <c r="A39" s="4" t="s">
        <v>555</v>
      </c>
      <c r="B39" s="4" t="s">
        <v>559</v>
      </c>
      <c r="D39" s="4" t="s">
        <v>559</v>
      </c>
    </row>
    <row r="40" spans="1:5">
      <c r="A40" s="4" t="s">
        <v>551</v>
      </c>
      <c r="B40" s="6" t="n">
        <v>9000</v>
      </c>
      <c r="D40" s="6" t="n">
        <v>2000</v>
      </c>
    </row>
    <row r="41" spans="1:5">
      <c r="A41" s="4" t="s">
        <v>552</v>
      </c>
      <c r="B41" s="5" t="n">
        <v>-408</v>
      </c>
      <c r="D41" s="5" t="n">
        <v>-150</v>
      </c>
    </row>
    <row r="42" spans="1:5">
      <c r="A42" s="4" t="s">
        <v>553</v>
      </c>
      <c r="B42" s="6" t="n">
        <v>8592</v>
      </c>
      <c r="C42" s="4" t="s">
        <v>449</v>
      </c>
      <c r="D42" s="6" t="n">
        <v>1850</v>
      </c>
      <c r="E42" s="4" t="s">
        <v>554</v>
      </c>
    </row>
    <row r="43" spans="1:5">
      <c r="A43" s="4" t="s">
        <v>565</v>
      </c>
    </row>
    <row r="44" spans="1:5">
      <c r="A44" s="3" t="s">
        <v>550</v>
      </c>
    </row>
    <row r="45" spans="1:5">
      <c r="A45" s="4" t="s">
        <v>555</v>
      </c>
      <c r="B45" s="4" t="s">
        <v>542</v>
      </c>
      <c r="D45" s="4" t="s">
        <v>542</v>
      </c>
    </row>
    <row r="46" spans="1:5">
      <c r="A46" s="4" t="s">
        <v>551</v>
      </c>
      <c r="B46" s="6" t="n">
        <v>25400</v>
      </c>
      <c r="D46" s="6" t="n">
        <v>7600</v>
      </c>
    </row>
    <row r="47" spans="1:5">
      <c r="A47" s="4" t="s">
        <v>552</v>
      </c>
      <c r="B47" s="5" t="n">
        <v>-9083</v>
      </c>
      <c r="D47" s="5" t="n">
        <v>-5700</v>
      </c>
    </row>
    <row r="48" spans="1:5">
      <c r="A48" s="4" t="s">
        <v>553</v>
      </c>
      <c r="B48" s="6" t="n">
        <v>16317</v>
      </c>
      <c r="C48" s="4" t="s">
        <v>449</v>
      </c>
      <c r="D48" s="6" t="n">
        <v>1900</v>
      </c>
      <c r="E48" s="4" t="s">
        <v>554</v>
      </c>
    </row>
    <row r="49" spans="1:5">
      <c r="A49" s="4" t="s">
        <v>566</v>
      </c>
    </row>
    <row r="50" spans="1:5">
      <c r="A50" s="3" t="s">
        <v>550</v>
      </c>
    </row>
    <row r="51" spans="1:5">
      <c r="A51" s="4" t="s">
        <v>555</v>
      </c>
      <c r="B51" s="4" t="s">
        <v>567</v>
      </c>
      <c r="D51" s="4" t="s">
        <v>568</v>
      </c>
    </row>
    <row r="52" spans="1:5">
      <c r="A52" s="4" t="s">
        <v>551</v>
      </c>
      <c r="B52" s="6" t="n">
        <v>4790</v>
      </c>
      <c r="D52" s="6" t="n">
        <v>790</v>
      </c>
    </row>
    <row r="53" spans="1:5">
      <c r="A53" s="4" t="s">
        <v>552</v>
      </c>
      <c r="B53" s="5" t="n">
        <v>-811</v>
      </c>
      <c r="D53" s="5" t="n">
        <v>-286</v>
      </c>
    </row>
    <row r="54" spans="1:5">
      <c r="A54" s="4" t="s">
        <v>553</v>
      </c>
      <c r="B54" s="6" t="n">
        <v>3979</v>
      </c>
      <c r="C54" s="4" t="s">
        <v>449</v>
      </c>
      <c r="D54" s="6" t="n">
        <v>504</v>
      </c>
      <c r="E54" s="4" t="s">
        <v>554</v>
      </c>
    </row>
    <row r="55" spans="1:5"/>
    <row r="56" spans="1:5">
      <c r="A56" s="4" t="s">
        <v>449</v>
      </c>
      <c r="B56" s="4" t="s">
        <v>569</v>
      </c>
    </row>
    <row r="57" spans="1:5">
      <c r="A57" s="4" t="s">
        <v>554</v>
      </c>
      <c r="B57" s="4" t="s">
        <v>570</v>
      </c>
    </row>
  </sheetData>
  <mergeCells count="7">
    <mergeCell ref="A1:A2"/>
    <mergeCell ref="B1:E1"/>
    <mergeCell ref="B2:C2"/>
    <mergeCell ref="D2:E2"/>
    <mergeCell ref="A55:E55"/>
    <mergeCell ref="B56:E56"/>
    <mergeCell ref="B57:E5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2</v>
      </c>
    </row>
    <row r="2" spans="1:3">
      <c r="A2" s="3" t="s">
        <v>200</v>
      </c>
    </row>
    <row r="3" spans="1:3">
      <c r="A3" s="4" t="s">
        <v>572</v>
      </c>
      <c r="B3" s="6" t="n">
        <v>1300000</v>
      </c>
      <c r="C3" s="6" t="n">
        <v>175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73</v>
      </c>
      <c r="B1" s="2" t="s">
        <v>2</v>
      </c>
      <c r="D1" s="2" t="s">
        <v>32</v>
      </c>
      <c r="E1" s="2" t="s">
        <v>554</v>
      </c>
    </row>
    <row r="2" spans="1:5">
      <c r="A2" s="3" t="s">
        <v>200</v>
      </c>
    </row>
    <row r="3" spans="1:5">
      <c r="A3" s="5" t="n">
        <v>2018</v>
      </c>
      <c r="B3" s="6" t="n">
        <v>24776</v>
      </c>
    </row>
    <row r="4" spans="1:5">
      <c r="A4" s="5" t="n">
        <v>2019</v>
      </c>
      <c r="B4" s="5" t="n">
        <v>8208</v>
      </c>
    </row>
    <row r="5" spans="1:5">
      <c r="A5" s="5" t="n">
        <v>2020</v>
      </c>
      <c r="B5" s="5" t="n">
        <v>6365</v>
      </c>
    </row>
    <row r="6" spans="1:5">
      <c r="A6" s="5" t="n">
        <v>2021</v>
      </c>
      <c r="B6" s="5" t="n">
        <v>6351</v>
      </c>
    </row>
    <row r="7" spans="1:5">
      <c r="A7" s="5" t="n">
        <v>2022</v>
      </c>
      <c r="B7" s="5" t="n">
        <v>6351</v>
      </c>
    </row>
    <row r="8" spans="1:5">
      <c r="A8" s="4" t="s">
        <v>574</v>
      </c>
      <c r="B8" s="5" t="n">
        <v>48260</v>
      </c>
    </row>
    <row r="9" spans="1:5">
      <c r="A9" s="4" t="s">
        <v>553</v>
      </c>
      <c r="B9" s="6" t="n">
        <v>100311</v>
      </c>
      <c r="C9" s="4" t="s">
        <v>449</v>
      </c>
      <c r="D9" s="6" t="n">
        <v>26367</v>
      </c>
    </row>
    <row r="10" spans="1:5"/>
    <row r="11" spans="1:5">
      <c r="A11" s="4" t="s">
        <v>449</v>
      </c>
      <c r="B11" s="4" t="s">
        <v>569</v>
      </c>
    </row>
    <row r="12" spans="1:5">
      <c r="A12" s="4" t="s">
        <v>554</v>
      </c>
      <c r="B12" s="4" t="s">
        <v>570</v>
      </c>
    </row>
  </sheetData>
  <mergeCells count="12">
    <mergeCell ref="B1:C1"/>
    <mergeCell ref="D2:E2"/>
    <mergeCell ref="D3:E3"/>
    <mergeCell ref="D4:E4"/>
    <mergeCell ref="D5:E5"/>
    <mergeCell ref="D6:E6"/>
    <mergeCell ref="D7:E7"/>
    <mergeCell ref="D8:E8"/>
    <mergeCell ref="D9:E9"/>
    <mergeCell ref="A10:E10"/>
    <mergeCell ref="B11:E11"/>
    <mergeCell ref="B12:E1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5</v>
      </c>
      <c r="B1" s="2" t="s">
        <v>576</v>
      </c>
      <c r="J1" s="2" t="s">
        <v>1</v>
      </c>
    </row>
    <row r="2" spans="1:12">
      <c r="B2" s="2" t="s">
        <v>2</v>
      </c>
      <c r="C2" s="2" t="s">
        <v>577</v>
      </c>
      <c r="D2" s="2" t="s">
        <v>4</v>
      </c>
      <c r="E2" s="2" t="s">
        <v>578</v>
      </c>
      <c r="F2" s="2" t="s">
        <v>32</v>
      </c>
      <c r="G2" s="2" t="s">
        <v>579</v>
      </c>
      <c r="H2" s="2" t="s">
        <v>580</v>
      </c>
      <c r="I2" s="2" t="s">
        <v>581</v>
      </c>
      <c r="J2" s="2" t="s">
        <v>2</v>
      </c>
      <c r="K2" s="2" t="s">
        <v>32</v>
      </c>
      <c r="L2" s="2" t="s">
        <v>80</v>
      </c>
    </row>
    <row r="3" spans="1:12">
      <c r="A3" s="3" t="s">
        <v>582</v>
      </c>
    </row>
    <row r="4" spans="1:12">
      <c r="A4" s="4" t="s">
        <v>583</v>
      </c>
      <c r="J4" s="6" t="n">
        <v>-1119</v>
      </c>
      <c r="K4" s="6" t="n">
        <v>33865</v>
      </c>
      <c r="L4" s="6" t="n">
        <v>92512</v>
      </c>
    </row>
    <row r="5" spans="1:12">
      <c r="A5" s="4" t="s">
        <v>107</v>
      </c>
      <c r="J5" s="5" t="n">
        <v>26798465</v>
      </c>
      <c r="K5" s="5" t="n">
        <v>29632171</v>
      </c>
      <c r="L5" s="5" t="n">
        <v>30056491</v>
      </c>
    </row>
    <row r="6" spans="1:12">
      <c r="A6" s="4" t="s">
        <v>584</v>
      </c>
      <c r="B6" s="8" t="n">
        <v>-0.18</v>
      </c>
      <c r="C6" s="8" t="n">
        <v>-0.34</v>
      </c>
      <c r="D6" s="8" t="n">
        <v>0.23</v>
      </c>
      <c r="E6" s="8" t="n">
        <v>0.21</v>
      </c>
      <c r="F6" s="8" t="n">
        <v>-0.09</v>
      </c>
      <c r="G6" s="8" t="n">
        <v>0.37</v>
      </c>
      <c r="H6" s="8" t="n">
        <v>0.62</v>
      </c>
      <c r="I6" s="8" t="n">
        <v>0.24</v>
      </c>
      <c r="J6" s="8" t="n">
        <v>-0.04</v>
      </c>
      <c r="K6" s="8" t="n">
        <v>1.14</v>
      </c>
      <c r="L6" s="8" t="n">
        <v>3.08</v>
      </c>
    </row>
    <row r="7" spans="1:12">
      <c r="A7" s="3" t="s">
        <v>585</v>
      </c>
    </row>
    <row r="8" spans="1:12">
      <c r="A8" s="4" t="s">
        <v>583</v>
      </c>
      <c r="J8" s="6" t="n">
        <v>-1119</v>
      </c>
      <c r="K8" s="6" t="n">
        <v>33865</v>
      </c>
      <c r="L8" s="6" t="n">
        <v>92512</v>
      </c>
    </row>
    <row r="9" spans="1:12">
      <c r="A9" s="4" t="s">
        <v>107</v>
      </c>
      <c r="J9" s="5" t="n">
        <v>26798465</v>
      </c>
      <c r="K9" s="5" t="n">
        <v>29632171</v>
      </c>
      <c r="L9" s="5" t="n">
        <v>30056491</v>
      </c>
    </row>
    <row r="10" spans="1:12">
      <c r="A10" s="4" t="s">
        <v>586</v>
      </c>
      <c r="K10" s="5" t="n">
        <v>2178</v>
      </c>
      <c r="L10" s="5" t="n">
        <v>269977</v>
      </c>
    </row>
    <row r="11" spans="1:12">
      <c r="A11" s="4" t="s">
        <v>587</v>
      </c>
      <c r="J11" s="5" t="n">
        <v>26798465</v>
      </c>
      <c r="K11" s="5" t="n">
        <v>29634349</v>
      </c>
      <c r="L11" s="5" t="n">
        <v>30326468</v>
      </c>
    </row>
    <row r="12" spans="1:12">
      <c r="A12" s="4" t="s">
        <v>588</v>
      </c>
      <c r="B12" s="8" t="n">
        <v>-0.18</v>
      </c>
      <c r="C12" s="8" t="n">
        <v>-0.34</v>
      </c>
      <c r="D12" s="8" t="n">
        <v>0.23</v>
      </c>
      <c r="E12" s="8" t="n">
        <v>0.21</v>
      </c>
      <c r="F12" s="8" t="n">
        <v>-0.09</v>
      </c>
      <c r="G12" s="8" t="n">
        <v>0.37</v>
      </c>
      <c r="H12" s="8" t="n">
        <v>0.62</v>
      </c>
      <c r="I12" s="8" t="n">
        <v>0.24</v>
      </c>
      <c r="J12" s="8" t="n">
        <v>-0.04</v>
      </c>
      <c r="K12" s="8" t="n">
        <v>1.14</v>
      </c>
      <c r="L12" s="8" t="n">
        <v>3.05</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89</v>
      </c>
      <c r="B1" s="2" t="s">
        <v>1</v>
      </c>
    </row>
    <row r="2" spans="1:4">
      <c r="B2" s="2" t="s">
        <v>2</v>
      </c>
      <c r="C2" s="2" t="s">
        <v>32</v>
      </c>
      <c r="D2" s="2" t="s">
        <v>80</v>
      </c>
    </row>
    <row r="3" spans="1:4">
      <c r="A3" s="3" t="s">
        <v>203</v>
      </c>
    </row>
    <row r="4" spans="1:4">
      <c r="A4" s="4" t="s">
        <v>590</v>
      </c>
      <c r="B4" s="5" t="n">
        <v>8424598</v>
      </c>
      <c r="C4" s="5" t="n">
        <v>2049923</v>
      </c>
      <c r="D4" s="5" t="n">
        <v>227492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2</v>
      </c>
    </row>
    <row r="2" spans="1:3">
      <c r="A2" s="3" t="s">
        <v>592</v>
      </c>
    </row>
    <row r="3" spans="1:3">
      <c r="A3" s="4" t="s">
        <v>593</v>
      </c>
      <c r="B3" s="6" t="n">
        <v>549796</v>
      </c>
      <c r="C3" s="6" t="n">
        <v>571011</v>
      </c>
    </row>
    <row r="4" spans="1:3">
      <c r="A4" s="4" t="s">
        <v>594</v>
      </c>
      <c r="B4" s="5" t="n">
        <v>17217</v>
      </c>
      <c r="C4" s="5" t="n">
        <v>31971</v>
      </c>
    </row>
    <row r="5" spans="1:3">
      <c r="A5" s="4" t="s">
        <v>595</v>
      </c>
      <c r="B5" s="5" t="n">
        <v>567013</v>
      </c>
      <c r="C5" s="5" t="n">
        <v>602982</v>
      </c>
    </row>
    <row r="6" spans="1:3">
      <c r="A6" s="4" t="s">
        <v>596</v>
      </c>
    </row>
    <row r="7" spans="1:3">
      <c r="A7" s="3" t="s">
        <v>592</v>
      </c>
    </row>
    <row r="8" spans="1:3">
      <c r="A8" s="4" t="s">
        <v>594</v>
      </c>
      <c r="B8" s="5" t="n">
        <v>14324</v>
      </c>
      <c r="C8" s="5" t="n">
        <v>14515</v>
      </c>
    </row>
    <row r="9" spans="1:3">
      <c r="A9" s="4" t="s">
        <v>597</v>
      </c>
    </row>
    <row r="10" spans="1:3">
      <c r="A10" s="3" t="s">
        <v>592</v>
      </c>
    </row>
    <row r="11" spans="1:3">
      <c r="A11" s="4" t="s">
        <v>594</v>
      </c>
      <c r="B11" s="5" t="n">
        <v>2893</v>
      </c>
      <c r="C11" s="5" t="n">
        <v>17456</v>
      </c>
    </row>
    <row r="12" spans="1:3">
      <c r="A12" s="4" t="s">
        <v>598</v>
      </c>
    </row>
    <row r="13" spans="1:3">
      <c r="A13" s="3" t="s">
        <v>592</v>
      </c>
    </row>
    <row r="14" spans="1:3">
      <c r="A14" s="4" t="s">
        <v>593</v>
      </c>
      <c r="B14" s="5" t="n">
        <v>359</v>
      </c>
      <c r="C14" s="5" t="n">
        <v>107458</v>
      </c>
    </row>
    <row r="15" spans="1:3">
      <c r="A15" s="4" t="s">
        <v>594</v>
      </c>
      <c r="B15" s="5" t="n">
        <v>17217</v>
      </c>
      <c r="C15" s="5" t="n">
        <v>31971</v>
      </c>
    </row>
    <row r="16" spans="1:3">
      <c r="A16" s="4" t="s">
        <v>595</v>
      </c>
      <c r="B16" s="5" t="n">
        <v>17576</v>
      </c>
      <c r="C16" s="5" t="n">
        <v>139429</v>
      </c>
    </row>
    <row r="17" spans="1:3">
      <c r="A17" s="4" t="s">
        <v>599</v>
      </c>
    </row>
    <row r="18" spans="1:3">
      <c r="A18" s="3" t="s">
        <v>592</v>
      </c>
    </row>
    <row r="19" spans="1:3">
      <c r="A19" s="4" t="s">
        <v>594</v>
      </c>
      <c r="B19" s="5" t="n">
        <v>14324</v>
      </c>
      <c r="C19" s="5" t="n">
        <v>14515</v>
      </c>
    </row>
    <row r="20" spans="1:3">
      <c r="A20" s="4" t="s">
        <v>600</v>
      </c>
    </row>
    <row r="21" spans="1:3">
      <c r="A21" s="3" t="s">
        <v>592</v>
      </c>
    </row>
    <row r="22" spans="1:3">
      <c r="A22" s="4" t="s">
        <v>594</v>
      </c>
      <c r="B22" s="5" t="n">
        <v>2893</v>
      </c>
      <c r="C22" s="5" t="n">
        <v>17456</v>
      </c>
    </row>
    <row r="23" spans="1:3">
      <c r="A23" s="4" t="s">
        <v>601</v>
      </c>
    </row>
    <row r="24" spans="1:3">
      <c r="A24" s="3" t="s">
        <v>592</v>
      </c>
    </row>
    <row r="25" spans="1:3">
      <c r="A25" s="4" t="s">
        <v>593</v>
      </c>
      <c r="B25" s="5" t="n">
        <v>549437</v>
      </c>
      <c r="C25" s="5" t="n">
        <v>463553</v>
      </c>
    </row>
    <row r="26" spans="1:3">
      <c r="A26" s="4" t="s">
        <v>595</v>
      </c>
      <c r="B26" s="5" t="n">
        <v>549437</v>
      </c>
      <c r="C26" s="5" t="n">
        <v>463553</v>
      </c>
    </row>
    <row r="27" spans="1:3">
      <c r="A27" s="4" t="s">
        <v>602</v>
      </c>
    </row>
    <row r="28" spans="1:3">
      <c r="A28" s="3" t="s">
        <v>592</v>
      </c>
    </row>
    <row r="29" spans="1:3">
      <c r="A29" s="4" t="s">
        <v>593</v>
      </c>
      <c r="B29" s="5" t="n">
        <v>38880</v>
      </c>
      <c r="C29" s="5" t="n">
        <v>107548</v>
      </c>
    </row>
    <row r="30" spans="1:3">
      <c r="A30" s="4" t="s">
        <v>595</v>
      </c>
      <c r="B30" s="5" t="n">
        <v>38880</v>
      </c>
      <c r="C30" s="5" t="n">
        <v>107548</v>
      </c>
    </row>
    <row r="31" spans="1:3">
      <c r="A31" s="4" t="s">
        <v>603</v>
      </c>
    </row>
    <row r="32" spans="1:3">
      <c r="A32" s="3" t="s">
        <v>592</v>
      </c>
    </row>
    <row r="33" spans="1:3">
      <c r="A33" s="4" t="s">
        <v>593</v>
      </c>
      <c r="B33" s="5" t="n">
        <v>76411</v>
      </c>
      <c r="C33" s="5" t="n">
        <v>277361</v>
      </c>
    </row>
    <row r="34" spans="1:3">
      <c r="A34" s="4" t="s">
        <v>595</v>
      </c>
      <c r="B34" s="5" t="n">
        <v>76411</v>
      </c>
      <c r="C34" s="5" t="n">
        <v>277361</v>
      </c>
    </row>
    <row r="35" spans="1:3">
      <c r="A35" s="4" t="s">
        <v>604</v>
      </c>
    </row>
    <row r="36" spans="1:3">
      <c r="A36" s="3" t="s">
        <v>592</v>
      </c>
    </row>
    <row r="37" spans="1:3">
      <c r="A37" s="4" t="s">
        <v>593</v>
      </c>
      <c r="B37" s="5" t="n">
        <v>267677</v>
      </c>
      <c r="C37" s="5" t="n">
        <v>52996</v>
      </c>
    </row>
    <row r="38" spans="1:3">
      <c r="A38" s="4" t="s">
        <v>595</v>
      </c>
      <c r="B38" s="5" t="n">
        <v>267677</v>
      </c>
      <c r="C38" s="5" t="n">
        <v>52996</v>
      </c>
    </row>
    <row r="39" spans="1:3">
      <c r="A39" s="4" t="s">
        <v>605</v>
      </c>
    </row>
    <row r="40" spans="1:3">
      <c r="A40" s="3" t="s">
        <v>592</v>
      </c>
    </row>
    <row r="41" spans="1:3">
      <c r="A41" s="4" t="s">
        <v>593</v>
      </c>
      <c r="B41" s="5" t="n">
        <v>162128</v>
      </c>
      <c r="C41" s="5" t="n">
        <v>129645</v>
      </c>
    </row>
    <row r="42" spans="1:3">
      <c r="A42" s="4" t="s">
        <v>595</v>
      </c>
      <c r="B42" s="5" t="n">
        <v>162128</v>
      </c>
      <c r="C42" s="5" t="n">
        <v>129645</v>
      </c>
    </row>
    <row r="43" spans="1:3">
      <c r="A43" s="4" t="s">
        <v>606</v>
      </c>
    </row>
    <row r="44" spans="1:3">
      <c r="A44" s="3" t="s">
        <v>592</v>
      </c>
    </row>
    <row r="45" spans="1:3">
      <c r="A45" s="4" t="s">
        <v>593</v>
      </c>
      <c r="B45" s="5" t="n">
        <v>4700</v>
      </c>
      <c r="C45" s="5" t="n">
        <v>3461</v>
      </c>
    </row>
    <row r="46" spans="1:3">
      <c r="A46" s="4" t="s">
        <v>595</v>
      </c>
      <c r="B46" s="5" t="n">
        <v>4700</v>
      </c>
      <c r="C46" s="5" t="n">
        <v>3461</v>
      </c>
    </row>
    <row r="47" spans="1:3">
      <c r="A47" s="4" t="s">
        <v>607</v>
      </c>
    </row>
    <row r="48" spans="1:3">
      <c r="A48" s="3" t="s">
        <v>592</v>
      </c>
    </row>
    <row r="49" spans="1:3">
      <c r="A49" s="4" t="s">
        <v>593</v>
      </c>
      <c r="B49" s="5" t="n">
        <v>359</v>
      </c>
      <c r="C49" s="5" t="n">
        <v>103997</v>
      </c>
    </row>
    <row r="50" spans="1:3">
      <c r="A50" s="4" t="s">
        <v>608</v>
      </c>
    </row>
    <row r="51" spans="1:3">
      <c r="A51" s="3" t="s">
        <v>592</v>
      </c>
    </row>
    <row r="52" spans="1:3">
      <c r="A52" s="4" t="s">
        <v>593</v>
      </c>
      <c r="C52" s="5" t="n">
        <v>3461</v>
      </c>
    </row>
    <row r="53" spans="1:3">
      <c r="A53" s="4" t="s">
        <v>609</v>
      </c>
    </row>
    <row r="54" spans="1:3">
      <c r="A54" s="3" t="s">
        <v>592</v>
      </c>
    </row>
    <row r="55" spans="1:3">
      <c r="A55" s="4" t="s">
        <v>593</v>
      </c>
      <c r="B55" s="5" t="n">
        <v>38521</v>
      </c>
      <c r="C55" s="5" t="n">
        <v>3551</v>
      </c>
    </row>
    <row r="56" spans="1:3">
      <c r="A56" s="4" t="s">
        <v>610</v>
      </c>
    </row>
    <row r="57" spans="1:3">
      <c r="A57" s="3" t="s">
        <v>592</v>
      </c>
    </row>
    <row r="58" spans="1:3">
      <c r="A58" s="4" t="s">
        <v>593</v>
      </c>
      <c r="B58" s="5" t="n">
        <v>76411</v>
      </c>
      <c r="C58" s="5" t="n">
        <v>277361</v>
      </c>
    </row>
    <row r="59" spans="1:3">
      <c r="A59" s="4" t="s">
        <v>611</v>
      </c>
    </row>
    <row r="60" spans="1:3">
      <c r="A60" s="3" t="s">
        <v>592</v>
      </c>
    </row>
    <row r="61" spans="1:3">
      <c r="A61" s="4" t="s">
        <v>593</v>
      </c>
      <c r="B61" s="5" t="n">
        <v>267677</v>
      </c>
      <c r="C61" s="5" t="n">
        <v>52996</v>
      </c>
    </row>
    <row r="62" spans="1:3">
      <c r="A62" s="4" t="s">
        <v>612</v>
      </c>
    </row>
    <row r="63" spans="1:3">
      <c r="A63" s="3" t="s">
        <v>592</v>
      </c>
    </row>
    <row r="64" spans="1:3">
      <c r="A64" s="4" t="s">
        <v>593</v>
      </c>
      <c r="B64" s="5" t="n">
        <v>162128</v>
      </c>
      <c r="C64" s="6" t="n">
        <v>129645</v>
      </c>
    </row>
    <row r="65" spans="1:3">
      <c r="A65" s="4" t="s">
        <v>613</v>
      </c>
    </row>
    <row r="66" spans="1:3">
      <c r="A66" s="3" t="s">
        <v>592</v>
      </c>
    </row>
    <row r="67" spans="1:3">
      <c r="A67" s="4" t="s">
        <v>593</v>
      </c>
      <c r="B67" s="6" t="n">
        <v>47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14</v>
      </c>
      <c r="B1" s="2" t="s">
        <v>1</v>
      </c>
    </row>
    <row r="2" spans="1:4">
      <c r="B2" s="2" t="s">
        <v>2</v>
      </c>
      <c r="C2" s="2" t="s">
        <v>32</v>
      </c>
      <c r="D2" s="2" t="s">
        <v>80</v>
      </c>
    </row>
    <row r="3" spans="1:4">
      <c r="A3" s="3" t="s">
        <v>592</v>
      </c>
    </row>
    <row r="4" spans="1:4">
      <c r="A4" s="4" t="s">
        <v>615</v>
      </c>
      <c r="B4" s="4" t="s">
        <v>542</v>
      </c>
    </row>
    <row r="5" spans="1:4">
      <c r="A5" s="4" t="s">
        <v>616</v>
      </c>
    </row>
    <row r="6" spans="1:4">
      <c r="A6" s="3" t="s">
        <v>592</v>
      </c>
    </row>
    <row r="7" spans="1:4">
      <c r="A7" s="4" t="s">
        <v>617</v>
      </c>
      <c r="B7" s="6" t="n">
        <v>0</v>
      </c>
      <c r="C7" s="6" t="n">
        <v>0</v>
      </c>
      <c r="D7"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2</v>
      </c>
    </row>
    <row r="2" spans="1:3">
      <c r="A2" s="3" t="s">
        <v>619</v>
      </c>
    </row>
    <row r="3" spans="1:3">
      <c r="A3" s="4" t="s">
        <v>620</v>
      </c>
      <c r="B3" s="6" t="n">
        <v>24057</v>
      </c>
      <c r="C3" s="6" t="n">
        <v>20931</v>
      </c>
    </row>
    <row r="4" spans="1:3">
      <c r="A4" s="4" t="s">
        <v>621</v>
      </c>
      <c r="B4" s="5" t="n">
        <v>5309</v>
      </c>
      <c r="C4" s="5" t="n">
        <v>3752</v>
      </c>
    </row>
    <row r="5" spans="1:3">
      <c r="A5" s="4" t="s">
        <v>45</v>
      </c>
      <c r="B5" s="5" t="n">
        <v>18748</v>
      </c>
      <c r="C5" s="5" t="n">
        <v>17179</v>
      </c>
    </row>
    <row r="6" spans="1:3">
      <c r="A6" s="4" t="s">
        <v>622</v>
      </c>
    </row>
    <row r="7" spans="1:3">
      <c r="A7" s="3" t="s">
        <v>619</v>
      </c>
    </row>
    <row r="8" spans="1:3">
      <c r="A8" s="4" t="s">
        <v>620</v>
      </c>
      <c r="B8" s="5" t="n">
        <v>2582</v>
      </c>
      <c r="C8" s="5" t="n">
        <v>2582</v>
      </c>
    </row>
    <row r="9" spans="1:3">
      <c r="A9" s="4" t="s">
        <v>417</v>
      </c>
    </row>
    <row r="10" spans="1:3">
      <c r="A10" s="3" t="s">
        <v>619</v>
      </c>
    </row>
    <row r="11" spans="1:3">
      <c r="A11" s="4" t="s">
        <v>620</v>
      </c>
      <c r="B11" s="5" t="n">
        <v>12148</v>
      </c>
      <c r="C11" s="5" t="n">
        <v>10301</v>
      </c>
    </row>
    <row r="12" spans="1:3">
      <c r="A12" s="4" t="s">
        <v>420</v>
      </c>
    </row>
    <row r="13" spans="1:3">
      <c r="A13" s="3" t="s">
        <v>619</v>
      </c>
    </row>
    <row r="14" spans="1:3">
      <c r="A14" s="4" t="s">
        <v>620</v>
      </c>
      <c r="B14" s="5" t="n">
        <v>4093</v>
      </c>
      <c r="C14" s="5" t="n">
        <v>3113</v>
      </c>
    </row>
    <row r="15" spans="1:3">
      <c r="A15" s="4" t="s">
        <v>623</v>
      </c>
    </row>
    <row r="16" spans="1:3">
      <c r="A16" s="3" t="s">
        <v>619</v>
      </c>
    </row>
    <row r="17" spans="1:3">
      <c r="A17" s="4" t="s">
        <v>620</v>
      </c>
      <c r="B17" s="5" t="n">
        <v>759</v>
      </c>
      <c r="C17" s="5" t="n">
        <v>759</v>
      </c>
    </row>
    <row r="18" spans="1:3">
      <c r="A18" s="4" t="s">
        <v>624</v>
      </c>
    </row>
    <row r="19" spans="1:3">
      <c r="A19" s="3" t="s">
        <v>619</v>
      </c>
    </row>
    <row r="20" spans="1:3">
      <c r="A20" s="4" t="s">
        <v>620</v>
      </c>
      <c r="B20" s="5" t="n">
        <v>3660</v>
      </c>
      <c r="C20" s="5" t="n">
        <v>3334</v>
      </c>
    </row>
    <row r="21" spans="1:3">
      <c r="A21" s="4" t="s">
        <v>625</v>
      </c>
    </row>
    <row r="22" spans="1:3">
      <c r="A22" s="3" t="s">
        <v>619</v>
      </c>
    </row>
    <row r="23" spans="1:3">
      <c r="A23" s="4" t="s">
        <v>620</v>
      </c>
      <c r="B23" s="6" t="n">
        <v>815</v>
      </c>
      <c r="C23" s="6" t="n">
        <v>84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33"/>
    <col customWidth="1" max="3" min="3" width="21"/>
    <col customWidth="1" max="4" min="4" width="21"/>
  </cols>
  <sheetData>
    <row r="1" spans="1:4">
      <c r="A1" s="1" t="s">
        <v>626</v>
      </c>
      <c r="B1" s="2" t="s">
        <v>1</v>
      </c>
    </row>
    <row r="2" spans="1:4">
      <c r="B2" s="2" t="s">
        <v>627</v>
      </c>
      <c r="C2" s="2" t="s">
        <v>399</v>
      </c>
      <c r="D2" s="2" t="s">
        <v>400</v>
      </c>
    </row>
    <row r="3" spans="1:4">
      <c r="A3" s="3" t="s">
        <v>628</v>
      </c>
    </row>
    <row r="4" spans="1:4">
      <c r="A4" s="4" t="s">
        <v>629</v>
      </c>
      <c r="B4" s="9" t="n">
        <v>1.6</v>
      </c>
      <c r="C4" s="9" t="n">
        <v>1.6</v>
      </c>
      <c r="D4" s="9" t="n">
        <v>1.3</v>
      </c>
    </row>
    <row r="5" spans="1:4">
      <c r="A5" s="4" t="s">
        <v>630</v>
      </c>
      <c r="B5" s="5" t="n">
        <v>15</v>
      </c>
    </row>
    <row r="6" spans="1:4">
      <c r="A6" s="4" t="s">
        <v>631</v>
      </c>
      <c r="B6" s="5" t="n">
        <v>5</v>
      </c>
    </row>
    <row r="7" spans="1:4">
      <c r="A7" s="4" t="s">
        <v>632</v>
      </c>
      <c r="B7" s="5" t="n">
        <v>229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476</v>
      </c>
    </row>
    <row r="2" spans="1:2">
      <c r="A2" s="3" t="s">
        <v>210</v>
      </c>
    </row>
    <row r="3" spans="1:2">
      <c r="A3" s="4" t="s">
        <v>634</v>
      </c>
      <c r="B3" s="6" t="n">
        <v>2458</v>
      </c>
    </row>
    <row r="4" spans="1:2">
      <c r="A4" s="4" t="s">
        <v>635</v>
      </c>
      <c r="B4" s="5" t="n">
        <v>2461</v>
      </c>
    </row>
    <row r="5" spans="1:2">
      <c r="A5" s="4" t="s">
        <v>636</v>
      </c>
      <c r="B5" s="5" t="n">
        <v>2521</v>
      </c>
    </row>
    <row r="6" spans="1:2">
      <c r="A6" s="4" t="s">
        <v>637</v>
      </c>
      <c r="B6" s="5" t="n">
        <v>2581</v>
      </c>
    </row>
    <row r="7" spans="1:2">
      <c r="A7" s="4" t="s">
        <v>638</v>
      </c>
      <c r="B7" s="5" t="n">
        <v>2636</v>
      </c>
    </row>
    <row r="8" spans="1:2">
      <c r="A8" s="4" t="s">
        <v>574</v>
      </c>
      <c r="B8" s="5" t="n">
        <v>2063</v>
      </c>
    </row>
    <row r="9" spans="1:2">
      <c r="A9" s="4" t="s">
        <v>639</v>
      </c>
      <c r="B9" s="6" t="n">
        <v>147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2</v>
      </c>
      <c r="D2" s="2" t="s">
        <v>80</v>
      </c>
    </row>
    <row r="3" spans="1:4">
      <c r="A3" s="3" t="s">
        <v>149</v>
      </c>
    </row>
    <row r="4" spans="1:4">
      <c r="A4" s="4" t="s">
        <v>101</v>
      </c>
      <c r="B4" s="6" t="n">
        <v>-1119</v>
      </c>
      <c r="C4" s="6" t="n">
        <v>33865</v>
      </c>
      <c r="D4" s="6" t="n">
        <v>92512</v>
      </c>
    </row>
    <row r="5" spans="1:4">
      <c r="A5" s="3" t="s">
        <v>150</v>
      </c>
    </row>
    <row r="6" spans="1:4">
      <c r="A6" s="4" t="s">
        <v>128</v>
      </c>
      <c r="B6" s="5" t="n">
        <v>4815</v>
      </c>
      <c r="C6" s="5" t="n">
        <v>4815</v>
      </c>
      <c r="D6" s="5" t="n">
        <v>2647</v>
      </c>
    </row>
    <row r="7" spans="1:4">
      <c r="A7" s="4" t="s">
        <v>151</v>
      </c>
      <c r="B7" s="5" t="n">
        <v>8810</v>
      </c>
      <c r="C7" s="5" t="n">
        <v>8016</v>
      </c>
      <c r="D7" s="5" t="n">
        <v>6246</v>
      </c>
    </row>
    <row r="8" spans="1:4">
      <c r="A8" s="4" t="s">
        <v>152</v>
      </c>
      <c r="B8" s="5" t="n">
        <v>2314</v>
      </c>
    </row>
    <row r="9" spans="1:4">
      <c r="A9" s="4" t="s">
        <v>153</v>
      </c>
      <c r="B9" s="5" t="n">
        <v>7742</v>
      </c>
      <c r="C9" s="5" t="n">
        <v>8976</v>
      </c>
      <c r="D9" s="5" t="n">
        <v>1350</v>
      </c>
    </row>
    <row r="10" spans="1:4">
      <c r="A10" s="4" t="s">
        <v>154</v>
      </c>
      <c r="D10" s="5" t="n">
        <v>-250</v>
      </c>
    </row>
    <row r="11" spans="1:4">
      <c r="A11" s="4" t="s">
        <v>88</v>
      </c>
      <c r="B11" s="5" t="n">
        <v>-564</v>
      </c>
      <c r="C11" s="5" t="n">
        <v>-1733</v>
      </c>
      <c r="D11" s="5" t="n">
        <v>-1508</v>
      </c>
    </row>
    <row r="12" spans="1:4">
      <c r="A12" s="4" t="s">
        <v>155</v>
      </c>
      <c r="B12" s="5" t="n">
        <v>41013</v>
      </c>
    </row>
    <row r="13" spans="1:4">
      <c r="A13" s="4" t="s">
        <v>156</v>
      </c>
      <c r="B13" s="5" t="n">
        <v>1203</v>
      </c>
    </row>
    <row r="14" spans="1:4">
      <c r="A14" s="4" t="s">
        <v>157</v>
      </c>
      <c r="B14" s="5" t="n">
        <v>19619</v>
      </c>
      <c r="C14" s="5" t="n">
        <v>3103</v>
      </c>
      <c r="D14" s="5" t="n">
        <v>1016</v>
      </c>
    </row>
    <row r="15" spans="1:4">
      <c r="A15" s="3" t="s">
        <v>158</v>
      </c>
    </row>
    <row r="16" spans="1:4">
      <c r="A16" s="4" t="s">
        <v>39</v>
      </c>
      <c r="B16" s="5" t="n">
        <v>303</v>
      </c>
      <c r="C16" s="5" t="n">
        <v>-1355</v>
      </c>
      <c r="D16" s="5" t="n">
        <v>-792</v>
      </c>
    </row>
    <row r="17" spans="1:4">
      <c r="A17" s="4" t="s">
        <v>40</v>
      </c>
      <c r="B17" s="5" t="n">
        <v>-910</v>
      </c>
      <c r="C17" s="5" t="n">
        <v>-10754</v>
      </c>
      <c r="D17" s="5" t="n">
        <v>-10287</v>
      </c>
    </row>
    <row r="18" spans="1:4">
      <c r="A18" s="4" t="s">
        <v>38</v>
      </c>
      <c r="B18" s="5" t="n">
        <v>77</v>
      </c>
      <c r="C18" s="5" t="n">
        <v>-7825</v>
      </c>
      <c r="D18" s="5" t="n">
        <v>-8746</v>
      </c>
    </row>
    <row r="19" spans="1:4">
      <c r="A19" s="4" t="s">
        <v>42</v>
      </c>
      <c r="B19" s="5" t="n">
        <v>16223</v>
      </c>
      <c r="C19" s="5" t="n">
        <v>-23300</v>
      </c>
      <c r="D19" s="5" t="n">
        <v>-35369</v>
      </c>
    </row>
    <row r="20" spans="1:4">
      <c r="A20" s="4" t="s">
        <v>159</v>
      </c>
      <c r="B20" s="5" t="n">
        <v>-284284</v>
      </c>
    </row>
    <row r="21" spans="1:4">
      <c r="A21" s="4" t="s">
        <v>43</v>
      </c>
      <c r="B21" s="5" t="n">
        <v>-28598</v>
      </c>
      <c r="C21" s="5" t="n">
        <v>-10713</v>
      </c>
    </row>
    <row r="22" spans="1:4">
      <c r="A22" s="4" t="s">
        <v>44</v>
      </c>
      <c r="B22" s="5" t="n">
        <v>1101</v>
      </c>
      <c r="C22" s="5" t="n">
        <v>-7979</v>
      </c>
      <c r="D22" s="5" t="n">
        <v>-10430</v>
      </c>
    </row>
    <row r="23" spans="1:4">
      <c r="A23" s="4" t="s">
        <v>48</v>
      </c>
      <c r="B23" s="5" t="n">
        <v>-4907</v>
      </c>
      <c r="C23" s="5" t="n">
        <v>177</v>
      </c>
      <c r="D23" s="5" t="n">
        <v>-2594</v>
      </c>
    </row>
    <row r="24" spans="1:4">
      <c r="A24" s="4" t="s">
        <v>51</v>
      </c>
      <c r="B24" s="5" t="n">
        <v>236142</v>
      </c>
      <c r="C24" s="5" t="n">
        <v>56415</v>
      </c>
      <c r="D24" s="5" t="n">
        <v>32253</v>
      </c>
    </row>
    <row r="25" spans="1:4">
      <c r="A25" s="4" t="s">
        <v>52</v>
      </c>
      <c r="B25" s="5" t="n">
        <v>-17740</v>
      </c>
      <c r="C25" s="5" t="n">
        <v>-13814</v>
      </c>
      <c r="D25" s="5" t="n">
        <v>61358</v>
      </c>
    </row>
    <row r="26" spans="1:4">
      <c r="A26" s="4" t="s">
        <v>53</v>
      </c>
      <c r="B26" s="5" t="n">
        <v>-79106</v>
      </c>
      <c r="C26" s="5" t="n">
        <v>36457</v>
      </c>
      <c r="D26" s="5" t="n">
        <v>43097</v>
      </c>
    </row>
    <row r="27" spans="1:4">
      <c r="A27" s="4" t="s">
        <v>160</v>
      </c>
      <c r="B27" s="5" t="n">
        <v>3217</v>
      </c>
    </row>
    <row r="28" spans="1:4">
      <c r="A28" s="4" t="s">
        <v>161</v>
      </c>
      <c r="C28" s="5" t="n">
        <v>-2092</v>
      </c>
      <c r="D28" s="5" t="n">
        <v>-10716</v>
      </c>
    </row>
    <row r="29" spans="1:4">
      <c r="A29" s="4" t="s">
        <v>57</v>
      </c>
      <c r="B29" s="5" t="n">
        <v>3355</v>
      </c>
      <c r="C29" s="5" t="n">
        <v>779</v>
      </c>
      <c r="D29" s="5" t="n">
        <v>1863</v>
      </c>
    </row>
    <row r="30" spans="1:4">
      <c r="A30" s="4" t="s">
        <v>56</v>
      </c>
      <c r="B30" s="5" t="n">
        <v>3155</v>
      </c>
      <c r="C30" s="5" t="n">
        <v>4336</v>
      </c>
      <c r="D30" s="5" t="n">
        <v>6995</v>
      </c>
    </row>
    <row r="31" spans="1:4">
      <c r="A31" s="4" t="s">
        <v>162</v>
      </c>
      <c r="B31" s="5" t="n">
        <v>75703</v>
      </c>
      <c r="C31" s="5" t="n">
        <v>-2244</v>
      </c>
      <c r="D31" s="5" t="n">
        <v>-15524</v>
      </c>
    </row>
    <row r="32" spans="1:4">
      <c r="A32" s="4" t="s">
        <v>163</v>
      </c>
      <c r="B32" s="5" t="n">
        <v>7566</v>
      </c>
      <c r="C32" s="5" t="n">
        <v>67122</v>
      </c>
      <c r="D32" s="5" t="n">
        <v>146881</v>
      </c>
    </row>
    <row r="33" spans="1:4">
      <c r="A33" s="3" t="s">
        <v>164</v>
      </c>
    </row>
    <row r="34" spans="1:4">
      <c r="A34" s="4" t="s">
        <v>165</v>
      </c>
      <c r="B34" s="5" t="n">
        <v>349906</v>
      </c>
      <c r="C34" s="5" t="n">
        <v>180190</v>
      </c>
      <c r="D34" s="5" t="n">
        <v>151307</v>
      </c>
    </row>
    <row r="35" spans="1:4">
      <c r="A35" s="4" t="s">
        <v>166</v>
      </c>
      <c r="B35" s="5" t="n">
        <v>-215844</v>
      </c>
      <c r="C35" s="5" t="n">
        <v>-317666</v>
      </c>
      <c r="D35" s="5" t="n">
        <v>-237946</v>
      </c>
    </row>
    <row r="36" spans="1:4">
      <c r="A36" s="4" t="s">
        <v>167</v>
      </c>
      <c r="D36" s="5" t="n">
        <v>6849</v>
      </c>
    </row>
    <row r="37" spans="1:4">
      <c r="A37" s="4" t="s">
        <v>168</v>
      </c>
      <c r="B37" s="5" t="n">
        <v>-140919</v>
      </c>
      <c r="C37" s="5" t="n">
        <v>-110319</v>
      </c>
      <c r="D37" s="5" t="n">
        <v>-6000</v>
      </c>
    </row>
    <row r="38" spans="1:4">
      <c r="A38" s="4" t="s">
        <v>169</v>
      </c>
      <c r="B38" s="5" t="n">
        <v>-385</v>
      </c>
      <c r="C38" s="5" t="n">
        <v>-1621</v>
      </c>
      <c r="D38" s="5" t="n">
        <v>-1174</v>
      </c>
    </row>
    <row r="39" spans="1:4">
      <c r="A39" s="4" t="s">
        <v>170</v>
      </c>
      <c r="B39" s="5" t="n">
        <v>-7242</v>
      </c>
      <c r="C39" s="5" t="n">
        <v>-249416</v>
      </c>
      <c r="D39" s="5" t="n">
        <v>-86964</v>
      </c>
    </row>
    <row r="40" spans="1:4">
      <c r="A40" s="3" t="s">
        <v>171</v>
      </c>
    </row>
    <row r="41" spans="1:4">
      <c r="A41" s="4" t="s">
        <v>172</v>
      </c>
      <c r="B41" s="5" t="n">
        <v>136750</v>
      </c>
      <c r="C41" s="5" t="n">
        <v>77910</v>
      </c>
    </row>
    <row r="42" spans="1:4">
      <c r="A42" s="4" t="s">
        <v>173</v>
      </c>
      <c r="B42" s="5" t="n">
        <v>-25189</v>
      </c>
    </row>
    <row r="43" spans="1:4">
      <c r="A43" s="4" t="s">
        <v>174</v>
      </c>
      <c r="B43" s="5" t="n">
        <v>-5609</v>
      </c>
    </row>
    <row r="44" spans="1:4">
      <c r="A44" s="4" t="s">
        <v>175</v>
      </c>
      <c r="B44" s="5" t="n">
        <v>12658</v>
      </c>
    </row>
    <row r="45" spans="1:4">
      <c r="A45" s="4" t="s">
        <v>176</v>
      </c>
      <c r="B45" s="5" t="n">
        <v>417</v>
      </c>
      <c r="D45" s="5" t="n">
        <v>8900</v>
      </c>
    </row>
    <row r="46" spans="1:4">
      <c r="A46" s="4" t="s">
        <v>177</v>
      </c>
      <c r="C46" s="5" t="n">
        <v>-739</v>
      </c>
      <c r="D46" s="5" t="n">
        <v>739</v>
      </c>
    </row>
    <row r="47" spans="1:4">
      <c r="A47" s="4" t="s">
        <v>136</v>
      </c>
      <c r="B47" s="5" t="n">
        <v>-1599</v>
      </c>
      <c r="C47" s="5" t="n">
        <v>-977</v>
      </c>
    </row>
    <row r="48" spans="1:4">
      <c r="A48" s="4" t="s">
        <v>178</v>
      </c>
      <c r="B48" s="5" t="n">
        <v>-61623</v>
      </c>
      <c r="C48" s="5" t="n">
        <v>-25562</v>
      </c>
    </row>
    <row r="49" spans="1:4">
      <c r="A49" s="4" t="s">
        <v>179</v>
      </c>
      <c r="B49" s="5" t="n">
        <v>-8249</v>
      </c>
      <c r="C49" s="5" t="n">
        <v>-6806</v>
      </c>
    </row>
    <row r="50" spans="1:4">
      <c r="A50" s="4" t="s">
        <v>180</v>
      </c>
      <c r="B50" s="5" t="n">
        <v>47556</v>
      </c>
      <c r="C50" s="5" t="n">
        <v>43826</v>
      </c>
      <c r="D50" s="5" t="n">
        <v>9639</v>
      </c>
    </row>
    <row r="51" spans="1:4">
      <c r="A51" s="4" t="s">
        <v>181</v>
      </c>
      <c r="B51" s="5" t="n">
        <v>47880</v>
      </c>
      <c r="C51" s="5" t="n">
        <v>-130460</v>
      </c>
      <c r="D51" s="5" t="n">
        <v>75796</v>
      </c>
    </row>
    <row r="52" spans="1:4">
      <c r="A52" s="4" t="s">
        <v>182</v>
      </c>
      <c r="B52" s="5" t="n">
        <v>105817</v>
      </c>
      <c r="C52" s="5" t="n">
        <v>236277</v>
      </c>
      <c r="D52" s="5" t="n">
        <v>160481</v>
      </c>
    </row>
    <row r="53" spans="1:4">
      <c r="A53" s="4" t="s">
        <v>183</v>
      </c>
      <c r="B53" s="5" t="n">
        <v>153697</v>
      </c>
      <c r="C53" s="5" t="n">
        <v>105817</v>
      </c>
      <c r="D53" s="5" t="n">
        <v>236277</v>
      </c>
    </row>
    <row r="54" spans="1:4">
      <c r="A54" s="3" t="s">
        <v>184</v>
      </c>
    </row>
    <row r="55" spans="1:4">
      <c r="A55" s="4" t="s">
        <v>185</v>
      </c>
      <c r="B55" s="5" t="n">
        <v>4500</v>
      </c>
      <c r="C55" s="6" t="n">
        <v>31912</v>
      </c>
      <c r="D55" s="5" t="n">
        <v>68824</v>
      </c>
    </row>
    <row r="56" spans="1:4">
      <c r="A56" s="4" t="s">
        <v>186</v>
      </c>
      <c r="B56" s="5" t="n">
        <v>4054</v>
      </c>
    </row>
    <row r="57" spans="1:4">
      <c r="A57" s="3" t="s">
        <v>187</v>
      </c>
    </row>
    <row r="58" spans="1:4">
      <c r="A58" s="4" t="s">
        <v>188</v>
      </c>
      <c r="B58" s="5" t="n">
        <v>16838</v>
      </c>
    </row>
    <row r="59" spans="1:4">
      <c r="A59" s="4" t="s">
        <v>189</v>
      </c>
      <c r="B59" s="6" t="n">
        <v>40000</v>
      </c>
      <c r="D59" s="6" t="n">
        <v>2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2</v>
      </c>
      <c r="D2" s="2" t="s">
        <v>80</v>
      </c>
    </row>
    <row r="3" spans="1:4">
      <c r="A3" s="3" t="s">
        <v>213</v>
      </c>
    </row>
    <row r="4" spans="1:4">
      <c r="A4" s="4" t="s">
        <v>641</v>
      </c>
      <c r="B4" s="6" t="n">
        <v>42779</v>
      </c>
      <c r="C4" s="6" t="n">
        <v>34800</v>
      </c>
    </row>
    <row r="5" spans="1:4">
      <c r="A5" s="4" t="s">
        <v>642</v>
      </c>
      <c r="B5" s="5" t="n">
        <v>82791</v>
      </c>
      <c r="C5" s="5" t="n">
        <v>92400</v>
      </c>
    </row>
    <row r="6" spans="1:4">
      <c r="A6" s="4" t="s">
        <v>643</v>
      </c>
      <c r="B6" s="5" t="n">
        <v>-83892</v>
      </c>
      <c r="C6" s="5" t="n">
        <v>-84421</v>
      </c>
      <c r="D6" s="6" t="n">
        <v>-57186</v>
      </c>
    </row>
    <row r="7" spans="1:4">
      <c r="A7" s="4" t="s">
        <v>644</v>
      </c>
      <c r="B7" s="6" t="n">
        <v>41678</v>
      </c>
      <c r="C7" s="6" t="n">
        <v>42779</v>
      </c>
      <c r="D7" s="6" t="n">
        <v>348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4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30"/>
    <col customWidth="1" max="8" min="8" width="30"/>
    <col customWidth="1" max="9" min="9" width="80"/>
    <col customWidth="1" max="10" min="10" width="30"/>
    <col customWidth="1" max="11" min="11" width="21"/>
    <col customWidth="1" max="12" min="12" width="21"/>
  </cols>
  <sheetData>
    <row r="1" spans="1:12">
      <c r="A1" s="1" t="s">
        <v>645</v>
      </c>
      <c r="B1" s="2" t="s">
        <v>646</v>
      </c>
      <c r="C1" s="2" t="s">
        <v>647</v>
      </c>
      <c r="D1" s="2" t="s">
        <v>648</v>
      </c>
      <c r="E1" s="2" t="s">
        <v>649</v>
      </c>
      <c r="F1" s="2" t="s">
        <v>647</v>
      </c>
      <c r="G1" s="2" t="s">
        <v>650</v>
      </c>
      <c r="H1" s="2" t="s">
        <v>651</v>
      </c>
      <c r="I1" s="2" t="s">
        <v>652</v>
      </c>
      <c r="J1" s="2" t="s">
        <v>653</v>
      </c>
      <c r="K1" s="2" t="s">
        <v>400</v>
      </c>
      <c r="L1" s="2" t="s">
        <v>654</v>
      </c>
    </row>
    <row r="2" spans="1:12">
      <c r="A2" s="3" t="s">
        <v>655</v>
      </c>
    </row>
    <row r="3" spans="1:12">
      <c r="A3" s="4" t="s">
        <v>656</v>
      </c>
      <c r="G3" s="5" t="n">
        <v>2</v>
      </c>
      <c r="J3" s="5" t="n">
        <v>2</v>
      </c>
    </row>
    <row r="4" spans="1:12">
      <c r="A4" s="4" t="s">
        <v>657</v>
      </c>
      <c r="J4" s="6" t="n">
        <v>3100000000</v>
      </c>
    </row>
    <row r="5" spans="1:12">
      <c r="A5" s="4" t="s">
        <v>658</v>
      </c>
      <c r="J5" s="4" t="s">
        <v>659</v>
      </c>
    </row>
    <row r="6" spans="1:12">
      <c r="A6" s="4" t="s">
        <v>660</v>
      </c>
      <c r="J6" s="6" t="n">
        <v>190000000</v>
      </c>
    </row>
    <row r="7" spans="1:12">
      <c r="A7" s="4" t="s">
        <v>661</v>
      </c>
      <c r="I7" s="6" t="n">
        <v>12567000</v>
      </c>
      <c r="J7" s="5" t="n">
        <v>18791000</v>
      </c>
      <c r="K7" s="6" t="n">
        <v>-5293000</v>
      </c>
    </row>
    <row r="8" spans="1:12">
      <c r="A8" s="4" t="s">
        <v>662</v>
      </c>
      <c r="I8" s="5" t="n">
        <v>263740000</v>
      </c>
      <c r="J8" s="5" t="n">
        <v>228797000</v>
      </c>
      <c r="K8" s="5" t="n">
        <v>148472000</v>
      </c>
    </row>
    <row r="9" spans="1:12">
      <c r="A9" s="4" t="s">
        <v>663</v>
      </c>
      <c r="B9" s="4" t="s">
        <v>421</v>
      </c>
    </row>
    <row r="10" spans="1:12">
      <c r="A10" s="4" t="s">
        <v>664</v>
      </c>
      <c r="B10" s="4" t="s">
        <v>567</v>
      </c>
      <c r="F10" s="4" t="s">
        <v>567</v>
      </c>
    </row>
    <row r="11" spans="1:12">
      <c r="A11" s="4" t="s">
        <v>665</v>
      </c>
      <c r="B11" s="4" t="s">
        <v>421</v>
      </c>
    </row>
    <row r="12" spans="1:12">
      <c r="A12" s="4" t="s">
        <v>42</v>
      </c>
      <c r="G12" s="6" t="n">
        <v>227764000</v>
      </c>
      <c r="I12" s="5" t="n">
        <v>227764000</v>
      </c>
      <c r="J12" s="5" t="n">
        <v>106609000</v>
      </c>
    </row>
    <row r="13" spans="1:12">
      <c r="A13" s="4" t="s">
        <v>666</v>
      </c>
      <c r="G13" s="5" t="n">
        <v>357357000</v>
      </c>
      <c r="I13" s="5" t="n">
        <v>357357000</v>
      </c>
    </row>
    <row r="14" spans="1:12">
      <c r="A14" s="4" t="s">
        <v>51</v>
      </c>
      <c r="G14" s="5" t="n">
        <v>470083000</v>
      </c>
      <c r="I14" s="5" t="n">
        <v>470083000</v>
      </c>
      <c r="J14" s="5" t="n">
        <v>140137000</v>
      </c>
      <c r="K14" s="5" t="n">
        <v>83722000</v>
      </c>
      <c r="L14" s="6" t="n">
        <v>51469000</v>
      </c>
    </row>
    <row r="15" spans="1:12">
      <c r="A15" s="4" t="s">
        <v>53</v>
      </c>
      <c r="G15" s="6" t="n">
        <v>17577000</v>
      </c>
      <c r="I15" s="6" t="n">
        <v>17577000</v>
      </c>
      <c r="J15" s="5" t="n">
        <v>96667000</v>
      </c>
    </row>
    <row r="16" spans="1:12">
      <c r="A16" s="4" t="s">
        <v>667</v>
      </c>
    </row>
    <row r="17" spans="1:12">
      <c r="A17" s="3" t="s">
        <v>655</v>
      </c>
    </row>
    <row r="18" spans="1:12">
      <c r="A18" s="4" t="s">
        <v>428</v>
      </c>
      <c r="I18" s="4" t="s">
        <v>668</v>
      </c>
    </row>
    <row r="19" spans="1:12">
      <c r="A19" s="4" t="s">
        <v>669</v>
      </c>
    </row>
    <row r="20" spans="1:12">
      <c r="A20" s="3" t="s">
        <v>655</v>
      </c>
    </row>
    <row r="21" spans="1:12">
      <c r="A21" s="4" t="s">
        <v>657</v>
      </c>
      <c r="I21" s="6" t="n">
        <v>1000000000</v>
      </c>
    </row>
    <row r="22" spans="1:12">
      <c r="A22" s="4" t="s">
        <v>670</v>
      </c>
      <c r="I22" s="6" t="n">
        <v>18500000</v>
      </c>
    </row>
    <row r="23" spans="1:12">
      <c r="A23" s="4" t="s">
        <v>671</v>
      </c>
      <c r="G23" s="4" t="s">
        <v>511</v>
      </c>
      <c r="I23" s="4" t="s">
        <v>511</v>
      </c>
    </row>
    <row r="24" spans="1:12">
      <c r="A24" s="4" t="s">
        <v>672</v>
      </c>
      <c r="I24" s="4" t="s">
        <v>673</v>
      </c>
    </row>
    <row r="25" spans="1:12">
      <c r="A25" s="4" t="s">
        <v>674</v>
      </c>
      <c r="I25" s="6" t="n">
        <v>13500000</v>
      </c>
    </row>
    <row r="26" spans="1:12">
      <c r="A26" s="4" t="s">
        <v>675</v>
      </c>
      <c r="I26" s="6" t="n">
        <v>1000000</v>
      </c>
    </row>
    <row r="27" spans="1:12">
      <c r="A27" s="4" t="s">
        <v>676</v>
      </c>
    </row>
    <row r="28" spans="1:12">
      <c r="A28" s="3" t="s">
        <v>655</v>
      </c>
    </row>
    <row r="29" spans="1:12">
      <c r="A29" s="4" t="s">
        <v>658</v>
      </c>
      <c r="I29" s="4" t="s">
        <v>452</v>
      </c>
    </row>
    <row r="30" spans="1:12">
      <c r="A30" s="4" t="s">
        <v>677</v>
      </c>
    </row>
    <row r="31" spans="1:12">
      <c r="A31" s="3" t="s">
        <v>655</v>
      </c>
    </row>
    <row r="32" spans="1:12">
      <c r="A32" s="4" t="s">
        <v>51</v>
      </c>
      <c r="G32" s="6" t="n">
        <v>1000000</v>
      </c>
      <c r="I32" s="6" t="n">
        <v>1000000</v>
      </c>
    </row>
    <row r="33" spans="1:12">
      <c r="A33" s="4" t="s">
        <v>678</v>
      </c>
    </row>
    <row r="34" spans="1:12">
      <c r="A34" s="3" t="s">
        <v>655</v>
      </c>
    </row>
    <row r="35" spans="1:12">
      <c r="A35" s="4" t="s">
        <v>679</v>
      </c>
      <c r="B35" s="6" t="n">
        <v>250000000</v>
      </c>
    </row>
    <row r="36" spans="1:12">
      <c r="A36" s="4" t="s">
        <v>680</v>
      </c>
    </row>
    <row r="37" spans="1:12">
      <c r="A37" s="3" t="s">
        <v>655</v>
      </c>
    </row>
    <row r="38" spans="1:12">
      <c r="A38" s="4" t="s">
        <v>679</v>
      </c>
      <c r="B38" s="5" t="n">
        <v>150000000</v>
      </c>
    </row>
    <row r="39" spans="1:12">
      <c r="A39" s="4" t="s">
        <v>681</v>
      </c>
    </row>
    <row r="40" spans="1:12">
      <c r="A40" s="3" t="s">
        <v>655</v>
      </c>
    </row>
    <row r="41" spans="1:12">
      <c r="A41" s="4" t="s">
        <v>679</v>
      </c>
      <c r="B41" s="6" t="n">
        <v>100000000</v>
      </c>
    </row>
    <row r="42" spans="1:12">
      <c r="A42" s="4" t="s">
        <v>682</v>
      </c>
    </row>
    <row r="43" spans="1:12">
      <c r="A43" s="3" t="s">
        <v>655</v>
      </c>
    </row>
    <row r="44" spans="1:12">
      <c r="A44" s="4" t="s">
        <v>683</v>
      </c>
      <c r="I44" s="5" t="n">
        <v>1</v>
      </c>
    </row>
    <row r="45" spans="1:12">
      <c r="A45" s="4" t="s">
        <v>684</v>
      </c>
      <c r="I45" s="4" t="s">
        <v>452</v>
      </c>
    </row>
    <row r="46" spans="1:12">
      <c r="A46" s="4" t="s">
        <v>685</v>
      </c>
    </row>
    <row r="47" spans="1:12">
      <c r="A47" s="3" t="s">
        <v>655</v>
      </c>
    </row>
    <row r="48" spans="1:12">
      <c r="A48" s="4" t="s">
        <v>662</v>
      </c>
      <c r="K48" s="5" t="n">
        <v>2300000000</v>
      </c>
    </row>
    <row r="49" spans="1:12">
      <c r="A49" s="4" t="s">
        <v>686</v>
      </c>
      <c r="G49" s="5" t="n">
        <v>632000000</v>
      </c>
      <c r="I49" s="6" t="n">
        <v>632000000</v>
      </c>
      <c r="J49" s="5" t="n">
        <v>860000000</v>
      </c>
    </row>
    <row r="50" spans="1:12">
      <c r="A50" s="4" t="s">
        <v>687</v>
      </c>
      <c r="J50" s="5" t="n">
        <v>825000000</v>
      </c>
    </row>
    <row r="51" spans="1:12">
      <c r="A51" s="4" t="s">
        <v>688</v>
      </c>
    </row>
    <row r="52" spans="1:12">
      <c r="A52" s="3" t="s">
        <v>655</v>
      </c>
    </row>
    <row r="53" spans="1:12">
      <c r="A53" s="4" t="s">
        <v>660</v>
      </c>
      <c r="G53" s="5" t="n">
        <v>1300000</v>
      </c>
      <c r="I53" s="5" t="n">
        <v>1300000</v>
      </c>
    </row>
    <row r="54" spans="1:12">
      <c r="A54" s="4" t="s">
        <v>689</v>
      </c>
    </row>
    <row r="55" spans="1:12">
      <c r="A55" s="3" t="s">
        <v>655</v>
      </c>
    </row>
    <row r="56" spans="1:12">
      <c r="A56" s="4" t="s">
        <v>679</v>
      </c>
      <c r="L56" s="5" t="n">
        <v>200000000</v>
      </c>
    </row>
    <row r="57" spans="1:12">
      <c r="A57" s="4" t="s">
        <v>690</v>
      </c>
      <c r="L57" s="6" t="n">
        <v>50000000</v>
      </c>
    </row>
    <row r="58" spans="1:12">
      <c r="A58" s="4" t="s">
        <v>665</v>
      </c>
      <c r="L58" s="4" t="s">
        <v>421</v>
      </c>
    </row>
    <row r="59" spans="1:12">
      <c r="A59" s="4" t="s">
        <v>691</v>
      </c>
      <c r="L59" s="6" t="n">
        <v>150000000</v>
      </c>
    </row>
    <row r="60" spans="1:12">
      <c r="A60" s="4" t="s">
        <v>692</v>
      </c>
    </row>
    <row r="61" spans="1:12">
      <c r="A61" s="3" t="s">
        <v>655</v>
      </c>
    </row>
    <row r="62" spans="1:12">
      <c r="A62" s="4" t="s">
        <v>53</v>
      </c>
      <c r="G62" s="5" t="n">
        <v>20000000</v>
      </c>
      <c r="I62" s="5" t="n">
        <v>20000000</v>
      </c>
    </row>
    <row r="63" spans="1:12">
      <c r="A63" s="4" t="s">
        <v>693</v>
      </c>
    </row>
    <row r="64" spans="1:12">
      <c r="A64" s="3" t="s">
        <v>655</v>
      </c>
    </row>
    <row r="65" spans="1:12">
      <c r="A65" s="4" t="s">
        <v>53</v>
      </c>
      <c r="G65" s="5" t="n">
        <v>12000000</v>
      </c>
      <c r="I65" s="6" t="n">
        <v>12000000</v>
      </c>
    </row>
    <row r="66" spans="1:12">
      <c r="A66" s="4" t="s">
        <v>543</v>
      </c>
    </row>
    <row r="67" spans="1:12">
      <c r="A67" s="3" t="s">
        <v>655</v>
      </c>
    </row>
    <row r="68" spans="1:12">
      <c r="A68" s="4" t="s">
        <v>661</v>
      </c>
      <c r="J68" s="5" t="n">
        <v>11600000</v>
      </c>
    </row>
    <row r="69" spans="1:12">
      <c r="A69" s="4" t="s">
        <v>694</v>
      </c>
      <c r="J69" s="6" t="n">
        <v>5300000</v>
      </c>
    </row>
    <row r="70" spans="1:12">
      <c r="A70" s="4" t="s">
        <v>422</v>
      </c>
    </row>
    <row r="71" spans="1:12">
      <c r="A71" s="3" t="s">
        <v>655</v>
      </c>
    </row>
    <row r="72" spans="1:12">
      <c r="A72" s="4" t="s">
        <v>695</v>
      </c>
      <c r="I72" s="4" t="s">
        <v>424</v>
      </c>
    </row>
    <row r="73" spans="1:12">
      <c r="A73" s="4" t="s">
        <v>696</v>
      </c>
    </row>
    <row r="74" spans="1:12">
      <c r="A74" s="3" t="s">
        <v>655</v>
      </c>
    </row>
    <row r="75" spans="1:12">
      <c r="A75" s="4" t="s">
        <v>697</v>
      </c>
      <c r="I75" s="6" t="n">
        <v>21500000</v>
      </c>
    </row>
    <row r="76" spans="1:12">
      <c r="A76" s="4" t="s">
        <v>698</v>
      </c>
    </row>
    <row r="77" spans="1:12">
      <c r="A77" s="3" t="s">
        <v>655</v>
      </c>
    </row>
    <row r="78" spans="1:12">
      <c r="A78" s="4" t="s">
        <v>699</v>
      </c>
      <c r="I78" s="5" t="n">
        <v>8000000</v>
      </c>
    </row>
    <row r="79" spans="1:12">
      <c r="A79" s="4" t="s">
        <v>700</v>
      </c>
    </row>
    <row r="80" spans="1:12">
      <c r="A80" s="3" t="s">
        <v>655</v>
      </c>
    </row>
    <row r="81" spans="1:12">
      <c r="A81" s="4" t="s">
        <v>660</v>
      </c>
      <c r="K81" s="5" t="n">
        <v>35000000</v>
      </c>
    </row>
    <row r="82" spans="1:12">
      <c r="A82" s="4" t="s">
        <v>701</v>
      </c>
      <c r="I82" s="5" t="n">
        <v>9000000</v>
      </c>
    </row>
    <row r="83" spans="1:12">
      <c r="A83" s="4" t="s">
        <v>53</v>
      </c>
      <c r="G83" s="5" t="n">
        <v>27000000</v>
      </c>
      <c r="I83" s="5" t="n">
        <v>27000000</v>
      </c>
    </row>
    <row r="84" spans="1:12">
      <c r="A84" s="4" t="s">
        <v>702</v>
      </c>
    </row>
    <row r="85" spans="1:12">
      <c r="A85" s="3" t="s">
        <v>655</v>
      </c>
    </row>
    <row r="86" spans="1:12">
      <c r="A86" s="4" t="s">
        <v>694</v>
      </c>
      <c r="K86" s="5" t="n">
        <v>440000000</v>
      </c>
    </row>
    <row r="87" spans="1:12">
      <c r="A87" s="4" t="s">
        <v>51</v>
      </c>
      <c r="K87" s="6" t="n">
        <v>1800000000</v>
      </c>
    </row>
    <row r="88" spans="1:12">
      <c r="A88" s="4" t="s">
        <v>703</v>
      </c>
    </row>
    <row r="89" spans="1:12">
      <c r="A89" s="3" t="s">
        <v>655</v>
      </c>
    </row>
    <row r="90" spans="1:12">
      <c r="A90" s="4" t="s">
        <v>658</v>
      </c>
      <c r="J90" s="4" t="s">
        <v>704</v>
      </c>
      <c r="K90" s="4" t="s">
        <v>705</v>
      </c>
    </row>
    <row r="91" spans="1:12">
      <c r="A91" s="4" t="s">
        <v>670</v>
      </c>
      <c r="J91" s="6" t="n">
        <v>460000000</v>
      </c>
      <c r="K91" s="6" t="n">
        <v>336000000</v>
      </c>
    </row>
    <row r="92" spans="1:12">
      <c r="A92" s="4" t="s">
        <v>706</v>
      </c>
      <c r="J92" s="4" t="s">
        <v>704</v>
      </c>
      <c r="K92" s="4" t="s">
        <v>705</v>
      </c>
    </row>
    <row r="93" spans="1:12">
      <c r="A93" s="4" t="s">
        <v>707</v>
      </c>
      <c r="J93" s="6" t="n">
        <v>1500000000</v>
      </c>
      <c r="K93" s="6" t="n">
        <v>920000000</v>
      </c>
    </row>
    <row r="94" spans="1:12">
      <c r="A94" s="4" t="s">
        <v>708</v>
      </c>
    </row>
    <row r="95" spans="1:12">
      <c r="A95" s="3" t="s">
        <v>655</v>
      </c>
    </row>
    <row r="96" spans="1:12">
      <c r="A96" s="4" t="s">
        <v>709</v>
      </c>
      <c r="K96" s="5" t="n">
        <v>690000000</v>
      </c>
    </row>
    <row r="97" spans="1:12">
      <c r="A97" s="4" t="s">
        <v>710</v>
      </c>
    </row>
    <row r="98" spans="1:12">
      <c r="A98" s="3" t="s">
        <v>655</v>
      </c>
    </row>
    <row r="99" spans="1:12">
      <c r="A99" s="4" t="s">
        <v>662</v>
      </c>
      <c r="I99" s="5" t="n">
        <v>372000000</v>
      </c>
    </row>
    <row r="100" spans="1:12">
      <c r="A100" s="4" t="s">
        <v>711</v>
      </c>
      <c r="I100" s="5" t="n">
        <v>20000000</v>
      </c>
    </row>
    <row r="101" spans="1:12">
      <c r="A101" s="4" t="s">
        <v>712</v>
      </c>
      <c r="I101" s="5" t="n">
        <v>68000000</v>
      </c>
    </row>
    <row r="102" spans="1:12">
      <c r="A102" s="4" t="s">
        <v>713</v>
      </c>
    </row>
    <row r="103" spans="1:12">
      <c r="A103" s="3" t="s">
        <v>655</v>
      </c>
    </row>
    <row r="104" spans="1:12">
      <c r="A104" s="4" t="s">
        <v>691</v>
      </c>
      <c r="J104" s="5" t="n">
        <v>282000000</v>
      </c>
    </row>
    <row r="105" spans="1:12">
      <c r="A105" s="4" t="s">
        <v>42</v>
      </c>
      <c r="J105" s="5" t="n">
        <v>260000000</v>
      </c>
    </row>
    <row r="106" spans="1:12">
      <c r="A106" s="4" t="s">
        <v>714</v>
      </c>
    </row>
    <row r="107" spans="1:12">
      <c r="A107" s="3" t="s">
        <v>655</v>
      </c>
    </row>
    <row r="108" spans="1:12">
      <c r="A108" s="4" t="s">
        <v>661</v>
      </c>
      <c r="K108" s="5" t="n">
        <v>1700000000</v>
      </c>
    </row>
    <row r="109" spans="1:12">
      <c r="A109" s="4" t="s">
        <v>662</v>
      </c>
      <c r="K109" s="5" t="n">
        <v>125000000</v>
      </c>
    </row>
    <row r="110" spans="1:12">
      <c r="A110" s="4" t="s">
        <v>694</v>
      </c>
      <c r="I110" s="5" t="n">
        <v>700000000</v>
      </c>
      <c r="J110" s="5" t="n">
        <v>682000000</v>
      </c>
    </row>
    <row r="111" spans="1:12">
      <c r="A111" s="4" t="s">
        <v>42</v>
      </c>
      <c r="G111" s="5" t="n">
        <v>632000000</v>
      </c>
      <c r="I111" s="5" t="n">
        <v>632000000</v>
      </c>
      <c r="J111" s="6" t="n">
        <v>460000000</v>
      </c>
    </row>
    <row r="112" spans="1:12">
      <c r="A112" s="4" t="s">
        <v>715</v>
      </c>
    </row>
    <row r="113" spans="1:12">
      <c r="A113" s="3" t="s">
        <v>655</v>
      </c>
    </row>
    <row r="114" spans="1:12">
      <c r="A114" s="4" t="s">
        <v>662</v>
      </c>
      <c r="I114" s="6" t="n">
        <v>26000000</v>
      </c>
    </row>
    <row r="115" spans="1:12">
      <c r="A115" s="4" t="s">
        <v>716</v>
      </c>
    </row>
    <row r="116" spans="1:12">
      <c r="A116" s="3" t="s">
        <v>655</v>
      </c>
    </row>
    <row r="117" spans="1:12">
      <c r="A117" s="4" t="s">
        <v>656</v>
      </c>
      <c r="I117" s="5" t="n">
        <v>2</v>
      </c>
    </row>
    <row r="118" spans="1:12">
      <c r="A118" s="4" t="s">
        <v>717</v>
      </c>
    </row>
    <row r="119" spans="1:12">
      <c r="A119" s="3" t="s">
        <v>655</v>
      </c>
    </row>
    <row r="120" spans="1:12">
      <c r="A120" s="4" t="s">
        <v>51</v>
      </c>
      <c r="G120" s="5" t="n">
        <v>1000000</v>
      </c>
      <c r="I120" s="6" t="n">
        <v>1000000</v>
      </c>
    </row>
    <row r="121" spans="1:12">
      <c r="A121" s="4" t="s">
        <v>718</v>
      </c>
    </row>
    <row r="122" spans="1:12">
      <c r="A122" s="3" t="s">
        <v>655</v>
      </c>
    </row>
    <row r="123" spans="1:12">
      <c r="A123" s="4" t="s">
        <v>662</v>
      </c>
      <c r="I123" s="6" t="n">
        <v>2600000000</v>
      </c>
    </row>
    <row r="124" spans="1:12">
      <c r="A124" s="4" t="s">
        <v>719</v>
      </c>
      <c r="I124" s="4" t="s">
        <v>720</v>
      </c>
    </row>
    <row r="125" spans="1:12">
      <c r="A125" s="4" t="s">
        <v>721</v>
      </c>
    </row>
    <row r="126" spans="1:12">
      <c r="A126" s="3" t="s">
        <v>655</v>
      </c>
    </row>
    <row r="127" spans="1:12">
      <c r="A127" s="4" t="s">
        <v>701</v>
      </c>
      <c r="I127" s="6" t="n">
        <v>9000000</v>
      </c>
    </row>
    <row r="128" spans="1:12">
      <c r="A128" s="4" t="s">
        <v>53</v>
      </c>
      <c r="G128" s="5" t="n">
        <v>27000000</v>
      </c>
      <c r="I128" s="5" t="n">
        <v>27000000</v>
      </c>
    </row>
    <row r="129" spans="1:12">
      <c r="A129" s="4" t="s">
        <v>722</v>
      </c>
    </row>
    <row r="130" spans="1:12">
      <c r="A130" s="3" t="s">
        <v>655</v>
      </c>
    </row>
    <row r="131" spans="1:12">
      <c r="A131" s="4" t="s">
        <v>699</v>
      </c>
      <c r="I131" s="5" t="n">
        <v>2500000</v>
      </c>
    </row>
    <row r="132" spans="1:12">
      <c r="A132" s="4" t="s">
        <v>723</v>
      </c>
    </row>
    <row r="133" spans="1:12">
      <c r="A133" s="3" t="s">
        <v>655</v>
      </c>
    </row>
    <row r="134" spans="1:12">
      <c r="A134" s="4" t="s">
        <v>53</v>
      </c>
      <c r="G134" s="5" t="n">
        <v>10000000</v>
      </c>
      <c r="I134" s="5" t="n">
        <v>10000000</v>
      </c>
    </row>
    <row r="135" spans="1:12">
      <c r="A135" s="4" t="s">
        <v>724</v>
      </c>
    </row>
    <row r="136" spans="1:12">
      <c r="A136" s="3" t="s">
        <v>655</v>
      </c>
    </row>
    <row r="137" spans="1:12">
      <c r="A137" s="4" t="s">
        <v>725</v>
      </c>
      <c r="G137" s="5" t="n">
        <v>10000000</v>
      </c>
      <c r="I137" s="5" t="n">
        <v>10000000</v>
      </c>
    </row>
    <row r="138" spans="1:12">
      <c r="A138" s="4" t="s">
        <v>726</v>
      </c>
    </row>
    <row r="139" spans="1:12">
      <c r="A139" s="3" t="s">
        <v>655</v>
      </c>
    </row>
    <row r="140" spans="1:12">
      <c r="A140" s="4" t="s">
        <v>53</v>
      </c>
      <c r="G140" s="5" t="n">
        <v>3500000</v>
      </c>
      <c r="I140" s="6" t="n">
        <v>3500000</v>
      </c>
    </row>
    <row r="141" spans="1:12">
      <c r="A141" s="4" t="s">
        <v>727</v>
      </c>
    </row>
    <row r="142" spans="1:12">
      <c r="A142" s="3" t="s">
        <v>655</v>
      </c>
    </row>
    <row r="143" spans="1:12">
      <c r="A143" s="4" t="s">
        <v>728</v>
      </c>
      <c r="I143" s="4" t="s">
        <v>729</v>
      </c>
    </row>
    <row r="144" spans="1:12">
      <c r="A144" s="4" t="s">
        <v>730</v>
      </c>
      <c r="G144" s="6" t="n">
        <v>1000000000</v>
      </c>
      <c r="I144" s="6" t="n">
        <v>1000000000</v>
      </c>
    </row>
    <row r="145" spans="1:12">
      <c r="A145" s="4" t="s">
        <v>731</v>
      </c>
    </row>
    <row r="146" spans="1:12">
      <c r="A146" s="3" t="s">
        <v>655</v>
      </c>
    </row>
    <row r="147" spans="1:12">
      <c r="A147" s="4" t="s">
        <v>728</v>
      </c>
      <c r="I147" s="4" t="s">
        <v>732</v>
      </c>
    </row>
    <row r="148" spans="1:12">
      <c r="A148" s="4" t="s">
        <v>733</v>
      </c>
      <c r="I148" s="4" t="s">
        <v>729</v>
      </c>
    </row>
    <row r="149" spans="1:12">
      <c r="A149" s="4" t="s">
        <v>734</v>
      </c>
    </row>
    <row r="150" spans="1:12">
      <c r="A150" s="3" t="s">
        <v>655</v>
      </c>
    </row>
    <row r="151" spans="1:12">
      <c r="A151" s="4" t="s">
        <v>735</v>
      </c>
      <c r="I151" s="6" t="n">
        <v>20000000</v>
      </c>
    </row>
    <row r="152" spans="1:12">
      <c r="A152" s="4" t="s">
        <v>736</v>
      </c>
      <c r="G152" s="4" t="s">
        <v>737</v>
      </c>
      <c r="I152" s="4" t="s">
        <v>737</v>
      </c>
      <c r="J152" s="4" t="s">
        <v>738</v>
      </c>
    </row>
    <row r="153" spans="1:12">
      <c r="A153" s="4" t="s">
        <v>739</v>
      </c>
      <c r="G153" s="4" t="s">
        <v>740</v>
      </c>
      <c r="I153" s="4" t="s">
        <v>740</v>
      </c>
    </row>
    <row r="154" spans="1:12">
      <c r="A154" s="4" t="s">
        <v>741</v>
      </c>
    </row>
    <row r="155" spans="1:12">
      <c r="A155" s="3" t="s">
        <v>655</v>
      </c>
    </row>
    <row r="156" spans="1:12">
      <c r="A156" s="4" t="s">
        <v>742</v>
      </c>
      <c r="I156" s="6" t="n">
        <v>20000000</v>
      </c>
    </row>
    <row r="157" spans="1:12">
      <c r="A157" s="4" t="s">
        <v>743</v>
      </c>
    </row>
    <row r="158" spans="1:12">
      <c r="A158" s="3" t="s">
        <v>655</v>
      </c>
    </row>
    <row r="159" spans="1:12">
      <c r="A159" s="4" t="s">
        <v>657</v>
      </c>
      <c r="I159" s="6" t="n">
        <v>300000000</v>
      </c>
    </row>
    <row r="160" spans="1:12">
      <c r="A160" s="4" t="s">
        <v>744</v>
      </c>
      <c r="I160" s="5" t="n">
        <v>1</v>
      </c>
    </row>
    <row r="161" spans="1:12">
      <c r="A161" s="4" t="s">
        <v>745</v>
      </c>
      <c r="I161" s="5" t="n">
        <v>2</v>
      </c>
    </row>
    <row r="162" spans="1:12">
      <c r="A162" s="4" t="s">
        <v>746</v>
      </c>
    </row>
    <row r="163" spans="1:12">
      <c r="A163" s="3" t="s">
        <v>655</v>
      </c>
    </row>
    <row r="164" spans="1:12">
      <c r="A164" s="4" t="s">
        <v>657</v>
      </c>
      <c r="I164" s="6" t="n">
        <v>450000000</v>
      </c>
    </row>
    <row r="165" spans="1:12">
      <c r="A165" s="4" t="s">
        <v>670</v>
      </c>
      <c r="I165" s="5" t="n">
        <v>300000000</v>
      </c>
    </row>
    <row r="166" spans="1:12">
      <c r="A166" s="4" t="s">
        <v>747</v>
      </c>
    </row>
    <row r="167" spans="1:12">
      <c r="A167" s="3" t="s">
        <v>655</v>
      </c>
    </row>
    <row r="168" spans="1:12">
      <c r="A168" s="4" t="s">
        <v>657</v>
      </c>
      <c r="I168" s="5" t="n">
        <v>2750000</v>
      </c>
    </row>
    <row r="169" spans="1:12">
      <c r="A169" s="4" t="s">
        <v>670</v>
      </c>
      <c r="I169" s="5" t="n">
        <v>750000000</v>
      </c>
    </row>
    <row r="170" spans="1:12">
      <c r="A170" s="4" t="s">
        <v>748</v>
      </c>
    </row>
    <row r="171" spans="1:12">
      <c r="A171" s="3" t="s">
        <v>655</v>
      </c>
    </row>
    <row r="172" spans="1:12">
      <c r="A172" s="4" t="s">
        <v>657</v>
      </c>
      <c r="I172" s="5" t="n">
        <v>1250000</v>
      </c>
    </row>
    <row r="173" spans="1:12">
      <c r="A173" s="4" t="s">
        <v>670</v>
      </c>
      <c r="I173" s="6" t="n">
        <v>750000000</v>
      </c>
    </row>
    <row r="174" spans="1:12">
      <c r="A174" s="4" t="s">
        <v>749</v>
      </c>
    </row>
    <row r="175" spans="1:12">
      <c r="A175" s="3" t="s">
        <v>655</v>
      </c>
    </row>
    <row r="176" spans="1:12">
      <c r="A176" s="4" t="s">
        <v>728</v>
      </c>
      <c r="I176" s="4" t="s">
        <v>732</v>
      </c>
    </row>
    <row r="177" spans="1:12">
      <c r="A177" s="4" t="s">
        <v>750</v>
      </c>
      <c r="I177" s="4" t="s">
        <v>729</v>
      </c>
    </row>
    <row r="178" spans="1:12">
      <c r="A178" s="4" t="s">
        <v>751</v>
      </c>
    </row>
    <row r="179" spans="1:12">
      <c r="A179" s="3" t="s">
        <v>655</v>
      </c>
    </row>
    <row r="180" spans="1:12">
      <c r="A180" s="4" t="s">
        <v>752</v>
      </c>
      <c r="I180" s="4" t="s">
        <v>753</v>
      </c>
    </row>
    <row r="181" spans="1:12">
      <c r="A181" s="4" t="s">
        <v>754</v>
      </c>
      <c r="I181" s="4" t="s">
        <v>452</v>
      </c>
    </row>
    <row r="182" spans="1:12">
      <c r="A182" s="4" t="s">
        <v>755</v>
      </c>
    </row>
    <row r="183" spans="1:12">
      <c r="A183" s="3" t="s">
        <v>655</v>
      </c>
    </row>
    <row r="184" spans="1:12">
      <c r="A184" s="4" t="s">
        <v>756</v>
      </c>
      <c r="G184" s="6" t="n">
        <v>1000000</v>
      </c>
      <c r="I184" s="6" t="n">
        <v>1000000</v>
      </c>
    </row>
    <row r="185" spans="1:12">
      <c r="A185" s="4" t="s">
        <v>757</v>
      </c>
      <c r="G185" s="5" t="n">
        <v>4000000</v>
      </c>
      <c r="I185" s="5" t="n">
        <v>4000000</v>
      </c>
    </row>
    <row r="186" spans="1:12">
      <c r="A186" s="4" t="s">
        <v>758</v>
      </c>
    </row>
    <row r="187" spans="1:12">
      <c r="A187" s="3" t="s">
        <v>655</v>
      </c>
    </row>
    <row r="188" spans="1:12">
      <c r="A188" s="4" t="s">
        <v>662</v>
      </c>
      <c r="J188" s="6" t="n">
        <v>374000000</v>
      </c>
    </row>
    <row r="189" spans="1:12">
      <c r="A189" s="4" t="s">
        <v>759</v>
      </c>
    </row>
    <row r="190" spans="1:12">
      <c r="A190" s="3" t="s">
        <v>655</v>
      </c>
    </row>
    <row r="191" spans="1:12">
      <c r="A191" s="4" t="s">
        <v>662</v>
      </c>
      <c r="K191" s="6" t="n">
        <v>440000000</v>
      </c>
    </row>
    <row r="192" spans="1:12">
      <c r="A192" s="4" t="s">
        <v>760</v>
      </c>
    </row>
    <row r="193" spans="1:12">
      <c r="A193" s="3" t="s">
        <v>655</v>
      </c>
    </row>
    <row r="194" spans="1:12">
      <c r="A194" s="4" t="s">
        <v>662</v>
      </c>
      <c r="J194" s="5" t="n">
        <v>3000000000</v>
      </c>
    </row>
    <row r="195" spans="1:12">
      <c r="A195" s="4" t="s">
        <v>761</v>
      </c>
    </row>
    <row r="196" spans="1:12">
      <c r="A196" s="3" t="s">
        <v>655</v>
      </c>
    </row>
    <row r="197" spans="1:12">
      <c r="A197" s="4" t="s">
        <v>663</v>
      </c>
      <c r="K197" s="4" t="s">
        <v>421</v>
      </c>
    </row>
    <row r="198" spans="1:12">
      <c r="A198" s="4" t="s">
        <v>665</v>
      </c>
      <c r="K198" s="4" t="s">
        <v>421</v>
      </c>
    </row>
    <row r="199" spans="1:12">
      <c r="A199" s="4" t="s">
        <v>762</v>
      </c>
    </row>
    <row r="200" spans="1:12">
      <c r="A200" s="3" t="s">
        <v>655</v>
      </c>
    </row>
    <row r="201" spans="1:12">
      <c r="A201" s="4" t="s">
        <v>679</v>
      </c>
      <c r="C201" s="6" t="n">
        <v>97500000</v>
      </c>
      <c r="F201" s="6" t="n">
        <v>97500000</v>
      </c>
    </row>
    <row r="202" spans="1:12">
      <c r="A202" s="4" t="s">
        <v>763</v>
      </c>
    </row>
    <row r="203" spans="1:12">
      <c r="A203" s="3" t="s">
        <v>655</v>
      </c>
    </row>
    <row r="204" spans="1:12">
      <c r="A204" s="4" t="s">
        <v>679</v>
      </c>
      <c r="C204" s="5" t="n">
        <v>30000000</v>
      </c>
      <c r="F204" s="5" t="n">
        <v>30000000</v>
      </c>
    </row>
    <row r="205" spans="1:12">
      <c r="A205" s="4" t="s">
        <v>764</v>
      </c>
    </row>
    <row r="206" spans="1:12">
      <c r="A206" s="3" t="s">
        <v>655</v>
      </c>
    </row>
    <row r="207" spans="1:12">
      <c r="A207" s="4" t="s">
        <v>679</v>
      </c>
      <c r="C207" s="5" t="n">
        <v>150000000</v>
      </c>
      <c r="F207" s="5" t="n">
        <v>150000000</v>
      </c>
    </row>
    <row r="208" spans="1:12">
      <c r="A208" s="4" t="s">
        <v>765</v>
      </c>
    </row>
    <row r="209" spans="1:12">
      <c r="A209" s="3" t="s">
        <v>655</v>
      </c>
    </row>
    <row r="210" spans="1:12">
      <c r="A210" s="4" t="s">
        <v>679</v>
      </c>
      <c r="C210" s="6" t="n">
        <v>277500000</v>
      </c>
      <c r="F210" s="5" t="n">
        <v>277500000</v>
      </c>
    </row>
    <row r="211" spans="1:12">
      <c r="A211" s="4" t="s">
        <v>766</v>
      </c>
    </row>
    <row r="212" spans="1:12">
      <c r="A212" s="3" t="s">
        <v>655</v>
      </c>
    </row>
    <row r="213" spans="1:12">
      <c r="A213" s="4" t="s">
        <v>657</v>
      </c>
      <c r="J213" s="5" t="n">
        <v>1900000000</v>
      </c>
    </row>
    <row r="214" spans="1:12">
      <c r="A214" s="4" t="s">
        <v>660</v>
      </c>
      <c r="J214" s="5" t="n">
        <v>40000000</v>
      </c>
    </row>
    <row r="215" spans="1:12">
      <c r="A215" s="4" t="s">
        <v>767</v>
      </c>
    </row>
    <row r="216" spans="1:12">
      <c r="A216" s="3" t="s">
        <v>655</v>
      </c>
    </row>
    <row r="217" spans="1:12">
      <c r="A217" s="4" t="s">
        <v>51</v>
      </c>
      <c r="G217" s="5" t="n">
        <v>1750000000</v>
      </c>
      <c r="I217" s="5" t="n">
        <v>1750000000</v>
      </c>
      <c r="J217" s="5" t="n">
        <v>1900000000</v>
      </c>
    </row>
    <row r="218" spans="1:12">
      <c r="A218" s="4" t="s">
        <v>768</v>
      </c>
    </row>
    <row r="219" spans="1:12">
      <c r="A219" s="3" t="s">
        <v>655</v>
      </c>
    </row>
    <row r="220" spans="1:12">
      <c r="A220" s="4" t="s">
        <v>694</v>
      </c>
      <c r="J220" s="5" t="n">
        <v>260000000</v>
      </c>
    </row>
    <row r="221" spans="1:12">
      <c r="A221" s="4" t="s">
        <v>769</v>
      </c>
    </row>
    <row r="222" spans="1:12">
      <c r="A222" s="3" t="s">
        <v>655</v>
      </c>
    </row>
    <row r="223" spans="1:12">
      <c r="A223" s="4" t="s">
        <v>694</v>
      </c>
      <c r="J223" s="5" t="n">
        <v>22000000</v>
      </c>
    </row>
    <row r="224" spans="1:12">
      <c r="A224" s="4" t="s">
        <v>770</v>
      </c>
    </row>
    <row r="225" spans="1:12">
      <c r="A225" s="3" t="s">
        <v>655</v>
      </c>
    </row>
    <row r="226" spans="1:12">
      <c r="A226" s="4" t="s">
        <v>657</v>
      </c>
      <c r="J226" s="5" t="n">
        <v>1100000000</v>
      </c>
    </row>
    <row r="227" spans="1:12">
      <c r="A227" s="4" t="s">
        <v>660</v>
      </c>
      <c r="J227" s="5" t="n">
        <v>30000000</v>
      </c>
    </row>
    <row r="228" spans="1:12">
      <c r="A228" s="4" t="s">
        <v>771</v>
      </c>
    </row>
    <row r="229" spans="1:12">
      <c r="A229" s="3" t="s">
        <v>655</v>
      </c>
    </row>
    <row r="230" spans="1:12">
      <c r="A230" s="4" t="s">
        <v>51</v>
      </c>
      <c r="G230" s="5" t="n">
        <v>731000000</v>
      </c>
      <c r="I230" s="5" t="n">
        <v>731000000</v>
      </c>
      <c r="J230" s="5" t="n">
        <v>1100000000</v>
      </c>
    </row>
    <row r="231" spans="1:12">
      <c r="A231" s="4" t="s">
        <v>772</v>
      </c>
    </row>
    <row r="232" spans="1:12">
      <c r="A232" s="3" t="s">
        <v>655</v>
      </c>
    </row>
    <row r="233" spans="1:12">
      <c r="A233" s="4" t="s">
        <v>662</v>
      </c>
      <c r="I233" s="5" t="n">
        <v>372000000</v>
      </c>
    </row>
    <row r="234" spans="1:12">
      <c r="A234" s="4" t="s">
        <v>711</v>
      </c>
      <c r="I234" s="5" t="n">
        <v>20000000</v>
      </c>
    </row>
    <row r="235" spans="1:12">
      <c r="A235" s="4" t="s">
        <v>712</v>
      </c>
      <c r="I235" s="5" t="n">
        <v>68000000</v>
      </c>
    </row>
    <row r="236" spans="1:12">
      <c r="A236" s="4" t="s">
        <v>773</v>
      </c>
    </row>
    <row r="237" spans="1:12">
      <c r="A237" s="3" t="s">
        <v>655</v>
      </c>
    </row>
    <row r="238" spans="1:12">
      <c r="A238" s="4" t="s">
        <v>694</v>
      </c>
      <c r="J238" s="5" t="n">
        <v>260000000</v>
      </c>
    </row>
    <row r="239" spans="1:12">
      <c r="A239" s="4" t="s">
        <v>774</v>
      </c>
    </row>
    <row r="240" spans="1:12">
      <c r="A240" s="3" t="s">
        <v>655</v>
      </c>
    </row>
    <row r="241" spans="1:12">
      <c r="A241" s="4" t="s">
        <v>694</v>
      </c>
      <c r="J241" s="5" t="n">
        <v>22000000</v>
      </c>
    </row>
    <row r="242" spans="1:12">
      <c r="A242" s="4" t="s">
        <v>775</v>
      </c>
    </row>
    <row r="243" spans="1:12">
      <c r="A243" s="3" t="s">
        <v>655</v>
      </c>
    </row>
    <row r="244" spans="1:12">
      <c r="A244" s="4" t="s">
        <v>656</v>
      </c>
      <c r="H244" s="5" t="n">
        <v>2</v>
      </c>
    </row>
    <row r="245" spans="1:12">
      <c r="A245" s="4" t="s">
        <v>657</v>
      </c>
      <c r="H245" s="6" t="n">
        <v>2600000000</v>
      </c>
    </row>
    <row r="246" spans="1:12">
      <c r="A246" s="4" t="s">
        <v>660</v>
      </c>
      <c r="G246" s="5" t="n">
        <v>20000000</v>
      </c>
      <c r="I246" s="5" t="n">
        <v>20000000</v>
      </c>
    </row>
    <row r="247" spans="1:12">
      <c r="A247" s="4" t="s">
        <v>51</v>
      </c>
      <c r="G247" s="5" t="n">
        <v>376194000</v>
      </c>
      <c r="I247" s="6" t="n">
        <v>376194000</v>
      </c>
    </row>
    <row r="248" spans="1:12">
      <c r="A248" s="4" t="s">
        <v>776</v>
      </c>
    </row>
    <row r="249" spans="1:12">
      <c r="A249" s="3" t="s">
        <v>655</v>
      </c>
    </row>
    <row r="250" spans="1:12">
      <c r="A250" s="4" t="s">
        <v>658</v>
      </c>
      <c r="I250" s="4" t="s">
        <v>704</v>
      </c>
    </row>
    <row r="251" spans="1:12">
      <c r="A251" s="4" t="s">
        <v>777</v>
      </c>
    </row>
    <row r="252" spans="1:12">
      <c r="A252" s="3" t="s">
        <v>655</v>
      </c>
    </row>
    <row r="253" spans="1:12">
      <c r="A253" s="4" t="s">
        <v>694</v>
      </c>
      <c r="I253" s="6" t="n">
        <v>352000000</v>
      </c>
    </row>
    <row r="254" spans="1:12">
      <c r="A254" s="4" t="s">
        <v>778</v>
      </c>
    </row>
    <row r="255" spans="1:12">
      <c r="A255" s="3" t="s">
        <v>655</v>
      </c>
    </row>
    <row r="256" spans="1:12">
      <c r="A256" s="4" t="s">
        <v>657</v>
      </c>
      <c r="H256" s="5" t="n">
        <v>1750000000</v>
      </c>
    </row>
    <row r="257" spans="1:12">
      <c r="A257" s="4" t="s">
        <v>779</v>
      </c>
    </row>
    <row r="258" spans="1:12">
      <c r="A258" s="3" t="s">
        <v>655</v>
      </c>
    </row>
    <row r="259" spans="1:12">
      <c r="A259" s="4" t="s">
        <v>657</v>
      </c>
      <c r="H259" s="6" t="n">
        <v>731000000</v>
      </c>
    </row>
    <row r="260" spans="1:12">
      <c r="A260" s="4" t="s">
        <v>780</v>
      </c>
    </row>
    <row r="261" spans="1:12">
      <c r="A261" s="3" t="s">
        <v>655</v>
      </c>
    </row>
    <row r="262" spans="1:12">
      <c r="A262" s="4" t="s">
        <v>694</v>
      </c>
      <c r="I262" s="5" t="n">
        <v>352000000</v>
      </c>
    </row>
    <row r="263" spans="1:12">
      <c r="A263" s="4" t="s">
        <v>781</v>
      </c>
    </row>
    <row r="264" spans="1:12">
      <c r="A264" s="3" t="s">
        <v>655</v>
      </c>
    </row>
    <row r="265" spans="1:12">
      <c r="A265" s="4" t="s">
        <v>663</v>
      </c>
      <c r="C265" s="4" t="s">
        <v>421</v>
      </c>
    </row>
    <row r="266" spans="1:12">
      <c r="A266" s="4" t="s">
        <v>782</v>
      </c>
    </row>
    <row r="267" spans="1:12">
      <c r="A267" s="3" t="s">
        <v>655</v>
      </c>
    </row>
    <row r="268" spans="1:12">
      <c r="A268" s="4" t="s">
        <v>679</v>
      </c>
      <c r="C268" s="6" t="n">
        <v>97500000</v>
      </c>
      <c r="F268" s="5" t="n">
        <v>97500000</v>
      </c>
    </row>
    <row r="269" spans="1:12">
      <c r="A269" s="4" t="s">
        <v>783</v>
      </c>
    </row>
    <row r="270" spans="1:12">
      <c r="A270" s="3" t="s">
        <v>655</v>
      </c>
    </row>
    <row r="271" spans="1:12">
      <c r="A271" s="4" t="s">
        <v>679</v>
      </c>
      <c r="C271" s="5" t="n">
        <v>30000000</v>
      </c>
      <c r="F271" s="5" t="n">
        <v>30000000</v>
      </c>
    </row>
    <row r="272" spans="1:12">
      <c r="A272" s="4" t="s">
        <v>784</v>
      </c>
    </row>
    <row r="273" spans="1:12">
      <c r="A273" s="3" t="s">
        <v>655</v>
      </c>
    </row>
    <row r="274" spans="1:12">
      <c r="A274" s="4" t="s">
        <v>657</v>
      </c>
      <c r="K274" s="6" t="n">
        <v>5000000</v>
      </c>
    </row>
    <row r="275" spans="1:12">
      <c r="A275" s="4" t="s">
        <v>670</v>
      </c>
      <c r="K275" s="5" t="n">
        <v>5000000</v>
      </c>
    </row>
    <row r="276" spans="1:12">
      <c r="A276" s="4" t="s">
        <v>785</v>
      </c>
    </row>
    <row r="277" spans="1:12">
      <c r="A277" s="3" t="s">
        <v>655</v>
      </c>
    </row>
    <row r="278" spans="1:12">
      <c r="A278" s="4" t="s">
        <v>679</v>
      </c>
      <c r="C278" s="6" t="n">
        <v>150000000</v>
      </c>
      <c r="F278" s="6" t="n">
        <v>150000000</v>
      </c>
    </row>
    <row r="279" spans="1:12">
      <c r="A279" s="4" t="s">
        <v>663</v>
      </c>
      <c r="F279" s="4" t="s">
        <v>421</v>
      </c>
    </row>
    <row r="280" spans="1:12">
      <c r="A280" s="4" t="s">
        <v>665</v>
      </c>
      <c r="F280" s="4" t="s">
        <v>421</v>
      </c>
    </row>
    <row r="281" spans="1:12">
      <c r="A281" s="4" t="s">
        <v>786</v>
      </c>
    </row>
    <row r="282" spans="1:12">
      <c r="A282" s="3" t="s">
        <v>655</v>
      </c>
    </row>
    <row r="283" spans="1:12">
      <c r="A283" s="4" t="s">
        <v>657</v>
      </c>
      <c r="J283" s="5" t="n">
        <v>15000000</v>
      </c>
    </row>
    <row r="284" spans="1:12">
      <c r="A284" s="4" t="s">
        <v>787</v>
      </c>
    </row>
    <row r="285" spans="1:12">
      <c r="A285" s="3" t="s">
        <v>655</v>
      </c>
    </row>
    <row r="286" spans="1:12">
      <c r="A286" s="4" t="s">
        <v>657</v>
      </c>
      <c r="I286" s="6" t="n">
        <v>16000000</v>
      </c>
    </row>
    <row r="287" spans="1:12">
      <c r="A287" s="4" t="s">
        <v>658</v>
      </c>
      <c r="I287" s="4" t="s">
        <v>788</v>
      </c>
    </row>
    <row r="288" spans="1:12">
      <c r="A288" s="4" t="s">
        <v>660</v>
      </c>
      <c r="G288" s="5" t="n">
        <v>20000000</v>
      </c>
      <c r="I288" s="6" t="n">
        <v>20000000</v>
      </c>
    </row>
    <row r="289" spans="1:12">
      <c r="A289" s="4" t="s">
        <v>670</v>
      </c>
      <c r="I289" s="6" t="n">
        <v>16000000</v>
      </c>
    </row>
    <row r="290" spans="1:12">
      <c r="A290" s="4" t="s">
        <v>663</v>
      </c>
      <c r="B290" s="4" t="s">
        <v>421</v>
      </c>
      <c r="D290" s="4" t="s">
        <v>421</v>
      </c>
    </row>
    <row r="291" spans="1:12">
      <c r="A291" s="4" t="s">
        <v>664</v>
      </c>
      <c r="B291" s="4" t="s">
        <v>567</v>
      </c>
      <c r="D291" s="4" t="s">
        <v>567</v>
      </c>
    </row>
    <row r="292" spans="1:12">
      <c r="A292" s="4" t="s">
        <v>665</v>
      </c>
      <c r="B292" s="4" t="s">
        <v>421</v>
      </c>
      <c r="D292" s="4" t="s">
        <v>421</v>
      </c>
    </row>
    <row r="293" spans="1:12">
      <c r="A293" s="4" t="s">
        <v>789</v>
      </c>
    </row>
    <row r="294" spans="1:12">
      <c r="A294" s="3" t="s">
        <v>655</v>
      </c>
    </row>
    <row r="295" spans="1:12">
      <c r="A295" s="4" t="s">
        <v>679</v>
      </c>
      <c r="D295" s="6" t="n">
        <v>35000000</v>
      </c>
    </row>
    <row r="296" spans="1:12">
      <c r="A296" s="4" t="s">
        <v>790</v>
      </c>
    </row>
    <row r="297" spans="1:12">
      <c r="A297" s="3" t="s">
        <v>655</v>
      </c>
    </row>
    <row r="298" spans="1:12">
      <c r="A298" s="4" t="s">
        <v>679</v>
      </c>
      <c r="B298" s="6" t="n">
        <v>250000000</v>
      </c>
    </row>
    <row r="299" spans="1:12">
      <c r="A299" s="4" t="s">
        <v>791</v>
      </c>
    </row>
    <row r="300" spans="1:12">
      <c r="A300" s="3" t="s">
        <v>655</v>
      </c>
    </row>
    <row r="301" spans="1:12">
      <c r="A301" s="4" t="s">
        <v>679</v>
      </c>
      <c r="B301" s="5" t="n">
        <v>150000000</v>
      </c>
    </row>
    <row r="302" spans="1:12">
      <c r="A302" s="4" t="s">
        <v>792</v>
      </c>
    </row>
    <row r="303" spans="1:12">
      <c r="A303" s="3" t="s">
        <v>655</v>
      </c>
    </row>
    <row r="304" spans="1:12">
      <c r="A304" s="4" t="s">
        <v>679</v>
      </c>
      <c r="B304" s="6" t="n">
        <v>100000000</v>
      </c>
    </row>
    <row r="305" spans="1:12">
      <c r="A305" s="4" t="s">
        <v>793</v>
      </c>
    </row>
    <row r="306" spans="1:12">
      <c r="A306" s="3" t="s">
        <v>655</v>
      </c>
    </row>
    <row r="307" spans="1:12">
      <c r="A307" s="4" t="s">
        <v>663</v>
      </c>
      <c r="C307" s="4" t="s">
        <v>421</v>
      </c>
    </row>
    <row r="308" spans="1:12">
      <c r="A308" s="4" t="s">
        <v>794</v>
      </c>
    </row>
    <row r="309" spans="1:12">
      <c r="A309" s="3" t="s">
        <v>655</v>
      </c>
    </row>
    <row r="310" spans="1:12">
      <c r="A310" s="4" t="s">
        <v>679</v>
      </c>
      <c r="C310" s="6" t="n">
        <v>97500000</v>
      </c>
      <c r="F310" s="6" t="n">
        <v>97500000</v>
      </c>
    </row>
    <row r="311" spans="1:12">
      <c r="A311" s="4" t="s">
        <v>795</v>
      </c>
    </row>
    <row r="312" spans="1:12">
      <c r="A312" s="3" t="s">
        <v>655</v>
      </c>
    </row>
    <row r="313" spans="1:12">
      <c r="A313" s="4" t="s">
        <v>679</v>
      </c>
      <c r="C313" s="5" t="n">
        <v>30000000</v>
      </c>
      <c r="F313" s="5" t="n">
        <v>30000000</v>
      </c>
    </row>
    <row r="314" spans="1:12">
      <c r="A314" s="4" t="s">
        <v>796</v>
      </c>
    </row>
    <row r="315" spans="1:12">
      <c r="A315" s="3" t="s">
        <v>655</v>
      </c>
    </row>
    <row r="316" spans="1:12">
      <c r="A316" s="4" t="s">
        <v>658</v>
      </c>
      <c r="I316" s="4" t="s">
        <v>788</v>
      </c>
    </row>
    <row r="317" spans="1:12">
      <c r="A317" s="4" t="s">
        <v>660</v>
      </c>
      <c r="G317" s="5" t="n">
        <v>878000000</v>
      </c>
      <c r="I317" s="6" t="n">
        <v>878000000</v>
      </c>
    </row>
    <row r="318" spans="1:12">
      <c r="A318" s="4" t="s">
        <v>797</v>
      </c>
    </row>
    <row r="319" spans="1:12">
      <c r="A319" s="3" t="s">
        <v>655</v>
      </c>
    </row>
    <row r="320" spans="1:12">
      <c r="A320" s="4" t="s">
        <v>658</v>
      </c>
      <c r="I320" s="4" t="s">
        <v>798</v>
      </c>
    </row>
    <row r="321" spans="1:12">
      <c r="A321" s="4" t="s">
        <v>660</v>
      </c>
      <c r="G321" s="5" t="n">
        <v>420000000</v>
      </c>
      <c r="I321" s="6" t="n">
        <v>420000000</v>
      </c>
    </row>
    <row r="322" spans="1:12">
      <c r="A322" s="4" t="s">
        <v>799</v>
      </c>
    </row>
    <row r="323" spans="1:12">
      <c r="A323" s="3" t="s">
        <v>655</v>
      </c>
    </row>
    <row r="324" spans="1:12">
      <c r="A324" s="4" t="s">
        <v>660</v>
      </c>
      <c r="G324" s="5" t="n">
        <v>15000000</v>
      </c>
      <c r="I324" s="5" t="n">
        <v>15000000</v>
      </c>
    </row>
    <row r="325" spans="1:12">
      <c r="A325" s="4" t="s">
        <v>661</v>
      </c>
      <c r="I325" s="5" t="n">
        <v>5000000</v>
      </c>
    </row>
    <row r="326" spans="1:12">
      <c r="A326" s="4" t="s">
        <v>800</v>
      </c>
    </row>
    <row r="327" spans="1:12">
      <c r="A327" s="3" t="s">
        <v>655</v>
      </c>
    </row>
    <row r="328" spans="1:12">
      <c r="A328" s="4" t="s">
        <v>661</v>
      </c>
      <c r="I328" s="5" t="n">
        <v>36000000</v>
      </c>
    </row>
    <row r="329" spans="1:12">
      <c r="A329" s="4" t="s">
        <v>801</v>
      </c>
    </row>
    <row r="330" spans="1:12">
      <c r="A330" s="3" t="s">
        <v>655</v>
      </c>
    </row>
    <row r="331" spans="1:12">
      <c r="A331" s="4" t="s">
        <v>661</v>
      </c>
      <c r="I331" s="5" t="n">
        <v>727000</v>
      </c>
    </row>
    <row r="332" spans="1:12">
      <c r="A332" s="4" t="s">
        <v>802</v>
      </c>
    </row>
    <row r="333" spans="1:12">
      <c r="A333" s="3" t="s">
        <v>655</v>
      </c>
    </row>
    <row r="334" spans="1:12">
      <c r="A334" s="4" t="s">
        <v>670</v>
      </c>
      <c r="I334" s="6" t="n">
        <v>414000000</v>
      </c>
    </row>
    <row r="335" spans="1:12">
      <c r="A335" s="4" t="s">
        <v>706</v>
      </c>
      <c r="I335" s="4" t="s">
        <v>704</v>
      </c>
    </row>
    <row r="336" spans="1:12">
      <c r="A336" s="4" t="s">
        <v>707</v>
      </c>
      <c r="I336" s="6" t="n">
        <v>1300000000</v>
      </c>
    </row>
    <row r="337" spans="1:12">
      <c r="A337" s="4" t="s">
        <v>803</v>
      </c>
    </row>
    <row r="338" spans="1:12">
      <c r="A338" s="3" t="s">
        <v>655</v>
      </c>
    </row>
    <row r="339" spans="1:12">
      <c r="A339" s="4" t="s">
        <v>679</v>
      </c>
      <c r="E339" s="6" t="n">
        <v>125000000</v>
      </c>
    </row>
    <row r="340" spans="1:12">
      <c r="A340" s="4" t="s">
        <v>663</v>
      </c>
      <c r="E340" s="4" t="s">
        <v>421</v>
      </c>
    </row>
    <row r="341" spans="1:12">
      <c r="A341" s="4" t="s">
        <v>664</v>
      </c>
      <c r="E341" s="4" t="s">
        <v>567</v>
      </c>
    </row>
    <row r="342" spans="1:12">
      <c r="A342" s="4" t="s">
        <v>665</v>
      </c>
      <c r="E342" s="4" t="s">
        <v>421</v>
      </c>
    </row>
    <row r="343" spans="1:12">
      <c r="A343" s="4" t="s">
        <v>804</v>
      </c>
    </row>
    <row r="344" spans="1:12">
      <c r="A344" s="3" t="s">
        <v>655</v>
      </c>
    </row>
    <row r="345" spans="1:12">
      <c r="A345" s="4" t="s">
        <v>679</v>
      </c>
      <c r="C345" s="6" t="n">
        <v>150000000</v>
      </c>
      <c r="F345" s="6" t="n">
        <v>150000000</v>
      </c>
    </row>
    <row r="346" spans="1:12">
      <c r="A346" s="4" t="s">
        <v>663</v>
      </c>
      <c r="F346" s="4" t="s">
        <v>421</v>
      </c>
    </row>
    <row r="347" spans="1:12">
      <c r="A347" s="4" t="s">
        <v>664</v>
      </c>
      <c r="F347" s="4" t="s">
        <v>567</v>
      </c>
    </row>
    <row r="348" spans="1:12">
      <c r="A348" s="4" t="s">
        <v>665</v>
      </c>
      <c r="F348" s="4" t="s">
        <v>421</v>
      </c>
    </row>
    <row r="349" spans="1:12">
      <c r="A349" s="4" t="s">
        <v>805</v>
      </c>
    </row>
    <row r="350" spans="1:12">
      <c r="A350" s="3" t="s">
        <v>655</v>
      </c>
    </row>
    <row r="351" spans="1:12">
      <c r="A351" s="4" t="s">
        <v>691</v>
      </c>
      <c r="I351" s="5" t="n">
        <v>254000000</v>
      </c>
    </row>
    <row r="352" spans="1:12">
      <c r="A352" s="4" t="s">
        <v>806</v>
      </c>
    </row>
    <row r="353" spans="1:12">
      <c r="A353" s="3" t="s">
        <v>655</v>
      </c>
    </row>
    <row r="354" spans="1:12">
      <c r="A354" s="4" t="s">
        <v>694</v>
      </c>
      <c r="I354" s="5" t="n">
        <v>984000000</v>
      </c>
    </row>
    <row r="355" spans="1:12">
      <c r="A355" s="4" t="s">
        <v>42</v>
      </c>
      <c r="G355" s="5" t="n">
        <v>606000000</v>
      </c>
      <c r="I355" s="5" t="n">
        <v>606000000</v>
      </c>
    </row>
    <row r="356" spans="1:12">
      <c r="A356" s="4" t="s">
        <v>666</v>
      </c>
      <c r="G356" s="5" t="n">
        <v>40000000</v>
      </c>
      <c r="I356" s="5" t="n">
        <v>40000000</v>
      </c>
    </row>
    <row r="357" spans="1:12">
      <c r="A357" s="4" t="s">
        <v>807</v>
      </c>
    </row>
    <row r="358" spans="1:12">
      <c r="A358" s="3" t="s">
        <v>655</v>
      </c>
    </row>
    <row r="359" spans="1:12">
      <c r="A359" s="4" t="s">
        <v>679</v>
      </c>
      <c r="J359" s="5" t="n">
        <v>377500000</v>
      </c>
    </row>
    <row r="360" spans="1:12">
      <c r="A360" s="4" t="s">
        <v>690</v>
      </c>
      <c r="J360" s="5" t="n">
        <v>200000000</v>
      </c>
    </row>
    <row r="361" spans="1:12">
      <c r="A361" s="4" t="s">
        <v>808</v>
      </c>
    </row>
    <row r="362" spans="1:12">
      <c r="A362" s="3" t="s">
        <v>655</v>
      </c>
    </row>
    <row r="363" spans="1:12">
      <c r="A363" s="4" t="s">
        <v>679</v>
      </c>
      <c r="K363" s="5" t="n">
        <v>150000000</v>
      </c>
    </row>
    <row r="364" spans="1:12">
      <c r="A364" s="4" t="s">
        <v>690</v>
      </c>
      <c r="K364" s="5" t="n">
        <v>50000000</v>
      </c>
    </row>
    <row r="365" spans="1:12">
      <c r="A365" s="4" t="s">
        <v>691</v>
      </c>
      <c r="K365" s="5" t="n">
        <v>150000000</v>
      </c>
    </row>
    <row r="366" spans="1:12">
      <c r="A366" s="4" t="s">
        <v>809</v>
      </c>
    </row>
    <row r="367" spans="1:12">
      <c r="A367" s="3" t="s">
        <v>655</v>
      </c>
    </row>
    <row r="368" spans="1:12">
      <c r="A368" s="4" t="s">
        <v>679</v>
      </c>
      <c r="G368" s="5" t="n">
        <v>412500000</v>
      </c>
      <c r="I368" s="5" t="n">
        <v>412500000</v>
      </c>
    </row>
    <row r="369" spans="1:12">
      <c r="A369" s="4" t="s">
        <v>690</v>
      </c>
      <c r="I369" s="5" t="n">
        <v>5000000</v>
      </c>
    </row>
    <row r="370" spans="1:12">
      <c r="A370" s="4" t="s">
        <v>810</v>
      </c>
    </row>
    <row r="371" spans="1:12">
      <c r="A371" s="3" t="s">
        <v>655</v>
      </c>
    </row>
    <row r="372" spans="1:12">
      <c r="A372" s="4" t="s">
        <v>670</v>
      </c>
      <c r="J372" s="5" t="n">
        <v>5000000</v>
      </c>
    </row>
    <row r="373" spans="1:12">
      <c r="A373" s="4" t="s">
        <v>811</v>
      </c>
    </row>
    <row r="374" spans="1:12">
      <c r="A374" s="3" t="s">
        <v>655</v>
      </c>
    </row>
    <row r="375" spans="1:12">
      <c r="A375" s="4" t="s">
        <v>691</v>
      </c>
      <c r="I375" s="5" t="n">
        <v>302000000</v>
      </c>
    </row>
    <row r="376" spans="1:12">
      <c r="A376" s="4" t="s">
        <v>42</v>
      </c>
      <c r="G376" s="5" t="n">
        <v>254000000</v>
      </c>
      <c r="I376" s="5" t="n">
        <v>254000000</v>
      </c>
    </row>
    <row r="377" spans="1:12">
      <c r="A377" s="4" t="s">
        <v>812</v>
      </c>
    </row>
    <row r="378" spans="1:12">
      <c r="A378" s="3" t="s">
        <v>655</v>
      </c>
    </row>
    <row r="379" spans="1:12">
      <c r="A379" s="4" t="s">
        <v>694</v>
      </c>
      <c r="I379" s="5" t="n">
        <v>254000000</v>
      </c>
    </row>
    <row r="380" spans="1:12">
      <c r="A380" s="4" t="s">
        <v>813</v>
      </c>
    </row>
    <row r="381" spans="1:12">
      <c r="A381" s="3" t="s">
        <v>655</v>
      </c>
    </row>
    <row r="382" spans="1:12">
      <c r="A382" s="4" t="s">
        <v>694</v>
      </c>
      <c r="I382" s="5" t="n">
        <v>48000000</v>
      </c>
    </row>
    <row r="383" spans="1:12">
      <c r="A383" s="4" t="s">
        <v>814</v>
      </c>
    </row>
    <row r="384" spans="1:12">
      <c r="A384" s="3" t="s">
        <v>655</v>
      </c>
    </row>
    <row r="385" spans="1:12">
      <c r="A385" s="4" t="s">
        <v>657</v>
      </c>
      <c r="I385" s="5" t="n">
        <v>16000000</v>
      </c>
      <c r="J385" s="5" t="n">
        <v>5000000</v>
      </c>
    </row>
    <row r="386" spans="1:12">
      <c r="A386" s="4" t="s">
        <v>660</v>
      </c>
      <c r="G386" s="5" t="n">
        <v>20000000</v>
      </c>
      <c r="I386" s="5" t="n">
        <v>20000000</v>
      </c>
    </row>
    <row r="387" spans="1:12">
      <c r="A387" s="4" t="s">
        <v>670</v>
      </c>
      <c r="I387" s="6" t="n">
        <v>16000000</v>
      </c>
    </row>
    <row r="388" spans="1:12">
      <c r="A388" s="4" t="s">
        <v>815</v>
      </c>
    </row>
    <row r="389" spans="1:12">
      <c r="A389" s="3" t="s">
        <v>655</v>
      </c>
    </row>
    <row r="390" spans="1:12">
      <c r="A390" s="4" t="s">
        <v>658</v>
      </c>
      <c r="I390" s="4" t="s">
        <v>816</v>
      </c>
    </row>
    <row r="391" spans="1:12">
      <c r="A391" s="4" t="s">
        <v>660</v>
      </c>
      <c r="G391" s="5" t="n">
        <v>386000000</v>
      </c>
      <c r="I391" s="6" t="n">
        <v>386000000</v>
      </c>
    </row>
    <row r="392" spans="1:12">
      <c r="A392" s="4" t="s">
        <v>817</v>
      </c>
    </row>
    <row r="393" spans="1:12">
      <c r="A393" s="3" t="s">
        <v>655</v>
      </c>
    </row>
    <row r="394" spans="1:12">
      <c r="A394" s="4" t="s">
        <v>658</v>
      </c>
      <c r="I394" s="4" t="s">
        <v>818</v>
      </c>
    </row>
    <row r="395" spans="1:12">
      <c r="A395" s="4" t="s">
        <v>660</v>
      </c>
      <c r="G395" s="5" t="n">
        <v>386000000</v>
      </c>
      <c r="I395" s="6" t="n">
        <v>386000000</v>
      </c>
    </row>
    <row r="396" spans="1:12">
      <c r="A396" s="4" t="s">
        <v>819</v>
      </c>
    </row>
    <row r="397" spans="1:12">
      <c r="A397" s="3" t="s">
        <v>655</v>
      </c>
    </row>
    <row r="398" spans="1:12">
      <c r="A398" s="4" t="s">
        <v>660</v>
      </c>
      <c r="G398" s="6" t="n">
        <v>15000000</v>
      </c>
      <c r="I398" s="5" t="n">
        <v>15000000</v>
      </c>
    </row>
    <row r="399" spans="1:12">
      <c r="A399" s="4" t="s">
        <v>661</v>
      </c>
      <c r="I399" s="5" t="n">
        <v>5000000</v>
      </c>
    </row>
    <row r="400" spans="1:12">
      <c r="A400" s="4" t="s">
        <v>820</v>
      </c>
    </row>
    <row r="401" spans="1:12">
      <c r="A401" s="3" t="s">
        <v>655</v>
      </c>
    </row>
    <row r="402" spans="1:12">
      <c r="A402" s="4" t="s">
        <v>661</v>
      </c>
      <c r="I402" s="5" t="n">
        <v>12000000</v>
      </c>
    </row>
    <row r="403" spans="1:12">
      <c r="A403" s="4" t="s">
        <v>821</v>
      </c>
    </row>
    <row r="404" spans="1:12">
      <c r="A404" s="3" t="s">
        <v>655</v>
      </c>
    </row>
    <row r="405" spans="1:12">
      <c r="A405" s="4" t="s">
        <v>661</v>
      </c>
      <c r="I405" s="5" t="n">
        <v>56000000</v>
      </c>
    </row>
    <row r="406" spans="1:12">
      <c r="A406" s="4" t="s">
        <v>822</v>
      </c>
    </row>
    <row r="407" spans="1:12">
      <c r="A407" s="3" t="s">
        <v>655</v>
      </c>
    </row>
    <row r="408" spans="1:12">
      <c r="A408" s="4" t="s">
        <v>694</v>
      </c>
      <c r="I408" s="5" t="n">
        <v>254000000</v>
      </c>
    </row>
    <row r="409" spans="1:12">
      <c r="A409" s="4" t="s">
        <v>823</v>
      </c>
    </row>
    <row r="410" spans="1:12">
      <c r="A410" s="3" t="s">
        <v>655</v>
      </c>
    </row>
    <row r="411" spans="1:12">
      <c r="A411" s="4" t="s">
        <v>694</v>
      </c>
      <c r="I411" s="6" t="n">
        <v>48000000</v>
      </c>
    </row>
    <row r="412" spans="1:12">
      <c r="A412" s="4" t="s">
        <v>824</v>
      </c>
    </row>
    <row r="413" spans="1:12">
      <c r="A413" s="3" t="s">
        <v>655</v>
      </c>
    </row>
    <row r="414" spans="1:12">
      <c r="A414" s="4" t="s">
        <v>658</v>
      </c>
      <c r="I414" s="4" t="s">
        <v>513</v>
      </c>
    </row>
    <row r="415" spans="1:12">
      <c r="A415" s="4" t="s">
        <v>662</v>
      </c>
      <c r="I415" s="6" t="n">
        <v>687500000</v>
      </c>
    </row>
    <row r="416" spans="1:12">
      <c r="A416" s="4" t="s">
        <v>825</v>
      </c>
      <c r="I416" s="4" t="s">
        <v>826</v>
      </c>
    </row>
    <row r="417" spans="1:12">
      <c r="A417" s="4" t="s">
        <v>827</v>
      </c>
    </row>
    <row r="418" spans="1:12">
      <c r="A418" s="3" t="s">
        <v>655</v>
      </c>
    </row>
    <row r="419" spans="1:12">
      <c r="A419" s="4" t="s">
        <v>662</v>
      </c>
      <c r="I419" s="6" t="n">
        <v>277500000</v>
      </c>
    </row>
    <row r="420" spans="1:12">
      <c r="A420" s="4" t="s">
        <v>828</v>
      </c>
      <c r="I420" s="4" t="s">
        <v>673</v>
      </c>
    </row>
    <row r="421" spans="1:12">
      <c r="A421" s="4" t="s">
        <v>829</v>
      </c>
    </row>
    <row r="422" spans="1:12">
      <c r="A422" s="3" t="s">
        <v>655</v>
      </c>
    </row>
    <row r="423" spans="1:12">
      <c r="A423" s="4" t="s">
        <v>662</v>
      </c>
      <c r="I423" s="6" t="n">
        <v>250000000</v>
      </c>
    </row>
    <row r="424" spans="1:12">
      <c r="A424" s="4" t="s">
        <v>664</v>
      </c>
      <c r="I424" s="4" t="s">
        <v>567</v>
      </c>
    </row>
    <row r="425" spans="1:12">
      <c r="A425" s="4" t="s">
        <v>830</v>
      </c>
    </row>
    <row r="426" spans="1:12">
      <c r="A426" s="3" t="s">
        <v>655</v>
      </c>
    </row>
    <row r="427" spans="1:12">
      <c r="A427" s="4" t="s">
        <v>662</v>
      </c>
      <c r="I427" s="6" t="n">
        <v>160000000</v>
      </c>
    </row>
    <row r="428" spans="1:12">
      <c r="A428" s="4" t="s">
        <v>695</v>
      </c>
      <c r="I428" s="4" t="s">
        <v>421</v>
      </c>
    </row>
    <row r="429" spans="1:12">
      <c r="A429" s="4" t="s">
        <v>831</v>
      </c>
    </row>
    <row r="430" spans="1:12">
      <c r="A430" s="3" t="s">
        <v>655</v>
      </c>
    </row>
    <row r="431" spans="1:12">
      <c r="A431" s="4" t="s">
        <v>670</v>
      </c>
      <c r="J431" s="5" t="n">
        <v>0</v>
      </c>
    </row>
    <row r="432" spans="1:12">
      <c r="A432" s="4" t="s">
        <v>832</v>
      </c>
    </row>
    <row r="433" spans="1:12">
      <c r="A433" s="3" t="s">
        <v>655</v>
      </c>
    </row>
    <row r="434" spans="1:12">
      <c r="A434" s="4" t="s">
        <v>657</v>
      </c>
      <c r="K434" s="5" t="n">
        <v>10000000</v>
      </c>
    </row>
    <row r="435" spans="1:12">
      <c r="A435" s="4" t="s">
        <v>660</v>
      </c>
      <c r="K435" s="6" t="n">
        <v>20000000</v>
      </c>
    </row>
    <row r="436" spans="1:12">
      <c r="A436" s="4" t="s">
        <v>833</v>
      </c>
    </row>
    <row r="437" spans="1:12">
      <c r="A437" s="3" t="s">
        <v>655</v>
      </c>
    </row>
    <row r="438" spans="1:12">
      <c r="A438" s="4" t="s">
        <v>660</v>
      </c>
      <c r="J438" s="5" t="n">
        <v>20000000</v>
      </c>
    </row>
    <row r="439" spans="1:12">
      <c r="A439" s="4" t="s">
        <v>834</v>
      </c>
    </row>
    <row r="440" spans="1:12">
      <c r="A440" s="3" t="s">
        <v>655</v>
      </c>
    </row>
    <row r="441" spans="1:12">
      <c r="A441" s="4" t="s">
        <v>660</v>
      </c>
      <c r="J441" s="6" t="n">
        <v>15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2</v>
      </c>
      <c r="D2" s="2" t="s">
        <v>80</v>
      </c>
    </row>
    <row r="3" spans="1:4">
      <c r="A3" s="3" t="s">
        <v>213</v>
      </c>
    </row>
    <row r="4" spans="1:4">
      <c r="A4" s="4" t="s">
        <v>836</v>
      </c>
      <c r="B4" s="6" t="n">
        <v>140137</v>
      </c>
      <c r="C4" s="6" t="n">
        <v>83722</v>
      </c>
      <c r="D4" s="6" t="n">
        <v>51469</v>
      </c>
    </row>
    <row r="5" spans="1:4">
      <c r="A5" s="4" t="s">
        <v>837</v>
      </c>
      <c r="B5" s="5" t="n">
        <v>589</v>
      </c>
      <c r="C5" s="5" t="n">
        <v>0</v>
      </c>
      <c r="D5" s="5" t="n">
        <v>0</v>
      </c>
    </row>
    <row r="6" spans="1:4">
      <c r="A6" s="4" t="s">
        <v>837</v>
      </c>
      <c r="B6" s="5" t="n">
        <v>586</v>
      </c>
      <c r="C6" s="5" t="n">
        <v>0</v>
      </c>
    </row>
    <row r="7" spans="1:4">
      <c r="A7" s="4" t="s">
        <v>838</v>
      </c>
      <c r="B7" s="5" t="n">
        <v>139548</v>
      </c>
      <c r="C7" s="5" t="n">
        <v>83722</v>
      </c>
      <c r="D7" s="5" t="n">
        <v>51469</v>
      </c>
    </row>
    <row r="8" spans="1:4">
      <c r="A8" s="4" t="s">
        <v>838</v>
      </c>
      <c r="B8" s="5" t="n">
        <v>139551</v>
      </c>
      <c r="C8" s="5" t="n">
        <v>83722</v>
      </c>
    </row>
    <row r="9" spans="1:4">
      <c r="A9" s="3" t="s">
        <v>839</v>
      </c>
    </row>
    <row r="10" spans="1:4">
      <c r="A10" s="4" t="s">
        <v>840</v>
      </c>
      <c r="B10" s="5" t="n">
        <v>188914</v>
      </c>
      <c r="C10" s="5" t="n">
        <v>220071</v>
      </c>
      <c r="D10" s="5" t="n">
        <v>146484</v>
      </c>
    </row>
    <row r="11" spans="1:4">
      <c r="A11" s="4" t="s">
        <v>841</v>
      </c>
      <c r="B11" s="5" t="n">
        <v>12567</v>
      </c>
      <c r="C11" s="5" t="n">
        <v>18791</v>
      </c>
      <c r="D11" s="5" t="n">
        <v>-5293</v>
      </c>
    </row>
    <row r="12" spans="1:4">
      <c r="A12" s="4" t="s">
        <v>842</v>
      </c>
      <c r="B12" s="5" t="n">
        <v>201481</v>
      </c>
      <c r="C12" s="5" t="n">
        <v>238862</v>
      </c>
      <c r="D12" s="5" t="n">
        <v>141191</v>
      </c>
    </row>
    <row r="13" spans="1:4">
      <c r="A13" s="3" t="s">
        <v>843</v>
      </c>
    </row>
    <row r="14" spans="1:4">
      <c r="A14" s="4" t="s">
        <v>840</v>
      </c>
      <c r="B14" s="5" t="n">
        <v>114344</v>
      </c>
      <c r="C14" s="5" t="n">
        <v>120626</v>
      </c>
      <c r="D14" s="5" t="n">
        <v>81673</v>
      </c>
    </row>
    <row r="15" spans="1:4">
      <c r="A15" s="4" t="s">
        <v>841</v>
      </c>
      <c r="B15" s="5" t="n">
        <v>107479</v>
      </c>
      <c r="C15" s="5" t="n">
        <v>62407</v>
      </c>
      <c r="D15" s="5" t="n">
        <v>27265</v>
      </c>
    </row>
    <row r="16" spans="1:4">
      <c r="A16" s="4" t="s">
        <v>844</v>
      </c>
      <c r="B16" s="5" t="n">
        <v>221823</v>
      </c>
      <c r="C16" s="5" t="n">
        <v>183033</v>
      </c>
      <c r="D16" s="5" t="n">
        <v>108938</v>
      </c>
    </row>
    <row r="17" spans="1:4">
      <c r="A17" s="4" t="s">
        <v>845</v>
      </c>
      <c r="B17" s="5" t="n">
        <v>35524</v>
      </c>
    </row>
    <row r="18" spans="1:4">
      <c r="A18" s="4" t="s">
        <v>846</v>
      </c>
      <c r="B18" s="5" t="n">
        <v>154730</v>
      </c>
      <c r="C18" s="5" t="n">
        <v>139548</v>
      </c>
      <c r="D18" s="5" t="n">
        <v>83722</v>
      </c>
    </row>
    <row r="19" spans="1:4">
      <c r="A19" s="4" t="s">
        <v>846</v>
      </c>
      <c r="C19" s="5" t="n">
        <v>139551</v>
      </c>
      <c r="D19" s="5" t="n">
        <v>83722</v>
      </c>
    </row>
    <row r="20" spans="1:4">
      <c r="A20" s="4" t="s">
        <v>847</v>
      </c>
      <c r="B20" s="5" t="n">
        <v>315353</v>
      </c>
      <c r="C20" s="5" t="n">
        <v>589</v>
      </c>
      <c r="D20" s="5" t="n">
        <v>0</v>
      </c>
    </row>
    <row r="21" spans="1:4">
      <c r="A21" s="4" t="s">
        <v>847</v>
      </c>
      <c r="C21" s="5" t="n">
        <v>586</v>
      </c>
      <c r="D21" s="5" t="n">
        <v>0</v>
      </c>
    </row>
    <row r="22" spans="1:4">
      <c r="A22" s="4" t="s">
        <v>848</v>
      </c>
      <c r="B22" s="6" t="n">
        <v>470083</v>
      </c>
      <c r="C22" s="6" t="n">
        <v>140137</v>
      </c>
      <c r="D22" s="6" t="n">
        <v>8372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2</v>
      </c>
      <c r="D2" s="2" t="s">
        <v>80</v>
      </c>
    </row>
    <row r="3" spans="1:4">
      <c r="A3" s="3" t="s">
        <v>850</v>
      </c>
    </row>
    <row r="4" spans="1:4">
      <c r="A4" s="4" t="s">
        <v>851</v>
      </c>
      <c r="B4" s="6" t="n">
        <v>12567</v>
      </c>
      <c r="C4" s="6" t="n">
        <v>18791</v>
      </c>
      <c r="D4" s="6" t="n">
        <v>-5293</v>
      </c>
    </row>
    <row r="5" spans="1:4">
      <c r="A5" s="4" t="s">
        <v>852</v>
      </c>
    </row>
    <row r="6" spans="1:4">
      <c r="A6" s="3" t="s">
        <v>850</v>
      </c>
    </row>
    <row r="7" spans="1:4">
      <c r="A7" s="4" t="s">
        <v>851</v>
      </c>
      <c r="B7" s="6" t="n">
        <v>65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853</v>
      </c>
      <c r="B1" s="2" t="s">
        <v>854</v>
      </c>
      <c r="C1" s="2" t="s">
        <v>399</v>
      </c>
      <c r="D1" s="2" t="s">
        <v>400</v>
      </c>
      <c r="E1" s="2" t="s">
        <v>654</v>
      </c>
      <c r="F1" s="2" t="s">
        <v>855</v>
      </c>
      <c r="G1" s="2" t="s">
        <v>856</v>
      </c>
      <c r="H1" s="2" t="s">
        <v>857</v>
      </c>
      <c r="I1" s="2" t="s">
        <v>858</v>
      </c>
      <c r="J1" s="2" t="s">
        <v>859</v>
      </c>
      <c r="K1" s="2" t="s">
        <v>860</v>
      </c>
    </row>
    <row r="2" spans="1:11">
      <c r="A2" s="4" t="s">
        <v>861</v>
      </c>
    </row>
    <row r="3" spans="1:11">
      <c r="A3" s="3" t="s">
        <v>862</v>
      </c>
    </row>
    <row r="4" spans="1:11">
      <c r="A4" s="4" t="s">
        <v>863</v>
      </c>
      <c r="B4" s="6" t="n">
        <v>241428</v>
      </c>
    </row>
    <row r="5" spans="1:11">
      <c r="A5" s="4" t="s">
        <v>864</v>
      </c>
      <c r="B5" s="5" t="n">
        <v>7164</v>
      </c>
    </row>
    <row r="6" spans="1:11">
      <c r="A6" s="4" t="s">
        <v>865</v>
      </c>
    </row>
    <row r="7" spans="1:11">
      <c r="A7" s="3" t="s">
        <v>862</v>
      </c>
    </row>
    <row r="8" spans="1:11">
      <c r="A8" s="4" t="s">
        <v>863</v>
      </c>
      <c r="B8" s="5" t="n">
        <v>1483</v>
      </c>
      <c r="C8" s="6" t="n">
        <v>1484</v>
      </c>
      <c r="D8" s="6" t="n">
        <v>1485</v>
      </c>
      <c r="E8" s="6" t="n">
        <v>1485</v>
      </c>
      <c r="F8" s="6" t="n">
        <v>1485</v>
      </c>
      <c r="G8" s="6" t="n">
        <v>1485</v>
      </c>
      <c r="H8" s="6" t="n">
        <v>1576</v>
      </c>
      <c r="I8" s="6" t="n">
        <v>1478</v>
      </c>
      <c r="J8" s="6" t="n">
        <v>1502</v>
      </c>
      <c r="K8" s="6" t="n">
        <v>1796</v>
      </c>
    </row>
    <row r="9" spans="1:11">
      <c r="A9" s="4" t="s">
        <v>864</v>
      </c>
      <c r="B9" s="6" t="n">
        <v>325</v>
      </c>
    </row>
    <row r="10" spans="1:11">
      <c r="A10" s="4" t="s">
        <v>866</v>
      </c>
      <c r="B10" s="5" t="n">
        <v>233</v>
      </c>
    </row>
    <row r="11" spans="1:11">
      <c r="A11" s="4" t="s">
        <v>867</v>
      </c>
    </row>
    <row r="12" spans="1:11">
      <c r="A12" s="3" t="s">
        <v>862</v>
      </c>
    </row>
    <row r="13" spans="1:11">
      <c r="A13" s="4" t="s">
        <v>863</v>
      </c>
      <c r="B13" s="6" t="n">
        <v>52884</v>
      </c>
      <c r="C13" s="5" t="n">
        <v>52482</v>
      </c>
      <c r="D13" s="5" t="n">
        <v>52364</v>
      </c>
      <c r="E13" s="5" t="n">
        <v>53051</v>
      </c>
      <c r="F13" s="5" t="n">
        <v>51778</v>
      </c>
      <c r="G13" s="5" t="n">
        <v>48175</v>
      </c>
    </row>
    <row r="14" spans="1:11">
      <c r="A14" s="4" t="s">
        <v>864</v>
      </c>
      <c r="B14" s="6" t="n">
        <v>84</v>
      </c>
    </row>
    <row r="15" spans="1:11">
      <c r="A15" s="4" t="s">
        <v>866</v>
      </c>
      <c r="B15" s="5" t="n">
        <v>39431</v>
      </c>
    </row>
    <row r="16" spans="1:11">
      <c r="A16" s="4" t="s">
        <v>868</v>
      </c>
    </row>
    <row r="17" spans="1:11">
      <c r="A17" s="3" t="s">
        <v>862</v>
      </c>
    </row>
    <row r="18" spans="1:11">
      <c r="A18" s="4" t="s">
        <v>863</v>
      </c>
      <c r="B18" s="6" t="n">
        <v>3191</v>
      </c>
      <c r="C18" s="5" t="n">
        <v>3187</v>
      </c>
      <c r="D18" s="5" t="n">
        <v>3196</v>
      </c>
      <c r="E18" s="5" t="n">
        <v>3205</v>
      </c>
      <c r="F18" s="5" t="n">
        <v>3205</v>
      </c>
      <c r="G18" s="5" t="n">
        <v>3160</v>
      </c>
      <c r="H18" s="5" t="n">
        <v>3095</v>
      </c>
      <c r="I18" s="5" t="n">
        <v>3069</v>
      </c>
      <c r="J18" s="6" t="n">
        <v>3664</v>
      </c>
    </row>
    <row r="19" spans="1:11">
      <c r="A19" s="4" t="s">
        <v>866</v>
      </c>
      <c r="B19" s="5" t="n">
        <v>502</v>
      </c>
    </row>
    <row r="20" spans="1:11">
      <c r="A20" s="4" t="s">
        <v>869</v>
      </c>
    </row>
    <row r="21" spans="1:11">
      <c r="A21" s="3" t="s">
        <v>862</v>
      </c>
    </row>
    <row r="22" spans="1:11">
      <c r="A22" s="4" t="s">
        <v>863</v>
      </c>
      <c r="B22" s="6" t="n">
        <v>23817</v>
      </c>
      <c r="C22" s="5" t="n">
        <v>25076</v>
      </c>
      <c r="D22" s="5" t="n">
        <v>25757</v>
      </c>
      <c r="E22" s="5" t="n">
        <v>25664</v>
      </c>
      <c r="F22" s="5" t="n">
        <v>24152</v>
      </c>
    </row>
    <row r="23" spans="1:11">
      <c r="A23" s="4" t="s">
        <v>864</v>
      </c>
      <c r="B23" s="6" t="n">
        <v>303</v>
      </c>
    </row>
    <row r="24" spans="1:11">
      <c r="A24" s="4" t="s">
        <v>866</v>
      </c>
      <c r="B24" s="5" t="n">
        <v>9464</v>
      </c>
    </row>
    <row r="25" spans="1:11">
      <c r="A25" s="4" t="s">
        <v>870</v>
      </c>
    </row>
    <row r="26" spans="1:11">
      <c r="A26" s="3" t="s">
        <v>862</v>
      </c>
    </row>
    <row r="27" spans="1:11">
      <c r="A27" s="4" t="s">
        <v>863</v>
      </c>
      <c r="B27" s="6" t="n">
        <v>11547</v>
      </c>
      <c r="C27" s="5" t="n">
        <v>11559</v>
      </c>
      <c r="D27" s="5" t="n">
        <v>11547</v>
      </c>
      <c r="E27" s="5" t="n">
        <v>11538</v>
      </c>
      <c r="F27" s="5" t="n">
        <v>11417</v>
      </c>
      <c r="G27" s="5" t="n">
        <v>11083</v>
      </c>
      <c r="H27" s="5" t="n">
        <v>11217</v>
      </c>
      <c r="I27" s="6" t="n">
        <v>11607</v>
      </c>
    </row>
    <row r="28" spans="1:11">
      <c r="A28" s="4" t="s">
        <v>864</v>
      </c>
      <c r="B28" s="6" t="n">
        <v>2</v>
      </c>
    </row>
    <row r="29" spans="1:11">
      <c r="A29" s="4" t="s">
        <v>866</v>
      </c>
      <c r="B29" s="5" t="n">
        <v>2160</v>
      </c>
    </row>
    <row r="30" spans="1:11">
      <c r="A30" s="4" t="s">
        <v>871</v>
      </c>
    </row>
    <row r="31" spans="1:11">
      <c r="A31" s="3" t="s">
        <v>862</v>
      </c>
    </row>
    <row r="32" spans="1:11">
      <c r="A32" s="4" t="s">
        <v>863</v>
      </c>
      <c r="B32" s="6" t="n">
        <v>26561</v>
      </c>
      <c r="C32" s="5" t="n">
        <v>27213</v>
      </c>
      <c r="D32" s="5" t="n">
        <v>28391</v>
      </c>
      <c r="E32" s="5" t="n">
        <v>27152</v>
      </c>
    </row>
    <row r="33" spans="1:11">
      <c r="A33" s="4" t="s">
        <v>864</v>
      </c>
      <c r="B33" s="6" t="n">
        <v>917</v>
      </c>
    </row>
    <row r="34" spans="1:11">
      <c r="A34" s="4" t="s">
        <v>866</v>
      </c>
      <c r="B34" s="5" t="n">
        <v>10622</v>
      </c>
    </row>
    <row r="35" spans="1:11">
      <c r="A35" s="4" t="s">
        <v>872</v>
      </c>
    </row>
    <row r="36" spans="1:11">
      <c r="A36" s="3" t="s">
        <v>862</v>
      </c>
    </row>
    <row r="37" spans="1:11">
      <c r="A37" s="4" t="s">
        <v>863</v>
      </c>
      <c r="B37" s="6" t="n">
        <v>36726</v>
      </c>
      <c r="C37" s="5" t="n">
        <v>36822</v>
      </c>
      <c r="D37" s="5" t="n">
        <v>37117</v>
      </c>
      <c r="E37" s="5" t="n">
        <v>37752</v>
      </c>
      <c r="F37" s="5" t="n">
        <v>37029</v>
      </c>
      <c r="G37" s="5" t="n">
        <v>37424</v>
      </c>
      <c r="H37" s="6" t="n">
        <v>35433</v>
      </c>
    </row>
    <row r="38" spans="1:11">
      <c r="A38" s="4" t="s">
        <v>864</v>
      </c>
      <c r="B38" s="6" t="n">
        <v>6</v>
      </c>
    </row>
    <row r="39" spans="1:11">
      <c r="A39" s="4" t="s">
        <v>866</v>
      </c>
      <c r="B39" s="5" t="n">
        <v>10877</v>
      </c>
    </row>
    <row r="40" spans="1:11">
      <c r="A40" s="4" t="s">
        <v>873</v>
      </c>
    </row>
    <row r="41" spans="1:11">
      <c r="A41" s="3" t="s">
        <v>862</v>
      </c>
    </row>
    <row r="42" spans="1:11">
      <c r="A42" s="4" t="s">
        <v>863</v>
      </c>
      <c r="B42" s="6" t="n">
        <v>37570</v>
      </c>
      <c r="C42" s="5" t="n">
        <v>37845</v>
      </c>
      <c r="D42" s="5" t="n">
        <v>38130</v>
      </c>
    </row>
    <row r="43" spans="1:11">
      <c r="A43" s="4" t="s">
        <v>864</v>
      </c>
      <c r="B43" s="6" t="n">
        <v>1175</v>
      </c>
    </row>
    <row r="44" spans="1:11">
      <c r="A44" s="4" t="s">
        <v>866</v>
      </c>
      <c r="B44" s="5" t="n">
        <v>14377</v>
      </c>
    </row>
    <row r="45" spans="1:11">
      <c r="A45" s="4" t="s">
        <v>874</v>
      </c>
    </row>
    <row r="46" spans="1:11">
      <c r="A46" s="3" t="s">
        <v>862</v>
      </c>
    </row>
    <row r="47" spans="1:11">
      <c r="A47" s="4" t="s">
        <v>863</v>
      </c>
      <c r="B47" s="6" t="n">
        <v>30071</v>
      </c>
      <c r="C47" s="5" t="n">
        <v>30024</v>
      </c>
    </row>
    <row r="48" spans="1:11">
      <c r="A48" s="4" t="s">
        <v>864</v>
      </c>
      <c r="B48" s="6" t="n">
        <v>1844</v>
      </c>
    </row>
    <row r="49" spans="1:11">
      <c r="A49" s="4" t="s">
        <v>866</v>
      </c>
      <c r="B49" s="5" t="n">
        <v>10672</v>
      </c>
    </row>
    <row r="50" spans="1:11">
      <c r="A50" s="4" t="s">
        <v>875</v>
      </c>
    </row>
    <row r="51" spans="1:11">
      <c r="A51" s="3" t="s">
        <v>862</v>
      </c>
    </row>
    <row r="52" spans="1:11">
      <c r="A52" s="4" t="s">
        <v>863</v>
      </c>
      <c r="B52" s="6" t="n">
        <v>17578</v>
      </c>
    </row>
    <row r="53" spans="1:11">
      <c r="A53" s="4" t="s">
        <v>864</v>
      </c>
      <c r="B53" s="6" t="n">
        <v>2508</v>
      </c>
    </row>
    <row r="54" spans="1:11">
      <c r="A54" s="4" t="s">
        <v>866</v>
      </c>
      <c r="B54" s="5" t="n">
        <v>10576</v>
      </c>
    </row>
    <row r="55" spans="1:11">
      <c r="A55" s="4" t="s">
        <v>775</v>
      </c>
    </row>
    <row r="56" spans="1:11">
      <c r="A56" s="3" t="s">
        <v>862</v>
      </c>
    </row>
    <row r="57" spans="1:11">
      <c r="A57" s="4" t="s">
        <v>863</v>
      </c>
      <c r="B57" s="6" t="n">
        <v>678130</v>
      </c>
    </row>
    <row r="58" spans="1:11">
      <c r="A58" s="4" t="s">
        <v>864</v>
      </c>
      <c r="B58" s="5" t="n">
        <v>85193</v>
      </c>
    </row>
    <row r="59" spans="1:11">
      <c r="A59" s="4" t="s">
        <v>876</v>
      </c>
    </row>
    <row r="60" spans="1:11">
      <c r="A60" s="3" t="s">
        <v>862</v>
      </c>
    </row>
    <row r="61" spans="1:11">
      <c r="A61" s="4" t="s">
        <v>863</v>
      </c>
      <c r="B61" s="5" t="n">
        <v>823</v>
      </c>
      <c r="C61" s="5" t="n">
        <v>797</v>
      </c>
      <c r="D61" s="5" t="n">
        <v>784</v>
      </c>
      <c r="E61" s="5" t="n">
        <v>811</v>
      </c>
      <c r="F61" s="5" t="n">
        <v>851</v>
      </c>
      <c r="G61" s="6" t="n">
        <v>1396</v>
      </c>
    </row>
    <row r="62" spans="1:11">
      <c r="A62" s="4" t="s">
        <v>864</v>
      </c>
      <c r="B62" s="6" t="n">
        <v>21</v>
      </c>
    </row>
    <row r="63" spans="1:11">
      <c r="A63" s="4" t="s">
        <v>866</v>
      </c>
      <c r="B63" s="5" t="n">
        <v>134</v>
      </c>
    </row>
    <row r="64" spans="1:11">
      <c r="A64" s="4" t="s">
        <v>877</v>
      </c>
    </row>
    <row r="65" spans="1:11">
      <c r="A65" s="3" t="s">
        <v>862</v>
      </c>
    </row>
    <row r="66" spans="1:11">
      <c r="A66" s="4" t="s">
        <v>863</v>
      </c>
      <c r="B66" s="6" t="n">
        <v>38537</v>
      </c>
      <c r="C66" s="5" t="n">
        <v>37090</v>
      </c>
      <c r="D66" s="5" t="n">
        <v>37212</v>
      </c>
      <c r="E66" s="5" t="n">
        <v>35819</v>
      </c>
      <c r="F66" s="6" t="n">
        <v>37005</v>
      </c>
    </row>
    <row r="67" spans="1:11">
      <c r="A67" s="4" t="s">
        <v>864</v>
      </c>
      <c r="B67" s="6" t="n">
        <v>1220</v>
      </c>
    </row>
    <row r="68" spans="1:11">
      <c r="A68" s="4" t="s">
        <v>866</v>
      </c>
      <c r="B68" s="5" t="n">
        <v>3618</v>
      </c>
    </row>
    <row r="69" spans="1:11">
      <c r="A69" s="4" t="s">
        <v>878</v>
      </c>
    </row>
    <row r="70" spans="1:11">
      <c r="A70" s="3" t="s">
        <v>862</v>
      </c>
    </row>
    <row r="71" spans="1:11">
      <c r="A71" s="4" t="s">
        <v>863</v>
      </c>
      <c r="B71" s="6" t="n">
        <v>88423</v>
      </c>
      <c r="C71" s="5" t="n">
        <v>86634</v>
      </c>
      <c r="D71" s="5" t="n">
        <v>86508</v>
      </c>
      <c r="E71" s="6" t="n">
        <v>91839</v>
      </c>
    </row>
    <row r="72" spans="1:11">
      <c r="A72" s="4" t="s">
        <v>864</v>
      </c>
      <c r="B72" s="6" t="n">
        <v>1606</v>
      </c>
    </row>
    <row r="73" spans="1:11">
      <c r="A73" s="4" t="s">
        <v>866</v>
      </c>
      <c r="B73" s="5" t="n">
        <v>7801</v>
      </c>
    </row>
    <row r="74" spans="1:11">
      <c r="A74" s="4" t="s">
        <v>879</v>
      </c>
    </row>
    <row r="75" spans="1:11">
      <c r="A75" s="3" t="s">
        <v>862</v>
      </c>
    </row>
    <row r="76" spans="1:11">
      <c r="A76" s="4" t="s">
        <v>863</v>
      </c>
      <c r="B76" s="6" t="n">
        <v>166222</v>
      </c>
      <c r="C76" s="5" t="n">
        <v>159899</v>
      </c>
      <c r="D76" s="6" t="n">
        <v>141125</v>
      </c>
    </row>
    <row r="77" spans="1:11">
      <c r="A77" s="4" t="s">
        <v>864</v>
      </c>
      <c r="B77" s="6" t="n">
        <v>9466</v>
      </c>
    </row>
    <row r="78" spans="1:11">
      <c r="A78" s="4" t="s">
        <v>866</v>
      </c>
      <c r="B78" s="5" t="n">
        <v>11177</v>
      </c>
    </row>
    <row r="79" spans="1:11">
      <c r="A79" s="4" t="s">
        <v>880</v>
      </c>
    </row>
    <row r="80" spans="1:11">
      <c r="A80" s="3" t="s">
        <v>862</v>
      </c>
    </row>
    <row r="81" spans="1:11">
      <c r="A81" s="4" t="s">
        <v>863</v>
      </c>
      <c r="B81" s="6" t="n">
        <v>212540</v>
      </c>
      <c r="C81" s="6" t="n">
        <v>207183</v>
      </c>
    </row>
    <row r="82" spans="1:11">
      <c r="A82" s="4" t="s">
        <v>864</v>
      </c>
      <c r="B82" s="6" t="n">
        <v>12901</v>
      </c>
    </row>
    <row r="83" spans="1:11">
      <c r="A83" s="4" t="s">
        <v>866</v>
      </c>
      <c r="B83" s="5" t="n">
        <v>15613</v>
      </c>
    </row>
    <row r="84" spans="1:11">
      <c r="A84" s="4" t="s">
        <v>881</v>
      </c>
    </row>
    <row r="85" spans="1:11">
      <c r="A85" s="3" t="s">
        <v>862</v>
      </c>
    </row>
    <row r="86" spans="1:11">
      <c r="A86" s="4" t="s">
        <v>863</v>
      </c>
      <c r="B86" s="6" t="n">
        <v>171585</v>
      </c>
    </row>
    <row r="87" spans="1:11">
      <c r="A87" s="4" t="s">
        <v>864</v>
      </c>
      <c r="B87" s="6" t="n">
        <v>59979</v>
      </c>
    </row>
    <row r="88" spans="1:11">
      <c r="A88" s="4" t="s">
        <v>866</v>
      </c>
      <c r="B88" s="5" t="n">
        <v>4082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82</v>
      </c>
      <c r="B1" s="2" t="s">
        <v>2</v>
      </c>
      <c r="C1" s="2" t="s">
        <v>32</v>
      </c>
      <c r="D1" s="2" t="s">
        <v>80</v>
      </c>
      <c r="E1" s="2" t="s">
        <v>883</v>
      </c>
      <c r="F1" s="2" t="s">
        <v>884</v>
      </c>
      <c r="G1" s="2" t="s">
        <v>885</v>
      </c>
      <c r="H1" s="2" t="s">
        <v>886</v>
      </c>
      <c r="I1" s="2" t="s">
        <v>887</v>
      </c>
      <c r="J1" s="2" t="s">
        <v>888</v>
      </c>
      <c r="K1" s="2" t="s">
        <v>889</v>
      </c>
    </row>
    <row r="2" spans="1:11">
      <c r="A2" s="4" t="s">
        <v>861</v>
      </c>
    </row>
    <row r="3" spans="1:11">
      <c r="A3" s="3" t="s">
        <v>862</v>
      </c>
    </row>
    <row r="4" spans="1:11">
      <c r="A4" s="4" t="s">
        <v>890</v>
      </c>
      <c r="B4" s="6" t="n">
        <v>227045</v>
      </c>
    </row>
    <row r="5" spans="1:11">
      <c r="A5" s="4" t="s">
        <v>867</v>
      </c>
    </row>
    <row r="6" spans="1:11">
      <c r="A6" s="3" t="s">
        <v>862</v>
      </c>
    </row>
    <row r="7" spans="1:11">
      <c r="A7" s="4" t="s">
        <v>890</v>
      </c>
      <c r="B7" s="5" t="n">
        <v>51735</v>
      </c>
      <c r="C7" s="6" t="n">
        <v>50879</v>
      </c>
      <c r="D7" s="6" t="n">
        <v>50558</v>
      </c>
      <c r="E7" s="6" t="n">
        <v>49873</v>
      </c>
      <c r="F7" s="6" t="n">
        <v>49422</v>
      </c>
      <c r="G7" s="6" t="n">
        <v>42427</v>
      </c>
    </row>
    <row r="8" spans="1:11">
      <c r="A8" s="4" t="s">
        <v>869</v>
      </c>
    </row>
    <row r="9" spans="1:11">
      <c r="A9" s="3" t="s">
        <v>862</v>
      </c>
    </row>
    <row r="10" spans="1:11">
      <c r="A10" s="4" t="s">
        <v>890</v>
      </c>
      <c r="B10" s="5" t="n">
        <v>22898</v>
      </c>
      <c r="C10" s="5" t="n">
        <v>22325</v>
      </c>
      <c r="D10" s="5" t="n">
        <v>23175</v>
      </c>
      <c r="E10" s="5" t="n">
        <v>21693</v>
      </c>
      <c r="F10" s="5" t="n">
        <v>17146</v>
      </c>
    </row>
    <row r="11" spans="1:11">
      <c r="A11" s="4" t="s">
        <v>871</v>
      </c>
    </row>
    <row r="12" spans="1:11">
      <c r="A12" s="3" t="s">
        <v>862</v>
      </c>
    </row>
    <row r="13" spans="1:11">
      <c r="A13" s="4" t="s">
        <v>890</v>
      </c>
      <c r="B13" s="5" t="n">
        <v>24088</v>
      </c>
      <c r="C13" s="5" t="n">
        <v>22115</v>
      </c>
      <c r="D13" s="5" t="n">
        <v>24144</v>
      </c>
      <c r="E13" s="5" t="n">
        <v>21324</v>
      </c>
    </row>
    <row r="14" spans="1:11">
      <c r="A14" s="4" t="s">
        <v>868</v>
      </c>
    </row>
    <row r="15" spans="1:11">
      <c r="A15" s="3" t="s">
        <v>862</v>
      </c>
    </row>
    <row r="16" spans="1:11">
      <c r="A16" s="4" t="s">
        <v>890</v>
      </c>
      <c r="B16" s="5" t="n">
        <v>3188</v>
      </c>
      <c r="C16" s="5" t="n">
        <v>3186</v>
      </c>
      <c r="D16" s="5" t="n">
        <v>3186</v>
      </c>
      <c r="E16" s="5" t="n">
        <v>3128</v>
      </c>
      <c r="F16" s="5" t="n">
        <v>3058</v>
      </c>
      <c r="G16" s="5" t="n">
        <v>2992</v>
      </c>
      <c r="H16" s="6" t="n">
        <v>2788</v>
      </c>
      <c r="I16" s="6" t="n">
        <v>2778</v>
      </c>
      <c r="J16" s="6" t="n">
        <v>1794</v>
      </c>
    </row>
    <row r="17" spans="1:11">
      <c r="A17" s="4" t="s">
        <v>873</v>
      </c>
    </row>
    <row r="18" spans="1:11">
      <c r="A18" s="3" t="s">
        <v>862</v>
      </c>
    </row>
    <row r="19" spans="1:11">
      <c r="A19" s="4" t="s">
        <v>890</v>
      </c>
      <c r="B19" s="5" t="n">
        <v>34484</v>
      </c>
      <c r="C19" s="5" t="n">
        <v>32387</v>
      </c>
      <c r="D19" s="5" t="n">
        <v>27608</v>
      </c>
    </row>
    <row r="20" spans="1:11">
      <c r="A20" s="4" t="s">
        <v>870</v>
      </c>
    </row>
    <row r="21" spans="1:11">
      <c r="A21" s="3" t="s">
        <v>862</v>
      </c>
    </row>
    <row r="22" spans="1:11">
      <c r="A22" s="4" t="s">
        <v>890</v>
      </c>
      <c r="B22" s="5" t="n">
        <v>11333</v>
      </c>
      <c r="C22" s="5" t="n">
        <v>11336</v>
      </c>
      <c r="D22" s="5" t="n">
        <v>11309</v>
      </c>
      <c r="E22" s="5" t="n">
        <v>11024</v>
      </c>
      <c r="F22" s="5" t="n">
        <v>10792</v>
      </c>
      <c r="G22" s="5" t="n">
        <v>10418</v>
      </c>
      <c r="H22" s="5" t="n">
        <v>10194</v>
      </c>
      <c r="I22" s="5" t="n">
        <v>8589</v>
      </c>
    </row>
    <row r="23" spans="1:11">
      <c r="A23" s="4" t="s">
        <v>874</v>
      </c>
    </row>
    <row r="24" spans="1:11">
      <c r="A24" s="3" t="s">
        <v>862</v>
      </c>
    </row>
    <row r="25" spans="1:11">
      <c r="A25" s="4" t="s">
        <v>890</v>
      </c>
      <c r="B25" s="5" t="n">
        <v>27115</v>
      </c>
      <c r="C25" s="5" t="n">
        <v>24908</v>
      </c>
    </row>
    <row r="26" spans="1:11">
      <c r="A26" s="4" t="s">
        <v>872</v>
      </c>
    </row>
    <row r="27" spans="1:11">
      <c r="A27" s="3" t="s">
        <v>862</v>
      </c>
    </row>
    <row r="28" spans="1:11">
      <c r="A28" s="4" t="s">
        <v>890</v>
      </c>
      <c r="B28" s="5" t="n">
        <v>36683</v>
      </c>
      <c r="C28" s="5" t="n">
        <v>36711</v>
      </c>
      <c r="D28" s="5" t="n">
        <v>36800</v>
      </c>
      <c r="E28" s="5" t="n">
        <v>36546</v>
      </c>
      <c r="F28" s="5" t="n">
        <v>35953</v>
      </c>
      <c r="G28" s="5" t="n">
        <v>35575</v>
      </c>
      <c r="H28" s="5" t="n">
        <v>28767</v>
      </c>
    </row>
    <row r="29" spans="1:11">
      <c r="A29" s="4" t="s">
        <v>875</v>
      </c>
    </row>
    <row r="30" spans="1:11">
      <c r="A30" s="3" t="s">
        <v>862</v>
      </c>
    </row>
    <row r="31" spans="1:11">
      <c r="A31" s="4" t="s">
        <v>890</v>
      </c>
      <c r="B31" s="5" t="n">
        <v>14038</v>
      </c>
    </row>
    <row r="32" spans="1:11">
      <c r="A32" s="4" t="s">
        <v>865</v>
      </c>
    </row>
    <row r="33" spans="1:11">
      <c r="A33" s="3" t="s">
        <v>862</v>
      </c>
    </row>
    <row r="34" spans="1:11">
      <c r="A34" s="4" t="s">
        <v>890</v>
      </c>
      <c r="B34" s="5" t="n">
        <v>1483</v>
      </c>
      <c r="C34" s="5" t="n">
        <v>1484</v>
      </c>
      <c r="D34" s="5" t="n">
        <v>1484</v>
      </c>
      <c r="E34" s="5" t="n">
        <v>1484</v>
      </c>
      <c r="F34" s="5" t="n">
        <v>1483</v>
      </c>
      <c r="G34" s="5" t="n">
        <v>1485</v>
      </c>
      <c r="H34" s="6" t="n">
        <v>1406</v>
      </c>
      <c r="I34" s="6" t="n">
        <v>1319</v>
      </c>
      <c r="J34" s="6" t="n">
        <v>1335</v>
      </c>
      <c r="K34" s="6" t="n">
        <v>1047</v>
      </c>
    </row>
    <row r="35" spans="1:11">
      <c r="A35" s="4" t="s">
        <v>775</v>
      </c>
    </row>
    <row r="36" spans="1:11">
      <c r="A36" s="3" t="s">
        <v>862</v>
      </c>
    </row>
    <row r="37" spans="1:11">
      <c r="A37" s="4" t="s">
        <v>890</v>
      </c>
      <c r="B37" s="5" t="n">
        <v>542244</v>
      </c>
    </row>
    <row r="38" spans="1:11">
      <c r="A38" s="4" t="s">
        <v>876</v>
      </c>
    </row>
    <row r="39" spans="1:11">
      <c r="A39" s="3" t="s">
        <v>862</v>
      </c>
    </row>
    <row r="40" spans="1:11">
      <c r="A40" s="4" t="s">
        <v>890</v>
      </c>
      <c r="B40" s="5" t="n">
        <v>631</v>
      </c>
      <c r="C40" s="5" t="n">
        <v>766</v>
      </c>
      <c r="D40" s="5" t="n">
        <v>756</v>
      </c>
      <c r="E40" s="5" t="n">
        <v>695</v>
      </c>
      <c r="F40" s="5" t="n">
        <v>615</v>
      </c>
      <c r="G40" s="6" t="n">
        <v>12</v>
      </c>
    </row>
    <row r="41" spans="1:11">
      <c r="A41" s="4" t="s">
        <v>877</v>
      </c>
    </row>
    <row r="42" spans="1:11">
      <c r="A42" s="3" t="s">
        <v>862</v>
      </c>
    </row>
    <row r="43" spans="1:11">
      <c r="A43" s="4" t="s">
        <v>890</v>
      </c>
      <c r="B43" s="5" t="n">
        <v>36497</v>
      </c>
      <c r="C43" s="5" t="n">
        <v>35322</v>
      </c>
      <c r="D43" s="5" t="n">
        <v>32414</v>
      </c>
      <c r="E43" s="5" t="n">
        <v>29023</v>
      </c>
      <c r="F43" s="6" t="n">
        <v>18625</v>
      </c>
    </row>
    <row r="44" spans="1:11">
      <c r="A44" s="4" t="s">
        <v>878</v>
      </c>
    </row>
    <row r="45" spans="1:11">
      <c r="A45" s="3" t="s">
        <v>862</v>
      </c>
    </row>
    <row r="46" spans="1:11">
      <c r="A46" s="4" t="s">
        <v>890</v>
      </c>
      <c r="B46" s="5" t="n">
        <v>84421</v>
      </c>
      <c r="C46" s="5" t="n">
        <v>79341</v>
      </c>
      <c r="D46" s="5" t="n">
        <v>70932</v>
      </c>
      <c r="E46" s="6" t="n">
        <v>47408</v>
      </c>
    </row>
    <row r="47" spans="1:11">
      <c r="A47" s="4" t="s">
        <v>879</v>
      </c>
    </row>
    <row r="48" spans="1:11">
      <c r="A48" s="3" t="s">
        <v>862</v>
      </c>
    </row>
    <row r="49" spans="1:11">
      <c r="A49" s="4" t="s">
        <v>890</v>
      </c>
      <c r="B49" s="5" t="n">
        <v>147188</v>
      </c>
      <c r="C49" s="5" t="n">
        <v>130267</v>
      </c>
      <c r="D49" s="6" t="n">
        <v>76310</v>
      </c>
    </row>
    <row r="50" spans="1:11">
      <c r="A50" s="4" t="s">
        <v>880</v>
      </c>
    </row>
    <row r="51" spans="1:11">
      <c r="A51" s="3" t="s">
        <v>862</v>
      </c>
    </row>
    <row r="52" spans="1:11">
      <c r="A52" s="4" t="s">
        <v>890</v>
      </c>
      <c r="B52" s="5" t="n">
        <v>184397</v>
      </c>
      <c r="C52" s="6" t="n">
        <v>107771</v>
      </c>
    </row>
    <row r="53" spans="1:11">
      <c r="A53" s="4" t="s">
        <v>881</v>
      </c>
    </row>
    <row r="54" spans="1:11">
      <c r="A54" s="3" t="s">
        <v>862</v>
      </c>
    </row>
    <row r="55" spans="1:11">
      <c r="A55" s="4" t="s">
        <v>890</v>
      </c>
      <c r="B55" s="6" t="n">
        <v>8911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1</v>
      </c>
      <c r="B1" s="2" t="s">
        <v>2</v>
      </c>
      <c r="C1" s="2" t="s">
        <v>32</v>
      </c>
      <c r="D1" s="2" t="s">
        <v>80</v>
      </c>
      <c r="E1" s="2" t="s">
        <v>883</v>
      </c>
    </row>
    <row r="2" spans="1:5">
      <c r="A2" s="3" t="s">
        <v>892</v>
      </c>
    </row>
    <row r="3" spans="1:5">
      <c r="A3" s="4" t="s">
        <v>893</v>
      </c>
      <c r="B3" s="6" t="n">
        <v>315353</v>
      </c>
      <c r="C3" s="6" t="n">
        <v>589</v>
      </c>
      <c r="D3" s="6" t="n">
        <v>0</v>
      </c>
      <c r="E3" s="6" t="n">
        <v>0</v>
      </c>
    </row>
    <row r="4" spans="1:5">
      <c r="A4" s="4" t="s">
        <v>51</v>
      </c>
      <c r="B4" s="5" t="n">
        <v>470083</v>
      </c>
      <c r="C4" s="6" t="n">
        <v>140137</v>
      </c>
      <c r="D4" s="6" t="n">
        <v>83722</v>
      </c>
      <c r="E4" s="6" t="n">
        <v>51469</v>
      </c>
    </row>
    <row r="5" spans="1:5">
      <c r="A5" s="4" t="s">
        <v>861</v>
      </c>
    </row>
    <row r="6" spans="1:5">
      <c r="A6" s="3" t="s">
        <v>892</v>
      </c>
    </row>
    <row r="7" spans="1:5">
      <c r="A7" s="4" t="s">
        <v>894</v>
      </c>
      <c r="B7" s="5" t="n">
        <v>14383</v>
      </c>
    </row>
    <row r="8" spans="1:5">
      <c r="A8" s="4" t="s">
        <v>893</v>
      </c>
      <c r="B8" s="5" t="n">
        <v>76845</v>
      </c>
    </row>
    <row r="9" spans="1:5">
      <c r="A9" s="4" t="s">
        <v>895</v>
      </c>
      <c r="B9" s="5" t="n">
        <v>2661</v>
      </c>
    </row>
    <row r="10" spans="1:5">
      <c r="A10" s="4" t="s">
        <v>51</v>
      </c>
      <c r="B10" s="5" t="n">
        <v>93889</v>
      </c>
    </row>
    <row r="11" spans="1:5">
      <c r="A11" s="4" t="s">
        <v>775</v>
      </c>
    </row>
    <row r="12" spans="1:5">
      <c r="A12" s="3" t="s">
        <v>892</v>
      </c>
    </row>
    <row r="13" spans="1:5">
      <c r="A13" s="4" t="s">
        <v>894</v>
      </c>
      <c r="B13" s="5" t="n">
        <v>135886</v>
      </c>
    </row>
    <row r="14" spans="1:5">
      <c r="A14" s="4" t="s">
        <v>893</v>
      </c>
      <c r="B14" s="5" t="n">
        <v>238508</v>
      </c>
    </row>
    <row r="15" spans="1:5">
      <c r="A15" s="4" t="s">
        <v>895</v>
      </c>
      <c r="B15" s="5" t="n">
        <v>1800</v>
      </c>
    </row>
    <row r="16" spans="1:5">
      <c r="A16" s="4" t="s">
        <v>51</v>
      </c>
      <c r="B16" s="6" t="n">
        <v>37619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4"/>
  </cols>
  <sheetData>
    <row r="1" spans="1:2">
      <c r="A1" s="1" t="s">
        <v>896</v>
      </c>
      <c r="B1" s="2" t="s">
        <v>2</v>
      </c>
    </row>
    <row r="2" spans="1:2">
      <c r="A2" s="4" t="s">
        <v>861</v>
      </c>
    </row>
    <row r="3" spans="1:2">
      <c r="A3" s="3" t="s">
        <v>897</v>
      </c>
    </row>
    <row r="4" spans="1:2">
      <c r="A4" s="4" t="s">
        <v>898</v>
      </c>
      <c r="B4" s="4" t="s">
        <v>705</v>
      </c>
    </row>
    <row r="5" spans="1:2">
      <c r="A5" s="4" t="s">
        <v>899</v>
      </c>
      <c r="B5" s="4" t="s">
        <v>900</v>
      </c>
    </row>
    <row r="6" spans="1:2">
      <c r="A6" s="4" t="s">
        <v>901</v>
      </c>
      <c r="B6" s="4" t="s">
        <v>902</v>
      </c>
    </row>
    <row r="7" spans="1:2">
      <c r="A7" s="4" t="s">
        <v>903</v>
      </c>
      <c r="B7" s="4" t="s">
        <v>904</v>
      </c>
    </row>
    <row r="8" spans="1:2">
      <c r="A8" s="4" t="s">
        <v>905</v>
      </c>
      <c r="B8" s="4" t="s">
        <v>906</v>
      </c>
    </row>
    <row r="9" spans="1:2">
      <c r="A9" s="4" t="s">
        <v>907</v>
      </c>
      <c r="B9" s="4" t="s">
        <v>902</v>
      </c>
    </row>
    <row r="10" spans="1:2">
      <c r="A10" s="4" t="s">
        <v>908</v>
      </c>
      <c r="B10" s="4" t="s">
        <v>902</v>
      </c>
    </row>
    <row r="11" spans="1:2">
      <c r="A11" s="4" t="s">
        <v>909</v>
      </c>
      <c r="B11" s="4" t="s">
        <v>910</v>
      </c>
    </row>
    <row r="12" spans="1:2">
      <c r="A12" s="4" t="s">
        <v>911</v>
      </c>
      <c r="B12" s="4" t="s">
        <v>910</v>
      </c>
    </row>
    <row r="13" spans="1:2">
      <c r="A13" s="4" t="s">
        <v>912</v>
      </c>
      <c r="B13" s="4" t="s">
        <v>910</v>
      </c>
    </row>
    <row r="14" spans="1:2">
      <c r="A14" s="4" t="s">
        <v>913</v>
      </c>
      <c r="B14" s="4" t="s">
        <v>902</v>
      </c>
    </row>
    <row r="15" spans="1:2">
      <c r="A15" s="4" t="s">
        <v>775</v>
      </c>
    </row>
    <row r="16" spans="1:2">
      <c r="A16" s="3" t="s">
        <v>897</v>
      </c>
    </row>
    <row r="17" spans="1:2">
      <c r="A17" s="4" t="s">
        <v>898</v>
      </c>
      <c r="B17" s="4" t="s">
        <v>914</v>
      </c>
    </row>
    <row r="18" spans="1:2">
      <c r="A18" s="4" t="s">
        <v>899</v>
      </c>
      <c r="B18" s="4" t="s">
        <v>915</v>
      </c>
    </row>
    <row r="19" spans="1:2">
      <c r="A19" s="4" t="s">
        <v>901</v>
      </c>
      <c r="B19" s="4" t="s">
        <v>916</v>
      </c>
    </row>
    <row r="20" spans="1:2">
      <c r="A20" s="4" t="s">
        <v>903</v>
      </c>
      <c r="B20" s="4" t="s">
        <v>917</v>
      </c>
    </row>
    <row r="21" spans="1:2">
      <c r="A21" s="4" t="s">
        <v>905</v>
      </c>
      <c r="B21" s="4" t="s">
        <v>910</v>
      </c>
    </row>
    <row r="22" spans="1:2">
      <c r="A22" s="4" t="s">
        <v>913</v>
      </c>
      <c r="B22" s="4" t="s">
        <v>91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2"/>
    <col customWidth="1" max="5" min="5" width="21"/>
    <col customWidth="1" max="6" min="6" width="21"/>
    <col customWidth="1" max="7" min="7" width="21"/>
    <col customWidth="1" max="8" min="8" width="21"/>
    <col customWidth="1" max="9" min="9" width="29"/>
  </cols>
  <sheetData>
    <row r="1" spans="1:9">
      <c r="A1" s="1" t="s">
        <v>918</v>
      </c>
      <c r="B1" s="2" t="s">
        <v>919</v>
      </c>
      <c r="C1" s="2" t="s">
        <v>920</v>
      </c>
      <c r="D1" s="2" t="s">
        <v>921</v>
      </c>
      <c r="E1" s="2" t="s">
        <v>399</v>
      </c>
      <c r="F1" s="2" t="s">
        <v>922</v>
      </c>
      <c r="G1" s="2" t="s">
        <v>923</v>
      </c>
      <c r="H1" s="2" t="s">
        <v>924</v>
      </c>
      <c r="I1" s="2" t="s">
        <v>925</v>
      </c>
    </row>
    <row r="2" spans="1:9">
      <c r="A2" s="3" t="s">
        <v>926</v>
      </c>
    </row>
    <row r="3" spans="1:9">
      <c r="A3" s="4" t="s">
        <v>927</v>
      </c>
      <c r="D3" s="6" t="n">
        <v>207782000</v>
      </c>
      <c r="E3" s="6" t="n">
        <v>79500000</v>
      </c>
    </row>
    <row r="4" spans="1:9">
      <c r="A4" s="4" t="s">
        <v>928</v>
      </c>
      <c r="D4" s="5" t="n">
        <v>184405000</v>
      </c>
      <c r="E4" s="5" t="n">
        <v>72905000</v>
      </c>
    </row>
    <row r="5" spans="1:9">
      <c r="A5" s="4" t="s">
        <v>929</v>
      </c>
      <c r="D5" s="6" t="n">
        <v>4054000</v>
      </c>
    </row>
    <row r="6" spans="1:9">
      <c r="A6" s="4" t="s">
        <v>930</v>
      </c>
      <c r="D6" s="4" t="s">
        <v>931</v>
      </c>
    </row>
    <row r="7" spans="1:9">
      <c r="A7" s="4" t="s">
        <v>932</v>
      </c>
      <c r="D7" s="4" t="s">
        <v>933</v>
      </c>
    </row>
    <row r="8" spans="1:9">
      <c r="A8" s="4" t="s">
        <v>97</v>
      </c>
      <c r="D8" s="6" t="n">
        <v>13210000</v>
      </c>
      <c r="E8" s="6" t="n">
        <v>362000</v>
      </c>
    </row>
    <row r="9" spans="1:9">
      <c r="A9" s="4" t="s">
        <v>934</v>
      </c>
    </row>
    <row r="10" spans="1:9">
      <c r="A10" s="3" t="s">
        <v>926</v>
      </c>
    </row>
    <row r="11" spans="1:9">
      <c r="A11" s="4" t="s">
        <v>935</v>
      </c>
      <c r="D11" s="5" t="n">
        <v>6200000</v>
      </c>
    </row>
    <row r="12" spans="1:9">
      <c r="A12" s="4" t="s">
        <v>936</v>
      </c>
      <c r="D12" s="5" t="n">
        <v>17700000</v>
      </c>
    </row>
    <row r="13" spans="1:9">
      <c r="A13" s="4" t="s">
        <v>937</v>
      </c>
      <c r="D13" s="6" t="n">
        <v>1200000</v>
      </c>
    </row>
    <row r="14" spans="1:9">
      <c r="A14" s="4" t="s">
        <v>938</v>
      </c>
    </row>
    <row r="15" spans="1:9">
      <c r="A15" s="3" t="s">
        <v>926</v>
      </c>
    </row>
    <row r="16" spans="1:9">
      <c r="A16" s="4" t="s">
        <v>173</v>
      </c>
      <c r="G16" s="6" t="n">
        <v>21100000</v>
      </c>
    </row>
    <row r="17" spans="1:9">
      <c r="A17" s="4" t="s">
        <v>939</v>
      </c>
      <c r="G17" s="6" t="n">
        <v>25200000</v>
      </c>
    </row>
    <row r="18" spans="1:9">
      <c r="A18" s="4" t="s">
        <v>940</v>
      </c>
    </row>
    <row r="19" spans="1:9">
      <c r="A19" s="3" t="s">
        <v>926</v>
      </c>
    </row>
    <row r="20" spans="1:9">
      <c r="A20" s="4" t="s">
        <v>927</v>
      </c>
      <c r="I20" s="6" t="n">
        <v>79500000</v>
      </c>
    </row>
    <row r="21" spans="1:9">
      <c r="A21" s="4" t="s">
        <v>941</v>
      </c>
      <c r="I21" s="5" t="n">
        <v>6</v>
      </c>
    </row>
    <row r="22" spans="1:9">
      <c r="A22" s="4" t="s">
        <v>942</v>
      </c>
      <c r="D22" s="4" t="s">
        <v>943</v>
      </c>
    </row>
    <row r="23" spans="1:9">
      <c r="A23" s="4" t="s">
        <v>944</v>
      </c>
      <c r="D23" s="4" t="s">
        <v>945</v>
      </c>
    </row>
    <row r="24" spans="1:9">
      <c r="A24" s="4" t="s">
        <v>946</v>
      </c>
      <c r="D24" s="4" t="s">
        <v>947</v>
      </c>
    </row>
    <row r="25" spans="1:9">
      <c r="A25" s="4" t="s">
        <v>948</v>
      </c>
      <c r="D25" s="4" t="s">
        <v>949</v>
      </c>
    </row>
    <row r="26" spans="1:9">
      <c r="A26" s="4" t="s">
        <v>928</v>
      </c>
      <c r="D26" s="6" t="n">
        <v>73700000</v>
      </c>
    </row>
    <row r="27" spans="1:9">
      <c r="A27" s="4" t="s">
        <v>950</v>
      </c>
      <c r="D27" s="5" t="n">
        <v>5700000</v>
      </c>
    </row>
    <row r="28" spans="1:9">
      <c r="A28" s="4" t="s">
        <v>929</v>
      </c>
      <c r="D28" s="6" t="n">
        <v>8000000</v>
      </c>
    </row>
    <row r="29" spans="1:9">
      <c r="A29" s="4" t="s">
        <v>951</v>
      </c>
      <c r="D29" s="4" t="s">
        <v>952</v>
      </c>
    </row>
    <row r="30" spans="1:9">
      <c r="A30" s="4" t="s">
        <v>953</v>
      </c>
      <c r="D30" s="4" t="s">
        <v>668</v>
      </c>
    </row>
    <row r="31" spans="1:9">
      <c r="A31" s="4" t="s">
        <v>954</v>
      </c>
    </row>
    <row r="32" spans="1:9">
      <c r="A32" s="3" t="s">
        <v>926</v>
      </c>
    </row>
    <row r="33" spans="1:9">
      <c r="A33" s="4" t="s">
        <v>955</v>
      </c>
      <c r="D33" s="4" t="s">
        <v>956</v>
      </c>
    </row>
    <row r="34" spans="1:9">
      <c r="A34" s="4" t="s">
        <v>957</v>
      </c>
    </row>
    <row r="35" spans="1:9">
      <c r="A35" s="3" t="s">
        <v>926</v>
      </c>
    </row>
    <row r="36" spans="1:9">
      <c r="A36" s="4" t="s">
        <v>955</v>
      </c>
      <c r="D36" s="4" t="s">
        <v>958</v>
      </c>
    </row>
    <row r="37" spans="1:9">
      <c r="A37" s="4" t="s">
        <v>959</v>
      </c>
    </row>
    <row r="38" spans="1:9">
      <c r="A38" s="3" t="s">
        <v>926</v>
      </c>
    </row>
    <row r="39" spans="1:9">
      <c r="A39" s="4" t="s">
        <v>955</v>
      </c>
      <c r="D39" s="4" t="s">
        <v>952</v>
      </c>
    </row>
    <row r="40" spans="1:9">
      <c r="A40" s="4" t="s">
        <v>960</v>
      </c>
    </row>
    <row r="41" spans="1:9">
      <c r="A41" s="3" t="s">
        <v>926</v>
      </c>
    </row>
    <row r="42" spans="1:9">
      <c r="A42" s="4" t="s">
        <v>955</v>
      </c>
      <c r="D42" s="4" t="s">
        <v>452</v>
      </c>
    </row>
    <row r="43" spans="1:9">
      <c r="A43" s="4" t="s">
        <v>357</v>
      </c>
    </row>
    <row r="44" spans="1:9">
      <c r="A44" s="3" t="s">
        <v>926</v>
      </c>
    </row>
    <row r="45" spans="1:9">
      <c r="A45" s="4" t="s">
        <v>942</v>
      </c>
      <c r="C45" s="4" t="s">
        <v>961</v>
      </c>
    </row>
    <row r="46" spans="1:9">
      <c r="A46" s="4" t="s">
        <v>955</v>
      </c>
      <c r="D46" s="4" t="s">
        <v>452</v>
      </c>
    </row>
    <row r="47" spans="1:9">
      <c r="A47" s="4" t="s">
        <v>962</v>
      </c>
      <c r="C47" s="6" t="n">
        <v>125000000</v>
      </c>
      <c r="H47" s="6" t="n">
        <v>11750000</v>
      </c>
    </row>
    <row r="48" spans="1:9">
      <c r="A48" s="4" t="s">
        <v>963</v>
      </c>
      <c r="C48" s="4" t="s">
        <v>964</v>
      </c>
    </row>
    <row r="49" spans="1:9">
      <c r="A49" s="4" t="s">
        <v>828</v>
      </c>
      <c r="C49" s="4" t="s">
        <v>965</v>
      </c>
    </row>
    <row r="50" spans="1:9">
      <c r="A50" s="4" t="s">
        <v>966</v>
      </c>
      <c r="D50" s="4" t="s">
        <v>452</v>
      </c>
    </row>
    <row r="51" spans="1:9">
      <c r="A51" s="4" t="s">
        <v>967</v>
      </c>
      <c r="D51" s="6" t="n">
        <v>1000</v>
      </c>
    </row>
    <row r="52" spans="1:9">
      <c r="A52" s="4" t="s">
        <v>968</v>
      </c>
      <c r="D52" s="6" t="n">
        <v>1010</v>
      </c>
    </row>
    <row r="53" spans="1:9">
      <c r="A53" s="4" t="s">
        <v>969</v>
      </c>
      <c r="D53" s="4" t="s">
        <v>705</v>
      </c>
    </row>
    <row r="54" spans="1:9">
      <c r="A54" s="4" t="s">
        <v>970</v>
      </c>
      <c r="D54" s="6" t="n">
        <v>0</v>
      </c>
    </row>
    <row r="55" spans="1:9">
      <c r="A55" s="4" t="s">
        <v>971</v>
      </c>
      <c r="D55" s="4" t="s">
        <v>511</v>
      </c>
    </row>
    <row r="56" spans="1:9">
      <c r="A56" s="4" t="s">
        <v>972</v>
      </c>
      <c r="D56" s="4" t="s">
        <v>452</v>
      </c>
    </row>
    <row r="57" spans="1:9">
      <c r="A57" s="4" t="s">
        <v>973</v>
      </c>
      <c r="D57" s="6" t="n">
        <v>41000000</v>
      </c>
    </row>
    <row r="58" spans="1:9">
      <c r="A58" s="4" t="s">
        <v>974</v>
      </c>
      <c r="C58" s="4" t="s">
        <v>965</v>
      </c>
    </row>
    <row r="59" spans="1:9">
      <c r="A59" s="4" t="s">
        <v>975</v>
      </c>
    </row>
    <row r="60" spans="1:9">
      <c r="A60" s="3" t="s">
        <v>926</v>
      </c>
    </row>
    <row r="61" spans="1:9">
      <c r="A61" s="4" t="s">
        <v>935</v>
      </c>
      <c r="F61" s="6" t="n">
        <v>51600000</v>
      </c>
    </row>
    <row r="62" spans="1:9">
      <c r="A62" s="4" t="s">
        <v>976</v>
      </c>
    </row>
    <row r="63" spans="1:9">
      <c r="A63" s="3" t="s">
        <v>926</v>
      </c>
    </row>
    <row r="64" spans="1:9">
      <c r="A64" s="4" t="s">
        <v>977</v>
      </c>
      <c r="D64" s="5" t="n">
        <v>20</v>
      </c>
    </row>
    <row r="65" spans="1:9">
      <c r="A65" s="4" t="s">
        <v>978</v>
      </c>
      <c r="D65" s="5" t="n">
        <v>30</v>
      </c>
    </row>
    <row r="66" spans="1:9">
      <c r="A66" s="4" t="s">
        <v>979</v>
      </c>
      <c r="D66" s="4" t="s">
        <v>980</v>
      </c>
    </row>
    <row r="67" spans="1:9">
      <c r="A67" s="4" t="s">
        <v>981</v>
      </c>
    </row>
    <row r="68" spans="1:9">
      <c r="A68" s="3" t="s">
        <v>926</v>
      </c>
    </row>
    <row r="69" spans="1:9">
      <c r="A69" s="4" t="s">
        <v>977</v>
      </c>
      <c r="D69" s="5" t="n">
        <v>10</v>
      </c>
    </row>
    <row r="70" spans="1:9">
      <c r="A70" s="4" t="s">
        <v>978</v>
      </c>
      <c r="D70" s="5" t="n">
        <v>5</v>
      </c>
    </row>
    <row r="71" spans="1:9">
      <c r="A71" s="4" t="s">
        <v>979</v>
      </c>
      <c r="D71" s="4" t="s">
        <v>982</v>
      </c>
    </row>
    <row r="72" spans="1:9">
      <c r="A72" s="4" t="s">
        <v>983</v>
      </c>
    </row>
    <row r="73" spans="1:9">
      <c r="A73" s="3" t="s">
        <v>926</v>
      </c>
    </row>
    <row r="74" spans="1:9">
      <c r="A74" s="4" t="s">
        <v>955</v>
      </c>
      <c r="D74" s="4" t="s">
        <v>452</v>
      </c>
    </row>
    <row r="75" spans="1:9">
      <c r="A75" s="4" t="s">
        <v>984</v>
      </c>
    </row>
    <row r="76" spans="1:9">
      <c r="A76" s="3" t="s">
        <v>926</v>
      </c>
    </row>
    <row r="77" spans="1:9">
      <c r="A77" s="4" t="s">
        <v>955</v>
      </c>
      <c r="D77" s="4" t="s">
        <v>452</v>
      </c>
    </row>
    <row r="78" spans="1:9">
      <c r="A78" s="4" t="s">
        <v>985</v>
      </c>
    </row>
    <row r="79" spans="1:9">
      <c r="A79" s="3" t="s">
        <v>926</v>
      </c>
    </row>
    <row r="80" spans="1:9">
      <c r="A80" s="4" t="s">
        <v>955</v>
      </c>
      <c r="D80" s="4" t="s">
        <v>452</v>
      </c>
    </row>
    <row r="81" spans="1:9">
      <c r="A81" s="4" t="s">
        <v>986</v>
      </c>
    </row>
    <row r="82" spans="1:9">
      <c r="A82" s="3" t="s">
        <v>926</v>
      </c>
    </row>
    <row r="83" spans="1:9">
      <c r="A83" s="4" t="s">
        <v>942</v>
      </c>
      <c r="B83" s="4" t="s">
        <v>987</v>
      </c>
    </row>
    <row r="84" spans="1:9">
      <c r="A84" s="4" t="s">
        <v>944</v>
      </c>
      <c r="B84" s="4" t="s">
        <v>988</v>
      </c>
    </row>
    <row r="85" spans="1:9">
      <c r="A85" s="4" t="s">
        <v>962</v>
      </c>
      <c r="B85" s="6" t="n">
        <v>12700000</v>
      </c>
    </row>
    <row r="86" spans="1:9">
      <c r="A86" s="4" t="s">
        <v>963</v>
      </c>
      <c r="B86" s="4" t="s">
        <v>989</v>
      </c>
    </row>
    <row r="87" spans="1:9">
      <c r="A87" s="4" t="s">
        <v>828</v>
      </c>
      <c r="B87" s="4" t="s">
        <v>990</v>
      </c>
    </row>
    <row r="88" spans="1:9">
      <c r="A88" s="4" t="s">
        <v>991</v>
      </c>
      <c r="B88" s="4" t="s">
        <v>992</v>
      </c>
    </row>
    <row r="89" spans="1:9">
      <c r="A89" s="4" t="s">
        <v>974</v>
      </c>
      <c r="B89" s="4" t="s">
        <v>990</v>
      </c>
    </row>
    <row r="90" spans="1:9">
      <c r="A90" s="4" t="s">
        <v>97</v>
      </c>
      <c r="D90" s="6" t="n">
        <v>54000</v>
      </c>
    </row>
    <row r="91" spans="1:9">
      <c r="A91" s="4" t="s">
        <v>962</v>
      </c>
      <c r="D91" s="6" t="n">
        <v>43000</v>
      </c>
    </row>
    <row r="92" spans="1:9">
      <c r="A92" s="4" t="s">
        <v>993</v>
      </c>
    </row>
    <row r="93" spans="1:9">
      <c r="A93" s="3" t="s">
        <v>926</v>
      </c>
    </row>
    <row r="94" spans="1:9">
      <c r="A94" s="4" t="s">
        <v>994</v>
      </c>
      <c r="B94" s="4" t="s">
        <v>99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6"/>
  </cols>
  <sheetData>
    <row r="1" spans="1:4">
      <c r="A1" s="1" t="s">
        <v>996</v>
      </c>
      <c r="B1" s="2" t="s">
        <v>997</v>
      </c>
      <c r="C1" s="2" t="s">
        <v>577</v>
      </c>
      <c r="D1" s="2" t="s">
        <v>998</v>
      </c>
    </row>
    <row r="2" spans="1:4">
      <c r="A2" s="3" t="s">
        <v>999</v>
      </c>
    </row>
    <row r="3" spans="1:4">
      <c r="A3" s="4" t="s">
        <v>1000</v>
      </c>
      <c r="B3" s="4" t="s">
        <v>1001</v>
      </c>
      <c r="C3" s="4" t="s">
        <v>1002</v>
      </c>
      <c r="D3" s="4" t="s">
        <v>1003</v>
      </c>
    </row>
    <row r="4" spans="1:4">
      <c r="A4" s="4" t="s">
        <v>1004</v>
      </c>
      <c r="B4" s="4" t="s">
        <v>1005</v>
      </c>
      <c r="C4" s="4" t="s">
        <v>1005</v>
      </c>
      <c r="D4" s="4" t="s">
        <v>1006</v>
      </c>
    </row>
    <row r="5" spans="1:4">
      <c r="A5" s="4" t="s">
        <v>1007</v>
      </c>
      <c r="B5" s="4" t="s">
        <v>1008</v>
      </c>
      <c r="C5" s="4" t="s">
        <v>1009</v>
      </c>
      <c r="D5" s="4" t="s">
        <v>1010</v>
      </c>
    </row>
    <row r="6" spans="1:4">
      <c r="A6" s="4" t="s">
        <v>1011</v>
      </c>
      <c r="B6" s="4" t="s">
        <v>788</v>
      </c>
      <c r="C6" s="4" t="s">
        <v>1012</v>
      </c>
      <c r="D6" s="4" t="s">
        <v>1013</v>
      </c>
    </row>
    <row r="7" spans="1:4">
      <c r="A7" s="4" t="s">
        <v>1014</v>
      </c>
      <c r="B7" s="4" t="s">
        <v>1015</v>
      </c>
      <c r="C7" s="4" t="s">
        <v>1016</v>
      </c>
      <c r="D7" s="4" t="s">
        <v>1017</v>
      </c>
    </row>
    <row r="8" spans="1:4">
      <c r="A8" s="4" t="s">
        <v>1018</v>
      </c>
      <c r="B8" s="6" t="n">
        <v>18</v>
      </c>
      <c r="C8" s="8" t="n">
        <v>13.21</v>
      </c>
      <c r="D8" s="8" t="n">
        <v>11.2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19</v>
      </c>
      <c r="B1" s="2" t="s">
        <v>1</v>
      </c>
    </row>
    <row r="2" spans="1:2">
      <c r="B2" s="2" t="s">
        <v>476</v>
      </c>
    </row>
    <row r="3" spans="1:2">
      <c r="A3" s="3" t="s">
        <v>1020</v>
      </c>
    </row>
    <row r="4" spans="1:2">
      <c r="A4" s="4" t="s">
        <v>1021</v>
      </c>
      <c r="B4" s="6" t="n">
        <v>16838</v>
      </c>
    </row>
    <row r="5" spans="1:2">
      <c r="A5" s="4" t="s">
        <v>1022</v>
      </c>
      <c r="B5" s="5" t="n">
        <v>41013</v>
      </c>
    </row>
    <row r="6" spans="1:2">
      <c r="A6" s="4" t="s">
        <v>1023</v>
      </c>
      <c r="B6" s="5" t="n">
        <v>6211</v>
      </c>
    </row>
    <row r="7" spans="1:2">
      <c r="A7" s="4" t="s">
        <v>1024</v>
      </c>
      <c r="B7" s="6" t="n">
        <v>5164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5</v>
      </c>
      <c r="B1" s="2" t="s">
        <v>2</v>
      </c>
      <c r="C1" s="2" t="s">
        <v>32</v>
      </c>
    </row>
    <row r="2" spans="1:3">
      <c r="A2" s="3" t="s">
        <v>926</v>
      </c>
    </row>
    <row r="3" spans="1:3">
      <c r="A3" s="4" t="s">
        <v>1026</v>
      </c>
      <c r="B3" s="6" t="n">
        <v>207782</v>
      </c>
      <c r="C3" s="6" t="n">
        <v>79500</v>
      </c>
    </row>
    <row r="4" spans="1:3">
      <c r="A4" s="4" t="s">
        <v>1027</v>
      </c>
      <c r="B4" s="5" t="n">
        <v>184405</v>
      </c>
      <c r="C4" s="5" t="n">
        <v>72905</v>
      </c>
    </row>
    <row r="5" spans="1:3">
      <c r="A5" s="4" t="s">
        <v>1028</v>
      </c>
    </row>
    <row r="6" spans="1:3">
      <c r="A6" s="3" t="s">
        <v>926</v>
      </c>
    </row>
    <row r="7" spans="1:3">
      <c r="A7" s="4" t="s">
        <v>1026</v>
      </c>
      <c r="B7" s="5" t="n">
        <v>115624</v>
      </c>
    </row>
    <row r="8" spans="1:3">
      <c r="A8" s="4" t="s">
        <v>1029</v>
      </c>
      <c r="B8" s="5" t="n">
        <v>17605</v>
      </c>
    </row>
    <row r="9" spans="1:3">
      <c r="A9" s="4" t="s">
        <v>1030</v>
      </c>
    </row>
    <row r="10" spans="1:3">
      <c r="A10" s="3" t="s">
        <v>926</v>
      </c>
    </row>
    <row r="11" spans="1:3">
      <c r="A11" s="4" t="s">
        <v>1026</v>
      </c>
      <c r="B11" s="5" t="n">
        <v>79500</v>
      </c>
      <c r="C11" s="5" t="n">
        <v>79500</v>
      </c>
    </row>
    <row r="12" spans="1:3">
      <c r="A12" s="4" t="s">
        <v>1031</v>
      </c>
      <c r="B12" s="5" t="n">
        <v>5772</v>
      </c>
      <c r="C12" s="6" t="n">
        <v>6595</v>
      </c>
    </row>
    <row r="13" spans="1:3">
      <c r="A13" s="4" t="s">
        <v>1032</v>
      </c>
    </row>
    <row r="14" spans="1:3">
      <c r="A14" s="3" t="s">
        <v>926</v>
      </c>
    </row>
    <row r="15" spans="1:3">
      <c r="A15" s="4" t="s">
        <v>1026</v>
      </c>
      <c r="B15" s="6" t="n">
        <v>1265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3</v>
      </c>
      <c r="B1" s="2" t="s">
        <v>2</v>
      </c>
      <c r="C1" s="2" t="s">
        <v>32</v>
      </c>
    </row>
    <row r="2" spans="1:3">
      <c r="A2" s="3" t="s">
        <v>926</v>
      </c>
    </row>
    <row r="3" spans="1:3">
      <c r="A3" s="4" t="s">
        <v>1034</v>
      </c>
      <c r="B3" s="6" t="n">
        <v>207782</v>
      </c>
      <c r="C3" s="6" t="n">
        <v>79500</v>
      </c>
    </row>
    <row r="4" spans="1:3">
      <c r="A4" s="4" t="s">
        <v>1035</v>
      </c>
    </row>
    <row r="5" spans="1:3">
      <c r="A5" s="3" t="s">
        <v>926</v>
      </c>
    </row>
    <row r="6" spans="1:3">
      <c r="A6" s="5" t="n">
        <v>2018</v>
      </c>
      <c r="B6" s="5" t="n">
        <v>2210</v>
      </c>
    </row>
    <row r="7" spans="1:3">
      <c r="A7" s="5" t="n">
        <v>2019</v>
      </c>
      <c r="B7" s="5" t="n">
        <v>7742</v>
      </c>
    </row>
    <row r="8" spans="1:3">
      <c r="A8" s="5" t="n">
        <v>2020</v>
      </c>
      <c r="B8" s="5" t="n">
        <v>7036</v>
      </c>
    </row>
    <row r="9" spans="1:3">
      <c r="A9" s="5" t="n">
        <v>2021</v>
      </c>
      <c r="B9" s="5" t="n">
        <v>6403</v>
      </c>
    </row>
    <row r="10" spans="1:3">
      <c r="A10" s="5" t="n">
        <v>2022</v>
      </c>
      <c r="B10" s="5" t="n">
        <v>5831</v>
      </c>
    </row>
    <row r="11" spans="1:3">
      <c r="A11" s="4" t="s">
        <v>574</v>
      </c>
      <c r="B11" s="5" t="n">
        <v>178560</v>
      </c>
    </row>
    <row r="12" spans="1:3">
      <c r="A12" s="4" t="s">
        <v>1034</v>
      </c>
      <c r="B12" s="6" t="n">
        <v>20778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v>
      </c>
      <c r="C2" s="2" t="s">
        <v>32</v>
      </c>
      <c r="D2" s="2" t="s">
        <v>80</v>
      </c>
    </row>
    <row r="3" spans="1:4">
      <c r="A3" s="3" t="s">
        <v>1037</v>
      </c>
    </row>
    <row r="4" spans="1:4">
      <c r="A4" s="4" t="s">
        <v>1038</v>
      </c>
      <c r="B4" s="6" t="n">
        <v>-24380</v>
      </c>
      <c r="C4" s="6" t="n">
        <v>16575</v>
      </c>
      <c r="D4" s="6" t="n">
        <v>48524</v>
      </c>
    </row>
    <row r="5" spans="1:4">
      <c r="A5" s="4" t="s">
        <v>1039</v>
      </c>
      <c r="B5" s="5" t="n">
        <v>18383</v>
      </c>
      <c r="C5" s="5" t="n">
        <v>2735</v>
      </c>
      <c r="D5" s="5" t="n">
        <v>970</v>
      </c>
    </row>
    <row r="6" spans="1:4">
      <c r="A6" s="4" t="s">
        <v>1040</v>
      </c>
      <c r="B6" s="5" t="n">
        <v>-5997</v>
      </c>
      <c r="C6" s="5" t="n">
        <v>19310</v>
      </c>
      <c r="D6" s="5" t="n">
        <v>49494</v>
      </c>
    </row>
    <row r="7" spans="1:4">
      <c r="A7" s="3" t="s">
        <v>1041</v>
      </c>
    </row>
    <row r="8" spans="1:4">
      <c r="A8" s="4" t="s">
        <v>1038</v>
      </c>
      <c r="B8" s="5" t="n">
        <v>-20</v>
      </c>
      <c r="C8" s="5" t="n">
        <v>2893</v>
      </c>
      <c r="D8" s="5" t="n">
        <v>8238</v>
      </c>
    </row>
    <row r="9" spans="1:4">
      <c r="A9" s="4" t="s">
        <v>1039</v>
      </c>
      <c r="B9" s="5" t="n">
        <v>1244</v>
      </c>
      <c r="C9" s="5" t="n">
        <v>335</v>
      </c>
      <c r="D9" s="5" t="n">
        <v>46</v>
      </c>
    </row>
    <row r="10" spans="1:4">
      <c r="A10" s="4" t="s">
        <v>1042</v>
      </c>
      <c r="B10" s="5" t="n">
        <v>1224</v>
      </c>
      <c r="C10" s="5" t="n">
        <v>3228</v>
      </c>
      <c r="D10" s="5" t="n">
        <v>8284</v>
      </c>
    </row>
    <row r="11" spans="1:4">
      <c r="A11" s="4" t="s">
        <v>100</v>
      </c>
      <c r="B11" s="6" t="n">
        <v>-4773</v>
      </c>
      <c r="C11" s="6" t="n">
        <v>22538</v>
      </c>
      <c r="D11" s="6" t="n">
        <v>5777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3</v>
      </c>
      <c r="B1" s="2" t="s">
        <v>1</v>
      </c>
    </row>
    <row r="2" spans="1:4">
      <c r="B2" s="2" t="s">
        <v>2</v>
      </c>
      <c r="C2" s="2" t="s">
        <v>32</v>
      </c>
      <c r="D2" s="2" t="s">
        <v>80</v>
      </c>
    </row>
    <row r="3" spans="1:4">
      <c r="A3" s="3" t="s">
        <v>224</v>
      </c>
    </row>
    <row r="4" spans="1:4">
      <c r="A4" s="4" t="s">
        <v>1044</v>
      </c>
      <c r="B4" s="4" t="s">
        <v>411</v>
      </c>
      <c r="C4" s="4" t="s">
        <v>411</v>
      </c>
      <c r="D4" s="4" t="s">
        <v>411</v>
      </c>
    </row>
    <row r="5" spans="1:4">
      <c r="A5" s="4" t="s">
        <v>1045</v>
      </c>
      <c r="B5" s="4" t="s">
        <v>1046</v>
      </c>
      <c r="C5" s="4" t="s">
        <v>1047</v>
      </c>
      <c r="D5" s="4" t="s">
        <v>1048</v>
      </c>
    </row>
    <row r="6" spans="1:4">
      <c r="A6" s="4" t="s">
        <v>1049</v>
      </c>
      <c r="B6" s="4" t="s">
        <v>1050</v>
      </c>
      <c r="C6" s="4" t="s">
        <v>1051</v>
      </c>
      <c r="D6" s="4" t="s">
        <v>1052</v>
      </c>
    </row>
    <row r="7" spans="1:4">
      <c r="A7" s="4" t="s">
        <v>1053</v>
      </c>
      <c r="B7" s="4" t="s">
        <v>1054</v>
      </c>
    </row>
    <row r="8" spans="1:4">
      <c r="A8" s="4" t="s">
        <v>1055</v>
      </c>
      <c r="B8" s="4" t="s">
        <v>1056</v>
      </c>
      <c r="C8" s="4" t="s">
        <v>1057</v>
      </c>
    </row>
    <row r="9" spans="1:4">
      <c r="A9" s="4" t="s">
        <v>1058</v>
      </c>
      <c r="B9" s="4" t="s">
        <v>1059</v>
      </c>
      <c r="C9" s="4" t="s">
        <v>1060</v>
      </c>
      <c r="D9" s="4" t="s">
        <v>1061</v>
      </c>
    </row>
    <row r="10" spans="1:4">
      <c r="A10" s="4" t="s">
        <v>1062</v>
      </c>
      <c r="B10" s="4" t="s">
        <v>1063</v>
      </c>
      <c r="C10" s="4" t="s">
        <v>1051</v>
      </c>
      <c r="D10" s="4" t="s">
        <v>1057</v>
      </c>
    </row>
    <row r="11" spans="1:4">
      <c r="A11" s="4" t="s">
        <v>1064</v>
      </c>
      <c r="B11" s="4" t="s">
        <v>1065</v>
      </c>
      <c r="C11" s="4" t="s">
        <v>1066</v>
      </c>
    </row>
    <row r="12" spans="1:4">
      <c r="A12" s="4" t="s">
        <v>1067</v>
      </c>
      <c r="B12" s="4" t="s">
        <v>1068</v>
      </c>
      <c r="C12" s="4" t="s">
        <v>1069</v>
      </c>
      <c r="D12" s="4" t="s">
        <v>1057</v>
      </c>
    </row>
    <row r="13" spans="1:4">
      <c r="A13" s="4" t="s">
        <v>1070</v>
      </c>
      <c r="B13" s="4" t="s">
        <v>1071</v>
      </c>
    </row>
    <row r="14" spans="1:4">
      <c r="A14" s="4" t="s">
        <v>1072</v>
      </c>
      <c r="B14" s="4" t="s">
        <v>1073</v>
      </c>
      <c r="C14" s="4" t="s">
        <v>1066</v>
      </c>
      <c r="D14" s="4" t="s">
        <v>1074</v>
      </c>
    </row>
    <row r="15" spans="1:4">
      <c r="A15" s="4" t="s">
        <v>1075</v>
      </c>
      <c r="B15" s="4" t="s">
        <v>1076</v>
      </c>
      <c r="C15" s="4" t="s">
        <v>1077</v>
      </c>
      <c r="D15" s="4" t="s">
        <v>107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80"/>
    <col customWidth="1" max="5" min="5" width="14"/>
    <col customWidth="1" max="6" min="6" width="14"/>
  </cols>
  <sheetData>
    <row r="1" spans="1:6">
      <c r="A1" s="1" t="s">
        <v>1079</v>
      </c>
      <c r="B1" s="2" t="s">
        <v>1080</v>
      </c>
      <c r="C1" s="2" t="s">
        <v>397</v>
      </c>
      <c r="D1" s="2" t="s">
        <v>2</v>
      </c>
      <c r="E1" s="2" t="s">
        <v>32</v>
      </c>
      <c r="F1" s="2" t="s">
        <v>80</v>
      </c>
    </row>
    <row r="2" spans="1:6">
      <c r="A2" s="3" t="s">
        <v>1081</v>
      </c>
    </row>
    <row r="3" spans="1:6">
      <c r="A3" s="4" t="s">
        <v>410</v>
      </c>
      <c r="D3" s="4" t="s">
        <v>411</v>
      </c>
      <c r="E3" s="4" t="s">
        <v>411</v>
      </c>
      <c r="F3" s="4" t="s">
        <v>411</v>
      </c>
    </row>
    <row r="4" spans="1:6">
      <c r="A4" s="4" t="s">
        <v>1082</v>
      </c>
      <c r="D4" s="4" t="s">
        <v>1083</v>
      </c>
    </row>
    <row r="5" spans="1:6">
      <c r="A5" s="4" t="s">
        <v>1084</v>
      </c>
      <c r="B5" s="6" t="n">
        <v>21300000</v>
      </c>
    </row>
    <row r="6" spans="1:6">
      <c r="A6" s="4" t="s">
        <v>1085</v>
      </c>
      <c r="D6" s="6" t="n">
        <v>300000</v>
      </c>
    </row>
    <row r="7" spans="1:6">
      <c r="A7" s="4" t="s">
        <v>1086</v>
      </c>
      <c r="D7" s="5" t="n">
        <v>2018</v>
      </c>
    </row>
    <row r="8" spans="1:6">
      <c r="A8" s="4" t="s">
        <v>1087</v>
      </c>
      <c r="D8" s="6" t="n">
        <v>6500000</v>
      </c>
      <c r="E8" s="6" t="n">
        <v>7000000</v>
      </c>
    </row>
    <row r="9" spans="1:6">
      <c r="A9" s="4" t="s">
        <v>1088</v>
      </c>
      <c r="D9" s="5" t="n">
        <v>144400000</v>
      </c>
      <c r="E9" s="6" t="n">
        <v>38400000</v>
      </c>
    </row>
    <row r="10" spans="1:6">
      <c r="A10" s="4" t="s">
        <v>1089</v>
      </c>
      <c r="D10" s="5" t="n">
        <v>0</v>
      </c>
    </row>
    <row r="11" spans="1:6">
      <c r="A11" s="4" t="s">
        <v>1090</v>
      </c>
    </row>
    <row r="12" spans="1:6">
      <c r="A12" s="3" t="s">
        <v>1081</v>
      </c>
    </row>
    <row r="13" spans="1:6">
      <c r="A13" s="4" t="s">
        <v>1091</v>
      </c>
      <c r="D13" s="5" t="n">
        <v>13100000</v>
      </c>
    </row>
    <row r="14" spans="1:6">
      <c r="A14" s="4" t="s">
        <v>1092</v>
      </c>
    </row>
    <row r="15" spans="1:6">
      <c r="A15" s="3" t="s">
        <v>1081</v>
      </c>
    </row>
    <row r="16" spans="1:6">
      <c r="A16" s="4" t="s">
        <v>1091</v>
      </c>
      <c r="D16" s="6" t="n">
        <v>76200000</v>
      </c>
    </row>
    <row r="17" spans="1:6">
      <c r="A17" s="4" t="s">
        <v>1093</v>
      </c>
    </row>
    <row r="18" spans="1:6">
      <c r="A18" s="3" t="s">
        <v>1081</v>
      </c>
    </row>
    <row r="19" spans="1:6">
      <c r="A19" s="4" t="s">
        <v>1094</v>
      </c>
      <c r="D19" s="5" t="n">
        <v>2026</v>
      </c>
    </row>
    <row r="20" spans="1:6">
      <c r="A20" s="4" t="s">
        <v>1095</v>
      </c>
    </row>
    <row r="21" spans="1:6">
      <c r="A21" s="3" t="s">
        <v>1081</v>
      </c>
    </row>
    <row r="22" spans="1:6">
      <c r="A22" s="4" t="s">
        <v>1094</v>
      </c>
      <c r="D22" s="5" t="n">
        <v>2037</v>
      </c>
    </row>
    <row r="23" spans="1:6">
      <c r="A23" s="4" t="s">
        <v>415</v>
      </c>
    </row>
    <row r="24" spans="1:6">
      <c r="A24" s="3" t="s">
        <v>1081</v>
      </c>
    </row>
    <row r="25" spans="1:6">
      <c r="A25" s="4" t="s">
        <v>410</v>
      </c>
      <c r="C25" s="4" t="s">
        <v>41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6</v>
      </c>
      <c r="B1" s="2" t="s">
        <v>2</v>
      </c>
      <c r="C1" s="2" t="s">
        <v>32</v>
      </c>
    </row>
    <row r="2" spans="1:3">
      <c r="A2" s="3" t="s">
        <v>1097</v>
      </c>
    </row>
    <row r="3" spans="1:3">
      <c r="A3" s="4" t="s">
        <v>52</v>
      </c>
      <c r="B3" s="6" t="n">
        <v>12488</v>
      </c>
      <c r="C3" s="6" t="n">
        <v>17209</v>
      </c>
    </row>
    <row r="4" spans="1:3">
      <c r="A4" s="4" t="s">
        <v>1098</v>
      </c>
      <c r="B4" s="5" t="n">
        <v>11987</v>
      </c>
    </row>
    <row r="5" spans="1:3">
      <c r="A5" s="4" t="s">
        <v>1099</v>
      </c>
      <c r="B5" s="5" t="n">
        <v>4727</v>
      </c>
    </row>
    <row r="6" spans="1:3">
      <c r="A6" s="4" t="s">
        <v>1100</v>
      </c>
      <c r="B6" s="5" t="n">
        <v>1250</v>
      </c>
      <c r="C6" s="5" t="n">
        <v>1829</v>
      </c>
    </row>
    <row r="7" spans="1:3">
      <c r="A7" s="4" t="s">
        <v>1101</v>
      </c>
      <c r="C7" s="5" t="n">
        <v>3113</v>
      </c>
    </row>
    <row r="8" spans="1:3">
      <c r="A8" s="4" t="s">
        <v>128</v>
      </c>
      <c r="C8" s="5" t="n">
        <v>1604</v>
      </c>
    </row>
    <row r="9" spans="1:3">
      <c r="A9" s="4" t="s">
        <v>1102</v>
      </c>
      <c r="B9" s="5" t="n">
        <v>1950</v>
      </c>
      <c r="C9" s="5" t="n">
        <v>1482</v>
      </c>
    </row>
    <row r="10" spans="1:3">
      <c r="A10" s="4" t="s">
        <v>1072</v>
      </c>
      <c r="B10" s="5" t="n">
        <v>331</v>
      </c>
      <c r="C10" s="5" t="n">
        <v>312</v>
      </c>
    </row>
    <row r="11" spans="1:3">
      <c r="A11" s="4" t="s">
        <v>1103</v>
      </c>
      <c r="B11" s="5" t="n">
        <v>32733</v>
      </c>
      <c r="C11" s="5" t="n">
        <v>25549</v>
      </c>
    </row>
    <row r="12" spans="1:3">
      <c r="A12" s="3" t="s">
        <v>1104</v>
      </c>
    </row>
    <row r="13" spans="1:3">
      <c r="A13" s="4" t="s">
        <v>1105</v>
      </c>
      <c r="B13" s="5" t="n">
        <v>9775</v>
      </c>
      <c r="C13" s="5" t="n">
        <v>16377</v>
      </c>
    </row>
    <row r="14" spans="1:3">
      <c r="A14" s="4" t="s">
        <v>1102</v>
      </c>
      <c r="B14" s="5" t="n">
        <v>27568</v>
      </c>
    </row>
    <row r="15" spans="1:3">
      <c r="A15" s="4" t="s">
        <v>1106</v>
      </c>
      <c r="B15" s="5" t="n">
        <v>30</v>
      </c>
    </row>
    <row r="16" spans="1:3">
      <c r="A16" s="4" t="s">
        <v>1107</v>
      </c>
      <c r="C16" s="5" t="n">
        <v>355</v>
      </c>
    </row>
    <row r="17" spans="1:3">
      <c r="A17" s="4" t="s">
        <v>1108</v>
      </c>
      <c r="B17" s="5" t="n">
        <v>3818</v>
      </c>
    </row>
    <row r="18" spans="1:3">
      <c r="A18" s="4" t="s">
        <v>1109</v>
      </c>
      <c r="B18" s="5" t="n">
        <v>335</v>
      </c>
      <c r="C18" s="5" t="n">
        <v>1697</v>
      </c>
    </row>
    <row r="19" spans="1:3">
      <c r="A19" s="4" t="s">
        <v>1110</v>
      </c>
      <c r="B19" s="5" t="n">
        <v>24250</v>
      </c>
      <c r="C19" s="5" t="n">
        <v>9791</v>
      </c>
    </row>
    <row r="20" spans="1:3">
      <c r="A20" s="4" t="s">
        <v>1072</v>
      </c>
      <c r="B20" s="5" t="n">
        <v>1290</v>
      </c>
      <c r="C20" s="5" t="n">
        <v>332</v>
      </c>
    </row>
    <row r="21" spans="1:3">
      <c r="A21" s="4" t="s">
        <v>1111</v>
      </c>
      <c r="B21" s="5" t="n">
        <v>67066</v>
      </c>
      <c r="C21" s="5" t="n">
        <v>28552</v>
      </c>
    </row>
    <row r="22" spans="1:3">
      <c r="A22" s="4" t="s">
        <v>1112</v>
      </c>
      <c r="B22" s="6" t="n">
        <v>-34333</v>
      </c>
      <c r="C22" s="6" t="n">
        <v>-300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13</v>
      </c>
      <c r="B1" s="2" t="s">
        <v>1</v>
      </c>
    </row>
    <row r="2" spans="1:4">
      <c r="B2" s="2" t="s">
        <v>2</v>
      </c>
      <c r="C2" s="2" t="s">
        <v>32</v>
      </c>
      <c r="D2" s="2" t="s">
        <v>1114</v>
      </c>
    </row>
    <row r="3" spans="1:4">
      <c r="A3" s="3" t="s">
        <v>1115</v>
      </c>
    </row>
    <row r="4" spans="1:4">
      <c r="A4" s="4" t="s">
        <v>1116</v>
      </c>
      <c r="B4" s="6" t="n">
        <v>50600000</v>
      </c>
      <c r="C4" s="6" t="n">
        <v>567000</v>
      </c>
    </row>
    <row r="5" spans="1:4">
      <c r="A5" s="4" t="s">
        <v>413</v>
      </c>
      <c r="B5" s="6" t="n">
        <v>250000</v>
      </c>
    </row>
    <row r="6" spans="1:4">
      <c r="A6" s="4" t="s">
        <v>1117</v>
      </c>
      <c r="D6" s="6" t="n">
        <v>1000000</v>
      </c>
    </row>
    <row r="7" spans="1:4">
      <c r="A7" s="4" t="s">
        <v>1118</v>
      </c>
      <c r="B7" s="4" t="s">
        <v>1119</v>
      </c>
    </row>
    <row r="8" spans="1:4">
      <c r="A8" s="4" t="s">
        <v>1120</v>
      </c>
      <c r="B8" s="4" t="s">
        <v>1121</v>
      </c>
    </row>
    <row r="9" spans="1:4">
      <c r="A9" s="4" t="s">
        <v>1122</v>
      </c>
    </row>
    <row r="10" spans="1:4">
      <c r="A10" s="3" t="s">
        <v>1115</v>
      </c>
    </row>
    <row r="11" spans="1:4">
      <c r="A11" s="4" t="s">
        <v>1123</v>
      </c>
      <c r="B11" s="4" t="s">
        <v>1124</v>
      </c>
    </row>
    <row r="12" spans="1:4">
      <c r="A12" s="4" t="s">
        <v>1125</v>
      </c>
    </row>
    <row r="13" spans="1:4">
      <c r="A13" s="3" t="s">
        <v>1115</v>
      </c>
    </row>
    <row r="14" spans="1:4">
      <c r="A14" s="4" t="s">
        <v>1123</v>
      </c>
      <c r="B14" s="4" t="s">
        <v>1126</v>
      </c>
    </row>
    <row r="15" spans="1:4">
      <c r="A15" s="4" t="s">
        <v>1127</v>
      </c>
    </row>
    <row r="16" spans="1:4">
      <c r="A16" s="3" t="s">
        <v>1115</v>
      </c>
    </row>
    <row r="17" spans="1:4">
      <c r="A17" s="4" t="s">
        <v>1123</v>
      </c>
      <c r="B17" s="4" t="s">
        <v>1124</v>
      </c>
    </row>
    <row r="18" spans="1:4">
      <c r="A18" s="4" t="s">
        <v>1128</v>
      </c>
    </row>
    <row r="19" spans="1:4">
      <c r="A19" s="3" t="s">
        <v>1115</v>
      </c>
    </row>
    <row r="20" spans="1:4">
      <c r="A20" s="4" t="s">
        <v>1123</v>
      </c>
      <c r="B20" s="4" t="s">
        <v>452</v>
      </c>
    </row>
    <row r="21" spans="1:4">
      <c r="A21" s="4" t="s">
        <v>1129</v>
      </c>
    </row>
    <row r="22" spans="1:4">
      <c r="A22" s="3" t="s">
        <v>1115</v>
      </c>
    </row>
    <row r="23" spans="1:4">
      <c r="A23" s="4" t="s">
        <v>1123</v>
      </c>
      <c r="B23" s="4" t="s">
        <v>1126</v>
      </c>
    </row>
    <row r="24" spans="1:4">
      <c r="A24" s="4" t="s">
        <v>1130</v>
      </c>
    </row>
    <row r="25" spans="1:4">
      <c r="A25" s="3" t="s">
        <v>1115</v>
      </c>
    </row>
    <row r="26" spans="1:4">
      <c r="A26" s="4" t="s">
        <v>1123</v>
      </c>
      <c r="B26" s="4" t="s">
        <v>1131</v>
      </c>
    </row>
    <row r="27" spans="1:4">
      <c r="A27" s="4" t="s">
        <v>1132</v>
      </c>
    </row>
    <row r="28" spans="1:4">
      <c r="A28" s="3" t="s">
        <v>1115</v>
      </c>
    </row>
    <row r="29" spans="1:4">
      <c r="A29" s="4" t="s">
        <v>1123</v>
      </c>
      <c r="B29" s="4" t="s">
        <v>452</v>
      </c>
    </row>
    <row r="30" spans="1:4">
      <c r="A30" s="4" t="s">
        <v>1133</v>
      </c>
    </row>
    <row r="31" spans="1:4">
      <c r="A31" s="3" t="s">
        <v>1115</v>
      </c>
    </row>
    <row r="32" spans="1:4">
      <c r="A32" s="4" t="s">
        <v>1123</v>
      </c>
      <c r="B32" s="4" t="s">
        <v>1131</v>
      </c>
    </row>
    <row r="33" spans="1:4">
      <c r="A33" s="4" t="s">
        <v>1134</v>
      </c>
    </row>
    <row r="34" spans="1:4">
      <c r="A34" s="3" t="s">
        <v>1115</v>
      </c>
    </row>
    <row r="35" spans="1:4">
      <c r="A35" s="4" t="s">
        <v>1135</v>
      </c>
      <c r="B35" s="4" t="s">
        <v>1136</v>
      </c>
    </row>
    <row r="36" spans="1:4">
      <c r="A36" s="4" t="s">
        <v>1137</v>
      </c>
      <c r="B36" s="6" t="n">
        <v>15000000</v>
      </c>
    </row>
    <row r="37" spans="1:4">
      <c r="A37" s="4" t="s">
        <v>1138</v>
      </c>
      <c r="B37" s="4" t="s">
        <v>668</v>
      </c>
    </row>
    <row r="38" spans="1:4">
      <c r="A38" s="4" t="s">
        <v>1139</v>
      </c>
    </row>
    <row r="39" spans="1:4">
      <c r="A39" s="3" t="s">
        <v>1115</v>
      </c>
    </row>
    <row r="40" spans="1:4">
      <c r="A40" s="4" t="s">
        <v>1123</v>
      </c>
      <c r="B40" s="4" t="s">
        <v>1140</v>
      </c>
    </row>
    <row r="41" spans="1:4">
      <c r="A41" s="4" t="s">
        <v>810</v>
      </c>
    </row>
    <row r="42" spans="1:4">
      <c r="A42" s="3" t="s">
        <v>1115</v>
      </c>
    </row>
    <row r="43" spans="1:4">
      <c r="A43" s="4" t="s">
        <v>413</v>
      </c>
      <c r="B43" s="6" t="n">
        <v>750000</v>
      </c>
    </row>
    <row r="44" spans="1:4">
      <c r="A44" s="4" t="s">
        <v>1141</v>
      </c>
    </row>
    <row r="45" spans="1:4">
      <c r="A45" s="3" t="s">
        <v>1115</v>
      </c>
    </row>
    <row r="46" spans="1:4">
      <c r="A46" s="4" t="s">
        <v>1123</v>
      </c>
      <c r="B46" s="4" t="s">
        <v>1140</v>
      </c>
    </row>
    <row r="47" spans="1:4">
      <c r="A47" s="4" t="s">
        <v>669</v>
      </c>
    </row>
    <row r="48" spans="1:4">
      <c r="A48" s="3" t="s">
        <v>1115</v>
      </c>
    </row>
    <row r="49" spans="1:4">
      <c r="A49" s="4" t="s">
        <v>1117</v>
      </c>
      <c r="B49" s="6" t="n">
        <v>3000000</v>
      </c>
    </row>
    <row r="50" spans="1:4">
      <c r="A50" s="4" t="s">
        <v>1142</v>
      </c>
    </row>
    <row r="51" spans="1:4">
      <c r="A51" s="3" t="s">
        <v>1115</v>
      </c>
    </row>
    <row r="52" spans="1:4">
      <c r="A52" s="4" t="s">
        <v>1117</v>
      </c>
      <c r="B52" s="6" t="n">
        <v>376300000</v>
      </c>
    </row>
    <row r="53" spans="1:4">
      <c r="A53" s="4" t="s">
        <v>775</v>
      </c>
    </row>
    <row r="54" spans="1:4">
      <c r="A54" s="3" t="s">
        <v>1115</v>
      </c>
    </row>
    <row r="55" spans="1:4">
      <c r="A55" s="4" t="s">
        <v>1117</v>
      </c>
      <c r="C55" s="6" t="n">
        <v>276100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3</v>
      </c>
      <c r="B1" s="2" t="s">
        <v>576</v>
      </c>
      <c r="J1" s="2" t="s">
        <v>1</v>
      </c>
    </row>
    <row r="2" spans="1:12">
      <c r="B2" s="2" t="s">
        <v>2</v>
      </c>
      <c r="C2" s="2" t="s">
        <v>577</v>
      </c>
      <c r="D2" s="2" t="s">
        <v>4</v>
      </c>
      <c r="E2" s="2" t="s">
        <v>578</v>
      </c>
      <c r="F2" s="2" t="s">
        <v>32</v>
      </c>
      <c r="G2" s="2" t="s">
        <v>579</v>
      </c>
      <c r="H2" s="2" t="s">
        <v>580</v>
      </c>
      <c r="I2" s="2" t="s">
        <v>581</v>
      </c>
      <c r="J2" s="2" t="s">
        <v>2</v>
      </c>
      <c r="K2" s="2" t="s">
        <v>32</v>
      </c>
      <c r="L2" s="2" t="s">
        <v>80</v>
      </c>
    </row>
    <row r="3" spans="1:12">
      <c r="A3" s="3" t="s">
        <v>1115</v>
      </c>
    </row>
    <row r="4" spans="1:12">
      <c r="A4" s="4" t="s">
        <v>1144</v>
      </c>
      <c r="B4" s="6" t="n">
        <v>-5048</v>
      </c>
      <c r="C4" s="6" t="n">
        <v>-8696</v>
      </c>
      <c r="D4" s="6" t="n">
        <v>6642</v>
      </c>
      <c r="E4" s="6" t="n">
        <v>5983</v>
      </c>
      <c r="F4" s="6" t="n">
        <v>-2856</v>
      </c>
      <c r="G4" s="6" t="n">
        <v>10930</v>
      </c>
      <c r="H4" s="6" t="n">
        <v>18368</v>
      </c>
      <c r="I4" s="6" t="n">
        <v>7423</v>
      </c>
      <c r="J4" s="6" t="n">
        <v>-1119</v>
      </c>
      <c r="K4" s="6" t="n">
        <v>33865</v>
      </c>
      <c r="L4" s="6" t="n">
        <v>92512</v>
      </c>
    </row>
    <row r="5" spans="1:12">
      <c r="A5" s="4" t="s">
        <v>1105</v>
      </c>
      <c r="J5" s="5" t="n">
        <v>-1101</v>
      </c>
      <c r="K5" s="5" t="n">
        <v>7979</v>
      </c>
      <c r="L5" s="5" t="n">
        <v>10430</v>
      </c>
    </row>
    <row r="6" spans="1:12">
      <c r="A6" s="4" t="s">
        <v>1145</v>
      </c>
      <c r="L6" s="5" t="n">
        <v>-250</v>
      </c>
    </row>
    <row r="7" spans="1:12">
      <c r="A7" s="4" t="s">
        <v>1146</v>
      </c>
    </row>
    <row r="8" spans="1:12">
      <c r="A8" s="3" t="s">
        <v>1115</v>
      </c>
    </row>
    <row r="9" spans="1:12">
      <c r="A9" s="4" t="s">
        <v>1144</v>
      </c>
      <c r="J9" s="5" t="n">
        <v>-1119</v>
      </c>
      <c r="K9" s="5" t="n">
        <v>33865</v>
      </c>
      <c r="L9" s="5" t="n">
        <v>92512</v>
      </c>
    </row>
    <row r="10" spans="1:12">
      <c r="A10" s="4" t="s">
        <v>1147</v>
      </c>
      <c r="J10" s="5" t="n">
        <v>32644</v>
      </c>
      <c r="K10" s="5" t="n">
        <v>6069</v>
      </c>
      <c r="L10" s="5" t="n">
        <v>1755</v>
      </c>
    </row>
    <row r="11" spans="1:12">
      <c r="A11" s="4" t="s">
        <v>1105</v>
      </c>
      <c r="J11" s="5" t="n">
        <v>1101</v>
      </c>
      <c r="K11" s="5" t="n">
        <v>-7979</v>
      </c>
      <c r="L11" s="5" t="n">
        <v>-10430</v>
      </c>
    </row>
    <row r="12" spans="1:12">
      <c r="A12" s="4" t="s">
        <v>1148</v>
      </c>
      <c r="J12" s="5" t="n">
        <v>-4</v>
      </c>
      <c r="L12" s="5" t="n">
        <v>-347</v>
      </c>
    </row>
    <row r="13" spans="1:12">
      <c r="A13" s="4" t="s">
        <v>1149</v>
      </c>
      <c r="J13" s="5" t="n">
        <v>5410</v>
      </c>
      <c r="K13" s="5" t="n">
        <v>-32874</v>
      </c>
      <c r="L13" s="5" t="n">
        <v>-36569</v>
      </c>
    </row>
    <row r="14" spans="1:12">
      <c r="A14" s="4" t="s">
        <v>1150</v>
      </c>
      <c r="J14" s="5" t="n">
        <v>446</v>
      </c>
      <c r="K14" s="5" t="n">
        <v>540</v>
      </c>
    </row>
    <row r="15" spans="1:12">
      <c r="A15" s="4" t="s">
        <v>1151</v>
      </c>
      <c r="J15" s="5" t="n">
        <v>20839</v>
      </c>
      <c r="K15" s="5" t="n">
        <v>3755</v>
      </c>
    </row>
    <row r="16" spans="1:12">
      <c r="A16" s="4" t="s">
        <v>1152</v>
      </c>
      <c r="J16" s="5" t="n">
        <v>-2408</v>
      </c>
      <c r="K16" s="5" t="n">
        <v>-2107</v>
      </c>
      <c r="L16" s="5" t="n">
        <v>-1074</v>
      </c>
    </row>
    <row r="17" spans="1:12">
      <c r="A17" s="4" t="s">
        <v>1153</v>
      </c>
      <c r="J17" s="5" t="n">
        <v>1051</v>
      </c>
    </row>
    <row r="18" spans="1:12">
      <c r="A18" s="4" t="s">
        <v>1154</v>
      </c>
      <c r="J18" s="5" t="n">
        <v>-6700</v>
      </c>
    </row>
    <row r="19" spans="1:12">
      <c r="A19" s="4" t="s">
        <v>1145</v>
      </c>
      <c r="L19" s="5" t="n">
        <v>-250</v>
      </c>
    </row>
    <row r="20" spans="1:12">
      <c r="A20" s="4" t="s">
        <v>1072</v>
      </c>
      <c r="J20" s="5" t="n">
        <v>-709</v>
      </c>
      <c r="K20" s="5" t="n">
        <v>-702</v>
      </c>
    </row>
    <row r="21" spans="1:12">
      <c r="A21" s="4" t="s">
        <v>1155</v>
      </c>
      <c r="J21" s="6" t="n">
        <v>50551</v>
      </c>
      <c r="K21" s="6" t="n">
        <v>567</v>
      </c>
      <c r="L21" s="6" t="n">
        <v>45597</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6</v>
      </c>
      <c r="B1" s="2" t="s">
        <v>2</v>
      </c>
      <c r="C1" s="2" t="s">
        <v>32</v>
      </c>
    </row>
    <row r="2" spans="1:3">
      <c r="A2" s="3" t="s">
        <v>233</v>
      </c>
    </row>
    <row r="3" spans="1:3">
      <c r="A3" s="4" t="s">
        <v>1157</v>
      </c>
      <c r="B3" s="6" t="n">
        <v>51109</v>
      </c>
    </row>
    <row r="4" spans="1:3">
      <c r="A4" s="4" t="s">
        <v>1158</v>
      </c>
      <c r="B4" s="5" t="n">
        <v>79666</v>
      </c>
    </row>
    <row r="5" spans="1:3">
      <c r="A5" s="4" t="s">
        <v>1159</v>
      </c>
      <c r="B5" s="5" t="n">
        <v>17948</v>
      </c>
      <c r="C5" s="6" t="n">
        <v>6804</v>
      </c>
    </row>
    <row r="6" spans="1:3">
      <c r="A6" s="4" t="s">
        <v>1160</v>
      </c>
      <c r="B6" s="5" t="n">
        <v>3117</v>
      </c>
      <c r="C6" s="5" t="n">
        <v>5704</v>
      </c>
    </row>
    <row r="7" spans="1:3">
      <c r="A7" s="4" t="s">
        <v>1161</v>
      </c>
      <c r="C7" s="5" t="n">
        <v>1784</v>
      </c>
    </row>
    <row r="8" spans="1:3">
      <c r="A8" s="4" t="s">
        <v>1162</v>
      </c>
      <c r="B8" s="5" t="n">
        <v>1210</v>
      </c>
      <c r="C8" s="5" t="n">
        <v>1210</v>
      </c>
    </row>
    <row r="9" spans="1:3">
      <c r="A9" s="4" t="s">
        <v>1163</v>
      </c>
      <c r="B9" s="5" t="n">
        <v>3660</v>
      </c>
    </row>
    <row r="10" spans="1:3">
      <c r="A10" s="4" t="s">
        <v>162</v>
      </c>
      <c r="B10" s="5" t="n">
        <v>218</v>
      </c>
    </row>
    <row r="11" spans="1:3">
      <c r="A11" s="4" t="s">
        <v>1164</v>
      </c>
      <c r="B11" s="5" t="n">
        <v>12609</v>
      </c>
      <c r="C11" s="5" t="n">
        <v>6179</v>
      </c>
    </row>
    <row r="12" spans="1:3">
      <c r="A12" s="4" t="s">
        <v>1165</v>
      </c>
      <c r="B12" s="6" t="n">
        <v>169537</v>
      </c>
      <c r="C12" s="6" t="n">
        <v>2168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6</v>
      </c>
      <c r="B1" s="2" t="s">
        <v>2</v>
      </c>
      <c r="C1" s="2" t="s">
        <v>32</v>
      </c>
      <c r="D1" s="2" t="s">
        <v>80</v>
      </c>
    </row>
    <row r="2" spans="1:4">
      <c r="A2" s="3" t="s">
        <v>236</v>
      </c>
    </row>
    <row r="3" spans="1:4">
      <c r="A3" s="4" t="s">
        <v>1167</v>
      </c>
      <c r="B3" s="9" t="n">
        <v>6.9</v>
      </c>
      <c r="C3" s="9" t="n">
        <v>4.4</v>
      </c>
      <c r="D3" s="9" t="n">
        <v>14.1</v>
      </c>
    </row>
    <row r="4" spans="1:4">
      <c r="A4" s="4" t="s">
        <v>1168</v>
      </c>
      <c r="B4" s="9" t="n">
        <v>0.9</v>
      </c>
      <c r="C4" s="9" t="n">
        <v>0.8</v>
      </c>
      <c r="D4" s="9" t="n">
        <v>12.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1169</v>
      </c>
      <c r="B1" s="2" t="s">
        <v>475</v>
      </c>
      <c r="C1" s="2" t="s">
        <v>1</v>
      </c>
    </row>
    <row r="2" spans="1:3">
      <c r="B2" s="2" t="s">
        <v>1170</v>
      </c>
      <c r="C2" s="2" t="s">
        <v>2</v>
      </c>
    </row>
    <row r="3" spans="1:3">
      <c r="A3" s="4" t="s">
        <v>1171</v>
      </c>
    </row>
    <row r="4" spans="1:3">
      <c r="A4" s="3" t="s">
        <v>1172</v>
      </c>
    </row>
    <row r="5" spans="1:3">
      <c r="A5" s="4" t="s">
        <v>1173</v>
      </c>
      <c r="B5" s="6" t="n">
        <v>400</v>
      </c>
    </row>
    <row r="6" spans="1:3">
      <c r="A6" s="4" t="s">
        <v>1174</v>
      </c>
    </row>
    <row r="7" spans="1:3">
      <c r="A7" s="3" t="s">
        <v>1172</v>
      </c>
    </row>
    <row r="8" spans="1:3">
      <c r="A8" s="4" t="s">
        <v>1175</v>
      </c>
      <c r="C8" s="6" t="n">
        <v>440000</v>
      </c>
    </row>
    <row r="9" spans="1:3">
      <c r="A9" s="4" t="s">
        <v>1176</v>
      </c>
    </row>
    <row r="10" spans="1:3">
      <c r="A10" s="3" t="s">
        <v>1172</v>
      </c>
    </row>
    <row r="11" spans="1:3">
      <c r="A11" s="4" t="s">
        <v>1177</v>
      </c>
      <c r="B11" s="6" t="n">
        <v>75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178</v>
      </c>
      <c r="B1" s="2" t="s">
        <v>1</v>
      </c>
    </row>
    <row r="2" spans="1:3">
      <c r="B2" s="2" t="s">
        <v>2</v>
      </c>
      <c r="C2" s="2" t="s">
        <v>32</v>
      </c>
    </row>
    <row r="3" spans="1:3">
      <c r="A3" s="4" t="s">
        <v>669</v>
      </c>
    </row>
    <row r="4" spans="1:3">
      <c r="A4" s="3" t="s">
        <v>1179</v>
      </c>
    </row>
    <row r="5" spans="1:3">
      <c r="A5" s="4" t="s">
        <v>1180</v>
      </c>
      <c r="B5" s="4" t="s">
        <v>1181</v>
      </c>
    </row>
    <row r="6" spans="1:3">
      <c r="A6" s="4" t="s">
        <v>1182</v>
      </c>
      <c r="B6" s="4" t="s">
        <v>788</v>
      </c>
    </row>
    <row r="7" spans="1:3">
      <c r="A7" s="4" t="s">
        <v>1183</v>
      </c>
      <c r="B7" s="4" t="s">
        <v>931</v>
      </c>
    </row>
    <row r="8" spans="1:3">
      <c r="A8" s="4" t="s">
        <v>1184</v>
      </c>
    </row>
    <row r="9" spans="1:3">
      <c r="A9" s="3" t="s">
        <v>1179</v>
      </c>
    </row>
    <row r="10" spans="1:3">
      <c r="A10" s="4" t="s">
        <v>1185</v>
      </c>
      <c r="B10" s="4" t="s">
        <v>904</v>
      </c>
    </row>
    <row r="11" spans="1:3">
      <c r="A11" s="4" t="s">
        <v>1134</v>
      </c>
    </row>
    <row r="12" spans="1:3">
      <c r="A12" s="3" t="s">
        <v>1179</v>
      </c>
    </row>
    <row r="13" spans="1:3">
      <c r="A13" s="4" t="s">
        <v>1185</v>
      </c>
      <c r="B13" s="4" t="s">
        <v>904</v>
      </c>
    </row>
    <row r="14" spans="1:3">
      <c r="A14" s="4" t="s">
        <v>1186</v>
      </c>
      <c r="B14" s="6" t="n">
        <v>815000</v>
      </c>
      <c r="C14" s="6" t="n">
        <v>685000</v>
      </c>
    </row>
    <row r="15" spans="1:3">
      <c r="A15" s="4" t="s">
        <v>1180</v>
      </c>
      <c r="B15" s="4" t="s">
        <v>1181</v>
      </c>
    </row>
    <row r="16" spans="1:3">
      <c r="A16" s="4" t="s">
        <v>1187</v>
      </c>
      <c r="B16" s="6" t="n">
        <v>3000000</v>
      </c>
      <c r="C16" s="6" t="n">
        <v>2400000</v>
      </c>
    </row>
    <row r="17" spans="1:3">
      <c r="A17" s="4" t="s">
        <v>1188</v>
      </c>
      <c r="B17" s="5" t="n">
        <v>249000</v>
      </c>
    </row>
    <row r="18" spans="1:3">
      <c r="A18" s="4" t="s">
        <v>1189</v>
      </c>
      <c r="B18" s="5" t="n">
        <v>60000</v>
      </c>
    </row>
    <row r="19" spans="1:3">
      <c r="A19" s="4" t="s">
        <v>1190</v>
      </c>
      <c r="B19" s="6" t="n">
        <v>1500000</v>
      </c>
    </row>
    <row r="20" spans="1:3">
      <c r="A20" s="4" t="s">
        <v>1191</v>
      </c>
      <c r="B20" s="4" t="s">
        <v>1192</v>
      </c>
    </row>
    <row r="21" spans="1:3">
      <c r="A21" s="4" t="s">
        <v>1193</v>
      </c>
    </row>
    <row r="22" spans="1:3">
      <c r="A22" s="3" t="s">
        <v>1179</v>
      </c>
    </row>
    <row r="23" spans="1:3">
      <c r="A23" s="4" t="s">
        <v>1194</v>
      </c>
      <c r="B23" s="6" t="n">
        <v>10000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s>
  <sheetData>
    <row r="1" spans="1:10">
      <c r="A1" s="1" t="s">
        <v>1195</v>
      </c>
      <c r="B1" s="2" t="s">
        <v>1196</v>
      </c>
      <c r="C1" s="2" t="s">
        <v>1197</v>
      </c>
      <c r="D1" s="2" t="s">
        <v>1198</v>
      </c>
      <c r="E1" s="2" t="s">
        <v>1199</v>
      </c>
      <c r="F1" s="2" t="s">
        <v>1200</v>
      </c>
      <c r="G1" s="2" t="s">
        <v>2</v>
      </c>
      <c r="H1" s="2" t="s">
        <v>32</v>
      </c>
      <c r="I1" s="2" t="s">
        <v>1201</v>
      </c>
      <c r="J1" s="2" t="s">
        <v>80</v>
      </c>
    </row>
    <row r="2" spans="1:10">
      <c r="A2" s="3" t="s">
        <v>1202</v>
      </c>
    </row>
    <row r="3" spans="1:10">
      <c r="A3" s="4" t="s">
        <v>75</v>
      </c>
      <c r="G3" s="5" t="n">
        <v>50000000</v>
      </c>
      <c r="H3" s="5" t="n">
        <v>50000000</v>
      </c>
    </row>
    <row r="4" spans="1:10">
      <c r="A4" s="4" t="s">
        <v>1203</v>
      </c>
      <c r="G4" s="5" t="n">
        <v>5000000</v>
      </c>
    </row>
    <row r="5" spans="1:10">
      <c r="A5" s="4" t="s">
        <v>77</v>
      </c>
      <c r="G5" s="5" t="n">
        <v>25885004</v>
      </c>
      <c r="H5" s="5" t="n">
        <v>28840443</v>
      </c>
    </row>
    <row r="6" spans="1:10">
      <c r="A6" s="4" t="s">
        <v>78</v>
      </c>
      <c r="G6" s="5" t="n">
        <v>7099597</v>
      </c>
      <c r="H6" s="5" t="n">
        <v>1759330</v>
      </c>
    </row>
    <row r="7" spans="1:10">
      <c r="A7" s="4" t="s">
        <v>64</v>
      </c>
      <c r="G7" s="6" t="n">
        <v>294836000</v>
      </c>
      <c r="H7" s="6" t="n">
        <v>205727000</v>
      </c>
    </row>
    <row r="8" spans="1:10">
      <c r="A8" s="4" t="s">
        <v>1204</v>
      </c>
      <c r="G8" s="4" t="s">
        <v>1205</v>
      </c>
    </row>
    <row r="9" spans="1:10">
      <c r="A9" s="4" t="s">
        <v>1206</v>
      </c>
      <c r="B9" s="6" t="n">
        <v>20000000</v>
      </c>
      <c r="I9" s="6" t="n">
        <v>50000000</v>
      </c>
    </row>
    <row r="10" spans="1:10">
      <c r="A10" s="4" t="s">
        <v>1207</v>
      </c>
      <c r="B10" s="4" t="s">
        <v>11</v>
      </c>
    </row>
    <row r="11" spans="1:10">
      <c r="A11" s="4" t="s">
        <v>1208</v>
      </c>
      <c r="H11" s="5" t="n">
        <v>1759330</v>
      </c>
    </row>
    <row r="12" spans="1:10">
      <c r="A12" s="4" t="s">
        <v>1209</v>
      </c>
      <c r="G12" s="6" t="n">
        <v>61623000</v>
      </c>
      <c r="H12" s="6" t="n">
        <v>25562000</v>
      </c>
    </row>
    <row r="13" spans="1:10">
      <c r="A13" s="4" t="s">
        <v>1210</v>
      </c>
      <c r="C13" s="6" t="n">
        <v>1458787</v>
      </c>
      <c r="D13" s="6" t="n">
        <v>1478333</v>
      </c>
      <c r="E13" s="6" t="n">
        <v>1743385</v>
      </c>
      <c r="F13" s="6" t="n">
        <v>1784426</v>
      </c>
      <c r="G13" s="6" t="n">
        <v>6500000</v>
      </c>
    </row>
    <row r="14" spans="1:10">
      <c r="A14" s="4" t="s">
        <v>357</v>
      </c>
    </row>
    <row r="15" spans="1:10">
      <c r="A15" s="3" t="s">
        <v>1202</v>
      </c>
    </row>
    <row r="16" spans="1:10">
      <c r="A16" s="4" t="s">
        <v>1208</v>
      </c>
      <c r="G16" s="5" t="n">
        <v>3552397</v>
      </c>
    </row>
    <row r="17" spans="1:10">
      <c r="A17" s="4" t="s">
        <v>1211</v>
      </c>
      <c r="G17" s="8" t="n">
        <v>11.26</v>
      </c>
    </row>
    <row r="18" spans="1:10">
      <c r="A18" s="4" t="s">
        <v>1212</v>
      </c>
    </row>
    <row r="19" spans="1:10">
      <c r="A19" s="3" t="s">
        <v>1202</v>
      </c>
    </row>
    <row r="20" spans="1:10">
      <c r="A20" s="4" t="s">
        <v>1208</v>
      </c>
      <c r="G20" s="5" t="n">
        <v>1787870</v>
      </c>
    </row>
    <row r="21" spans="1:10">
      <c r="A21" s="4" t="s">
        <v>1209</v>
      </c>
      <c r="G21" s="6" t="n">
        <v>21600000</v>
      </c>
    </row>
    <row r="22" spans="1:10">
      <c r="A22" s="4" t="s">
        <v>1213</v>
      </c>
    </row>
    <row r="23" spans="1:10">
      <c r="A23" s="3" t="s">
        <v>1202</v>
      </c>
    </row>
    <row r="24" spans="1:10">
      <c r="A24" s="4" t="s">
        <v>1214</v>
      </c>
      <c r="G24" s="5" t="n">
        <v>675000</v>
      </c>
      <c r="H24" s="5" t="n">
        <v>900000</v>
      </c>
      <c r="J24" s="5" t="n">
        <v>1125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4"/>
    <col customWidth="1" max="2" min="2" width="16"/>
    <col customWidth="1" max="3" min="3" width="16"/>
    <col customWidth="1" max="4" min="4" width="16"/>
    <col customWidth="1" max="5" min="5" width="16"/>
    <col customWidth="1" max="6" min="6" width="16"/>
    <col customWidth="1" max="7" min="7" width="14"/>
  </cols>
  <sheetData>
    <row r="1" spans="1:7">
      <c r="A1" s="1" t="s">
        <v>1215</v>
      </c>
      <c r="B1" s="2" t="s">
        <v>576</v>
      </c>
      <c r="F1" s="2" t="s">
        <v>1</v>
      </c>
    </row>
    <row r="2" spans="1:7">
      <c r="B2" s="2" t="s">
        <v>1197</v>
      </c>
      <c r="C2" s="2" t="s">
        <v>1198</v>
      </c>
      <c r="D2" s="2" t="s">
        <v>1199</v>
      </c>
      <c r="E2" s="2" t="s">
        <v>1200</v>
      </c>
      <c r="F2" s="2" t="s">
        <v>2</v>
      </c>
      <c r="G2" s="2" t="s">
        <v>32</v>
      </c>
    </row>
    <row r="3" spans="1:7">
      <c r="A3" s="3" t="s">
        <v>245</v>
      </c>
    </row>
    <row r="4" spans="1:7">
      <c r="A4" s="4" t="s">
        <v>1216</v>
      </c>
      <c r="B4" s="8" t="n">
        <v>0.06</v>
      </c>
      <c r="C4" s="8" t="n">
        <v>0.06</v>
      </c>
      <c r="D4" s="8" t="n">
        <v>0.06</v>
      </c>
      <c r="E4" s="8" t="n">
        <v>0.06</v>
      </c>
      <c r="F4" s="8" t="n">
        <v>0.3</v>
      </c>
      <c r="G4" s="8" t="n">
        <v>0.23</v>
      </c>
    </row>
    <row r="5" spans="1:7">
      <c r="A5" s="4" t="s">
        <v>1217</v>
      </c>
      <c r="B5" s="6" t="n">
        <v>1458787</v>
      </c>
      <c r="C5" s="6" t="n">
        <v>1478333</v>
      </c>
      <c r="D5" s="6" t="n">
        <v>1743385</v>
      </c>
      <c r="E5" s="6" t="n">
        <v>1784426</v>
      </c>
      <c r="F5" s="6" t="n">
        <v>6500000</v>
      </c>
    </row>
    <row r="6" spans="1:7">
      <c r="A6" s="4" t="s">
        <v>1218</v>
      </c>
      <c r="B6" s="4" t="s">
        <v>1219</v>
      </c>
      <c r="C6" s="4" t="s">
        <v>1220</v>
      </c>
      <c r="D6" s="4" t="s">
        <v>1221</v>
      </c>
      <c r="E6" s="4" t="s">
        <v>947</v>
      </c>
    </row>
    <row r="7" spans="1:7">
      <c r="A7" s="4" t="s">
        <v>1222</v>
      </c>
      <c r="B7" s="4" t="s">
        <v>1223</v>
      </c>
      <c r="C7" s="4" t="s">
        <v>1224</v>
      </c>
      <c r="D7" s="4" t="s">
        <v>1225</v>
      </c>
      <c r="E7" s="4" t="s">
        <v>1226</v>
      </c>
    </row>
  </sheetData>
  <mergeCells count="3">
    <mergeCell ref="A1:A2"/>
    <mergeCell ref="B1:E1"/>
    <mergeCell ref="F1:G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79"/>
    <col customWidth="1" max="2" min="2" width="14"/>
    <col customWidth="1" max="3" min="3" width="15"/>
    <col customWidth="1" max="4" min="4" width="16"/>
    <col customWidth="1" max="5" min="5" width="25"/>
    <col customWidth="1" max="6" min="6" width="14"/>
    <col customWidth="1" max="7" min="7" width="14"/>
    <col customWidth="1" max="8" min="8" width="14"/>
    <col customWidth="1" max="9" min="9" width="13"/>
  </cols>
  <sheetData>
    <row r="1" spans="1:9">
      <c r="A1" s="1" t="s">
        <v>1227</v>
      </c>
      <c r="B1" s="2" t="s">
        <v>1228</v>
      </c>
      <c r="C1" s="2" t="s">
        <v>1229</v>
      </c>
      <c r="D1" s="2" t="s">
        <v>1230</v>
      </c>
      <c r="E1" s="2" t="s">
        <v>2</v>
      </c>
      <c r="F1" s="2" t="s">
        <v>32</v>
      </c>
      <c r="G1" s="2" t="s">
        <v>80</v>
      </c>
      <c r="H1" s="2" t="s">
        <v>883</v>
      </c>
      <c r="I1" s="2" t="s">
        <v>1231</v>
      </c>
    </row>
    <row r="2" spans="1:9">
      <c r="A2" s="3" t="s">
        <v>1232</v>
      </c>
    </row>
    <row r="3" spans="1:9">
      <c r="A3" s="4" t="s">
        <v>1233</v>
      </c>
      <c r="E3" s="4" t="s">
        <v>559</v>
      </c>
    </row>
    <row r="4" spans="1:9">
      <c r="A4" s="4" t="s">
        <v>1234</v>
      </c>
      <c r="E4" s="4" t="s">
        <v>1235</v>
      </c>
    </row>
    <row r="5" spans="1:9">
      <c r="A5" s="4" t="s">
        <v>1236</v>
      </c>
      <c r="C5" s="5" t="n">
        <v>1326923</v>
      </c>
      <c r="D5" s="5" t="n">
        <v>359000</v>
      </c>
      <c r="F5" s="5" t="n">
        <v>0</v>
      </c>
      <c r="G5" s="5" t="n">
        <v>0</v>
      </c>
    </row>
    <row r="6" spans="1:9">
      <c r="A6" s="4" t="s">
        <v>1237</v>
      </c>
      <c r="D6" s="4" t="s">
        <v>1238</v>
      </c>
    </row>
    <row r="7" spans="1:9">
      <c r="A7" s="4" t="s">
        <v>1239</v>
      </c>
      <c r="D7" s="8" t="n">
        <v>2.7</v>
      </c>
    </row>
    <row r="8" spans="1:9">
      <c r="A8" s="4" t="s">
        <v>1240</v>
      </c>
      <c r="G8" s="6" t="n">
        <v>2700000</v>
      </c>
      <c r="H8" s="6" t="n">
        <v>2500000</v>
      </c>
    </row>
    <row r="9" spans="1:9">
      <c r="A9" s="4" t="s">
        <v>1241</v>
      </c>
    </row>
    <row r="10" spans="1:9">
      <c r="A10" s="3" t="s">
        <v>1232</v>
      </c>
    </row>
    <row r="11" spans="1:9">
      <c r="A11" s="4" t="s">
        <v>1237</v>
      </c>
      <c r="C11" s="4" t="s">
        <v>1242</v>
      </c>
    </row>
    <row r="12" spans="1:9">
      <c r="A12" s="4" t="s">
        <v>1243</v>
      </c>
      <c r="E12" s="6" t="n">
        <v>0</v>
      </c>
      <c r="F12" s="6" t="n">
        <v>0</v>
      </c>
      <c r="G12" s="5" t="n">
        <v>1900000</v>
      </c>
    </row>
    <row r="13" spans="1:9">
      <c r="A13" s="4" t="s">
        <v>1244</v>
      </c>
    </row>
    <row r="14" spans="1:9">
      <c r="A14" s="3" t="s">
        <v>1232</v>
      </c>
    </row>
    <row r="15" spans="1:9">
      <c r="A15" s="4" t="s">
        <v>1237</v>
      </c>
      <c r="C15" s="4" t="s">
        <v>1242</v>
      </c>
    </row>
    <row r="16" spans="1:9">
      <c r="A16" s="4" t="s">
        <v>1213</v>
      </c>
    </row>
    <row r="17" spans="1:9">
      <c r="A17" s="3" t="s">
        <v>1232</v>
      </c>
    </row>
    <row r="18" spans="1:9">
      <c r="A18" s="4" t="s">
        <v>1245</v>
      </c>
      <c r="E18" s="4" t="s">
        <v>931</v>
      </c>
    </row>
    <row r="19" spans="1:9">
      <c r="A19" s="4" t="s">
        <v>1243</v>
      </c>
      <c r="E19" s="6" t="n">
        <v>4800000</v>
      </c>
      <c r="F19" s="6" t="n">
        <v>3800000</v>
      </c>
      <c r="G19" s="6" t="n">
        <v>749000</v>
      </c>
    </row>
    <row r="20" spans="1:9">
      <c r="A20" s="4" t="s">
        <v>1246</v>
      </c>
      <c r="E20" s="5" t="n">
        <v>0</v>
      </c>
      <c r="G20" s="5" t="n">
        <v>1125000</v>
      </c>
    </row>
    <row r="21" spans="1:9">
      <c r="A21" s="4" t="s">
        <v>1247</v>
      </c>
      <c r="E21" s="6" t="n">
        <v>13700000</v>
      </c>
    </row>
    <row r="22" spans="1:9">
      <c r="A22" s="4" t="s">
        <v>1248</v>
      </c>
      <c r="E22" s="4" t="s">
        <v>1249</v>
      </c>
    </row>
    <row r="23" spans="1:9">
      <c r="A23" s="4" t="s">
        <v>1250</v>
      </c>
    </row>
    <row r="24" spans="1:9">
      <c r="A24" s="3" t="s">
        <v>1232</v>
      </c>
    </row>
    <row r="25" spans="1:9">
      <c r="A25" s="4" t="s">
        <v>1251</v>
      </c>
      <c r="C25" s="4" t="s">
        <v>426</v>
      </c>
    </row>
    <row r="26" spans="1:9">
      <c r="A26" s="4" t="s">
        <v>1252</v>
      </c>
    </row>
    <row r="27" spans="1:9">
      <c r="A27" s="3" t="s">
        <v>1232</v>
      </c>
    </row>
    <row r="28" spans="1:9">
      <c r="A28" s="4" t="s">
        <v>1251</v>
      </c>
      <c r="B28" s="4" t="s">
        <v>426</v>
      </c>
    </row>
    <row r="29" spans="1:9">
      <c r="A29" s="4" t="s">
        <v>422</v>
      </c>
    </row>
    <row r="30" spans="1:9">
      <c r="A30" s="3" t="s">
        <v>1232</v>
      </c>
    </row>
    <row r="31" spans="1:9">
      <c r="A31" s="4" t="s">
        <v>1245</v>
      </c>
      <c r="E31" s="4" t="s">
        <v>542</v>
      </c>
    </row>
    <row r="32" spans="1:9">
      <c r="A32" s="4" t="s">
        <v>1239</v>
      </c>
      <c r="H32" s="8" t="n">
        <v>3.07</v>
      </c>
    </row>
    <row r="33" spans="1:9">
      <c r="A33" s="4" t="s">
        <v>543</v>
      </c>
    </row>
    <row r="34" spans="1:9">
      <c r="A34" s="3" t="s">
        <v>1232</v>
      </c>
    </row>
    <row r="35" spans="1:9">
      <c r="A35" s="4" t="s">
        <v>1245</v>
      </c>
      <c r="E35" s="4" t="s">
        <v>931</v>
      </c>
    </row>
    <row r="36" spans="1:9">
      <c r="A36" s="4" t="s">
        <v>1239</v>
      </c>
      <c r="H36" s="8" t="n">
        <v>3.54</v>
      </c>
    </row>
    <row r="37" spans="1:9">
      <c r="A37" s="4" t="s">
        <v>1253</v>
      </c>
    </row>
    <row r="38" spans="1:9">
      <c r="A38" s="3" t="s">
        <v>1232</v>
      </c>
    </row>
    <row r="39" spans="1:9">
      <c r="A39" s="4" t="s">
        <v>1254</v>
      </c>
      <c r="I39" s="5" t="n">
        <v>2981737</v>
      </c>
    </row>
    <row r="40" spans="1:9">
      <c r="A40" s="4" t="s">
        <v>1255</v>
      </c>
      <c r="E40" s="5" t="n">
        <v>1125243</v>
      </c>
      <c r="F40" s="5" t="n">
        <v>17081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1256</v>
      </c>
      <c r="B1" s="2" t="s">
        <v>1229</v>
      </c>
      <c r="C1" s="2" t="s">
        <v>1230</v>
      </c>
      <c r="D1" s="2" t="s">
        <v>2</v>
      </c>
      <c r="E1" s="2" t="s">
        <v>32</v>
      </c>
      <c r="F1" s="2" t="s">
        <v>80</v>
      </c>
    </row>
    <row r="2" spans="1:6">
      <c r="A2" s="3" t="s">
        <v>248</v>
      </c>
    </row>
    <row r="3" spans="1:6">
      <c r="A3" s="4" t="s">
        <v>1257</v>
      </c>
      <c r="D3" s="5" t="n">
        <v>1149923</v>
      </c>
      <c r="E3" s="5" t="n">
        <v>1149923</v>
      </c>
      <c r="F3" s="5" t="n">
        <v>1685923</v>
      </c>
    </row>
    <row r="4" spans="1:6">
      <c r="A4" s="4" t="s">
        <v>1258</v>
      </c>
      <c r="B4" s="5" t="n">
        <v>1326923</v>
      </c>
      <c r="C4" s="5" t="n">
        <v>359000</v>
      </c>
      <c r="E4" s="5" t="n">
        <v>0</v>
      </c>
      <c r="F4" s="5" t="n">
        <v>0</v>
      </c>
    </row>
    <row r="5" spans="1:6">
      <c r="A5" s="4" t="s">
        <v>1259</v>
      </c>
      <c r="D5" s="5" t="n">
        <v>-24680</v>
      </c>
      <c r="F5" s="5" t="n">
        <v>-536000</v>
      </c>
    </row>
    <row r="6" spans="1:6">
      <c r="A6" s="4" t="s">
        <v>1260</v>
      </c>
      <c r="D6" s="5" t="n">
        <v>-1125243</v>
      </c>
    </row>
    <row r="7" spans="1:6">
      <c r="A7" s="4" t="s">
        <v>1261</v>
      </c>
      <c r="E7" s="5" t="n">
        <v>1149923</v>
      </c>
      <c r="F7" s="5" t="n">
        <v>1149923</v>
      </c>
    </row>
    <row r="8" spans="1:6">
      <c r="A8" s="4" t="s">
        <v>1262</v>
      </c>
      <c r="D8" s="8" t="n">
        <v>2.99</v>
      </c>
      <c r="E8" s="8" t="n">
        <v>2.99</v>
      </c>
      <c r="F8" s="8" t="n">
        <v>2.79</v>
      </c>
    </row>
    <row r="9" spans="1:6">
      <c r="A9" s="4" t="s">
        <v>1263</v>
      </c>
      <c r="D9" s="10" t="n">
        <v>3.07</v>
      </c>
      <c r="F9" s="10" t="n">
        <v>4.29</v>
      </c>
    </row>
    <row r="10" spans="1:6">
      <c r="A10" s="4" t="s">
        <v>1264</v>
      </c>
      <c r="D10" s="8" t="n">
        <v>2.99</v>
      </c>
    </row>
    <row r="11" spans="1:6">
      <c r="A11" s="4" t="s">
        <v>1265</v>
      </c>
      <c r="E11" s="8" t="n">
        <v>2.99</v>
      </c>
      <c r="F11" s="8" t="n">
        <v>2.9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6</v>
      </c>
      <c r="B1" s="2" t="s">
        <v>1</v>
      </c>
    </row>
    <row r="2" spans="1:4">
      <c r="B2" s="2" t="s">
        <v>2</v>
      </c>
      <c r="C2" s="2" t="s">
        <v>32</v>
      </c>
      <c r="D2" s="2" t="s">
        <v>80</v>
      </c>
    </row>
    <row r="3" spans="1:4">
      <c r="A3" s="3" t="s">
        <v>1232</v>
      </c>
    </row>
    <row r="4" spans="1:4">
      <c r="A4" s="4" t="s">
        <v>1267</v>
      </c>
      <c r="B4" s="5" t="n">
        <v>900000</v>
      </c>
      <c r="C4" s="5" t="n">
        <v>1125000</v>
      </c>
    </row>
    <row r="5" spans="1:4">
      <c r="A5" s="4" t="s">
        <v>1268</v>
      </c>
      <c r="B5" s="5" t="n">
        <v>0</v>
      </c>
      <c r="D5" s="5" t="n">
        <v>1125000</v>
      </c>
    </row>
    <row r="6" spans="1:4">
      <c r="A6" s="4" t="s">
        <v>1269</v>
      </c>
      <c r="B6" s="5" t="n">
        <v>-137935</v>
      </c>
      <c r="C6" s="5" t="n">
        <v>-158365</v>
      </c>
    </row>
    <row r="7" spans="1:4">
      <c r="A7" s="4" t="s">
        <v>1270</v>
      </c>
      <c r="B7" s="5" t="n">
        <v>-87065</v>
      </c>
      <c r="C7" s="5" t="n">
        <v>-66635</v>
      </c>
    </row>
    <row r="8" spans="1:4">
      <c r="A8" s="4" t="s">
        <v>1271</v>
      </c>
      <c r="B8" s="5" t="n">
        <v>675000</v>
      </c>
      <c r="C8" s="5" t="n">
        <v>900000</v>
      </c>
      <c r="D8" s="5" t="n">
        <v>1125000</v>
      </c>
    </row>
    <row r="9" spans="1:4">
      <c r="A9" s="4" t="s">
        <v>1272</v>
      </c>
      <c r="B9" s="8" t="n">
        <v>18.42</v>
      </c>
      <c r="C9" s="8" t="n">
        <v>21.4</v>
      </c>
    </row>
    <row r="10" spans="1:4">
      <c r="A10" s="4" t="s">
        <v>1273</v>
      </c>
      <c r="D10" s="8" t="n">
        <v>21.4</v>
      </c>
    </row>
    <row r="11" spans="1:4">
      <c r="A11" s="4" t="s">
        <v>1274</v>
      </c>
      <c r="B11" s="10" t="n">
        <v>16.53</v>
      </c>
      <c r="C11" s="10" t="n">
        <v>14.67</v>
      </c>
    </row>
    <row r="12" spans="1:4">
      <c r="A12" s="4" t="s">
        <v>1275</v>
      </c>
      <c r="B12" s="10" t="n">
        <v>17.41</v>
      </c>
      <c r="C12" s="10" t="n">
        <v>14.67</v>
      </c>
    </row>
    <row r="13" spans="1:4">
      <c r="A13" s="4" t="s">
        <v>1276</v>
      </c>
      <c r="B13" s="8" t="n">
        <v>21.4</v>
      </c>
      <c r="C13" s="8" t="n">
        <v>18.42</v>
      </c>
      <c r="D13" s="8" t="n">
        <v>21.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7</v>
      </c>
      <c r="B1" s="2" t="s">
        <v>1</v>
      </c>
    </row>
    <row r="2" spans="1:4">
      <c r="B2" s="2" t="s">
        <v>2</v>
      </c>
      <c r="C2" s="2" t="s">
        <v>32</v>
      </c>
      <c r="D2" s="2" t="s">
        <v>80</v>
      </c>
    </row>
    <row r="3" spans="1:4">
      <c r="A3" s="3" t="s">
        <v>1232</v>
      </c>
    </row>
    <row r="4" spans="1:4">
      <c r="A4" s="4" t="s">
        <v>1278</v>
      </c>
      <c r="D4" s="6" t="n">
        <v>76</v>
      </c>
    </row>
    <row r="5" spans="1:4">
      <c r="A5" s="4" t="s">
        <v>1279</v>
      </c>
      <c r="D5" s="6" t="n">
        <v>357</v>
      </c>
    </row>
    <row r="6" spans="1:4">
      <c r="A6" s="4" t="s">
        <v>1280</v>
      </c>
      <c r="B6" s="6" t="n">
        <v>3796</v>
      </c>
      <c r="C6" s="6" t="n">
        <v>330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81</v>
      </c>
      <c r="B1" s="2" t="s">
        <v>2</v>
      </c>
      <c r="C1" s="2" t="s">
        <v>32</v>
      </c>
      <c r="D1" s="2" t="s">
        <v>80</v>
      </c>
      <c r="E1" s="2" t="s">
        <v>883</v>
      </c>
    </row>
    <row r="2" spans="1:5">
      <c r="A2" s="3" t="s">
        <v>33</v>
      </c>
    </row>
    <row r="3" spans="1:5">
      <c r="A3" s="4" t="s">
        <v>1282</v>
      </c>
      <c r="B3" s="6" t="n">
        <v>549796</v>
      </c>
      <c r="C3" s="6" t="n">
        <v>571011</v>
      </c>
    </row>
    <row r="4" spans="1:5">
      <c r="A4" s="4" t="s">
        <v>37</v>
      </c>
      <c r="B4" s="5" t="n">
        <v>153697</v>
      </c>
      <c r="C4" s="5" t="n">
        <v>105817</v>
      </c>
      <c r="D4" s="6" t="n">
        <v>236277</v>
      </c>
      <c r="E4" s="6" t="n">
        <v>160481</v>
      </c>
    </row>
    <row r="5" spans="1:5">
      <c r="A5" s="4" t="s">
        <v>48</v>
      </c>
      <c r="B5" s="5" t="n">
        <v>19883</v>
      </c>
      <c r="C5" s="5" t="n">
        <v>5775</v>
      </c>
    </row>
    <row r="6" spans="1:5">
      <c r="A6" s="4" t="s">
        <v>49</v>
      </c>
      <c r="B6" s="5" t="n">
        <v>1771210</v>
      </c>
      <c r="C6" s="5" t="n">
        <v>1033244</v>
      </c>
    </row>
    <row r="7" spans="1:5">
      <c r="A7" s="3" t="s">
        <v>50</v>
      </c>
    </row>
    <row r="8" spans="1:5">
      <c r="A8" s="4" t="s">
        <v>162</v>
      </c>
      <c r="B8" s="5" t="n">
        <v>169537</v>
      </c>
      <c r="C8" s="5" t="n">
        <v>21681</v>
      </c>
    </row>
    <row r="9" spans="1:5">
      <c r="A9" s="4" t="s">
        <v>59</v>
      </c>
      <c r="B9" s="5" t="n">
        <v>1391394</v>
      </c>
      <c r="C9" s="5" t="n">
        <v>675285</v>
      </c>
    </row>
    <row r="10" spans="1:5">
      <c r="A10" s="4" t="s">
        <v>68</v>
      </c>
      <c r="B10" s="5" t="n">
        <v>379816</v>
      </c>
      <c r="C10" s="5" t="n">
        <v>357959</v>
      </c>
      <c r="D10" s="5" t="n">
        <v>356553</v>
      </c>
      <c r="E10" s="5" t="n">
        <v>255089</v>
      </c>
    </row>
    <row r="11" spans="1:5">
      <c r="A11" s="4" t="s">
        <v>69</v>
      </c>
      <c r="B11" s="5" t="n">
        <v>1771210</v>
      </c>
      <c r="C11" s="5" t="n">
        <v>1033244</v>
      </c>
    </row>
    <row r="12" spans="1:5">
      <c r="A12" s="4" t="s">
        <v>1283</v>
      </c>
    </row>
    <row r="13" spans="1:5">
      <c r="A13" s="3" t="s">
        <v>33</v>
      </c>
    </row>
    <row r="14" spans="1:5">
      <c r="A14" s="4" t="s">
        <v>1282</v>
      </c>
      <c r="C14" s="5" t="n">
        <v>77922</v>
      </c>
    </row>
    <row r="15" spans="1:5">
      <c r="A15" s="4" t="s">
        <v>37</v>
      </c>
      <c r="B15" s="5" t="n">
        <v>16249</v>
      </c>
      <c r="C15" s="5" t="n">
        <v>7368</v>
      </c>
      <c r="D15" s="6" t="n">
        <v>36762</v>
      </c>
      <c r="E15" s="6" t="n">
        <v>30927</v>
      </c>
    </row>
    <row r="16" spans="1:5">
      <c r="A16" s="4" t="s">
        <v>1284</v>
      </c>
      <c r="B16" s="5" t="n">
        <v>584983</v>
      </c>
      <c r="C16" s="5" t="n">
        <v>334983</v>
      </c>
    </row>
    <row r="17" spans="1:5">
      <c r="A17" s="4" t="s">
        <v>48</v>
      </c>
      <c r="B17" s="5" t="n">
        <v>1294</v>
      </c>
      <c r="C17" s="5" t="n">
        <v>19055</v>
      </c>
    </row>
    <row r="18" spans="1:5">
      <c r="A18" s="4" t="s">
        <v>49</v>
      </c>
      <c r="B18" s="5" t="n">
        <v>602526</v>
      </c>
      <c r="C18" s="5" t="n">
        <v>439328</v>
      </c>
    </row>
    <row r="19" spans="1:5">
      <c r="A19" s="3" t="s">
        <v>50</v>
      </c>
    </row>
    <row r="20" spans="1:5">
      <c r="A20" s="4" t="s">
        <v>162</v>
      </c>
      <c r="B20" s="5" t="n">
        <v>222710</v>
      </c>
      <c r="C20" s="5" t="n">
        <v>81369</v>
      </c>
    </row>
    <row r="21" spans="1:5">
      <c r="A21" s="4" t="s">
        <v>59</v>
      </c>
      <c r="B21" s="5" t="n">
        <v>222710</v>
      </c>
      <c r="C21" s="5" t="n">
        <v>81369</v>
      </c>
    </row>
    <row r="22" spans="1:5">
      <c r="A22" s="4" t="s">
        <v>68</v>
      </c>
      <c r="B22" s="5" t="n">
        <v>379816</v>
      </c>
      <c r="C22" s="5" t="n">
        <v>357959</v>
      </c>
    </row>
    <row r="23" spans="1:5">
      <c r="A23" s="4" t="s">
        <v>69</v>
      </c>
      <c r="B23" s="6" t="n">
        <v>602526</v>
      </c>
      <c r="C23" s="6" t="n">
        <v>43932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7:25:37Z</dcterms:created>
  <dcterms:modified xmlns:dcterms="http://purl.org/dc/terms/" xmlns:xsi="http://www.w3.org/2001/XMLSchema-instance" xsi:type="dcterms:W3CDTF">2018-03-15T17:25:37Z</dcterms:modified>
</cp:coreProperties>
</file>